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ignificant Accounting Policies" sheetId="12" state="visible" r:id="rId12"/>
    <sheet xmlns:r="http://schemas.openxmlformats.org/officeDocument/2006/relationships" name="Business Acquisitions"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Land Use Rights, Net" sheetId="17" state="visible" r:id="rId17"/>
    <sheet xmlns:r="http://schemas.openxmlformats.org/officeDocument/2006/relationships" name="Intangible Assets, Net" sheetId="18" state="visible" r:id="rId18"/>
    <sheet xmlns:r="http://schemas.openxmlformats.org/officeDocument/2006/relationships" name="Goodwill, Net" sheetId="19" state="visible" r:id="rId19"/>
    <sheet xmlns:r="http://schemas.openxmlformats.org/officeDocument/2006/relationships" name="Long-Term Investments, Net" sheetId="20" state="visible" r:id="rId20"/>
    <sheet xmlns:r="http://schemas.openxmlformats.org/officeDocument/2006/relationships" name="Fair Value Measurement" sheetId="21" state="visible" r:id="rId21"/>
    <sheet xmlns:r="http://schemas.openxmlformats.org/officeDocument/2006/relationships" name="Accrued Expenses and Other Curr" sheetId="22" state="visible" r:id="rId22"/>
    <sheet xmlns:r="http://schemas.openxmlformats.org/officeDocument/2006/relationships" name="Lease" sheetId="23" state="visible" r:id="rId23"/>
    <sheet xmlns:r="http://schemas.openxmlformats.org/officeDocument/2006/relationships" name="Unsecured Senior Notes" sheetId="24" state="visible" r:id="rId24"/>
    <sheet xmlns:r="http://schemas.openxmlformats.org/officeDocument/2006/relationships" name="Long-Term Loan" sheetId="25" state="visible" r:id="rId25"/>
    <sheet xmlns:r="http://schemas.openxmlformats.org/officeDocument/2006/relationships" name="Common Shares and Treasury Stoc" sheetId="26" state="visible" r:id="rId26"/>
    <sheet xmlns:r="http://schemas.openxmlformats.org/officeDocument/2006/relationships" name="Share-Based Compensation" sheetId="27" state="visible" r:id="rId27"/>
    <sheet xmlns:r="http://schemas.openxmlformats.org/officeDocument/2006/relationships" name="Income Taxes" sheetId="28" state="visible" r:id="rId28"/>
    <sheet xmlns:r="http://schemas.openxmlformats.org/officeDocument/2006/relationships" name="Net Income Per Share" sheetId="29" state="visible" r:id="rId29"/>
    <sheet xmlns:r="http://schemas.openxmlformats.org/officeDocument/2006/relationships" name="Related-Parties Transactions" sheetId="30" state="visible" r:id="rId30"/>
    <sheet xmlns:r="http://schemas.openxmlformats.org/officeDocument/2006/relationships" name="Commitments and Contingencies" sheetId="31" state="visible" r:id="rId31"/>
    <sheet xmlns:r="http://schemas.openxmlformats.org/officeDocument/2006/relationships" name="Non-controlling Interests" sheetId="32" state="visible" r:id="rId32"/>
    <sheet xmlns:r="http://schemas.openxmlformats.org/officeDocument/2006/relationships" name="Segment Information" sheetId="33" state="visible" r:id="rId33"/>
    <sheet xmlns:r="http://schemas.openxmlformats.org/officeDocument/2006/relationships" name="Mainland China Contribution Pla" sheetId="34" state="visible" r:id="rId34"/>
    <sheet xmlns:r="http://schemas.openxmlformats.org/officeDocument/2006/relationships" name="Statutory Reserves" sheetId="35" state="visible" r:id="rId35"/>
    <sheet xmlns:r="http://schemas.openxmlformats.org/officeDocument/2006/relationships" name="Restricted Net Assets" sheetId="36" state="visible" r:id="rId36"/>
    <sheet xmlns:r="http://schemas.openxmlformats.org/officeDocument/2006/relationships" name="Significant Accounting Polici_2" sheetId="37" state="visible" r:id="rId37"/>
    <sheet xmlns:r="http://schemas.openxmlformats.org/officeDocument/2006/relationships" name="Organization and Principal Ac_2" sheetId="38" state="visible" r:id="rId38"/>
    <sheet xmlns:r="http://schemas.openxmlformats.org/officeDocument/2006/relationships" name="Significant Accounting Polici_3" sheetId="39" state="visible" r:id="rId39"/>
    <sheet xmlns:r="http://schemas.openxmlformats.org/officeDocument/2006/relationships" name="Short-Term Investments (Tables)"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Land Use Rights, Net (Tables)" sheetId="43" state="visible" r:id="rId43"/>
    <sheet xmlns:r="http://schemas.openxmlformats.org/officeDocument/2006/relationships" name="Intangible Assets, Net (Tables)" sheetId="44" state="visible" r:id="rId44"/>
    <sheet xmlns:r="http://schemas.openxmlformats.org/officeDocument/2006/relationships" name="Goodwill, Net (Tables)" sheetId="45" state="visible" r:id="rId45"/>
    <sheet xmlns:r="http://schemas.openxmlformats.org/officeDocument/2006/relationships" name="Long-Term Investments, Net (Tab" sheetId="46" state="visible" r:id="rId46"/>
    <sheet xmlns:r="http://schemas.openxmlformats.org/officeDocument/2006/relationships" name="Fair Value Measurement (Tables)" sheetId="47" state="visible" r:id="rId47"/>
    <sheet xmlns:r="http://schemas.openxmlformats.org/officeDocument/2006/relationships" name="Accrued Expenses and Other Cu_2" sheetId="48" state="visible" r:id="rId48"/>
    <sheet xmlns:r="http://schemas.openxmlformats.org/officeDocument/2006/relationships" name="Lease (Tables)" sheetId="49" state="visible" r:id="rId49"/>
    <sheet xmlns:r="http://schemas.openxmlformats.org/officeDocument/2006/relationships" name="Unsecured Senior Notes (Tables)" sheetId="50" state="visible" r:id="rId50"/>
    <sheet xmlns:r="http://schemas.openxmlformats.org/officeDocument/2006/relationships" name="Long-Term Loan (Tables)" sheetId="51" state="visible" r:id="rId51"/>
    <sheet xmlns:r="http://schemas.openxmlformats.org/officeDocument/2006/relationships" name="Common Shares and Treasury St_2" sheetId="52" state="visible" r:id="rId52"/>
    <sheet xmlns:r="http://schemas.openxmlformats.org/officeDocument/2006/relationships" name="Share-Based Compensation (Table" sheetId="53" state="visible" r:id="rId53"/>
    <sheet xmlns:r="http://schemas.openxmlformats.org/officeDocument/2006/relationships" name="Income Taxes (Tables)" sheetId="54" state="visible" r:id="rId54"/>
    <sheet xmlns:r="http://schemas.openxmlformats.org/officeDocument/2006/relationships" name="Net Income Per Share (Tables)" sheetId="55" state="visible" r:id="rId55"/>
    <sheet xmlns:r="http://schemas.openxmlformats.org/officeDocument/2006/relationships" name="Related-Parties Transactions (T" sheetId="56" state="visible" r:id="rId56"/>
    <sheet xmlns:r="http://schemas.openxmlformats.org/officeDocument/2006/relationships" name="Commitments and Contingencies (" sheetId="57" state="visible" r:id="rId57"/>
    <sheet xmlns:r="http://schemas.openxmlformats.org/officeDocument/2006/relationships" name="Non-controlling Interests (Tabl" sheetId="58" state="visible" r:id="rId58"/>
    <sheet xmlns:r="http://schemas.openxmlformats.org/officeDocument/2006/relationships" name="Segment Information (Tables)" sheetId="59" state="visible" r:id="rId59"/>
    <sheet xmlns:r="http://schemas.openxmlformats.org/officeDocument/2006/relationships" name="Organization and Principal Ac_3" sheetId="60" state="visible" r:id="rId60"/>
    <sheet xmlns:r="http://schemas.openxmlformats.org/officeDocument/2006/relationships" name="Organization and Principal Ac_4" sheetId="61" state="visible" r:id="rId61"/>
    <sheet xmlns:r="http://schemas.openxmlformats.org/officeDocument/2006/relationships" name="Organization and Principal Ac_5" sheetId="62" state="visible" r:id="rId62"/>
    <sheet xmlns:r="http://schemas.openxmlformats.org/officeDocument/2006/relationships" name="Significant Accounting Polici_4" sheetId="63" state="visible" r:id="rId63"/>
    <sheet xmlns:r="http://schemas.openxmlformats.org/officeDocument/2006/relationships" name="Significant Accounting Polici_5" sheetId="64" state="visible" r:id="rId64"/>
    <sheet xmlns:r="http://schemas.openxmlformats.org/officeDocument/2006/relationships" name="Significant Accounting Polici_6" sheetId="65" state="visible" r:id="rId65"/>
    <sheet xmlns:r="http://schemas.openxmlformats.org/officeDocument/2006/relationships" name="Business Acquisitions - Additio" sheetId="66" state="visible" r:id="rId66"/>
    <sheet xmlns:r="http://schemas.openxmlformats.org/officeDocument/2006/relationships" name="Short-Term Investments - Summar" sheetId="67" state="visible" r:id="rId67"/>
    <sheet xmlns:r="http://schemas.openxmlformats.org/officeDocument/2006/relationships" name="Prepaid Expenses and Other Cu_3"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Land Use Rights, Net - Land Use" sheetId="71" state="visible" r:id="rId71"/>
    <sheet xmlns:r="http://schemas.openxmlformats.org/officeDocument/2006/relationships" name="Land Use Rights, Net - Addition" sheetId="72" state="visible" r:id="rId72"/>
    <sheet xmlns:r="http://schemas.openxmlformats.org/officeDocument/2006/relationships" name="Intangible Assets, Net - Schedu" sheetId="73" state="visible" r:id="rId73"/>
    <sheet xmlns:r="http://schemas.openxmlformats.org/officeDocument/2006/relationships" name="Intangible Assets, Net - Additi" sheetId="74" state="visible" r:id="rId74"/>
    <sheet xmlns:r="http://schemas.openxmlformats.org/officeDocument/2006/relationships" name="Goodwill, Net - Schedule of Goo" sheetId="75" state="visible" r:id="rId75"/>
    <sheet xmlns:r="http://schemas.openxmlformats.org/officeDocument/2006/relationships" name="Goodwill, Net - Additional Info" sheetId="76" state="visible" r:id="rId76"/>
    <sheet xmlns:r="http://schemas.openxmlformats.org/officeDocument/2006/relationships" name="Long Term Investments, Net - Sc" sheetId="77" state="visible" r:id="rId77"/>
    <sheet xmlns:r="http://schemas.openxmlformats.org/officeDocument/2006/relationships" name="Long Term Investments, Net - _2" sheetId="78" state="visible" r:id="rId78"/>
    <sheet xmlns:r="http://schemas.openxmlformats.org/officeDocument/2006/relationships" name="Fair Value Measurement - Schedu" sheetId="79" state="visible" r:id="rId79"/>
    <sheet xmlns:r="http://schemas.openxmlformats.org/officeDocument/2006/relationships" name="Fair Value Measurement - Sche_2" sheetId="80" state="visible" r:id="rId80"/>
    <sheet xmlns:r="http://schemas.openxmlformats.org/officeDocument/2006/relationships" name="Fair Value Measurement - Additi" sheetId="81" state="visible" r:id="rId81"/>
    <sheet xmlns:r="http://schemas.openxmlformats.org/officeDocument/2006/relationships" name="Fair Value Measurement - Reconc" sheetId="82" state="visible" r:id="rId82"/>
    <sheet xmlns:r="http://schemas.openxmlformats.org/officeDocument/2006/relationships" name="Accrued Expenses and Other Cu_3" sheetId="83" state="visible" r:id="rId83"/>
    <sheet xmlns:r="http://schemas.openxmlformats.org/officeDocument/2006/relationships" name="Lease - Additional Information " sheetId="84" state="visible" r:id="rId84"/>
    <sheet xmlns:r="http://schemas.openxmlformats.org/officeDocument/2006/relationships" name="Lease - Summary of Supplemental" sheetId="85" state="visible" r:id="rId85"/>
    <sheet xmlns:r="http://schemas.openxmlformats.org/officeDocument/2006/relationships" name="Lease - Summary of Maturity Ana" sheetId="86" state="visible" r:id="rId86"/>
    <sheet xmlns:r="http://schemas.openxmlformats.org/officeDocument/2006/relationships" name="Unsecured Senior Notes - Summar" sheetId="87" state="visible" r:id="rId87"/>
    <sheet xmlns:r="http://schemas.openxmlformats.org/officeDocument/2006/relationships" name="Unsecured Senior Notes - Additi" sheetId="88" state="visible" r:id="rId88"/>
    <sheet xmlns:r="http://schemas.openxmlformats.org/officeDocument/2006/relationships" name="Long-term loan - Additional Inf" sheetId="89" state="visible" r:id="rId89"/>
    <sheet xmlns:r="http://schemas.openxmlformats.org/officeDocument/2006/relationships" name="Long-term loan - Summary of Lon" sheetId="90" state="visible" r:id="rId90"/>
    <sheet xmlns:r="http://schemas.openxmlformats.org/officeDocument/2006/relationships" name="Common Shares and Treasury St_3" sheetId="91" state="visible" r:id="rId91"/>
    <sheet xmlns:r="http://schemas.openxmlformats.org/officeDocument/2006/relationships" name="Common Shares and Treasury St_4" sheetId="92" state="visible" r:id="rId92"/>
    <sheet xmlns:r="http://schemas.openxmlformats.org/officeDocument/2006/relationships" name="Share-Based Compensation - Addi" sheetId="93" state="visible" r:id="rId93"/>
    <sheet xmlns:r="http://schemas.openxmlformats.org/officeDocument/2006/relationships" name="Share-Based Compensation - Summ" sheetId="94" state="visible" r:id="rId94"/>
    <sheet xmlns:r="http://schemas.openxmlformats.org/officeDocument/2006/relationships" name="Share-Based Compensation - Move" sheetId="95" state="visible" r:id="rId95"/>
    <sheet xmlns:r="http://schemas.openxmlformats.org/officeDocument/2006/relationships" name="Share-Based Compensation - Su_2" sheetId="96" state="visible" r:id="rId96"/>
    <sheet xmlns:r="http://schemas.openxmlformats.org/officeDocument/2006/relationships" name="Share-Based Compensation - Su_3" sheetId="97" state="visible" r:id="rId97"/>
    <sheet xmlns:r="http://schemas.openxmlformats.org/officeDocument/2006/relationships" name="Share-Based Compensation - Su_4" sheetId="98" state="visible" r:id="rId98"/>
    <sheet xmlns:r="http://schemas.openxmlformats.org/officeDocument/2006/relationships" name="Income Taxes - Additional Infor" sheetId="99" state="visible" r:id="rId99"/>
    <sheet xmlns:r="http://schemas.openxmlformats.org/officeDocument/2006/relationships" name="Income Taxes - Components of Pr" sheetId="100" state="visible" r:id="rId100"/>
    <sheet xmlns:r="http://schemas.openxmlformats.org/officeDocument/2006/relationships" name="Income Taxes - Components of Gr" sheetId="101" state="visible" r:id="rId101"/>
    <sheet xmlns:r="http://schemas.openxmlformats.org/officeDocument/2006/relationships" name="Income Taxes - Reconciliation o" sheetId="102" state="visible" r:id="rId102"/>
    <sheet xmlns:r="http://schemas.openxmlformats.org/officeDocument/2006/relationships" name="Income Taxes - Schedule of Incr" sheetId="103" state="visible" r:id="rId103"/>
    <sheet xmlns:r="http://schemas.openxmlformats.org/officeDocument/2006/relationships" name="Net Income Per Share - Computat" sheetId="104" state="visible" r:id="rId104"/>
    <sheet xmlns:r="http://schemas.openxmlformats.org/officeDocument/2006/relationships" name="Net Income Per Share - Addition" sheetId="105" state="visible" r:id="rId105"/>
    <sheet xmlns:r="http://schemas.openxmlformats.org/officeDocument/2006/relationships" name="Related-Parties Transactions - " sheetId="106" state="visible" r:id="rId106"/>
    <sheet xmlns:r="http://schemas.openxmlformats.org/officeDocument/2006/relationships" name="Related-Parties Transactions _2" sheetId="107" state="visible" r:id="rId107"/>
    <sheet xmlns:r="http://schemas.openxmlformats.org/officeDocument/2006/relationships" name="Commitments and Contingencies -" sheetId="108" state="visible" r:id="rId108"/>
    <sheet xmlns:r="http://schemas.openxmlformats.org/officeDocument/2006/relationships" name="Non-controlling Interests - Sum" sheetId="109" state="visible" r:id="rId109"/>
    <sheet xmlns:r="http://schemas.openxmlformats.org/officeDocument/2006/relationships" name="Non-controlling Interests - Sch" sheetId="110" state="visible" r:id="rId110"/>
    <sheet xmlns:r="http://schemas.openxmlformats.org/officeDocument/2006/relationships" name="Segment Information - Schedule " sheetId="111" state="visible" r:id="rId111"/>
    <sheet xmlns:r="http://schemas.openxmlformats.org/officeDocument/2006/relationships" name="Mainland China Contribution P_2" sheetId="112" state="visible" r:id="rId112"/>
    <sheet xmlns:r="http://schemas.openxmlformats.org/officeDocument/2006/relationships" name="Statutory Reserves - Additional" sheetId="113" state="visible" r:id="rId113"/>
    <sheet xmlns:r="http://schemas.openxmlformats.org/officeDocument/2006/relationships" name="Restricted Net Assets - Additio" sheetId="114" state="visible" r:id="rId11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63" customWidth="1" min="2" max="2"/>
  </cols>
  <sheetData>
    <row r="1">
      <c r="A1" s="1" t="inlineStr">
        <is>
          <t>Cover Page</t>
        </is>
      </c>
      <c r="B1" s="2" t="inlineStr">
        <is>
          <t>12 Months Ended</t>
        </is>
      </c>
    </row>
    <row r="2">
      <c r="B2" s="2" t="inlineStr">
        <is>
          <t>May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May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NEW ORIENTAL EDUCATION &amp; TECHNOLOGY GROUP INC.</t>
        </is>
      </c>
    </row>
    <row r="10">
      <c r="A10" s="4" t="inlineStr">
        <is>
          <t>Entity Central Index Key</t>
        </is>
      </c>
      <c r="B10" s="4" t="inlineStr">
        <is>
          <t>0001372920</t>
        </is>
      </c>
    </row>
    <row r="11">
      <c r="A11" s="4" t="inlineStr">
        <is>
          <t>Current Fiscal Year End Date</t>
        </is>
      </c>
      <c r="B11" s="4" t="inlineStr">
        <is>
          <t>--05-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false</t>
        </is>
      </c>
    </row>
    <row r="18">
      <c r="A18" s="4" t="inlineStr">
        <is>
          <t>Entity Interactive Data Current</t>
        </is>
      </c>
      <c r="B18" s="4" t="inlineStr">
        <is>
          <t>Yes</t>
        </is>
      </c>
    </row>
    <row r="19">
      <c r="A19" s="4" t="inlineStr">
        <is>
          <t>Entity Common Stock, Shares Outstanding</t>
        </is>
      </c>
      <c r="B19" s="5" t="n">
        <v>1690082150</v>
      </c>
    </row>
    <row r="20">
      <c r="A20" s="4" t="inlineStr">
        <is>
          <t>Document Accounting Standard</t>
        </is>
      </c>
      <c r="B20" s="4" t="inlineStr">
        <is>
          <t>U.S. GAAP</t>
        </is>
      </c>
    </row>
    <row r="21">
      <c r="A21" s="4" t="inlineStr">
        <is>
          <t>Entity Incorporation, State or Country Code</t>
        </is>
      </c>
      <c r="B21" s="4" t="inlineStr">
        <is>
          <t>E9</t>
        </is>
      </c>
    </row>
    <row r="22">
      <c r="A22" s="4" t="inlineStr">
        <is>
          <t>Entity Address, Address Line One</t>
        </is>
      </c>
      <c r="B22" s="4" t="inlineStr">
        <is>
          <t>No. 6 Hai Dian Zhong Street</t>
        </is>
      </c>
    </row>
    <row r="23">
      <c r="A23" s="4" t="inlineStr">
        <is>
          <t>Entity Address, City or Town</t>
        </is>
      </c>
      <c r="B23" s="4" t="inlineStr">
        <is>
          <t>Beijing</t>
        </is>
      </c>
    </row>
    <row r="24">
      <c r="A24" s="4" t="inlineStr">
        <is>
          <t>Entity Address, Postal Zip Code</t>
        </is>
      </c>
      <c r="B24" s="4" t="inlineStr">
        <is>
          <t>100080</t>
        </is>
      </c>
    </row>
    <row r="25">
      <c r="A25" s="4" t="inlineStr">
        <is>
          <t>Entity Address, Country</t>
        </is>
      </c>
      <c r="B25" s="4" t="inlineStr">
        <is>
          <t>CN</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Document Registration Statement</t>
        </is>
      </c>
      <c r="B29" s="4" t="inlineStr">
        <is>
          <t>false</t>
        </is>
      </c>
    </row>
    <row r="30">
      <c r="A30" s="4" t="inlineStr">
        <is>
          <t>Entity File Number</t>
        </is>
      </c>
      <c r="B30" s="4" t="inlineStr">
        <is>
          <t>001-32993</t>
        </is>
      </c>
    </row>
    <row r="31">
      <c r="A31" s="4" t="inlineStr">
        <is>
          <t>ICFR Auditor Attestation Flag</t>
        </is>
      </c>
      <c r="B31" s="4" t="inlineStr">
        <is>
          <t>true</t>
        </is>
      </c>
    </row>
    <row r="32">
      <c r="A32" s="4" t="inlineStr">
        <is>
          <t>Business Contact [Member]</t>
        </is>
      </c>
    </row>
    <row r="33">
      <c r="A33" s="3" t="inlineStr">
        <is>
          <t>Document Information [Line Items]</t>
        </is>
      </c>
    </row>
    <row r="34">
      <c r="A34" s="4" t="inlineStr">
        <is>
          <t>Entity Address, Address Line One</t>
        </is>
      </c>
      <c r="B34" s="4" t="inlineStr">
        <is>
          <t>No. 6 Hai Dian Zhong Street</t>
        </is>
      </c>
    </row>
    <row r="35">
      <c r="A35" s="4" t="inlineStr">
        <is>
          <t>Entity Address, City or Town</t>
        </is>
      </c>
      <c r="B35" s="4" t="inlineStr">
        <is>
          <t>Beijing</t>
        </is>
      </c>
    </row>
    <row r="36">
      <c r="A36" s="4" t="inlineStr">
        <is>
          <t>Entity Address, Postal Zip Code</t>
        </is>
      </c>
      <c r="B36" s="4" t="inlineStr">
        <is>
          <t>100080</t>
        </is>
      </c>
    </row>
    <row r="37">
      <c r="A37" s="4" t="inlineStr">
        <is>
          <t>Entity Address, Country</t>
        </is>
      </c>
      <c r="B37" s="4" t="inlineStr">
        <is>
          <t>CN</t>
        </is>
      </c>
    </row>
    <row r="38">
      <c r="A38" s="4" t="inlineStr">
        <is>
          <t>Contact Personnel Name</t>
        </is>
      </c>
      <c r="B38" s="4" t="inlineStr">
        <is>
          <t>Zhihui Yang</t>
        </is>
      </c>
    </row>
    <row r="39">
      <c r="A39" s="4" t="inlineStr">
        <is>
          <t>Contact Personnel Email Address</t>
        </is>
      </c>
      <c r="B39" s="4" t="inlineStr">
        <is>
          <t>yangzhihui@xdf.cn</t>
        </is>
      </c>
    </row>
    <row r="40">
      <c r="A40" s="4" t="inlineStr">
        <is>
          <t>City Area Code</t>
        </is>
      </c>
      <c r="B40" s="4" t="inlineStr">
        <is>
          <t>86 10</t>
        </is>
      </c>
    </row>
    <row r="41">
      <c r="A41" s="4" t="inlineStr">
        <is>
          <t>Local Phone Number</t>
        </is>
      </c>
      <c r="B41" s="4" t="inlineStr">
        <is>
          <t>6090-8000</t>
        </is>
      </c>
    </row>
    <row r="42">
      <c r="A42" s="4" t="inlineStr">
        <is>
          <t>Common Stock [Member]</t>
        </is>
      </c>
    </row>
    <row r="43">
      <c r="A43" s="3" t="inlineStr">
        <is>
          <t>Document Information [Line Items]</t>
        </is>
      </c>
    </row>
    <row r="44">
      <c r="A44" s="4" t="inlineStr">
        <is>
          <t>Trading Symbol</t>
        </is>
      </c>
      <c r="B44" s="4" t="inlineStr">
        <is>
          <t>9901</t>
        </is>
      </c>
    </row>
    <row r="45">
      <c r="A45" s="4" t="inlineStr">
        <is>
          <t>Title of 12(b) Security</t>
        </is>
      </c>
      <c r="B45" s="4" t="inlineStr">
        <is>
          <t>Common shares</t>
        </is>
      </c>
    </row>
    <row r="46">
      <c r="A46" s="4" t="inlineStr">
        <is>
          <t>ADR [Member]</t>
        </is>
      </c>
    </row>
    <row r="47">
      <c r="A47" s="3" t="inlineStr">
        <is>
          <t>Document Information [Line Items]</t>
        </is>
      </c>
    </row>
    <row r="48">
      <c r="A48" s="4" t="inlineStr">
        <is>
          <t>Trading Symbol</t>
        </is>
      </c>
      <c r="B48" s="4" t="inlineStr">
        <is>
          <t>EDU</t>
        </is>
      </c>
    </row>
    <row r="49">
      <c r="A49" s="4" t="inlineStr">
        <is>
          <t>Title of 12(b) Security</t>
        </is>
      </c>
      <c r="B49" s="4" t="inlineStr">
        <is>
          <t>American depositary shares, each representing one common share</t>
        </is>
      </c>
    </row>
    <row r="50">
      <c r="A50" s="4" t="inlineStr">
        <is>
          <t>Security Exchange Name</t>
        </is>
      </c>
      <c r="B5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s>
  <sheetData>
    <row r="1">
      <c r="A1" s="1" t="inlineStr">
        <is>
          <t>Consolidated Statements of Cash Flows (Parenthetical) - USD ($) $ in Thousands</t>
        </is>
      </c>
      <c r="B1" s="2" t="inlineStr">
        <is>
          <t>12 Months Ended</t>
        </is>
      </c>
    </row>
    <row r="2">
      <c r="B2" s="2" t="inlineStr">
        <is>
          <t>May 31, 2021</t>
        </is>
      </c>
      <c r="C2" s="2" t="inlineStr">
        <is>
          <t>May 31, 2020</t>
        </is>
      </c>
      <c r="D2" s="2" t="inlineStr">
        <is>
          <t>May 31, 2019</t>
        </is>
      </c>
    </row>
    <row r="3">
      <c r="A3" s="4" t="inlineStr">
        <is>
          <t>Cash Disposed Of In The Divested Subsidary</t>
        </is>
      </c>
      <c r="B3" s="6" t="n">
        <v>0</v>
      </c>
      <c r="C3" s="6" t="n">
        <v>665</v>
      </c>
      <c r="D3" s="6" t="n">
        <v>12050</v>
      </c>
    </row>
    <row r="4">
      <c r="A4" s="4" t="inlineStr">
        <is>
          <t>Beijing Ainuo Shida Education &amp; Technology Co., Ltd [Member]</t>
        </is>
      </c>
    </row>
    <row r="5">
      <c r="A5" s="4" t="inlineStr">
        <is>
          <t>Purchase of business, cash acquired</t>
        </is>
      </c>
      <c r="B5" s="6" t="n">
        <v>430</v>
      </c>
      <c r="C5" s="6" t="n">
        <v>1419</v>
      </c>
      <c r="D5" s="6" t="n">
        <v>2697</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Components of Provision for Income Taxes (Detail) - USD ($) $ in Thousands</t>
        </is>
      </c>
      <c r="B1" s="2" t="inlineStr">
        <is>
          <t>12 Months Ended</t>
        </is>
      </c>
    </row>
    <row r="2">
      <c r="B2" s="2" t="inlineStr">
        <is>
          <t>May 31, 2021</t>
        </is>
      </c>
      <c r="C2" s="2" t="inlineStr">
        <is>
          <t>May 31, 2020</t>
        </is>
      </c>
      <c r="D2" s="2" t="inlineStr">
        <is>
          <t>May 31, 2019</t>
        </is>
      </c>
    </row>
    <row r="3">
      <c r="A3" s="3" t="inlineStr">
        <is>
          <t>Current:</t>
        </is>
      </c>
    </row>
    <row r="4">
      <c r="A4" s="4" t="inlineStr">
        <is>
          <t>PRC</t>
        </is>
      </c>
      <c r="B4" s="6" t="n">
        <v>127313</v>
      </c>
      <c r="C4" s="6" t="n">
        <v>142992</v>
      </c>
      <c r="D4" s="6" t="n">
        <v>103031</v>
      </c>
    </row>
    <row r="5">
      <c r="A5" s="3" t="inlineStr">
        <is>
          <t>Deferred:</t>
        </is>
      </c>
    </row>
    <row r="6">
      <c r="A6" s="4" t="inlineStr">
        <is>
          <t>PRC</t>
        </is>
      </c>
      <c r="B6" s="5" t="n">
        <v>-43725</v>
      </c>
      <c r="C6" s="5" t="n">
        <v>-8630</v>
      </c>
      <c r="D6" s="5" t="n">
        <v>-17317</v>
      </c>
    </row>
    <row r="7">
      <c r="A7" s="4" t="inlineStr">
        <is>
          <t>Total provision for income taxes</t>
        </is>
      </c>
      <c r="B7" s="6" t="n">
        <v>83588</v>
      </c>
      <c r="C7" s="6" t="n">
        <v>134362</v>
      </c>
      <c r="D7" s="6" t="n">
        <v>8571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Income Taxes - Components of Group's Deferred Tax Assets and Liabilities (Detail) - USD ($) $ in Thousands</t>
        </is>
      </c>
      <c r="B1" s="2" t="inlineStr">
        <is>
          <t>May 31, 2021</t>
        </is>
      </c>
      <c r="C1" s="2" t="inlineStr">
        <is>
          <t>May 31, 2020</t>
        </is>
      </c>
      <c r="D1" s="2" t="inlineStr">
        <is>
          <t>May 31, 2019</t>
        </is>
      </c>
    </row>
    <row r="2">
      <c r="A2" s="3" t="inlineStr">
        <is>
          <t>Deferred tax assets</t>
        </is>
      </c>
    </row>
    <row r="3">
      <c r="A3" s="4" t="inlineStr">
        <is>
          <t>Allowance doubtful accounts</t>
        </is>
      </c>
      <c r="B3" s="6" t="n">
        <v>12710</v>
      </c>
      <c r="C3" s="6" t="n">
        <v>4677</v>
      </c>
    </row>
    <row r="4">
      <c r="A4" s="4" t="inlineStr">
        <is>
          <t>Accrued expenses</t>
        </is>
      </c>
      <c r="B4" s="5" t="n">
        <v>76848</v>
      </c>
      <c r="C4" s="5" t="n">
        <v>55172</v>
      </c>
    </row>
    <row r="5">
      <c r="A5" s="4" t="inlineStr">
        <is>
          <t>Net operating loss carry-forward</t>
        </is>
      </c>
      <c r="B5" s="5" t="n">
        <v>102595</v>
      </c>
      <c r="C5" s="5" t="n">
        <v>43049</v>
      </c>
    </row>
    <row r="6">
      <c r="A6" s="4" t="inlineStr">
        <is>
          <t>Tax impact from the long term investments disposed to related party</t>
        </is>
      </c>
      <c r="B6" s="5" t="n">
        <v>1521</v>
      </c>
      <c r="C6" s="5" t="n">
        <v>1521</v>
      </c>
    </row>
    <row r="7">
      <c r="A7" s="4" t="inlineStr">
        <is>
          <t>Total deferred tax assets</t>
        </is>
      </c>
      <c r="B7" s="5" t="n">
        <v>193674</v>
      </c>
      <c r="C7" s="5" t="n">
        <v>104419</v>
      </c>
    </row>
    <row r="8">
      <c r="A8" s="4" t="inlineStr">
        <is>
          <t>Less: valuation allowance</t>
        </is>
      </c>
      <c r="B8" s="5" t="n">
        <v>-90087</v>
      </c>
      <c r="C8" s="5" t="n">
        <v>-41095</v>
      </c>
      <c r="D8" s="6" t="n">
        <v>-9088</v>
      </c>
    </row>
    <row r="9">
      <c r="A9" s="4" t="inlineStr">
        <is>
          <t>Total deferred tax assets, net</t>
        </is>
      </c>
      <c r="B9" s="5" t="n">
        <v>103587</v>
      </c>
      <c r="C9" s="5" t="n">
        <v>63324</v>
      </c>
    </row>
    <row r="10">
      <c r="A10" s="3" t="inlineStr">
        <is>
          <t>Deferred tax liabilities</t>
        </is>
      </c>
    </row>
    <row r="11">
      <c r="A11" s="4" t="inlineStr">
        <is>
          <t>Acquired assets</t>
        </is>
      </c>
      <c r="B11" s="5" t="n">
        <v>3241</v>
      </c>
      <c r="C11" s="5" t="n">
        <v>3598</v>
      </c>
    </row>
    <row r="12">
      <c r="A12" s="4" t="inlineStr">
        <is>
          <t>Tax impact from the unrealized gain on available-for-sale investments</t>
        </is>
      </c>
      <c r="B12" s="5" t="n">
        <v>9931</v>
      </c>
      <c r="C12" s="5" t="n">
        <v>8308</v>
      </c>
    </row>
    <row r="13">
      <c r="A13" s="4" t="inlineStr">
        <is>
          <t>Total deferred tax liabilities</t>
        </is>
      </c>
      <c r="B13" s="6" t="n">
        <v>13172</v>
      </c>
      <c r="C13" s="6" t="n">
        <v>119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 width="13" customWidth="1" min="6" max="6"/>
  </cols>
  <sheetData>
    <row r="1">
      <c r="A1" s="1" t="inlineStr">
        <is>
          <t>Income Taxes - Reconciliation of Effective Tax Rates from 25% Statutory Tax Rates (Detail)</t>
        </is>
      </c>
      <c r="B1" s="2" t="inlineStr">
        <is>
          <t>5 Months Ended</t>
        </is>
      </c>
      <c r="C1" s="2" t="inlineStr">
        <is>
          <t>7 Months Ended</t>
        </is>
      </c>
      <c r="D1" s="2" t="inlineStr">
        <is>
          <t>12 Months Ended</t>
        </is>
      </c>
    </row>
    <row r="2">
      <c r="B2" s="2" t="inlineStr">
        <is>
          <t>May 31, 2018</t>
        </is>
      </c>
      <c r="C2" s="2" t="inlineStr">
        <is>
          <t>Dec. 31, 2017</t>
        </is>
      </c>
      <c r="D2" s="2" t="inlineStr">
        <is>
          <t>May 31, 2021</t>
        </is>
      </c>
      <c r="E2" s="2" t="inlineStr">
        <is>
          <t>May 31, 2020</t>
        </is>
      </c>
      <c r="F2" s="2" t="inlineStr">
        <is>
          <t>May 31, 2019</t>
        </is>
      </c>
    </row>
    <row r="3">
      <c r="A3" s="3" t="inlineStr">
        <is>
          <t>Income Tax Disclosure [Abstract]</t>
        </is>
      </c>
    </row>
    <row r="4">
      <c r="A4" s="4" t="inlineStr">
        <is>
          <t>Statutory tax rate</t>
        </is>
      </c>
      <c r="B4" s="4" t="inlineStr">
        <is>
          <t>21.00%</t>
        </is>
      </c>
      <c r="C4" s="4" t="inlineStr">
        <is>
          <t>35.00%</t>
        </is>
      </c>
      <c r="D4" s="4" t="inlineStr">
        <is>
          <t>25.00%</t>
        </is>
      </c>
      <c r="E4" s="4" t="inlineStr">
        <is>
          <t>25.00%</t>
        </is>
      </c>
      <c r="F4" s="4" t="inlineStr">
        <is>
          <t>25.00%</t>
        </is>
      </c>
    </row>
    <row r="5">
      <c r="A5" s="4" t="inlineStr">
        <is>
          <t>Effect of permanent differences for tax purposes</t>
        </is>
      </c>
      <c r="D5" s="4" t="inlineStr">
        <is>
          <t>(1.53%)</t>
        </is>
      </c>
      <c r="E5" s="4" t="inlineStr">
        <is>
          <t>5.93%</t>
        </is>
      </c>
      <c r="F5" s="4" t="inlineStr">
        <is>
          <t>16.70%</t>
        </is>
      </c>
    </row>
    <row r="6">
      <c r="A6" s="4" t="inlineStr">
        <is>
          <t>Tax effect of exempt entities</t>
        </is>
      </c>
      <c r="D6" s="4" t="inlineStr">
        <is>
          <t>(3.83%)</t>
        </is>
      </c>
      <c r="E6" s="4" t="inlineStr">
        <is>
          <t>(5.50%)</t>
        </is>
      </c>
      <c r="F6" s="4" t="inlineStr">
        <is>
          <t>(6.91%)</t>
        </is>
      </c>
    </row>
    <row r="7">
      <c r="A7" s="4" t="inlineStr">
        <is>
          <t>Effect of tax holiday</t>
        </is>
      </c>
      <c r="D7" s="4" t="inlineStr">
        <is>
          <t>(8.66%)</t>
        </is>
      </c>
      <c r="E7" s="4" t="inlineStr">
        <is>
          <t>(5.13%)</t>
        </is>
      </c>
      <c r="F7" s="4" t="inlineStr">
        <is>
          <t>(9.73%)</t>
        </is>
      </c>
    </row>
    <row r="8">
      <c r="A8" s="4" t="inlineStr">
        <is>
          <t>Changes in valuation allowance</t>
        </is>
      </c>
      <c r="D8" s="4" t="inlineStr">
        <is>
          <t>15.55%</t>
        </is>
      </c>
      <c r="E8" s="4" t="inlineStr">
        <is>
          <t>6.53%</t>
        </is>
      </c>
      <c r="F8" s="4" t="inlineStr">
        <is>
          <t>1.13%</t>
        </is>
      </c>
    </row>
    <row r="9">
      <c r="A9" s="4" t="inlineStr">
        <is>
          <t>Effect of dividend withholding tax</t>
        </is>
      </c>
      <c r="D9" s="4" t="inlineStr">
        <is>
          <t>0.00%</t>
        </is>
      </c>
      <c r="E9" s="4" t="inlineStr">
        <is>
          <t>0.63%</t>
        </is>
      </c>
      <c r="F9" s="4" t="inlineStr">
        <is>
          <t>0.77%</t>
        </is>
      </c>
    </row>
    <row r="10">
      <c r="A10" s="4" t="inlineStr">
        <is>
          <t>Effective tax rate</t>
        </is>
      </c>
      <c r="D10" s="4" t="inlineStr">
        <is>
          <t>26.53%</t>
        </is>
      </c>
      <c r="E10" s="4" t="inlineStr">
        <is>
          <t>27.46%</t>
        </is>
      </c>
      <c r="F10" s="4" t="inlineStr">
        <is>
          <t>26.96%</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Schedule of Increase in Income Tax Expenses and Decrease in Net Income Per Share (Detail) - USD ($) $ / shares in Units, $ in Thousands</t>
        </is>
      </c>
      <c r="B1" s="2" t="inlineStr">
        <is>
          <t>12 Months Ended</t>
        </is>
      </c>
    </row>
    <row r="2">
      <c r="B2" s="2" t="inlineStr">
        <is>
          <t>May 31, 2021</t>
        </is>
      </c>
      <c r="C2" s="2" t="inlineStr">
        <is>
          <t>May 31, 2020</t>
        </is>
      </c>
      <c r="D2" s="2" t="inlineStr">
        <is>
          <t>May 31, 2019</t>
        </is>
      </c>
    </row>
    <row r="3">
      <c r="A3" s="3" t="inlineStr">
        <is>
          <t>Income Tax Disclosure [Abstract]</t>
        </is>
      </c>
    </row>
    <row r="4">
      <c r="A4" s="4" t="inlineStr">
        <is>
          <t>Increase in income tax expenses</t>
        </is>
      </c>
      <c r="B4" s="6" t="n">
        <v>33847</v>
      </c>
      <c r="C4" s="6" t="n">
        <v>50809</v>
      </c>
      <c r="D4" s="6" t="n">
        <v>51002</v>
      </c>
    </row>
    <row r="5">
      <c r="A5" s="4" t="inlineStr">
        <is>
          <t>Decrease in net income per share—basic</t>
        </is>
      </c>
      <c r="B5" s="8" t="n">
        <v>0.2</v>
      </c>
      <c r="C5" s="8" t="n">
        <v>0.32</v>
      </c>
      <c r="D5" s="8" t="n">
        <v>0.32</v>
      </c>
    </row>
    <row r="6">
      <c r="A6" s="4" t="inlineStr">
        <is>
          <t>Decrease in net income per share—diluted</t>
        </is>
      </c>
      <c r="B6" s="8" t="n">
        <v>0.2</v>
      </c>
      <c r="C6" s="8" t="n">
        <v>0.32</v>
      </c>
      <c r="D6" s="8" t="n">
        <v>0.3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66" customWidth="1" min="2" max="2"/>
    <col width="16" customWidth="1" min="3" max="3"/>
    <col width="13" customWidth="1" min="4" max="4"/>
    <col width="13" customWidth="1" min="5" max="5"/>
  </cols>
  <sheetData>
    <row r="1">
      <c r="A1" s="1" t="inlineStr">
        <is>
          <t>Net Income Per Share - Computation of Basic and Diluted Net Income Per Share (Detail) - USD ($) $ / shares in Units, $ in Thousands</t>
        </is>
      </c>
      <c r="C1" s="2" t="inlineStr">
        <is>
          <t>12 Months Ended</t>
        </is>
      </c>
    </row>
    <row r="2">
      <c r="C2" s="2" t="inlineStr">
        <is>
          <t>May 31, 2021</t>
        </is>
      </c>
      <c r="D2" s="2" t="inlineStr">
        <is>
          <t>May 31, 2020</t>
        </is>
      </c>
      <c r="E2" s="2" t="inlineStr">
        <is>
          <t>May 31, 2019</t>
        </is>
      </c>
    </row>
    <row r="3">
      <c r="A3" s="3" t="inlineStr">
        <is>
          <t>Numerator:</t>
        </is>
      </c>
    </row>
    <row r="4">
      <c r="A4" s="4" t="inlineStr">
        <is>
          <t>Net income attributable to New Oriental Education &amp; Technology Group Inc.'s shareholders</t>
        </is>
      </c>
      <c r="C4" s="6" t="n">
        <v>334414</v>
      </c>
      <c r="D4" s="6" t="n">
        <v>413333</v>
      </c>
      <c r="E4" s="6" t="n">
        <v>238065</v>
      </c>
    </row>
    <row r="5">
      <c r="A5" s="4" t="inlineStr">
        <is>
          <t>Net income available for future distribution</t>
        </is>
      </c>
      <c r="C5" s="6" t="n">
        <v>334414</v>
      </c>
      <c r="D5" s="6" t="n">
        <v>413333</v>
      </c>
      <c r="E5" s="6" t="n">
        <v>238065</v>
      </c>
    </row>
    <row r="6">
      <c r="A6" s="3" t="inlineStr">
        <is>
          <t>Denominator</t>
        </is>
      </c>
    </row>
    <row r="7">
      <c r="A7" s="4" t="inlineStr">
        <is>
          <t>Weighted average common shares outstanding basic</t>
        </is>
      </c>
      <c r="B7" s="4" t="inlineStr">
        <is>
          <t>[1]</t>
        </is>
      </c>
      <c r="C7" s="5" t="n">
        <v>1645463440</v>
      </c>
      <c r="D7" s="5" t="n">
        <v>1584295760</v>
      </c>
      <c r="E7" s="5" t="n">
        <v>1582938900</v>
      </c>
    </row>
    <row r="8">
      <c r="A8" s="4" t="inlineStr">
        <is>
          <t>Plus: incremental weighted average common shares from assumed vesting of NES using the treasury stock method</t>
        </is>
      </c>
      <c r="C8" s="5" t="n">
        <v>6518944</v>
      </c>
      <c r="D8" s="5" t="n">
        <v>11073140</v>
      </c>
      <c r="E8" s="5" t="n">
        <v>7454550</v>
      </c>
    </row>
    <row r="9">
      <c r="A9" s="4" t="inlineStr">
        <is>
          <t>Weighted average common shares outstanding diluted</t>
        </is>
      </c>
      <c r="B9" s="4" t="inlineStr">
        <is>
          <t>[1]</t>
        </is>
      </c>
      <c r="C9" s="5" t="n">
        <v>1651982384</v>
      </c>
      <c r="D9" s="5" t="n">
        <v>1595368900</v>
      </c>
      <c r="E9" s="5" t="n">
        <v>1590393450</v>
      </c>
    </row>
    <row r="10">
      <c r="A10" s="3" t="inlineStr">
        <is>
          <t>Net income per common share</t>
        </is>
      </c>
    </row>
    <row r="11">
      <c r="A11" s="4" t="inlineStr">
        <is>
          <t>- Basic</t>
        </is>
      </c>
      <c r="B11" s="4" t="inlineStr">
        <is>
          <t>[1]</t>
        </is>
      </c>
      <c r="C11" s="8" t="n">
        <v>0.2</v>
      </c>
      <c r="D11" s="8" t="n">
        <v>0.26</v>
      </c>
      <c r="E11" s="8" t="n">
        <v>0.15</v>
      </c>
    </row>
    <row r="12">
      <c r="A12" s="4" t="inlineStr">
        <is>
          <t>- Diluted</t>
        </is>
      </c>
      <c r="B12" s="4" t="inlineStr">
        <is>
          <t>[1]</t>
        </is>
      </c>
      <c r="C12" s="8" t="n">
        <v>0.2</v>
      </c>
      <c r="D12" s="8" t="n">
        <v>0.26</v>
      </c>
      <c r="E12" s="8" t="n">
        <v>0.15</v>
      </c>
    </row>
    <row r="13"/>
    <row r="14">
      <c r="A14" s="4" t="inlineStr">
        <is>
          <t>[1]</t>
        </is>
      </c>
      <c r="B14" s="4" t="inlineStr">
        <is>
          <t>Retrospectively restated for the effect of stock split. (Note 16)</t>
        </is>
      </c>
    </row>
  </sheetData>
  <mergeCells count="4">
    <mergeCell ref="A1:B2"/>
    <mergeCell ref="C1:E1"/>
    <mergeCell ref="A13:D13"/>
    <mergeCell ref="B14:D1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Net Income Per Share - Additional Information (Detail) - shares</t>
        </is>
      </c>
      <c r="B1" s="2" t="inlineStr">
        <is>
          <t>12 Months Ended</t>
        </is>
      </c>
    </row>
    <row r="2">
      <c r="B2" s="2" t="inlineStr">
        <is>
          <t>May 31, 2021</t>
        </is>
      </c>
      <c r="C2" s="2" t="inlineStr">
        <is>
          <t>May 31, 2020</t>
        </is>
      </c>
      <c r="D2" s="2" t="inlineStr">
        <is>
          <t>May 31, 2019</t>
        </is>
      </c>
    </row>
    <row r="3">
      <c r="A3" s="3" t="inlineStr">
        <is>
          <t>Earnings Per Share [Abstract]</t>
        </is>
      </c>
    </row>
    <row r="4">
      <c r="A4" s="4" t="inlineStr">
        <is>
          <t>Employee share options included from the dilutive share calculation</t>
        </is>
      </c>
      <c r="B4" s="5" t="n">
        <v>0</v>
      </c>
      <c r="C4" s="5" t="n">
        <v>0</v>
      </c>
      <c r="D4"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3" customWidth="1" min="6" max="6"/>
  </cols>
  <sheetData>
    <row r="1">
      <c r="A1" s="1" t="inlineStr">
        <is>
          <t>Related-Parties Transactions - Balances and Transaction with Related Parties (Detail) - USD ($) $ in Thousands</t>
        </is>
      </c>
      <c r="C1" s="2" t="inlineStr">
        <is>
          <t>2 Months Ended</t>
        </is>
      </c>
      <c r="D1" s="2" t="inlineStr">
        <is>
          <t>12 Months Ended</t>
        </is>
      </c>
    </row>
    <row r="2">
      <c r="C2" s="2" t="inlineStr">
        <is>
          <t>May 31, 2019</t>
        </is>
      </c>
      <c r="D2" s="2" t="inlineStr">
        <is>
          <t>May 31, 2021</t>
        </is>
      </c>
      <c r="E2" s="2" t="inlineStr">
        <is>
          <t>May 31, 2020</t>
        </is>
      </c>
      <c r="F2" s="2" t="inlineStr">
        <is>
          <t>May 31, 2019</t>
        </is>
      </c>
    </row>
    <row r="3">
      <c r="A3" s="3" t="inlineStr">
        <is>
          <t>Related Party Transaction [Line Items]</t>
        </is>
      </c>
    </row>
    <row r="4">
      <c r="A4" s="4" t="inlineStr">
        <is>
          <t>Amounts due from related parties - current</t>
        </is>
      </c>
      <c r="D4" s="6" t="n">
        <v>4118</v>
      </c>
      <c r="E4" s="6" t="n">
        <v>3384</v>
      </c>
    </row>
    <row r="5">
      <c r="A5" s="4" t="inlineStr">
        <is>
          <t>Amounts due to related parties - current</t>
        </is>
      </c>
      <c r="D5" s="5" t="n">
        <v>33</v>
      </c>
      <c r="E5" s="5" t="n">
        <v>1590</v>
      </c>
    </row>
    <row r="6">
      <c r="A6" s="4" t="inlineStr">
        <is>
          <t>Amounts due from related parties - non current</t>
        </is>
      </c>
      <c r="D6" s="5" t="n">
        <v>4157</v>
      </c>
      <c r="E6" s="5" t="n">
        <v>22709</v>
      </c>
    </row>
    <row r="7">
      <c r="A7" s="4" t="inlineStr">
        <is>
          <t>Revenue</t>
        </is>
      </c>
      <c r="D7" s="5" t="n">
        <v>1114</v>
      </c>
      <c r="E7" s="5" t="n">
        <v>479</v>
      </c>
      <c r="F7" s="6" t="n">
        <v>1060</v>
      </c>
    </row>
    <row r="8">
      <c r="A8" s="4" t="inlineStr">
        <is>
          <t>Loans provided to related parties</t>
        </is>
      </c>
      <c r="C8" s="6" t="n">
        <v>7128</v>
      </c>
      <c r="D8" s="5" t="n">
        <v>10486</v>
      </c>
      <c r="E8" s="5" t="n">
        <v>7128</v>
      </c>
      <c r="F8" s="5" t="n">
        <v>61155</v>
      </c>
    </row>
    <row r="9">
      <c r="A9" s="4" t="inlineStr">
        <is>
          <t>Cost</t>
        </is>
      </c>
      <c r="D9" s="5" t="n">
        <v>2090</v>
      </c>
      <c r="E9" s="5" t="n">
        <v>4970</v>
      </c>
      <c r="F9" s="5" t="n">
        <v>3932</v>
      </c>
    </row>
    <row r="10">
      <c r="A10" s="4" t="inlineStr">
        <is>
          <t>Metropolis [Member] | Executive Chairman [Member]</t>
        </is>
      </c>
    </row>
    <row r="11">
      <c r="A11" s="3" t="inlineStr">
        <is>
          <t>Related Party Transaction [Line Items]</t>
        </is>
      </c>
    </row>
    <row r="12">
      <c r="A12" s="4" t="inlineStr">
        <is>
          <t>Amounts due from related parties - current</t>
        </is>
      </c>
      <c r="B12" s="4" t="inlineStr">
        <is>
          <t>[1]</t>
        </is>
      </c>
      <c r="D12" s="5" t="n">
        <v>914</v>
      </c>
      <c r="E12" s="5" t="n">
        <v>1951</v>
      </c>
    </row>
    <row r="13">
      <c r="A13" s="4" t="inlineStr">
        <is>
          <t>Amounts due to related parties - current</t>
        </is>
      </c>
      <c r="B13" s="4" t="inlineStr">
        <is>
          <t>[1]</t>
        </is>
      </c>
      <c r="E13" s="5" t="n">
        <v>159</v>
      </c>
    </row>
    <row r="14">
      <c r="A14" s="4" t="inlineStr">
        <is>
          <t>Amounts due from related parties - non current</t>
        </is>
      </c>
      <c r="B14" s="4" t="inlineStr">
        <is>
          <t>[1]</t>
        </is>
      </c>
      <c r="D14" s="5" t="n">
        <v>3623</v>
      </c>
      <c r="E14" s="5" t="n">
        <v>1550</v>
      </c>
    </row>
    <row r="15">
      <c r="A15" s="4" t="inlineStr">
        <is>
          <t>Rental expense</t>
        </is>
      </c>
      <c r="B15" s="4" t="inlineStr">
        <is>
          <t>[1]</t>
        </is>
      </c>
      <c r="D15" s="5" t="n">
        <v>11653</v>
      </c>
      <c r="E15" s="5" t="n">
        <v>9615</v>
      </c>
      <c r="F15" s="5" t="n">
        <v>7888</v>
      </c>
    </row>
    <row r="16">
      <c r="A16" s="4" t="inlineStr">
        <is>
          <t>MaxEn [Member] | Equity Method Investee [Member]</t>
        </is>
      </c>
    </row>
    <row r="17">
      <c r="A17" s="3" t="inlineStr">
        <is>
          <t>Related Party Transaction [Line Items]</t>
        </is>
      </c>
    </row>
    <row r="18">
      <c r="A18" s="4" t="inlineStr">
        <is>
          <t>Loans provided to related parties</t>
        </is>
      </c>
      <c r="B18" s="4" t="inlineStr">
        <is>
          <t>[2]</t>
        </is>
      </c>
      <c r="D18" s="5" t="n">
        <v>10486</v>
      </c>
    </row>
    <row r="19">
      <c r="A19" s="4" t="inlineStr">
        <is>
          <t>Dianshi Jingwei [Member] | Equity Method Investee [Member]</t>
        </is>
      </c>
    </row>
    <row r="20">
      <c r="A20" s="3" t="inlineStr">
        <is>
          <t>Related Party Transaction [Line Items]</t>
        </is>
      </c>
    </row>
    <row r="21">
      <c r="A21" s="4" t="inlineStr">
        <is>
          <t>Loans provided to related parties</t>
        </is>
      </c>
      <c r="B21" s="4" t="inlineStr">
        <is>
          <t>[3]</t>
        </is>
      </c>
      <c r="E21" s="5" t="n">
        <v>7128</v>
      </c>
      <c r="F21" s="5" t="n">
        <v>61155</v>
      </c>
    </row>
    <row r="22">
      <c r="A22" s="4" t="inlineStr">
        <is>
          <t>Others [Member]</t>
        </is>
      </c>
    </row>
    <row r="23">
      <c r="A23" s="3" t="inlineStr">
        <is>
          <t>Related Party Transaction [Line Items]</t>
        </is>
      </c>
    </row>
    <row r="24">
      <c r="A24" s="4" t="inlineStr">
        <is>
          <t>Revenue</t>
        </is>
      </c>
      <c r="B24" s="4" t="inlineStr">
        <is>
          <t>[4]</t>
        </is>
      </c>
      <c r="D24" s="5" t="n">
        <v>1114</v>
      </c>
      <c r="E24" s="5" t="n">
        <v>41</v>
      </c>
    </row>
    <row r="25">
      <c r="A25" s="4" t="inlineStr">
        <is>
          <t>Cost</t>
        </is>
      </c>
      <c r="B25" s="4" t="inlineStr">
        <is>
          <t>[4]</t>
        </is>
      </c>
      <c r="D25" s="5" t="n">
        <v>175</v>
      </c>
      <c r="E25" s="5" t="n">
        <v>31</v>
      </c>
      <c r="F25" s="5" t="n">
        <v>460</v>
      </c>
    </row>
    <row r="26">
      <c r="A26" s="4" t="inlineStr">
        <is>
          <t>EEO [Member] | Equity Method Investee [Member]</t>
        </is>
      </c>
    </row>
    <row r="27">
      <c r="A27" s="3" t="inlineStr">
        <is>
          <t>Related Party Transaction [Line Items]</t>
        </is>
      </c>
    </row>
    <row r="28">
      <c r="A28" s="4" t="inlineStr">
        <is>
          <t>Cost</t>
        </is>
      </c>
      <c r="D28" s="5" t="n">
        <v>0</v>
      </c>
      <c r="E28" s="5" t="n">
        <v>3239</v>
      </c>
      <c r="F28" s="5" t="n">
        <v>2408</v>
      </c>
    </row>
    <row r="29">
      <c r="A29" s="4" t="inlineStr">
        <is>
          <t>Other Subsidiaries [Member]</t>
        </is>
      </c>
    </row>
    <row r="30">
      <c r="A30" s="3" t="inlineStr">
        <is>
          <t>Related Party Transaction [Line Items]</t>
        </is>
      </c>
    </row>
    <row r="31">
      <c r="A31" s="4" t="inlineStr">
        <is>
          <t>Amounts due from related parties - current</t>
        </is>
      </c>
      <c r="B31" s="4" t="inlineStr">
        <is>
          <t>[5]</t>
        </is>
      </c>
      <c r="D31" s="5" t="n">
        <v>3204</v>
      </c>
      <c r="E31" s="5" t="n">
        <v>1433</v>
      </c>
    </row>
    <row r="32">
      <c r="A32" s="4" t="inlineStr">
        <is>
          <t>Amounts due to related parties - current</t>
        </is>
      </c>
      <c r="B32" s="4" t="inlineStr">
        <is>
          <t>[5]</t>
        </is>
      </c>
      <c r="D32" s="5" t="n">
        <v>33</v>
      </c>
      <c r="E32" s="5" t="n">
        <v>1431</v>
      </c>
    </row>
    <row r="33">
      <c r="A33" s="4" t="inlineStr">
        <is>
          <t>Amounts due from related parties - non current</t>
        </is>
      </c>
      <c r="B33" s="4" t="inlineStr">
        <is>
          <t>[5]</t>
        </is>
      </c>
      <c r="D33" s="5" t="n">
        <v>534</v>
      </c>
      <c r="E33" s="5" t="n">
        <v>135</v>
      </c>
    </row>
    <row r="34">
      <c r="A34" s="4" t="inlineStr">
        <is>
          <t>Fishpond [Member] | Equity Method Investee [Member]</t>
        </is>
      </c>
    </row>
    <row r="35">
      <c r="A35" s="3" t="inlineStr">
        <is>
          <t>Related Party Transaction [Line Items]</t>
        </is>
      </c>
    </row>
    <row r="36">
      <c r="A36" s="4" t="inlineStr">
        <is>
          <t>Revenue</t>
        </is>
      </c>
      <c r="E36" s="5" t="n">
        <v>438</v>
      </c>
      <c r="F36" s="5" t="n">
        <v>1060</v>
      </c>
    </row>
    <row r="37">
      <c r="A37" s="4" t="inlineStr">
        <is>
          <t>Beijing Dongfang Heli Investment and Developement Ltd ("Dongfang Heli") [Member] | Equity Method Investee [Member]</t>
        </is>
      </c>
    </row>
    <row r="38">
      <c r="A38" s="3" t="inlineStr">
        <is>
          <t>Related Party Transaction [Line Items]</t>
        </is>
      </c>
    </row>
    <row r="39">
      <c r="A39" s="4" t="inlineStr">
        <is>
          <t>Cost</t>
        </is>
      </c>
      <c r="D39" s="6" t="n">
        <v>1915</v>
      </c>
      <c r="E39" s="5" t="n">
        <v>1700</v>
      </c>
      <c r="F39" s="6" t="n">
        <v>1064</v>
      </c>
    </row>
    <row r="40">
      <c r="A40" s="4" t="inlineStr">
        <is>
          <t>Beijing Dianshi Jingwei Technololy Co., Ltd ("Dianshi Jingwei") [Member] | Equity Method Investee [Member]</t>
        </is>
      </c>
    </row>
    <row r="41">
      <c r="A41" s="3" t="inlineStr">
        <is>
          <t>Related Party Transaction [Line Items]</t>
        </is>
      </c>
    </row>
    <row r="42">
      <c r="A42" s="4" t="inlineStr">
        <is>
          <t>Amounts due from related parties - non current</t>
        </is>
      </c>
      <c r="B42" s="4" t="inlineStr">
        <is>
          <t>[3]</t>
        </is>
      </c>
      <c r="E42" s="6" t="n">
        <v>21024</v>
      </c>
    </row>
    <row r="43"/>
    <row r="44">
      <c r="A44" s="4" t="inlineStr">
        <is>
          <t>[1]</t>
        </is>
      </c>
      <c r="B44" s="4" t="inlineStr">
        <is>
          <t>Starting in April 2010, the Group began renting a large portion of a building owned by Metropolis for office space. In March 2012, Metropolis was acquired by a company wholly-owned by Mr. Yu, the Group’s executive chairman. As a result, Metropolis became a related party of the Group. As of May 31, 2020 and 2021, the current amounts due from Metropolis were US$1,951 and US$914, respectively and the non-current amounts due from Metropolis were US$1,550 and US$3,623, respectively. Those represented prepaid rent related to a short-term lease and deposit for the building. As of May 31, 2020 and 2021, the ROU assets related to the leases rented from Metropolis were US$15,828 and US$19,158, respectively, and the relevant lease liabilities were US$15,475 and US$18,965, respectively.</t>
        </is>
      </c>
    </row>
    <row r="45">
      <c r="A45" s="4" t="inlineStr">
        <is>
          <t>[2]</t>
        </is>
      </c>
      <c r="B45" s="4" t="inlineStr">
        <is>
          <t>During the year ended May 31, 2021, the Group provided the loans in aggregate of US$10,486 to Beijing MaxEn, an equity method investee of the Group. As of May 31, 2021, the outstanding balance of the loans was US$5,497, which was fully impaired.</t>
        </is>
      </c>
    </row>
    <row r="46">
      <c r="A46" s="4" t="inlineStr">
        <is>
          <t>[3]</t>
        </is>
      </c>
      <c r="B46" s="4" t="inlineStr">
        <is>
          <t>In April 2016, the Group sold 51% of the equity interest of its fully-owned subsidiary Dianshi Jingwei and Dianshi Jingwei became an equity method investee of the Group. As of May 31, 2020, amounts due from Dianshi Jingwei included five outstanding loans provided by the Group with no interest accrued. During the year ended of May 31, 2021, Dianshi Jingwei fully repaid the loan balance amounting to US$21,024.</t>
        </is>
      </c>
    </row>
    <row r="47">
      <c r="A47" s="4" t="inlineStr">
        <is>
          <t>[4]</t>
        </is>
      </c>
      <c r="B47" s="4" t="inlineStr">
        <is>
          <t>As of May 31, 2020 and 2021, the transactions in “others” included the revenue and cost from long-term investees.</t>
        </is>
      </c>
    </row>
    <row r="48">
      <c r="A48" s="4" t="inlineStr">
        <is>
          <t>[5]</t>
        </is>
      </c>
      <c r="B48" s="4" t="inlineStr">
        <is>
          <t>During the year ended May 31, 2021, the Group provided the loans in aggregate of US$10,486 to Beijing MaxEn, an equity method investee of the Group. As of May 31, 2021, the outstanding balance of the loans was US$5,497, which was fully impaired.</t>
        </is>
      </c>
    </row>
  </sheetData>
  <mergeCells count="8">
    <mergeCell ref="A1:B2"/>
    <mergeCell ref="D1:F1"/>
    <mergeCell ref="A43:E43"/>
    <mergeCell ref="B44:E44"/>
    <mergeCell ref="B45:E45"/>
    <mergeCell ref="B46:E46"/>
    <mergeCell ref="B47:E47"/>
    <mergeCell ref="B48:E4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 width="13" customWidth="1" min="6" max="6"/>
    <col width="14" customWidth="1" min="7" max="7"/>
  </cols>
  <sheetData>
    <row r="1">
      <c r="A1" s="1" t="inlineStr">
        <is>
          <t>Related-Parties Transactions - Balances and Transaction with Related Parties (Parenthetical) (Detail) - USD ($) $ in Thousands</t>
        </is>
      </c>
      <c r="C1" s="2" t="inlineStr">
        <is>
          <t>2 Months Ended</t>
        </is>
      </c>
      <c r="D1" s="2" t="inlineStr">
        <is>
          <t>12 Months Ended</t>
        </is>
      </c>
    </row>
    <row r="2">
      <c r="C2" s="2" t="inlineStr">
        <is>
          <t>May 31, 2019</t>
        </is>
      </c>
      <c r="D2" s="2" t="inlineStr">
        <is>
          <t>May 31, 2021</t>
        </is>
      </c>
      <c r="E2" s="2" t="inlineStr">
        <is>
          <t>May 31, 2020</t>
        </is>
      </c>
      <c r="F2" s="2" t="inlineStr">
        <is>
          <t>May 31, 2019</t>
        </is>
      </c>
      <c r="G2" s="2" t="inlineStr">
        <is>
          <t>Jun. 01, 2019</t>
        </is>
      </c>
    </row>
    <row r="3">
      <c r="A3" s="3" t="inlineStr">
        <is>
          <t>Related Party Transaction [Line Items]</t>
        </is>
      </c>
    </row>
    <row r="4">
      <c r="A4" s="4" t="inlineStr">
        <is>
          <t>Amounts due from related parties, current</t>
        </is>
      </c>
      <c r="D4" s="6" t="n">
        <v>4118</v>
      </c>
      <c r="E4" s="6" t="n">
        <v>3384</v>
      </c>
    </row>
    <row r="5">
      <c r="A5" s="4" t="inlineStr">
        <is>
          <t>Accrued interest current</t>
        </is>
      </c>
      <c r="D5" s="5" t="n">
        <v>51249</v>
      </c>
      <c r="E5" s="5" t="n">
        <v>33488</v>
      </c>
    </row>
    <row r="6">
      <c r="A6" s="4" t="inlineStr">
        <is>
          <t>Operating lease right of use assets</t>
        </is>
      </c>
      <c r="D6" s="5" t="n">
        <v>1857533</v>
      </c>
      <c r="E6" s="5" t="n">
        <v>1425466</v>
      </c>
      <c r="G6" s="6" t="n">
        <v>1254595</v>
      </c>
    </row>
    <row r="7">
      <c r="A7" s="4" t="inlineStr">
        <is>
          <t>Operating lease liabilities</t>
        </is>
      </c>
      <c r="D7" s="5" t="n">
        <v>1864662</v>
      </c>
      <c r="G7" s="6" t="n">
        <v>1238080</v>
      </c>
    </row>
    <row r="8">
      <c r="A8" s="4" t="inlineStr">
        <is>
          <t>Payment towards loans to related parties</t>
        </is>
      </c>
      <c r="C8" s="6" t="n">
        <v>7128</v>
      </c>
      <c r="D8" s="5" t="n">
        <v>10486</v>
      </c>
      <c r="E8" s="5" t="n">
        <v>7128</v>
      </c>
      <c r="F8" s="6" t="n">
        <v>61155</v>
      </c>
    </row>
    <row r="9">
      <c r="A9" s="4" t="inlineStr">
        <is>
          <t>Metropolis Holding China Limited [Member]</t>
        </is>
      </c>
    </row>
    <row r="10">
      <c r="A10" s="3" t="inlineStr">
        <is>
          <t>Related Party Transaction [Line Items]</t>
        </is>
      </c>
    </row>
    <row r="11">
      <c r="A11" s="4" t="inlineStr">
        <is>
          <t>Operating lease right of use assets</t>
        </is>
      </c>
      <c r="D11" s="5" t="n">
        <v>19158</v>
      </c>
      <c r="E11" s="5" t="n">
        <v>15828</v>
      </c>
    </row>
    <row r="12">
      <c r="A12" s="4" t="inlineStr">
        <is>
          <t>Operating lease liabilities</t>
        </is>
      </c>
      <c r="D12" s="5" t="n">
        <v>18965</v>
      </c>
      <c r="E12" s="5" t="n">
        <v>15475</v>
      </c>
    </row>
    <row r="13">
      <c r="A13" s="4" t="inlineStr">
        <is>
          <t>Metropolis Holding China Limited [Member] | Executive Chairman [Member]</t>
        </is>
      </c>
    </row>
    <row r="14">
      <c r="A14" s="3" t="inlineStr">
        <is>
          <t>Related Party Transaction [Line Items]</t>
        </is>
      </c>
    </row>
    <row r="15">
      <c r="A15" s="4" t="inlineStr">
        <is>
          <t>Amounts due from related parties, current</t>
        </is>
      </c>
      <c r="B15" s="4" t="inlineStr">
        <is>
          <t>[1]</t>
        </is>
      </c>
      <c r="D15" s="5" t="n">
        <v>914</v>
      </c>
      <c r="E15" s="5" t="n">
        <v>1951</v>
      </c>
    </row>
    <row r="16">
      <c r="A16" s="4" t="inlineStr">
        <is>
          <t>Long-term investment under equity method and carrying amount</t>
        </is>
      </c>
      <c r="D16" s="6" t="n">
        <v>3623</v>
      </c>
      <c r="E16" s="5" t="n">
        <v>1550</v>
      </c>
    </row>
    <row r="17">
      <c r="A17" s="4" t="inlineStr">
        <is>
          <t>Dianshi jingwei [Member]</t>
        </is>
      </c>
    </row>
    <row r="18">
      <c r="A18" s="3" t="inlineStr">
        <is>
          <t>Related Party Transaction [Line Items]</t>
        </is>
      </c>
    </row>
    <row r="19">
      <c r="A19" s="4" t="inlineStr">
        <is>
          <t>Percentage of equity interest sold</t>
        </is>
      </c>
      <c r="D19" s="4" t="inlineStr">
        <is>
          <t>51.00%</t>
        </is>
      </c>
    </row>
    <row r="20">
      <c r="A20" s="4" t="inlineStr">
        <is>
          <t>Repayments of related party debt</t>
        </is>
      </c>
      <c r="D20" s="6" t="n">
        <v>21024</v>
      </c>
    </row>
    <row r="21">
      <c r="A21" s="4" t="inlineStr">
        <is>
          <t>Dianshi jingwei [Member] | Related Party Debt [Member]</t>
        </is>
      </c>
    </row>
    <row r="22">
      <c r="A22" s="3" t="inlineStr">
        <is>
          <t>Related Party Transaction [Line Items]</t>
        </is>
      </c>
    </row>
    <row r="23">
      <c r="A23" s="4" t="inlineStr">
        <is>
          <t>Accrued interest current</t>
        </is>
      </c>
      <c r="E23" s="6" t="n">
        <v>0</v>
      </c>
    </row>
    <row r="24">
      <c r="A24" s="4" t="inlineStr">
        <is>
          <t>MaxEn [Member] | Equity Method Investee [Member]</t>
        </is>
      </c>
    </row>
    <row r="25">
      <c r="A25" s="3" t="inlineStr">
        <is>
          <t>Related Party Transaction [Line Items]</t>
        </is>
      </c>
    </row>
    <row r="26">
      <c r="A26" s="4" t="inlineStr">
        <is>
          <t>Payment towards loans to related parties</t>
        </is>
      </c>
      <c r="B26" s="4" t="inlineStr">
        <is>
          <t>[2]</t>
        </is>
      </c>
      <c r="D26" s="5" t="n">
        <v>10486</v>
      </c>
    </row>
    <row r="27">
      <c r="A27" s="4" t="inlineStr">
        <is>
          <t>Impairment of loans receivable from related parties</t>
        </is>
      </c>
      <c r="D27" s="6" t="n">
        <v>5497</v>
      </c>
    </row>
    <row r="28"/>
    <row r="29">
      <c r="A29" s="4" t="inlineStr">
        <is>
          <t>[1]</t>
        </is>
      </c>
      <c r="B29" s="4" t="inlineStr">
        <is>
          <t>Starting in April 2010, the Group began renting a large portion of a building owned by Metropolis for office space. In March 2012, Metropolis was acquired by a company wholly-owned by Mr. Yu, the Group’s executive chairman. As a result, Metropolis became a related party of the Group. As of May 31, 2020 and 2021, the current amounts due from Metropolis were US$1,951 and US$914, respectively and the non-current amounts due from Metropolis were US$1,550 and US$3,623, respectively. Those represented prepaid rent related to a short-term lease and deposit for the building. As of May 31, 2020 and 2021, the ROU assets related to the leases rented from Metropolis were US$15,828 and US$19,158, respectively, and the relevant lease liabilities were US$15,475 and US$18,965, respectively.</t>
        </is>
      </c>
    </row>
    <row r="30">
      <c r="A30" s="4" t="inlineStr">
        <is>
          <t>[2]</t>
        </is>
      </c>
      <c r="B30" s="4" t="inlineStr">
        <is>
          <t>During the year ended May 31, 2021, the Group provided the loans in aggregate of US$10,486 to Beijing MaxEn, an equity method investee of the Group. As of May 31, 2021, the outstanding balance of the loans was US$5,497, which was fully impaired.</t>
        </is>
      </c>
    </row>
  </sheetData>
  <mergeCells count="5">
    <mergeCell ref="A1:B2"/>
    <mergeCell ref="D1:F1"/>
    <mergeCell ref="A28:F28"/>
    <mergeCell ref="B29:F29"/>
    <mergeCell ref="B30:F3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Future Minimum Capital Commitments under Non-Cancelable Construction and Investments (Detail) $ in Thousands</t>
        </is>
      </c>
      <c r="B1" s="2" t="inlineStr">
        <is>
          <t>May 31, 2021USD ($)</t>
        </is>
      </c>
    </row>
    <row r="2">
      <c r="A2" s="3" t="inlineStr">
        <is>
          <t>Capital Lease Obligations [Line Items]</t>
        </is>
      </c>
    </row>
    <row r="3">
      <c r="A3" s="4" t="inlineStr">
        <is>
          <t>Capital commitment</t>
        </is>
      </c>
      <c r="B3" s="6" t="n">
        <v>55601</v>
      </c>
    </row>
    <row r="4">
      <c r="A4" s="4" t="inlineStr">
        <is>
          <t>Purchase of Property and Equipment [Member]</t>
        </is>
      </c>
    </row>
    <row r="5">
      <c r="A5" s="3" t="inlineStr">
        <is>
          <t>Capital Lease Obligations [Line Items]</t>
        </is>
      </c>
    </row>
    <row r="6">
      <c r="A6" s="4" t="inlineStr">
        <is>
          <t>Capital commitment</t>
        </is>
      </c>
      <c r="B6" s="5" t="n">
        <v>6446</v>
      </c>
    </row>
    <row r="7">
      <c r="A7" s="4" t="inlineStr">
        <is>
          <t>Leasehold Improvements [Member]</t>
        </is>
      </c>
    </row>
    <row r="8">
      <c r="A8" s="3" t="inlineStr">
        <is>
          <t>Capital Lease Obligations [Line Items]</t>
        </is>
      </c>
    </row>
    <row r="9">
      <c r="A9" s="4" t="inlineStr">
        <is>
          <t>Capital commitment</t>
        </is>
      </c>
      <c r="B9" s="6" t="n">
        <v>4915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n-controlling Interests - Summary of Changes in Non-controlling Interest (Detail) - USD ($) $ in Thousands</t>
        </is>
      </c>
      <c r="B1" s="2" t="inlineStr">
        <is>
          <t>12 Months Ended</t>
        </is>
      </c>
    </row>
    <row r="2">
      <c r="B2" s="2" t="inlineStr">
        <is>
          <t>May 31, 2021</t>
        </is>
      </c>
      <c r="C2" s="2" t="inlineStr">
        <is>
          <t>May 31, 2020</t>
        </is>
      </c>
      <c r="D2" s="2" t="inlineStr">
        <is>
          <t>May 31, 2019</t>
        </is>
      </c>
    </row>
    <row r="3">
      <c r="A3" s="4" t="inlineStr">
        <is>
          <t>Beginning balance</t>
        </is>
      </c>
      <c r="B3" s="6" t="n">
        <v>136516</v>
      </c>
    </row>
    <row r="4">
      <c r="A4" s="4" t="inlineStr">
        <is>
          <t>Capital contribution from non-controlling interests</t>
        </is>
      </c>
      <c r="C4" s="6" t="n">
        <v>64</v>
      </c>
      <c r="D4" s="6" t="n">
        <v>20498</v>
      </c>
    </row>
    <row r="5">
      <c r="A5" s="4" t="inlineStr">
        <is>
          <t>Exercise of share options in Koolearn Holding</t>
        </is>
      </c>
      <c r="B5" s="5" t="n">
        <v>1929</v>
      </c>
      <c r="C5" s="5" t="n">
        <v>3629</v>
      </c>
    </row>
    <row r="6">
      <c r="A6" s="4" t="inlineStr">
        <is>
          <t>Net loss attributed to non-controlling interests</t>
        </is>
      </c>
      <c r="B6" s="5" t="n">
        <v>230021</v>
      </c>
      <c r="C6" s="5" t="n">
        <v>354859</v>
      </c>
      <c r="D6" s="5" t="n">
        <v>227846</v>
      </c>
    </row>
    <row r="7">
      <c r="A7" s="4" t="inlineStr">
        <is>
          <t>Ending balance</t>
        </is>
      </c>
      <c r="B7" s="5" t="n">
        <v>104901</v>
      </c>
      <c r="C7" s="5" t="n">
        <v>136516</v>
      </c>
    </row>
    <row r="8">
      <c r="A8" s="4" t="inlineStr">
        <is>
          <t>Noncontrolling Interest [Member]</t>
        </is>
      </c>
    </row>
    <row r="9">
      <c r="A9" s="4" t="inlineStr">
        <is>
          <t>Beginning balance</t>
        </is>
      </c>
      <c r="B9" s="5" t="n">
        <v>136516</v>
      </c>
      <c r="C9" s="5" t="n">
        <v>164411</v>
      </c>
    </row>
    <row r="10">
      <c r="A10" s="4" t="inlineStr">
        <is>
          <t>Purchase of non-controlling interests</t>
        </is>
      </c>
      <c r="B10" s="5" t="n">
        <v>-626</v>
      </c>
      <c r="C10" s="5" t="n">
        <v>6675</v>
      </c>
    </row>
    <row r="11">
      <c r="A11" s="4" t="inlineStr">
        <is>
          <t>Capital contribution from non-controlling interests</t>
        </is>
      </c>
      <c r="C11" s="5" t="n">
        <v>-39</v>
      </c>
      <c r="D11" s="5" t="n">
        <v>5317</v>
      </c>
    </row>
    <row r="12">
      <c r="A12" s="4" t="inlineStr">
        <is>
          <t>Koolearn additional shares issuance</t>
        </is>
      </c>
      <c r="B12" s="5" t="n">
        <v>30000</v>
      </c>
    </row>
    <row r="13">
      <c r="A13" s="4" t="inlineStr">
        <is>
          <t>Share-based compensation expenses from Koolearn Holding</t>
        </is>
      </c>
      <c r="B13" s="5" t="n">
        <v>39527</v>
      </c>
      <c r="C13" s="5" t="n">
        <v>20731</v>
      </c>
    </row>
    <row r="14">
      <c r="A14" s="4" t="inlineStr">
        <is>
          <t>Exercise of share options in Koolearn Holding</t>
        </is>
      </c>
      <c r="B14" s="5" t="n">
        <v>1929</v>
      </c>
      <c r="C14" s="5" t="n">
        <v>3629</v>
      </c>
    </row>
    <row r="15">
      <c r="A15" s="4" t="inlineStr">
        <is>
          <t>Foreign currency translation adjustment</t>
        </is>
      </c>
      <c r="B15" s="5" t="n">
        <v>1948</v>
      </c>
      <c r="C15" s="5" t="n">
        <v>-417</v>
      </c>
    </row>
    <row r="16">
      <c r="A16" s="4" t="inlineStr">
        <is>
          <t>Net loss attributed to non-controlling interests</t>
        </is>
      </c>
      <c r="B16" s="5" t="n">
        <v>-104393</v>
      </c>
      <c r="C16" s="5" t="n">
        <v>-58474</v>
      </c>
      <c r="D16" s="5" t="n">
        <v>-10219</v>
      </c>
    </row>
    <row r="17">
      <c r="A17" s="4" t="inlineStr">
        <is>
          <t>Ending balance</t>
        </is>
      </c>
      <c r="B17" s="6" t="n">
        <v>104901</v>
      </c>
      <c r="C17" s="6" t="n">
        <v>136516</v>
      </c>
      <c r="D17" s="6" t="n">
        <v>16441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May 31, 2021</t>
        </is>
      </c>
    </row>
    <row r="3">
      <c r="A3" s="3" t="inlineStr">
        <is>
          <t>Organization, Consolidation and Presentation of Financial Statements [Abstract]</t>
        </is>
      </c>
    </row>
    <row r="4">
      <c r="A4" s="4" t="inlineStr">
        <is>
          <t>Organization and Principal Activities</t>
        </is>
      </c>
      <c r="B4" s="4" t="inlineStr">
        <is>
          <t xml:space="preserve">1. ORGANIZATION AND PRINCIPAL ACTIVITIES New Oriental Education &amp; Technology Group Inc. (the “Company”) was incorporated in the Cayman Islands. The Company, its consolidated subsidiaries, its variable interest entities (the “VIEs”) and the VIEs’ subsidiaries and schools are collectively referred to as the “Group”. The Group provides educational services in the People’s Republ i K-12 (“K-12 pre-school On July 24, 2021, the General Office of the Communist Party of China Central Committee and the General Office of the State Council of the PRC jointly issued the “Opinions on Further Alleviating the Burden of Homework and After-School Tutoring for Students in Compulsory Education (compulsory education includes primary school education of six years and middle school education of three years, together as the “Compulsory Stage Education”)” (the “Opinion”). The key provisions of the Opinion include, but are not limited to: (i) institutions providing after-school tutoring (the “AST”) services on academic subjects in relation to the Compulsory Stage Education (“Academic AST Institutions”) are required to be registered as non-profit On September 7, 2021, to implement the Opinion, the Chinese Ministry of Education (“MOE”) published on its website that the MOE, together with two other government authorities, issued a circular requiring all Academic AST Institutions to complete registration as non-profit by the end of 2021, and all Academic AST Institutions shall, before completing such registration , The Opinion and a related series of notice, administrative measures or circular are expected to have a material adverse impact on the Group’s AST services relating to academic subjects in the PRC’s Compulsory Stage Education, which is part of the Group’s K-12 AST, test preparation and other course. The Group is currently in the process of considering the impact of the Opinion on its current business and determining the necessary steps that need to be undertaken in order to fully comply with the Opinion. At this stage, the Group is unable to determine the full impact of the Opinion on its future consolidated financial statements. A significant portion of the Group’s deferred revenue as of May 31, 2021 related to its AST services. To the extent the Group is unable to provide AST related services related to this obligation in the future as a result of the Opinion, the Group may be required to refund any remaining balance in cash to its customers. Additionally, a significant portion of the Group’s long-lived assets related to its AST business. Those assets might be subject to future impairment based on the future steps that the Group will take to comply with the Opinion. The Company expects that businesses other than the academic AST, which are currently operated by the VIEs, would not be materially affected after taking necessary measures to comply with the Opinion. On April 7, 2021, the State Council promulgated the Amended Implementation Rules for the Private Education Law, which became effective on September 1, 2021, or the Amended Implementation Rules. The Amended Implementation Rules provide that a private school providing compulsory education is prohibited from conducting transactions with its related party. Relevant government authorities shall enhance the supervision on the agreements entered into between non-profit private schools and its related party and shall review such transaction on an annual basis. New Oriental China has two private schools providing compulsory education, Beijing Changping New Oriental Bilingual School (“Changping School”) and Beijing New Oriental Yangzhou Foreign Language School (“Yangzhou School”). As a result of the effectiveness of the Amended Implementation Rules from September 1, 2021, the Company shall not conduct any related party transaction, including the master exclusive service agreement with these two compulsory-education schools further described below. In accordance with the Amended Implementation Rules, the master exclusive service agreement was further amended and effective from September 1, 2021, to exclude Changping School and Yangzhou School from such agreement. The Company may take further necessary measures to comply with the Amended Implementation Rules. The financial results of those two compulsory-education schools were historically insignificant compared to the Group’s consolidated results. The Group is in the process of considering the impact of the amendment of the exclusive service agreement on its future consolidated financial statements. As of May 31, 2021, details of the Company’s major subsidiaries, its VIEs and the VIEs’ major subsidiaries and schools were as follows:
Name Date of Place of Legal Principal activity
Major subsidiaries of the Company:
Beijing Decision Education &amp; Consulting Company Limited (“Beijing Decision”) April 20, 2005 PRC 100% Educational technology and management services
Beijing Hewstone Technology Company Limited (“Beijing Hewstone”) April 20, 2005 PRC 100% Educational software development
Elite Concept Holdings Limited (“Elite Concept”) December 3, 2007 Hong Kong 100% Educational consulting
Winner Park Limited (“Winner Park”) December 9, 2008 Hong Kong 100% Educational consulting
Smart Shine International Limited (“Smart Shine”) December 9, 2008 Hong Kong 100% Educational consulting
Beijing Pioneer Technology Company Limited (“Beijing Pioneer”) January 8, 2009 PRC 100% Educational software development
Beijing Smart Wood Software Technology Company Limited (“Beijing Smart Wood”) December 21, 2011 PRC 100% Educational consulting and software development
Koolearn Holding February 7, 2018 Cayman Islands 55.68% Online education service
New Oriental Xuncheng Technology (HK) Limited (“Koolearn Tech”) March 2, 2018 Hong Kong 55.68% Online education service
Beijing Dexin Dongfang Network Technology Co., Ltd. (“Dexin Dongfang”) March 21, 2018 PRC 55.68% Educational consulting and
Zhuhai Chongsheng Heli Network Technology Co., Ltd (“Zhuhai Chongsheng”) July 23, 2019 PRC 55.68% Educational consulting and
VIEs of the Company:
New Oriental Education &amp; Technology Group Co., Ltd (“New Oriental China”) August 2, 2001 PRC N/A Education consulting,
Beijing New Oriental Xuncheng Network Technology Co., Ltd. (“Xuncheng”) March 11, 2005 PRC N/A Online education service
Major subsidiaries and schools of the VIEs:
Beijing Haidian District Privately-Funded New Oriental School (“Beijing Haidian School”) October 5, 1993 PRC N/A Language training and test preparation
Yangzhou School June 6, 2002 PRC N/A Primary and secondary
Wuhan New Oriental Training School April 28, 2002 PRC N/A Language training and test preparation
Xi’an Yanta District New Oriental School November 26, 2002 PRC N/A Language training and test preparation
Nanjing Gulou New Oriental Advanced Study School November 28, 2002 PRC N/A Language training and test preparation
Beijing New Oriental Dogwood Cultural Communications Co., Ltd. (“Dogwood”) May 16, 2003 PRC N/A Content development and distribution
Beijing New Oriental Vision Overseas Consultancy Co., Ltd. February 19, 2004 PRC N/A Oversea study consulting service
Hangzhou New Oriental Advanced Study School July 21, 2005 PRC N/A Language training and test preparation
Beijing Chaoyang District Kindergarten of Stars November 20, 2007 PRC N/A Pre-school The VIE arrangements The PRC laws and regulations currently require any foreign entity that invests in the education business in China to be an educational institution with relevant experience in providing educational services outside of China. The Company’s offshore holding companies are not educational institutions and do not provide educational services outside of China. In addition, in the PRC, foreign ownership of high schools for students in grades ten to twelve is restricted and foreign ownership of primary and middle schools for students in grades one to nine is prohibited. Accordingly, the Company’s offshore holding companies are not allowed to directly own and operate schools in China. The Company conducts substantially all of its education business in China through contractual arrangements with its VIEs, New Oriental China and its subsidiaries and schools and Xuncheng and its subsidiaries. Since the operations of New Oriental China and its subsidiaries and schools and Xuncheng and its subsidiaries are closely interrelated and almost indistinguishable from one another, the risks and rewards associated with their operations are substantially the same. In addition, the Company consolidates New Oriental China, its subsidiaries and schools, Xuncheng and its subsidiaries as disclosed. Therefore, the Company aggregates the disclosures related to New Oriental China, its subsidiaries and schools, and Xuncheng and its subsidiaries as the VIEs in the Company’s consolidated financial statements. The VIEs hold the requisite licenses and permits necessary to conduct the Company’s education business. In addition, the VIEs hold leases and other assets necessary to operate the Company’s schools and learning centers, employ teachers and generate substantially all of the Company’s revenues. VIE Arrangements between New Oriental China and the Company’s PRC subsidiaries The Company and its wholly owned subsidiaries in China (the “WFOEs”) have entered into the following contractual arrangements with New Oriental China, New Oriental China’s subsidiaries and schools and New Oriental China’s shareholders that enable the Company to (1) have power to direct the activities that most significantly affects the economic performance of the VIEs, (2) receive substantially all of the economic benefits of the VIEs that could be significant to the VIEs and (3) have an exclusive option to purchase all or part of the equity interests in New Oriental China, when and to the extent permitted by the PRC law, or request the existing shareholder of New Oriental China to transfer all or part of the equity interest in New Oriental China to another PRC person or entity designated by us at any time in the Company’s discretion. Accordingly, the Company is considered the primary beneficiary of the VIE and has consolidated the VIE’s financial results of operations, assets and liabilities in the Company’s consolidated financial statements. In making the conclusion that the Company is the primary beneficiary of the VIE, the Company believes the Company’s rights under the terms of the exclusive option agreement provide it with the substantive kick-out A simple majority vote of the Company’s board of directors is required to pass a resolution to exercise the Company’s rights under the exclusive option agreement, for which Mr. Michael Minhong Yu (“Mr. Yu ”)’s Service agreements.
(i) Trademark license agreements. Pursuant to the trademark license agreement dated May 13, 2006 between the Company as the licensor and New Oriental China as the licensee, the Company has licensed the trademarks to New Oriental China for its use in China. The Company has also allowed New Oriental China to enter into sub-license
(ii) New enrollment system development service agreements. Beijing Decision has entered into new enrollment system development service agreements with the schools of New Oriental China, under which Beijing Decision agreed to provide new enrollment system development and regular maintenance services to those schools of New Oriental China for a fee equal to the applicable fee rate multiplied by the number of new student enrollments. These agreements can be renewed by both parties to the agreements.
(iii) Other operating service agreements. Pursuant to operating service agreements between certain WFOEs and the subsidiaries or schools of New Oriental China, the WFOEs have agreed to provide certain operating services to the subsidiaries or schools of New Oriental China for fees that are calculated based on a percentage, ranging from 2.0% to 6.0%, of respective revenues of each of the subsidiaries and schools. A majority of these agreements provide unlimited two-year
(iv) Sale of educational software agreements. Ten WFOEs, namely Beijing Hewstone, Beijing Pioneer, Beijing Smart Wood, Beijing Joy Tend Technology Company Limited (“Beijing Joy Trend”), Beijing magnificence Technology Company Limited (“Beijing Magnificence”), Beijing Top Technology Company Limited (“Beijing Top”), Beijng Shenghe Technology Company Ltd. (“Beijing Shenghe”), Beijing Right Time Technology Company Limited (“Beijing Right Time”), Beijing Sincerity Technology Company Limited and Beijing Jinghong Software Technology Company Ltd. (“Beijing Jinghong”), entered into agreements whereby the WFOEs sell various self-developed educational software to the subsidiaries or schools of New Oriental China. Except for four agreements that are silent on renewal, these agreements provide unlimited two-year Master exclusive service agreement. 30-day As discussed in the preceding paragraphs, the Group further amended its master exclusive service agreement on September 1, 2021 to exclude two compulsory-education schools from such agreement. As a result, the wholly-owned subsidiaries in China stopped providing any exclusive services to or receive any fees from those two schools. Equity pledge agreements In January 2012, ten former shareholders of New Oriental China completed the transfer, for no consideration, of all of their equity interests in New Oriental China to Beijing Century Friendship Education Investment Co., Ltd. (“Century Friendship”), a PRC domestic enterprise controlled by the Company’s founder and chairman, Mr. Yu. Prior to the transfer, Century Friendship had held 53% of the equity interests in New Oriental China while the ten former shareholders of New Oriental China held the remaining equity interests. In connection to the transfer, five In February 2017, as part of efforts to streamline the corporate structure, the Group removed Shanghai Smart Words Software Technology Co., Ltd. (“Shanghai Smart Words”) as a party to the contractual arrangements with New Oriental China and its subsidiaries and schools and the shareholders. The rights and obligations of Shanghai Smart Words under these contractual arrangements have been assumed by Beijing Decision. The April 2012 equity pledge agreements have been amended to reflect the foregoing change while the terms of these agreements remain unchanged. The equity pledges of Century Friendship under the amended agreements have been registered with the Haidian District, Beijing branch of the State Administration of Market Regulation (the “SAMR”). Exclusive option agreements On February 16, 2017, Beijing Decision entered into a new option agreement with Century Friendship and New Oriental China, replacing the previous option agreement dated April 23, 2012. Pursuant to the current option agreement, Century Friendship is obligated to sell to Beijing Decision, and Beijing Decision has an exclusive, irrevocable and unconditional rights to purchase from Century Friendship, in its sole discretion, part or of all of Century Friendship’s equity interests in New Oriental China when and to the extent that applicable PRC law permits it to own part or all of the equity interest in New Oriental China. In addition, Beijing Decision has an exclusive option to require Century Friendship to transfer all or part of Century Friendship’s equity interest in New Oriental China to another PRC person or entity designated by Beijing Decision at any time in its discretion. The purchase price to be paid by Beijing Decision will be the minimum amount of consideration permitted by the Power of Attorney. attorney-in-fact attorney-in-fact VIE Arrangements between Dexin Dongfang and Xuncheng On May 10, 2018, Dexin Dongfang, a wholly-owned subsidiary of Koolearn Holding, entered into certain contractual arrangements (the “Contractual Arrangements”) with Xuncheng and the shareholders of Xuncheng, which enable Koolearn Holding to obtain control over Xuncheng, Beijing Kuxue Huisi Network Technology Co., Ltd. (“Kuxue Huisi”) and Beijing Dongfang Youbo The Contractual Arrangements include an Exclusive Management Consultancy and Business Cooperation Agreement, an Exclusive Call Option Agreement, an Equity Pledge Agreement, a Powers of Attorney and Dispute resolution and Letters of undertaking. The terms of these contractual agreements between Dexin Dongfang and Xuncheng are substantially similar to those agreements of New Oriental China described in the preceding paragraphs. Through these Contractual Agreements, Dexin Dongfang has the ability to (1) expose, or has rights, to variable returns from its involvement with the investee and has the ability to affect those returns through its power over Xuncheng VIE entities; (2) exercise equity holders’ controlling voting rights of Xuncheng VIE entities; (3) receive substantially all of the economic benefits of Xuncheng VIE entities in consideration for the business support, technical and consulting services provided by Dexin Dongfang; (4) obtain an irrevocable and exclusive right to purchase all or part of equity interests in Xuncheng VIE entities from the respective equity holders at nil consideration or a minimum purchase price permitted under the PRC Laws; (5) obtain a pledge over the entire equity interest of Xuncheng from their equity holders as collateral security for all of Xuncheng VIE entities’ payments. On October 10, 2019, Dexin Dongfang and Zhuhai Chongsheng, a wholly-owned PRC subsidiary of Koolearn Holding entered into a supplemental agreement with Xuncheng and its subsidiaries and all of its shareholders. Pursuant to the supplemental agreement, Zhuhai Chongsheng joined as a party to the contractual agreements between Dexin Dongfang, Xuncheng and its subsidiaries and shareholders and assumed the same rights and shared the same obligations of Dexin Dongfang under the contractual agreements. On October 10, 2019, Dongfang Youbo, a subsidiary of Xuncheng, executed a letter of acceptance whereby it assumed the same rights and obligations as Xuncheng’s subsidiary under the exclusive management consultancy and business cooperation agreement. On February 1, 2021, Dexin Dongfang, Zhuhai Chongsheng, Xi’an Ruiying Huishi Network Technology Co., Ltd. (“Xi’an Ruiying”), Hainan Haiyue Dongfang Network Technology Co., Ltd.(“Hainan Haiyue”), Wuhan Dongfang Youbo Network Technology Co., Ltd. (“Wuhan Dongfang”), Xuncheng and its subsidiaries and all of its registered shareholders entered into a second supplemental agreement, pursuant to which, Xi’an Ruiying, Hainan Haiyue and Wuhan Dongfang joined as parties to the contractual agreements between Dexin Dongfang, Xuncheng and its subsidiaries and the registered shareholders and the supplemental agreement of Zhuhai Chongsheng, and assumed the same rights and share the same obligations as Dexin Dongfang and Zhuhai Chongsheng under the contractual agreements and the supplemental agreement of Zhuhai Chongsheng. Risks in relation to the VIE structure The Company believes that the contractual arrangements with its VIEs and their respective shareholders are in compliance with the PRC laws and regulations and are legally enforceable as of May 31, 2021. However, the uncertainties in the PRC legal system could limit the Company’s ability to enforce the contractual arrangements. If the legal structure and contractual arrangements were found to be in violation of the PRC laws and regulations, the PRC government could:
• revoke the business and operating licenses of the Company’s PRC subsidiaries and the VIEs;
• confiscate any of income of the Company that it deems to be obtained through illegal operations;
• discontinue or restrict the operations of any related-party transactions between the Company’s PRC subsidiaries and the VIEs;
• restrict right of the Company to collect revenues or limit the Company’s business expansion in China by way of entering into contractual arrangements;
• impose fines or other requirements with which the Company’s PRC subsidiaries and the VIEs may not be able to comply;
• require the Company or the Company’s PRC subsidiaries or the VIEs to restructure the relevant ownership structure or operations;
• restrict or prohibit the Company’s use of the proceeds of the further offering to finance the Group’s business and operations in China; or
• take other regulatory or enforcement actions against the Group that could be harmful to its business. The Company’s ability to conduct its education business may be negatively affected if the PRC government were to carry out of any the aforementioned actions. As a result, the Company may not be able to consolidate its VIEs in its consolidated financial statements as it may lose the ability to exert effective control over the VIEs and their respective shareholders and it may lose the ability to receive economic benefits from the VIEs. The Company, however, does not believe such actions would result in the liquidation or dissolution of the Company, its PRC subsidiaries or the VIEs. Mr. Yu is the controlling shareholder of Century Friendship, which owns all of the equity interests in New Oriental China, which in turn owns all of the equity interests in Xuncheng, and Mr. Yu is also a beneficial owner of the Company. The interests of Mr. Yu as the beneficial owner of the VIEs may differ from the interests of the Company as a whole, since Mr. Yu is one of the beneficial shareholders of the Company, holding 11.5% of the total common shares outstanding as of May 31, 2021. The Company cannot assure that when conflicts of interest arise, Mr. Yu will act in the best interests of the Company or that conflicts of interests will be resolved in the Company’s favor. Currently, the Company does not have existing arrangements to address potential conflicts of interest Mr. Yu may encounter in his capacity as a beneficial owner and director of the VIEs, on the one hand, and as a beneficial owner and director of the Company, on the other hand. The Company believes Mr. Yu will not act contrary to any of the contractual arrangements and the exclusive option agreement provides the Company with a mechanism to remove Mr. Yu as a beneficial shareholder of the VIEs should he act to the detriment of the Company. The Company relies on Mr. Yu, as a director and the chairman of the Company, to fulfill his fiduciary duties and abide by laws of the PRC and Cayman Islands and act in the best interest of the Company. If the Company cannot resolve any conflicts of interest or disputes between the Company and Mr. Yu, the Company would have to rely on legal proceedings, which could result in disruption of its business, and there is substantial uncertainty as to the outcome of any such legal proceedings. In addition, the current shareholders of New Oriental China and Xuncheng are also beneficial owners of the Company and therefore, have no current interest in seeking to act contrary to the contractual arrangements. However, to further protect the investors’ interest from any risk that the shareholders of New Oriental China may act contrary to the contractual arrangements, the Company, through Beijing Pioneer, entered into an irrevocable power of attorney with Century Friendship on December 3, 2012, which replaces the powers of attorney executed by Century Friendship on April 23, 2012. Through the power of attorney, Century Friendship entrusted Beijing Pioneer as its proxy to exercise its rights as the shareholder of New Oriental China with respect to an aggregate of 100% of the equity interests in New Oriental China. The following financial statement balances and amounts of the VIEs were included in the accompanying consolidated financial statements after the elimination of intercompany balances and transactions among the offshore companies, WFOEs and the VIEs in the Group:
As of May 31
2020 2021
US$ US$
Total current assets 2,385,315 3,695,432
Total non-current 2,463,751 3,207,820
Total assets 4,849,066 6,903,252
Total current liabilities 2,395,977 3,407,246
Total non-current 1,066,541 1,346,885
Total liabilities 3,462,518 4,754,131
For the years ended May 31,
2019 2020 2021
US$ US$ US$
Net revenues 3,056,537 3,453,555 4,270,169
Net income 575,614 575,210 663,099
Net cash provided by operating activities 536,631 675,015 1,046,695
Net cash used in investing activities (450,569 ) (780,310 ) (789,120 )
Net cash used in financing activities (27,691 ) (45,188 ) (16,658 )
The VIEs contributed an aggregate of 98.7%, 96.5% and 99.9% of the 68.0 The There are no consolidated VIEs’ assets that are collateralized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Company in the form of loans and advances or cash dividends. Please refer to Note 26 for disclosure of restricted net asse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n-controlling Interests - Schedule of Effects of Changes in Ownership Interest on Equity (Detail) - USD ($) $ in Thousands</t>
        </is>
      </c>
      <c r="B1" s="2" t="inlineStr">
        <is>
          <t>12 Months Ended</t>
        </is>
      </c>
    </row>
    <row r="2">
      <c r="B2" s="2" t="inlineStr">
        <is>
          <t>May 31, 2021</t>
        </is>
      </c>
      <c r="C2" s="2" t="inlineStr">
        <is>
          <t>May 31, 2020</t>
        </is>
      </c>
      <c r="D2" s="2" t="inlineStr">
        <is>
          <t>May 31, 2019</t>
        </is>
      </c>
    </row>
    <row r="3">
      <c r="A3" s="3" t="inlineStr">
        <is>
          <t>Noncontrolling Interest [Line Items]</t>
        </is>
      </c>
    </row>
    <row r="4">
      <c r="A4" s="4" t="inlineStr">
        <is>
          <t>Net income attribute to New Oriental Education &amp; Technology Group Inc.'s shareholders</t>
        </is>
      </c>
      <c r="B4" s="6" t="n">
        <v>334414</v>
      </c>
      <c r="C4" s="6" t="n">
        <v>413333</v>
      </c>
      <c r="D4" s="6" t="n">
        <v>238065</v>
      </c>
    </row>
    <row r="5">
      <c r="A5" s="4" t="inlineStr">
        <is>
          <t>Share option gain</t>
        </is>
      </c>
      <c r="C5" s="5" t="n">
        <v>5752</v>
      </c>
    </row>
    <row r="6">
      <c r="A6" s="4" t="inlineStr">
        <is>
          <t>Decrease in the Group's additional paid-in capital resulting from disposal of a subsidiary</t>
        </is>
      </c>
      <c r="C6" s="5" t="n">
        <v>64</v>
      </c>
      <c r="D6" s="5" t="n">
        <v>20498</v>
      </c>
    </row>
    <row r="7">
      <c r="A7" s="4" t="inlineStr">
        <is>
          <t>Increase in the Group's additional paid-in capital resulting from the change in non-controlling interests resulting from Koolearn Holding's IPO</t>
        </is>
      </c>
      <c r="D7" s="5" t="n">
        <v>233347</v>
      </c>
    </row>
    <row r="8">
      <c r="A8" s="4" t="inlineStr">
        <is>
          <t>Parent Company [Member]</t>
        </is>
      </c>
    </row>
    <row r="9">
      <c r="A9" s="3" t="inlineStr">
        <is>
          <t>Noncontrolling Interest [Line Items]</t>
        </is>
      </c>
    </row>
    <row r="10">
      <c r="A10" s="4" t="inlineStr">
        <is>
          <t>Net income attribute to New Oriental Education &amp; Technology Group Inc.'s shareholders</t>
        </is>
      </c>
      <c r="B10" s="5" t="n">
        <v>334414</v>
      </c>
      <c r="C10" s="5" t="n">
        <v>413333</v>
      </c>
      <c r="D10" s="5" t="n">
        <v>238065</v>
      </c>
    </row>
    <row r="11">
      <c r="A11" s="4" t="inlineStr">
        <is>
          <t>Share option gain</t>
        </is>
      </c>
      <c r="C11" s="5" t="n">
        <v>5752</v>
      </c>
    </row>
    <row r="12">
      <c r="A12" s="4" t="inlineStr">
        <is>
          <t>Decrease in the Group's additional paid-in capital resulting from disposal of a subsidiary</t>
        </is>
      </c>
      <c r="D12" s="5" t="n">
        <v>-371</v>
      </c>
    </row>
    <row r="13">
      <c r="A13" s="4" t="inlineStr">
        <is>
          <t>Decrease in the Group's additional paid-in capital resulting from repurchase shares from non-controlling interests</t>
        </is>
      </c>
      <c r="B13" s="5" t="n">
        <v>-19092</v>
      </c>
      <c r="C13" s="5" t="n">
        <v>-20045</v>
      </c>
      <c r="D13" s="5" t="n">
        <v>-15190</v>
      </c>
    </row>
    <row r="14">
      <c r="A14" s="4" t="inlineStr">
        <is>
          <t>Changes from net income attributable to New Oriental Education &amp; Technology Group Inc.'s shareholders and transfers to non-controlling interests</t>
        </is>
      </c>
      <c r="B14" s="5" t="n">
        <v>315194</v>
      </c>
      <c r="C14" s="5" t="n">
        <v>399143</v>
      </c>
      <c r="D14" s="5" t="n">
        <v>522586</v>
      </c>
    </row>
    <row r="15">
      <c r="A15" s="4" t="inlineStr">
        <is>
          <t>Kooleam Holding [Member] | Parent Company [Member]</t>
        </is>
      </c>
    </row>
    <row r="16">
      <c r="A16" s="3" t="inlineStr">
        <is>
          <t>Noncontrolling Interest [Line Items]</t>
        </is>
      </c>
    </row>
    <row r="17">
      <c r="A17" s="4" t="inlineStr">
        <is>
          <t>Increase (decrease) in the Group's additional paid-in capital resulting from reclassification and capital injection of non-controlling interests</t>
        </is>
      </c>
      <c r="B17" s="6" t="n">
        <v>-128</v>
      </c>
      <c r="C17" s="6" t="n">
        <v>103</v>
      </c>
      <c r="D17" s="5" t="n">
        <v>160871</v>
      </c>
    </row>
    <row r="18">
      <c r="A18" s="4" t="inlineStr">
        <is>
          <t>Increase in the Group's additional paid-in capital resulting from the change in non-controlling interests resulting from Koolearn Holding's IPO</t>
        </is>
      </c>
      <c r="D18" s="6" t="n">
        <v>13921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egment Information - Schedule of Segment Reporting Information, by Segment (Detail) - USD ($) $ in Thousands</t>
        </is>
      </c>
      <c r="B1" s="2" t="inlineStr">
        <is>
          <t>12 Months Ended</t>
        </is>
      </c>
    </row>
    <row r="2">
      <c r="B2" s="2" t="inlineStr">
        <is>
          <t>May 31, 2021</t>
        </is>
      </c>
      <c r="C2" s="2" t="inlineStr">
        <is>
          <t>May 31, 2020</t>
        </is>
      </c>
      <c r="D2" s="2" t="inlineStr">
        <is>
          <t>May 31, 2019</t>
        </is>
      </c>
    </row>
    <row r="3">
      <c r="A3" s="3" t="inlineStr">
        <is>
          <t>Segment Reporting Information [Line Items]</t>
        </is>
      </c>
    </row>
    <row r="4">
      <c r="A4" s="4" t="inlineStr">
        <is>
          <t>Net revenues</t>
        </is>
      </c>
      <c r="B4" s="6" t="n">
        <v>4276539</v>
      </c>
      <c r="C4" s="6" t="n">
        <v>3578682</v>
      </c>
      <c r="D4" s="6" t="n">
        <v>3096491</v>
      </c>
    </row>
    <row r="5">
      <c r="A5" s="3" t="inlineStr">
        <is>
          <t>Operating cost and expenses:</t>
        </is>
      </c>
    </row>
    <row r="6">
      <c r="A6" s="4" t="inlineStr">
        <is>
          <t>Cost of revenues</t>
        </is>
      </c>
      <c r="B6" s="5" t="n">
        <v>-2036875</v>
      </c>
      <c r="C6" s="5" t="n">
        <v>-1588899</v>
      </c>
      <c r="D6" s="5" t="n">
        <v>-1376269</v>
      </c>
    </row>
    <row r="7">
      <c r="A7" s="4" t="inlineStr">
        <is>
          <t>Selling and marketing</t>
        </is>
      </c>
      <c r="B7" s="5" t="n">
        <v>-600778</v>
      </c>
      <c r="C7" s="5" t="n">
        <v>-445259</v>
      </c>
      <c r="D7" s="5" t="n">
        <v>-384287</v>
      </c>
    </row>
    <row r="8">
      <c r="A8" s="4" t="inlineStr">
        <is>
          <t>General and administrative</t>
        </is>
      </c>
      <c r="B8" s="5" t="n">
        <v>-1489826</v>
      </c>
      <c r="C8" s="5" t="n">
        <v>-1145521</v>
      </c>
      <c r="D8" s="5" t="n">
        <v>-1028783</v>
      </c>
    </row>
    <row r="9">
      <c r="A9" s="4" t="inlineStr">
        <is>
          <t>Total operating cost and expenses</t>
        </is>
      </c>
      <c r="B9" s="5" t="n">
        <v>-4159273</v>
      </c>
      <c r="C9" s="5" t="n">
        <v>-3179679</v>
      </c>
      <c r="D9" s="5" t="n">
        <v>-2794584</v>
      </c>
    </row>
    <row r="10">
      <c r="A10" s="4" t="inlineStr">
        <is>
          <t>Gain on disposal of a subsidiary</t>
        </is>
      </c>
      <c r="D10" s="5" t="n">
        <v>3627</v>
      </c>
    </row>
    <row r="11">
      <c r="A11" s="4" t="inlineStr">
        <is>
          <t>Operating income (loss)</t>
        </is>
      </c>
      <c r="B11" s="5" t="n">
        <v>117266</v>
      </c>
      <c r="C11" s="5" t="n">
        <v>399003</v>
      </c>
      <c r="D11" s="5" t="n">
        <v>305534</v>
      </c>
    </row>
    <row r="12">
      <c r="A12" s="4" t="inlineStr">
        <is>
          <t>Total assets</t>
        </is>
      </c>
      <c r="B12" s="5" t="n">
        <v>10151053</v>
      </c>
      <c r="C12" s="5" t="n">
        <v>6556885</v>
      </c>
      <c r="D12" s="5" t="n">
        <v>4646559</v>
      </c>
    </row>
    <row r="13">
      <c r="A13" s="4" t="inlineStr">
        <is>
          <t>Operating Segments [Member]</t>
        </is>
      </c>
    </row>
    <row r="14">
      <c r="A14" s="3" t="inlineStr">
        <is>
          <t>Segment Reporting Information [Line Items]</t>
        </is>
      </c>
    </row>
    <row r="15">
      <c r="A15" s="4" t="inlineStr">
        <is>
          <t>Net revenues</t>
        </is>
      </c>
      <c r="B15" s="5" t="n">
        <v>4276539</v>
      </c>
      <c r="C15" s="5" t="n">
        <v>3578682</v>
      </c>
      <c r="D15" s="5" t="n">
        <v>3096491</v>
      </c>
    </row>
    <row r="16">
      <c r="A16" s="3" t="inlineStr">
        <is>
          <t>Operating cost and expenses:</t>
        </is>
      </c>
    </row>
    <row r="17">
      <c r="A17" s="4" t="inlineStr">
        <is>
          <t>Cost of revenues</t>
        </is>
      </c>
      <c r="B17" s="5" t="n">
        <v>-2036875</v>
      </c>
      <c r="C17" s="5" t="n">
        <v>-1588899</v>
      </c>
      <c r="D17" s="5" t="n">
        <v>-1376269</v>
      </c>
    </row>
    <row r="18">
      <c r="A18" s="4" t="inlineStr">
        <is>
          <t>Selling and marketing</t>
        </is>
      </c>
      <c r="B18" s="5" t="n">
        <v>-588405</v>
      </c>
      <c r="C18" s="5" t="n">
        <v>-421472</v>
      </c>
      <c r="D18" s="5" t="n">
        <v>-357398</v>
      </c>
    </row>
    <row r="19">
      <c r="A19" s="4" t="inlineStr">
        <is>
          <t>General and administrative</t>
        </is>
      </c>
      <c r="B19" s="5" t="n">
        <v>-1210212</v>
      </c>
      <c r="C19" s="5" t="n">
        <v>-908474</v>
      </c>
      <c r="D19" s="5" t="n">
        <v>-824508</v>
      </c>
    </row>
    <row r="20">
      <c r="A20" s="4" t="inlineStr">
        <is>
          <t>Total operating cost and expenses</t>
        </is>
      </c>
      <c r="B20" s="5" t="n">
        <v>-4159273</v>
      </c>
      <c r="C20" s="5" t="n">
        <v>-3179679</v>
      </c>
      <c r="D20" s="5" t="n">
        <v>-2794584</v>
      </c>
    </row>
    <row r="21">
      <c r="A21" s="4" t="inlineStr">
        <is>
          <t>Gain on disposal of a subsidiary</t>
        </is>
      </c>
      <c r="D21" s="5" t="n">
        <v>3627</v>
      </c>
    </row>
    <row r="22">
      <c r="A22" s="4" t="inlineStr">
        <is>
          <t>Operating income (loss)</t>
        </is>
      </c>
      <c r="B22" s="5" t="n">
        <v>117266</v>
      </c>
      <c r="C22" s="5" t="n">
        <v>399003</v>
      </c>
      <c r="D22" s="5" t="n">
        <v>305534</v>
      </c>
    </row>
    <row r="23">
      <c r="A23" s="4" t="inlineStr">
        <is>
          <t>Total assets</t>
        </is>
      </c>
      <c r="B23" s="5" t="n">
        <v>5655882</v>
      </c>
      <c r="C23" s="5" t="n">
        <v>4977630</v>
      </c>
      <c r="D23" s="5" t="n">
        <v>3345228</v>
      </c>
    </row>
    <row r="24">
      <c r="A24" s="4" t="inlineStr">
        <is>
          <t>Corporate, Non-Segment [Member]</t>
        </is>
      </c>
    </row>
    <row r="25">
      <c r="A25" s="3" t="inlineStr">
        <is>
          <t>Operating cost and expenses:</t>
        </is>
      </c>
    </row>
    <row r="26">
      <c r="A26" s="4" t="inlineStr">
        <is>
          <t>Total operating cost and expenses</t>
        </is>
      </c>
      <c r="B26" s="5" t="n">
        <v>-323781</v>
      </c>
      <c r="C26" s="5" t="n">
        <v>-260834</v>
      </c>
      <c r="D26" s="5" t="n">
        <v>-236409</v>
      </c>
    </row>
    <row r="27">
      <c r="A27" s="4" t="inlineStr">
        <is>
          <t>Total assets</t>
        </is>
      </c>
      <c r="B27" s="5" t="n">
        <v>4495171</v>
      </c>
      <c r="C27" s="5" t="n">
        <v>1579255</v>
      </c>
      <c r="D27" s="5" t="n">
        <v>1301331</v>
      </c>
    </row>
    <row r="28">
      <c r="A28" s="4" t="inlineStr">
        <is>
          <t>K-12 AST Test Preparation and Other Courses [Member]</t>
        </is>
      </c>
    </row>
    <row r="29">
      <c r="A29" s="3" t="inlineStr">
        <is>
          <t>Operating cost and expenses:</t>
        </is>
      </c>
    </row>
    <row r="30">
      <c r="A30" s="4" t="inlineStr">
        <is>
          <t>Total assets</t>
        </is>
      </c>
      <c r="B30" s="5" t="n">
        <v>4380247</v>
      </c>
      <c r="C30" s="5" t="n">
        <v>3588900</v>
      </c>
      <c r="D30" s="5" t="n">
        <v>2226344</v>
      </c>
    </row>
    <row r="31">
      <c r="A31" s="4" t="inlineStr">
        <is>
          <t>K-12 AST Test Preparation and Other Courses [Member] | Operating Segments [Member]</t>
        </is>
      </c>
    </row>
    <row r="32">
      <c r="A32" s="3" t="inlineStr">
        <is>
          <t>Segment Reporting Information [Line Items]</t>
        </is>
      </c>
    </row>
    <row r="33">
      <c r="A33" s="4" t="inlineStr">
        <is>
          <t>Net revenues</t>
        </is>
      </c>
      <c r="B33" s="5" t="n">
        <v>3667270</v>
      </c>
      <c r="C33" s="5" t="n">
        <v>3040741</v>
      </c>
      <c r="D33" s="5" t="n">
        <v>2605829</v>
      </c>
    </row>
    <row r="34">
      <c r="A34" s="3" t="inlineStr">
        <is>
          <t>Operating cost and expenses:</t>
        </is>
      </c>
    </row>
    <row r="35">
      <c r="A35" s="4" t="inlineStr">
        <is>
          <t>Cost of revenues</t>
        </is>
      </c>
      <c r="B35" s="5" t="n">
        <v>-1680779</v>
      </c>
      <c r="C35" s="5" t="n">
        <v>-1304239</v>
      </c>
      <c r="D35" s="5" t="n">
        <v>-1128355</v>
      </c>
    </row>
    <row r="36">
      <c r="A36" s="4" t="inlineStr">
        <is>
          <t>Selling and marketing</t>
        </is>
      </c>
      <c r="B36" s="5" t="n">
        <v>-326708</v>
      </c>
      <c r="C36" s="5" t="n">
        <v>-218739</v>
      </c>
      <c r="D36" s="5" t="n">
        <v>-212170</v>
      </c>
    </row>
    <row r="37">
      <c r="A37" s="4" t="inlineStr">
        <is>
          <t>General and administrative</t>
        </is>
      </c>
      <c r="B37" s="5" t="n">
        <v>-955211</v>
      </c>
      <c r="C37" s="5" t="n">
        <v>-729125</v>
      </c>
      <c r="D37" s="5" t="n">
        <v>-675315</v>
      </c>
    </row>
    <row r="38">
      <c r="A38" s="4" t="inlineStr">
        <is>
          <t>Total operating cost and expenses</t>
        </is>
      </c>
      <c r="B38" s="5" t="n">
        <v>-2962698</v>
      </c>
      <c r="C38" s="5" t="n">
        <v>-2252103</v>
      </c>
      <c r="D38" s="5" t="n">
        <v>-2015840</v>
      </c>
    </row>
    <row r="39">
      <c r="A39" s="4" t="inlineStr">
        <is>
          <t>Operating income (loss)</t>
        </is>
      </c>
      <c r="B39" s="5" t="n">
        <v>704572</v>
      </c>
      <c r="C39" s="5" t="n">
        <v>788638</v>
      </c>
      <c r="D39" s="5" t="n">
        <v>589989</v>
      </c>
    </row>
    <row r="40">
      <c r="A40" s="4" t="inlineStr">
        <is>
          <t>Total assets</t>
        </is>
      </c>
      <c r="B40" s="5" t="n">
        <v>4380247</v>
      </c>
      <c r="C40" s="5" t="n">
        <v>3588900</v>
      </c>
      <c r="D40" s="5" t="n">
        <v>2226344</v>
      </c>
    </row>
    <row r="41">
      <c r="A41" s="4" t="inlineStr">
        <is>
          <t>Online Education [Member]</t>
        </is>
      </c>
    </row>
    <row r="42">
      <c r="A42" s="3" t="inlineStr">
        <is>
          <t>Operating cost and expenses:</t>
        </is>
      </c>
    </row>
    <row r="43">
      <c r="A43" s="4" t="inlineStr">
        <is>
          <t>Total assets</t>
        </is>
      </c>
      <c r="B43" s="5" t="n">
        <v>516488</v>
      </c>
      <c r="C43" s="5" t="n">
        <v>687312</v>
      </c>
      <c r="D43" s="5" t="n">
        <v>539855</v>
      </c>
    </row>
    <row r="44">
      <c r="A44" s="4" t="inlineStr">
        <is>
          <t>Online Education [Member] | Operating Segments [Member]</t>
        </is>
      </c>
    </row>
    <row r="45">
      <c r="A45" s="3" t="inlineStr">
        <is>
          <t>Segment Reporting Information [Line Items]</t>
        </is>
      </c>
    </row>
    <row r="46">
      <c r="A46" s="4" t="inlineStr">
        <is>
          <t>Net revenues</t>
        </is>
      </c>
      <c r="B46" s="5" t="n">
        <v>210591</v>
      </c>
      <c r="C46" s="5" t="n">
        <v>152542</v>
      </c>
      <c r="D46" s="5" t="n">
        <v>132844</v>
      </c>
    </row>
    <row r="47">
      <c r="A47" s="3" t="inlineStr">
        <is>
          <t>Operating cost and expenses:</t>
        </is>
      </c>
    </row>
    <row r="48">
      <c r="A48" s="4" t="inlineStr">
        <is>
          <t>Cost of revenues</t>
        </is>
      </c>
      <c r="B48" s="5" t="n">
        <v>-145428</v>
      </c>
      <c r="C48" s="5" t="n">
        <v>-84896</v>
      </c>
      <c r="D48" s="5" t="n">
        <v>-59878</v>
      </c>
    </row>
    <row r="49">
      <c r="A49" s="4" t="inlineStr">
        <is>
          <t>Selling and marketing</t>
        </is>
      </c>
      <c r="B49" s="5" t="n">
        <v>-175092</v>
      </c>
      <c r="C49" s="5" t="n">
        <v>-126471</v>
      </c>
      <c r="D49" s="5" t="n">
        <v>-65289</v>
      </c>
    </row>
    <row r="50">
      <c r="A50" s="4" t="inlineStr">
        <is>
          <t>General and administrative</t>
        </is>
      </c>
      <c r="B50" s="5" t="n">
        <v>-124897</v>
      </c>
      <c r="C50" s="5" t="n">
        <v>-69060</v>
      </c>
      <c r="D50" s="5" t="n">
        <v>-40773</v>
      </c>
    </row>
    <row r="51">
      <c r="A51" s="4" t="inlineStr">
        <is>
          <t>Total operating cost and expenses</t>
        </is>
      </c>
      <c r="B51" s="5" t="n">
        <v>-445417</v>
      </c>
      <c r="C51" s="5" t="n">
        <v>-280427</v>
      </c>
      <c r="D51" s="5" t="n">
        <v>-165940</v>
      </c>
    </row>
    <row r="52">
      <c r="A52" s="4" t="inlineStr">
        <is>
          <t>Operating income (loss)</t>
        </is>
      </c>
      <c r="B52" s="5" t="n">
        <v>-234826</v>
      </c>
      <c r="C52" s="5" t="n">
        <v>-127885</v>
      </c>
      <c r="D52" s="5" t="n">
        <v>-33096</v>
      </c>
    </row>
    <row r="53">
      <c r="A53" s="4" t="inlineStr">
        <is>
          <t>Total assets</t>
        </is>
      </c>
      <c r="B53" s="5" t="n">
        <v>516488</v>
      </c>
      <c r="C53" s="5" t="n">
        <v>687312</v>
      </c>
      <c r="D53" s="5" t="n">
        <v>539855</v>
      </c>
    </row>
    <row r="54">
      <c r="A54" s="4" t="inlineStr">
        <is>
          <t>Others [Member]</t>
        </is>
      </c>
    </row>
    <row r="55">
      <c r="A55" s="3" t="inlineStr">
        <is>
          <t>Operating cost and expenses:</t>
        </is>
      </c>
    </row>
    <row r="56">
      <c r="A56" s="4" t="inlineStr">
        <is>
          <t>Total assets</t>
        </is>
      </c>
      <c r="B56" s="5" t="n">
        <v>759147</v>
      </c>
      <c r="C56" s="5" t="n">
        <v>701418</v>
      </c>
      <c r="D56" s="5" t="n">
        <v>579029</v>
      </c>
    </row>
    <row r="57">
      <c r="A57" s="4" t="inlineStr">
        <is>
          <t>Others [Member] | Operating Segments [Member]</t>
        </is>
      </c>
    </row>
    <row r="58">
      <c r="A58" s="3" t="inlineStr">
        <is>
          <t>Segment Reporting Information [Line Items]</t>
        </is>
      </c>
    </row>
    <row r="59">
      <c r="A59" s="4" t="inlineStr">
        <is>
          <t>Net revenues</t>
        </is>
      </c>
      <c r="B59" s="5" t="n">
        <v>398678</v>
      </c>
      <c r="C59" s="5" t="n">
        <v>385399</v>
      </c>
      <c r="D59" s="5" t="n">
        <v>357818</v>
      </c>
    </row>
    <row r="60">
      <c r="A60" s="3" t="inlineStr">
        <is>
          <t>Operating cost and expenses:</t>
        </is>
      </c>
    </row>
    <row r="61">
      <c r="A61" s="4" t="inlineStr">
        <is>
          <t>Cost of revenues</t>
        </is>
      </c>
      <c r="B61" s="5" t="n">
        <v>-210668</v>
      </c>
      <c r="C61" s="5" t="n">
        <v>-199764</v>
      </c>
      <c r="D61" s="5" t="n">
        <v>-188036</v>
      </c>
    </row>
    <row r="62">
      <c r="A62" s="4" t="inlineStr">
        <is>
          <t>Selling and marketing</t>
        </is>
      </c>
      <c r="B62" s="5" t="n">
        <v>-86605</v>
      </c>
      <c r="C62" s="5" t="n">
        <v>-76265</v>
      </c>
      <c r="D62" s="5" t="n">
        <v>-79939</v>
      </c>
    </row>
    <row r="63">
      <c r="A63" s="4" t="inlineStr">
        <is>
          <t>General and administrative</t>
        </is>
      </c>
      <c r="B63" s="5" t="n">
        <v>-130104</v>
      </c>
      <c r="C63" s="5" t="n">
        <v>-110287</v>
      </c>
      <c r="D63" s="5" t="n">
        <v>-108420</v>
      </c>
    </row>
    <row r="64">
      <c r="A64" s="4" t="inlineStr">
        <is>
          <t>Total operating cost and expenses</t>
        </is>
      </c>
      <c r="B64" s="5" t="n">
        <v>-427377</v>
      </c>
      <c r="C64" s="5" t="n">
        <v>-386316</v>
      </c>
      <c r="D64" s="5" t="n">
        <v>-376395</v>
      </c>
    </row>
    <row r="65">
      <c r="A65" s="4" t="inlineStr">
        <is>
          <t>Operating income (loss)</t>
        </is>
      </c>
      <c r="B65" s="5" t="n">
        <v>-28699</v>
      </c>
      <c r="C65" s="5" t="n">
        <v>-917</v>
      </c>
      <c r="D65" s="5" t="n">
        <v>-18577</v>
      </c>
    </row>
    <row r="66">
      <c r="A66" s="4" t="inlineStr">
        <is>
          <t>Total assets</t>
        </is>
      </c>
      <c r="B66" s="6" t="n">
        <v>759147</v>
      </c>
      <c r="C66" s="6" t="n">
        <v>701418</v>
      </c>
      <c r="D66" s="6" t="n">
        <v>57902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Mainland China Contribution Plan - Additional Information (Detail) - USD ($) $ in Thousands</t>
        </is>
      </c>
      <c r="B1" s="2" t="inlineStr">
        <is>
          <t>12 Months Ended</t>
        </is>
      </c>
    </row>
    <row r="2">
      <c r="B2" s="2" t="inlineStr">
        <is>
          <t>May 31, 2021</t>
        </is>
      </c>
      <c r="C2" s="2" t="inlineStr">
        <is>
          <t>May 31, 2020</t>
        </is>
      </c>
      <c r="D2" s="2" t="inlineStr">
        <is>
          <t>May 31, 2019</t>
        </is>
      </c>
    </row>
    <row r="3">
      <c r="A3" s="3" t="inlineStr">
        <is>
          <t>Compensation and Retirement Disclosure [Abstract]</t>
        </is>
      </c>
    </row>
    <row r="4">
      <c r="A4" s="4" t="inlineStr">
        <is>
          <t>Contributions for employee benefits</t>
        </is>
      </c>
      <c r="B4" s="6" t="n">
        <v>257542</v>
      </c>
      <c r="C4" s="6" t="n">
        <v>217127</v>
      </c>
      <c r="D4" s="6" t="n">
        <v>17805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Statutory Reserves - Additional Information (Detail) - USD ($) $ in Thousands</t>
        </is>
      </c>
      <c r="B1" s="2" t="inlineStr">
        <is>
          <t>12 Months Ended</t>
        </is>
      </c>
    </row>
    <row r="2">
      <c r="B2" s="2" t="inlineStr">
        <is>
          <t>May 31, 2021</t>
        </is>
      </c>
      <c r="C2" s="2" t="inlineStr">
        <is>
          <t>May 31, 2020</t>
        </is>
      </c>
      <c r="D2" s="2" t="inlineStr">
        <is>
          <t>May 31, 2019</t>
        </is>
      </c>
    </row>
    <row r="3">
      <c r="A3" s="3" t="inlineStr">
        <is>
          <t>Statutory Accounting Practices [Line Items]</t>
        </is>
      </c>
    </row>
    <row r="4">
      <c r="A4" s="4" t="inlineStr">
        <is>
          <t>Percentage allocation of profits to general reserves</t>
        </is>
      </c>
      <c r="B4" s="4" t="inlineStr">
        <is>
          <t>10.00%</t>
        </is>
      </c>
    </row>
    <row r="5">
      <c r="A5" s="4" t="inlineStr">
        <is>
          <t>Registered capital</t>
        </is>
      </c>
      <c r="B5" s="4" t="inlineStr">
        <is>
          <t>50.00%</t>
        </is>
      </c>
    </row>
    <row r="6">
      <c r="A6" s="4" t="inlineStr">
        <is>
          <t>Accrued for general reserve</t>
        </is>
      </c>
      <c r="B6" s="6" t="n">
        <v>3302</v>
      </c>
      <c r="C6" s="6" t="n">
        <v>1506</v>
      </c>
      <c r="D6" s="6" t="n">
        <v>1875</v>
      </c>
    </row>
    <row r="7">
      <c r="A7" s="4" t="inlineStr">
        <is>
          <t>Percentage allocation of profits to development fund</t>
        </is>
      </c>
      <c r="B7" s="4" t="inlineStr">
        <is>
          <t>25.00%</t>
        </is>
      </c>
    </row>
    <row r="8">
      <c r="A8" s="4" t="inlineStr">
        <is>
          <t>Group transfers to the statutory reserves</t>
        </is>
      </c>
      <c r="B8" s="6" t="n">
        <v>67426</v>
      </c>
      <c r="C8" s="5" t="n">
        <v>74549</v>
      </c>
      <c r="D8" s="5" t="n">
        <v>42011</v>
      </c>
    </row>
    <row r="9">
      <c r="A9" s="4" t="inlineStr">
        <is>
          <t>Development fund [Member]</t>
        </is>
      </c>
    </row>
    <row r="10">
      <c r="A10" s="3" t="inlineStr">
        <is>
          <t>Statutory Accounting Practices [Line Items]</t>
        </is>
      </c>
    </row>
    <row r="11">
      <c r="A11" s="4" t="inlineStr">
        <is>
          <t>Appropriations to reserves</t>
        </is>
      </c>
      <c r="B11" s="6" t="n">
        <v>64124</v>
      </c>
      <c r="C11" s="6" t="n">
        <v>73043</v>
      </c>
      <c r="D11" s="6" t="n">
        <v>4013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estricted Net Assets - Additional Information (Detail) - USD ($) $ in Thousands</t>
        </is>
      </c>
      <c r="B1" s="2" t="inlineStr">
        <is>
          <t>May 31, 2021</t>
        </is>
      </c>
      <c r="C1" s="2" t="inlineStr">
        <is>
          <t>May 31, 2020</t>
        </is>
      </c>
      <c r="D1" s="2" t="inlineStr">
        <is>
          <t>May 31, 2019</t>
        </is>
      </c>
    </row>
    <row r="2">
      <c r="A2" s="3" t="inlineStr">
        <is>
          <t>Restricted Net Assets [Line Items]</t>
        </is>
      </c>
    </row>
    <row r="3">
      <c r="A3" s="4" t="inlineStr">
        <is>
          <t>Restricted net assets</t>
        </is>
      </c>
      <c r="B3" s="6" t="n">
        <v>724854</v>
      </c>
      <c r="C3" s="6" t="n">
        <v>513721</v>
      </c>
      <c r="D3" s="6" t="n">
        <v>472924</v>
      </c>
    </row>
    <row r="4">
      <c r="A4" s="4" t="inlineStr">
        <is>
          <t>Variable interest entities (VIEs) [Member] | Paid in capital, additional paid-in capital and statutory reserves [Member]</t>
        </is>
      </c>
    </row>
    <row r="5">
      <c r="A5" s="3" t="inlineStr">
        <is>
          <t>Restricted Net Assets [Line Items]</t>
        </is>
      </c>
    </row>
    <row r="6">
      <c r="A6" s="4" t="inlineStr">
        <is>
          <t>Restricted net assets</t>
        </is>
      </c>
      <c r="B6" s="5" t="n">
        <v>681309</v>
      </c>
      <c r="C6" s="5" t="n">
        <v>464917</v>
      </c>
      <c r="D6" s="5" t="n">
        <v>437121</v>
      </c>
    </row>
    <row r="7">
      <c r="A7" s="4" t="inlineStr">
        <is>
          <t>Wholly owned subsidiaries [Member] | Paid in capital, additional paid-in capital and statutory reserves [Member]</t>
        </is>
      </c>
    </row>
    <row r="8">
      <c r="A8" s="3" t="inlineStr">
        <is>
          <t>Restricted Net Assets [Line Items]</t>
        </is>
      </c>
    </row>
    <row r="9">
      <c r="A9" s="4" t="inlineStr">
        <is>
          <t>Restricted net assets</t>
        </is>
      </c>
      <c r="B9" s="6" t="n">
        <v>43545</v>
      </c>
      <c r="C9" s="6" t="n">
        <v>48804</v>
      </c>
      <c r="D9" s="6" t="n">
        <v>3580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y 31, 2021</t>
        </is>
      </c>
    </row>
    <row r="3">
      <c r="A3" s="3" t="inlineStr">
        <is>
          <t>Accounting Policies [Abstract]</t>
        </is>
      </c>
    </row>
    <row r="4">
      <c r="A4" s="4" t="inlineStr">
        <is>
          <t>Significant Accounting Policies</t>
        </is>
      </c>
      <c r="B4" s="4" t="inlineStr">
        <is>
          <t xml:space="preserve">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subsidiaries, its VIEs and the VIEs’ subsidiaries and schools. The Company and its WFOEs have entered into contractual arrangements with the VIEs and its shareholders,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The consolidated financial statements include the financial statements of the Company, its subsidiaries, which are accounted for under the voting interest model, and its VIEs, VIEs’ subsidiaries and schools consolidated under the variable interest entity consolidation model. All inter-company transactions and balances have been eliminated upon consolidation. See “Note 1 Organization and Principal Activities—The VIE Arrangements”. Reclassifications Certain reclassifications have been made to the prior years’ consolidated financial statements to conform to the current year’s presentation. These reclassifications had no impact on net income, total assets and liabilities, shareholders’ equity, or cash flows as previously reported. 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revenue and expenses in the consolidated financial statements and accompanying notes. Significant accounting estimates reflected in the Group’s consolidated financial statements include the purchase price allocation relating to business acquisitions, the valuation allowance for deferred tax assets, economic lives and impairment of property and equipment, impairment of goodwill, intangible assets, long-lived assets and long-term investments, fair value assessment of long-term investments, refund liability, discount rate for leases and allowance for credit losses. Actual results could differ from those estimates. Business combinations Business combinations are recorded using the acquisition method of accounting. The purchase price of the acquisition is allocated to the tangible assets, liabilities, identifiable intangible assets acquired and non-controlling Consideration transferred in a business combinations is measured at the fair value as of the date of acquisition. Where the consideration in an acquisition includes contingent consideration, and the payment of which depends on the achievement of certain specified conditions post- 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Cash and cash equivalents Cash and cash equivalents consist of cash on hand and highly liquid investments which are unrestricted as to withdrawal or use, and which have original maturities of three months or less when purchased. Restricted cash Restricted cash represents Renminbi (“RMB”) deposit in bank accounts as deposits required by the PRC government authorities related to educational programs and services and establishment of new subsidiaries. Restricted cash is classified as either current or non-current Term deposits Term deposits consist of deposits placed with financial institutions with original maturities of greater than three months and less than one year. Short-term investments The Group’s short-term held-to-maturity The Group reviews its investments in held-to-maturity held-to-maturity held-to-maturity and nil for the years ended May 31, 2020 and 2021, respectively. Allowance for doubtful accounts Accounts receivable represents amounts due from corporate customers of the Group’s various subsidiaries and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and other receivables are presented net of allowance for doubtful accounts. Property and equipment, net Property and equipment are stated at cost less accumulated depreciation and amortization. 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 Property and equipment also consist of construction in progress a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Construction in progress is transferred to specific property and equipment and depreciation of these assets commences when the assets are ready for their intended use Land use rights, net Land use rights are recorded at cost less accumulated amortization and amortized on a straight-line basis over the remaining term of the land certificates 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nd are further amortized on a straight-line basis over the estimated economic useful lives of the respective assets. The estimated useful lives of intangible assets are as follows:
Trade mark 10 years
License 20 years
Student base 1.75 years
Favorable lease 8.67 years
Courseware 3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calculated as an amount by which the carrying value of the cost exceed its fair value. Goodwill, net Goodwill represents the excess of the purchase price over the fair value of identifiable net assets acquired in business combinations. The Group’s goodwill as of May 31, 2020 and 2021 relates to its acquisition of certain kindergartens and schools. In accordance with Accounting Standard Codification 350, Intangibles — Goodwill and Other, the recorded goodwill amounts are not amortized, but rather are tested for impairment annually or more frequently if there are indicators of impairment present.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and regulatory On June 1, 2019, the Group early adopted Accounting Standards Update (“ASU”) 2017-04, two-step Long-term investments, net The Group’s long-term investments include equity securities without readily determinable fair values, equity securities with readily determinable fair values, equity method investments and available-for-sale
(a) Equity securities
• Equity securities with readily determinable fair values Equity securities with readily determinable fair values are measured at fair value and any changes in fair value are recognized in the consolidated statements of operations.
• Equity securities without readily determinable fair values The Group elects a practicability exception to the fair value measurement for the equity securities without readily determinable fair values, under which these investments are measured at cost, less impairment, plus or minus observable price changes of an identical or similar investment of the same issuer with the fair value change recorded in the consolidated statements of operations. 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Fair Value Measurements and Disclosures (“ASC 820”). If the fair value is less than the investment’s carrying value, the Group recognizes an impairment loss equal to the difference between the carrying value and the fair value in the consolidated statements of operations.
(b) Equity method investments Investee companies over which the Group has the ability to exercise significant influence, but does not have a controlling interest through investment in common shares or in-substa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her-than- 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c) Available-for-sale For investments in investee’s shares which are determined to be debt securities, the Group accounts for them as available-for-sale held-to-maturity Available-for-sale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es and corresponding reduction in the allowance for credit losses. Any decline in fair value that is non-credit Long-term loan Long-term loan is recognized at carrying amount. Interest expense is accrued over the estimated term of the facilities and recorded in the consolidated statements of operations. Unsecured senior notes Unsecured senior notes are recognized initially at fair value, net of debt discounts or premiums and debt issuance costs. Debt discounts or premiums and debt issuance costs are recorded as a reduction of the principal amount and the related accretion is recorded as interest expense in the consolidated statements of operations over the maturities of the notes using the effective interest method. Non-controlling non-controlling The Group’s consolidated financial statements include entities in which the Company has a controlling financial interest. Earnings or losses attributable to non-controlling “non-controlling Value added tax (“VAT”) Pursuant to the PRC tax laws, in case of any product sales, generally the VAT rate is 3% of the gross sales for small scale VAT payer and 13% of the gross sales for general VAT payer. Most of the subsidiaries of the Company are considered as general VAT payers for the sales of guidance materials and the intercompany sales of self-developed software. For general VAT payer, VAT on sales is calculated at 13% on revenues from product sales and paid after deducting input VAT on purchases. The net VAT balance between input VAT and output VAT is recorded as accrued expenses in the Group’s consolidated financial statements. The new enrollment system development services and other operating services, which were previously subject to business taxes, are now subject to VAT at the rate of 6% of revenues. The non-academic In accordance with Cai Shui [2020] No. 8, due to the Novel coronavirus (“COVID-19”) 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through educational programs and services with individual students in the PRC. In addition, the Group generates revenues from other services and the sales of books, which were insignificant for the years ended May 31, 2019, 2020 and 2021. The Group’s revenue are reported net of VAT and surcharges. The primary sources of the Group’s revenues are as follows:
(a) Educational programs and services The educational programs and services consist of K-12 pre-school The Group recognizes revenue from the educational programs and services proportionately when the services are delivered. For the years ended May 31, 2019, 2020 and 2021, US$2,605,829, US$3,040,741 and US$3,667,270 of revenues of educational programs and services were K-12
(b) Books and other services Other service revenues are primarily derived from consulting services to students regarding overseas studies and study tours. Revenues are recognized when promised services are delivered to the Group’s customers in an amount of consideration to which the Group expects to be entitled to in exchange for those services. Each contract includes certain milestones and each of the milestones is considered a single performance obligation which is satisfied at the point of time when each of the milestone is reached. The Group estimates the variable consideration to be earned and recognizes revenues related to each milestone when the related milestone is achieved. The Group sells books or other educational materials developed or licensed by the Group either through its own distribution channels or through third party distributors. Revenues are recognized when control of the promised goods is transferred to the customer, in an amount that reflects the consideration the Group expects to be entitled to in exchange for the goods. All revenues of books and other services were derived from other segments. The Group’s contract assets consist of accounts receivable. The balance of contract assets amounted to US$4,178 and US$8,667 as of May 31, 2020 and 2021, respectively. The Group’s contract liabilities mainly consist of prepayments from customers (deferred revenue), with a balance of US$1,324,384 and US$1,926,386 as of May 31, 2020 and 2021, respectively. Substantial all contract liabilities at the beginning of the year ended May 31, 2021 were recognized as revenues during the year ended May 31, 2021 and substantial all contract liabilities as of May 31, 2020 and 2021 are expected to be realized in the following year. The difference between the opening and closing balances of the Group’s contract liabilities primarily results from the timing difference between the Group’s satisfaction of performance obligation and the customer’s payment. Refund liability mainly related to the estimated refunds that are expected to be provided to students if they decide they no longer want to take the courses. Refund liability estimates are based on historical refund ratio on a portfolio basis using the expected value method. As of May 31, 2020 and 2021, refund liability amounted to US$94,006 and US$164,353, respectively, and are included in accrued expenses and other current liabilities. Operating leases Prior to Leases On June 1, 2019, the Group adopted Accounting Standard Codification 842—Lease(“ASC 842”), using the modified retrospective transition method resulting in the recognition of operating lease right-of-use The Group determines if an arrangement is a lease or contains a lease at lease inception. Operating leases are required to be recorded in the balance sheets as ROU and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ccounts for the lease and non-lease As the rate implicit in the lease is not readily determinable, the Group estimates its incremental borrowing rate based on the information available at the commencement date in determining the present value of lease payments. The incremental borrowing rate is estimated using Advertising costs The Group expenses advertising costs as they incurred. Total advertising expenses were US$72,386, US$105,538 and US$77,704 for the years ended May 31, 2019, 2020 and 2021, respectively, and have been included as part of selling and marketing expenses. 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3,684, US$43,476 and US$109,294, for the years ended May 31, 2019, 2020 and 2021, respectively. The government subsidies income recognized for the year ended May 31, 2021 were mainly from the VAT exemption due to COVID-19. Foreign currency translation The Company’s functional and reporting currency is the United States dollars (“U.S. dollars”). The financial records of the Company’s subsidiaries, the VIEs, the VIEs’ subsidiaries and schools located in the PRC are maintained in Renminbi (“RMB”), which is the functional currency of these entities. The financial records of the Company’s subsidiaries located in Hong Kong are maintained in U.S. dollars, which is the functional currency of these entities. The financial records of the Company’s subsidiaries located in United Kingdom are maintained in their local currency, the Great Britain Pound (“GBP”), which is the functional currency of these entities. The financial records of the Company’s subsidiary located in Australia are maintained in its local currency, the Australian Dollar (“AUD”), which is the functional currency of the entity. All financial records of the other entities are maintained in U.S. dollars, which is the functional currency of those entit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ranslating to the functional currency of the Company,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Foreign currency risk RMB is not a freely convertible currency. The State Administration for Foreign Exchange, under the authority of the People’s Bank of China, controls the conversion of RMB into other currencies. The value of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855,654 and US$1,065,233 as of May 31,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Fair value of financial instruments The Group’s financial instruments consist primarily of cash and cash equivalents, restricted cash, term deposit, short-term investments, accounts receivable, amounts due from/to related parties, available-for-sale available-for-sale Net income per share Basic net income per share is computed by dividing net income attributable to the holders of common shares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s and NES which could potentially dilute basic earnings per share in the future. To calculate the number of shares for diluted net income per share, the effect of the share options and NES is computed using the treasury stock method. Income taxes The Group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 authorities based on the technical merits of the position. The Group recognizes interest and penalties, if any, related to unrecognized tax benefits in income tax expenses. Comprehensive income Comprehensive income includes net income, unrealized gain or loss on available-for-sale Share-based compensation Share-based payments to employees and directors are measured based on the grant-date fair value of the equity instrument issued and recognized as compensation expenses net of forfeitures on a straight-line basis over the requisite service period, with a corresponding addition to the additional paid-in non-constant The amount of compensation expenses recognized at any date is at least equal to the portion of the fair value of the awards that are vested as of that date. Forfeitures are recognized as they occur. Concentration of credit risk Financial instruments that potentially expose the Group to significant concentration of credit risk consist primarily of cash and cash equivalents, term deposits, restricted cash, short-term investments and accounts receivable. As of May 31, 2021 and 2020, substantially all of the Group’s cash and cash equivalents, term deposits, restricted cash and short-term investmen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the fiscal years 2020 and 2021, respectively. Recent accounting pronouncements adopted In June 2016, FASB issued ASU 2016-13, 2016-13 2019-04, 2019-04 2016-13, 2019-04 2016-13 2019-04 2016-13. In August 2018, the FASB issued ASU 2018-13, 2018-13 2018-13 2018-13 In October 2018, the FASB issued ASU 2018-17, 2018-17 the Recently issued accounting pronouncements not yet adopted In January 2020, the FASB issued ASU 2020-01, Investments—Equity Securities (Topic 321), Investments—Equity Method and Joint Ventures (Topic 323), which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SU is effective for fiscal years beginning after December 15, 2020, and interim periods within those fiscal years. Early adoption is permitted, including early adoption in an interim period, for periods for which financial statements have not yet been issued. The Group is currently evaluating the impact of this update on it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May 31, 2021</t>
        </is>
      </c>
    </row>
    <row r="3">
      <c r="A3" s="3" t="inlineStr">
        <is>
          <t>Business Combinations [Abstract]</t>
        </is>
      </c>
    </row>
    <row r="4">
      <c r="A4" s="4" t="inlineStr">
        <is>
          <t>Business Acquisitions</t>
        </is>
      </c>
      <c r="B4" s="4" t="inlineStr">
        <is>
          <t xml:space="preserve">3. BUSINESS ACQUISITIONS Business acquisition in fiscal year 2020: During the year ended May 31, 2020, the Group made a business acquisition for a total consideration of US$1,153. The Group paid an amount of US$346 based on the payment schedule during the year ended May 31, 2020 and paid the remaining amount during the year ended May 31, 2021. The acquisition was recorded using the acquisition method of accounting. Accordingly, the acquired assets and liabilities were recorded at their fair value on the date of acquisition. The intangible assets and goodwill amounted to US$1,149 and US$2,815, respectively. The purchase price allocation was determined by the Group with the assistance of an independent appraiser. Pro forma financial information is not presented for the business acquisition in fiscal year 2020 as it is immaterial to the reported results. The revenue and net loss attributable to this acquisition included in the Company’s consolidated statements of operations since the acquisition date were US$829 and US$1,115, respectively. Business acquisition in fiscal year 2021: During the year ended May 31, 2021, the Group made several other business acquisitions, which were both individually and in aggregate insignificant. The total cash consideration of these other business acquisitions amounted to US$15,201, for which US$13,131 was paid as of May 31, 2021. The cash and cash equivalents, intangible assets and goodwill acquired from these business acquisitions were US$430, US$2,085 and Pro forma financial information is not presented for the business acquisition in fiscal year 2021 as it is immaterial to the reported results. The revenue and net income attributable to these acquisitions included in the Company’s consolidated statements of operations since the acquisition date were US$4,752 and US$20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May 31, 2021</t>
        </is>
      </c>
    </row>
    <row r="3">
      <c r="A3" s="3" t="inlineStr">
        <is>
          <t>Investments, Debt and Equity Securities [Abstract]</t>
        </is>
      </c>
    </row>
    <row r="4">
      <c r="A4" s="4" t="inlineStr">
        <is>
          <t>Short-Term Investments</t>
        </is>
      </c>
      <c r="B4" s="4" t="inlineStr">
        <is>
          <t>4. SHORT-TERM INVESTMENTS Short-term investments consisted of the following:
As of May 31,
2020 2021
US$ US$
Held-to-maturity 2,318,280 3,434,726
Short-term investments mainly consist of various financial products purchased from Chinese banks and trusts and are classified as held-to-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Current Assets, Net</t>
        </is>
      </c>
      <c r="B1" s="2" t="inlineStr">
        <is>
          <t>12 Months Ended</t>
        </is>
      </c>
    </row>
    <row r="2">
      <c r="B2" s="2" t="inlineStr">
        <is>
          <t>May 31, 2021</t>
        </is>
      </c>
    </row>
    <row r="3">
      <c r="A3" s="3" t="inlineStr">
        <is>
          <t>Text Block [Abstract]</t>
        </is>
      </c>
    </row>
    <row r="4">
      <c r="A4" s="4" t="inlineStr">
        <is>
          <t>Prepaid Expenses and Other Current Assets, Net</t>
        </is>
      </c>
      <c r="B4" s="4" t="inlineStr">
        <is>
          <t xml:space="preserve">5. PREPAID EXPENSES AND OTHER CURRENT ASSETS, NET Prepaid expenses and other current assets, net, consisted of the following:
As of May 31,
2020 2021
US$ US$
Advances to suppliers 49,547 60,231
Interest receivables 33,488 51,249
Receivable from third parties’ platforms 10,593 46,789
Staff advances (a) 24,712 34,611
Rental deposits 10,326 24,700
Prepaid rents (b) 39,706 20,152
VAT recoverable 5,562 7,887
Prepaid advertising fees 7,607 7,067
Deposits of advertising and decoration 2,594 1,222
Prepaid property taxes and other taxes 779 116
Others (c) 14,639 15,424
199,553 269,448
Less: allowance for other receivables (149 ) (215 )
199,404 269,233
(a) Staff advances were provided to staff for travelling and business related use and are expensed as incurred.
(b) Prepaid rents represent the prepayment of rent related to leases less than 12 months
(c) Others primarily included prepaid maintenance fees, other receivables and other miscellaneous prepay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May 31, 2021</t>
        </is>
      </c>
    </row>
    <row r="3">
      <c r="A3" s="3" t="inlineStr">
        <is>
          <t>Property, Plant and Equipment [Abstract]</t>
        </is>
      </c>
    </row>
    <row r="4">
      <c r="A4" s="4" t="inlineStr">
        <is>
          <t>Property and Equipment, Net</t>
        </is>
      </c>
      <c r="B4" s="4" t="inlineStr">
        <is>
          <t xml:space="preserve">6. PROPERTY AND EQUIPMENT, NET Property and equipment, net, consisted of the following:
As of May 31,
2020 2021
US$ US$
Buildings 178,782 205,292
Transportation equipment 9,172 8,302
Furniture and education equipment 195,262 279,751
Computer equipment and software 95,385 145,216
Leasehold improvements 579,231 839,150
Construction in progress 44,856 63,060
1,102,688 1,540,771
Less: accumulated depreciation (453,218 ) (609,768 )
Less: accumulated impairment loss — (29,541 )
Exchange differences 22,985 (36,432 )
672,455 865,030
Depreciation expenses for the years ended May 31, 2019, 2020 and 2021 were US$110,042, US$146,310 and US$225,657, respectively. During the year ended May 31, 2021, US$29,541 impairment loss was recorded in general and administrative expenses mainly related to leasehold improvements of selected learning cent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and Use Rights, Net</t>
        </is>
      </c>
      <c r="B1" s="2" t="inlineStr">
        <is>
          <t>12 Months Ended</t>
        </is>
      </c>
    </row>
    <row r="2">
      <c r="B2" s="2" t="inlineStr">
        <is>
          <t>May 31, 2021</t>
        </is>
      </c>
    </row>
    <row r="3">
      <c r="A3" s="3" t="inlineStr">
        <is>
          <t>Text Block [Abstract]</t>
        </is>
      </c>
    </row>
    <row r="4">
      <c r="A4" s="4" t="inlineStr">
        <is>
          <t>Land Use Rights, Net</t>
        </is>
      </c>
      <c r="B4" s="4" t="inlineStr">
        <is>
          <t xml:space="preserve">7. LAND USE RIGHTS, NET Land use rights, net, consisted of the following:
As of May 31,
2020 2021
US$ US$
Land use rights 7,696 16,121
Less: accumulated amortization (1,842 ) (2,104 )
Exchange differences 183 (28 )
Land use rights, net 6,037 13,989
Amortization expenses for land use rights for the years ended May 31, 2019, 2020 and 2021 were US$263, US$162 and US$262, respectively. The Group expects to recognize $359 in amortization expense for each of the next five years and $12,194 thereaf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May 31, 2021</t>
        </is>
      </c>
    </row>
    <row r="3">
      <c r="A3" s="3" t="inlineStr">
        <is>
          <t>Goodwill and Intangible Assets Disclosure [Abstract]</t>
        </is>
      </c>
    </row>
    <row r="4">
      <c r="A4" s="4" t="inlineStr">
        <is>
          <t>Intangible Assets, Net</t>
        </is>
      </c>
      <c r="B4" s="4" t="inlineStr">
        <is>
          <t xml:space="preserve">8. INTANGIBLE ASSETS, NET Intangible assets, net, consisted of the following:
As of May 31,
2020 2021
US$ US$
Intangible assets with indefinite lives:
Trademark 229 257
Intangible assets with finite lives:
Trademark 9,170 9,064
Courseware 116 130
Student base 12,719 13,358
Favorable lease 657 737
License 415 415
23,306 23,961
Less: accumulated amortization (13,515 ) (18,039 )
Exchange differences 455 (1,086 )
10,246 4,836
Amortization expenses for the intangible assets for the years ended May 31, 2019, 2020 and 2021, were US$3,699, US$4,530 and US$4,524, respectively. As of May 31, 2021, the Group expects to recognize amortization expenses of US$1,971, US$1,353, US$629, US$239 and US$206 for the next five years, respectively, and US$181 thereafter. The Group recorded an impairment of nil, nil and US$2,936 for the years ended May 31, 2019, 2020 and 2021,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12 Months Ended</t>
        </is>
      </c>
    </row>
    <row r="2">
      <c r="B2" s="2" t="inlineStr">
        <is>
          <t>May 31, 2021</t>
        </is>
      </c>
    </row>
    <row r="3">
      <c r="A3" s="3" t="inlineStr">
        <is>
          <t>Goodwill and Intangible Assets Disclosure [Abstract]</t>
        </is>
      </c>
    </row>
    <row r="4">
      <c r="A4" s="4" t="inlineStr">
        <is>
          <t>Goodwill, Net</t>
        </is>
      </c>
      <c r="B4" s="4" t="inlineStr">
        <is>
          <t xml:space="preserve">9. GOODWILL, NET Goodwill, net, consisted of the following:
As of May 31,
2020 2021
US$ US$
Beginning balance 86,541 87,293
Acquisition 2,815 13,420
Exchange differences (2,063 ) 8,326
Ending balance 87,293 109,039
Accumulated impairment (6,927 ) (35,785 )
Goodwill, net 80,366 73,254
The Group performed its annual goodwill impairment testing at the end of each reporting period or more frequently if events or changes in circumstances indicate that it might be impaired. In its goodwill impairment assessment, the Group concluded that the carrying amounts of certain reporting units exceeded their implied fair values and recorded the impairment losses of for the years ended May 31, 2019, 2020 and 2021, respectively. The Group determined the fair value of the reporting units by using the income approach with significant unobservable inputs. As of May 31, 2021, the balance of goodwill mainly relates to the Group’s pre-school education and overseas consulting services reporting un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66" customWidth="1" min="2" max="2"/>
    <col width="13" customWidth="1" min="3" max="3"/>
    <col width="13" customWidth="1" min="4" max="4"/>
  </cols>
  <sheetData>
    <row r="1">
      <c r="A1" s="1" t="inlineStr">
        <is>
          <t>Consolidated Balance Sheets - USD ($) $ in Thousands</t>
        </is>
      </c>
      <c r="C1" s="2" t="inlineStr">
        <is>
          <t>May 31, 2021</t>
        </is>
      </c>
      <c r="D1" s="2" t="inlineStr">
        <is>
          <t>May 31, 2020</t>
        </is>
      </c>
    </row>
    <row r="2">
      <c r="A2" s="3" t="inlineStr">
        <is>
          <t>Current assets</t>
        </is>
      </c>
    </row>
    <row r="3">
      <c r="A3" s="4" t="inlineStr">
        <is>
          <t>Cash and cash equivalents</t>
        </is>
      </c>
      <c r="C3" s="6" t="n">
        <v>1612211</v>
      </c>
      <c r="D3" s="6" t="n">
        <v>915057</v>
      </c>
    </row>
    <row r="4">
      <c r="A4" s="4" t="inlineStr">
        <is>
          <t>Term deposits</t>
        </is>
      </c>
      <c r="C4" s="5" t="n">
        <v>1214025</v>
      </c>
      <c r="D4" s="5" t="n">
        <v>284793</v>
      </c>
    </row>
    <row r="5">
      <c r="A5" s="4" t="inlineStr">
        <is>
          <t>Short-term investments</t>
        </is>
      </c>
      <c r="C5" s="5" t="n">
        <v>3434726</v>
      </c>
      <c r="D5" s="5" t="n">
        <v>2318280</v>
      </c>
    </row>
    <row r="6">
      <c r="A6" s="4" t="inlineStr">
        <is>
          <t>Accounts receivable, net of allowance of US$557 and US$1,613 as of May 31, 2020 and 2021, respectively</t>
        </is>
      </c>
      <c r="C6" s="5" t="n">
        <v>8667</v>
      </c>
      <c r="D6" s="5" t="n">
        <v>4178</v>
      </c>
    </row>
    <row r="7">
      <c r="A7" s="4" t="inlineStr">
        <is>
          <t>Inventory, net</t>
        </is>
      </c>
      <c r="C7" s="5" t="n">
        <v>31175</v>
      </c>
      <c r="D7" s="5" t="n">
        <v>31324</v>
      </c>
    </row>
    <row r="8">
      <c r="A8" s="4" t="inlineStr">
        <is>
          <t>Prepaid expenses and other current assets, net of allowance of US$149 and US$215 as of May 31, 2020 and 2021, respectively</t>
        </is>
      </c>
      <c r="C8" s="5" t="n">
        <v>269233</v>
      </c>
      <c r="D8" s="5" t="n">
        <v>199404</v>
      </c>
    </row>
    <row r="9">
      <c r="A9" s="4" t="inlineStr">
        <is>
          <t>Amounts due from related parties, current</t>
        </is>
      </c>
      <c r="C9" s="5" t="n">
        <v>4118</v>
      </c>
      <c r="D9" s="5" t="n">
        <v>3384</v>
      </c>
    </row>
    <row r="10">
      <c r="A10" s="4" t="inlineStr">
        <is>
          <t>Total current assets</t>
        </is>
      </c>
      <c r="C10" s="5" t="n">
        <v>6574155</v>
      </c>
      <c r="D10" s="5" t="n">
        <v>3756420</v>
      </c>
    </row>
    <row r="11">
      <c r="A11" s="4" t="inlineStr">
        <is>
          <t>Restricted cash, non-current</t>
        </is>
      </c>
      <c r="C11" s="5" t="n">
        <v>19916</v>
      </c>
      <c r="D11" s="5" t="n">
        <v>4367</v>
      </c>
    </row>
    <row r="12">
      <c r="A12" s="4" t="inlineStr">
        <is>
          <t>Property and equipment, net</t>
        </is>
      </c>
      <c r="C12" s="5" t="n">
        <v>865030</v>
      </c>
      <c r="D12" s="5" t="n">
        <v>672455</v>
      </c>
    </row>
    <row r="13">
      <c r="A13" s="4" t="inlineStr">
        <is>
          <t>Land use rights, net</t>
        </is>
      </c>
      <c r="C13" s="5" t="n">
        <v>13989</v>
      </c>
      <c r="D13" s="5" t="n">
        <v>6037</v>
      </c>
    </row>
    <row r="14">
      <c r="A14" s="4" t="inlineStr">
        <is>
          <t>Amounts due from related parties, non-current</t>
        </is>
      </c>
      <c r="C14" s="5" t="n">
        <v>4157</v>
      </c>
      <c r="D14" s="5" t="n">
        <v>22709</v>
      </c>
    </row>
    <row r="15">
      <c r="A15" s="4" t="inlineStr">
        <is>
          <t>Long-term deposits</t>
        </is>
      </c>
      <c r="C15" s="5" t="n">
        <v>74796</v>
      </c>
      <c r="D15" s="5" t="n">
        <v>62116</v>
      </c>
    </row>
    <row r="16">
      <c r="A16" s="4" t="inlineStr">
        <is>
          <t>Intangible assets, net</t>
        </is>
      </c>
      <c r="C16" s="5" t="n">
        <v>4836</v>
      </c>
      <c r="D16" s="5" t="n">
        <v>10246</v>
      </c>
    </row>
    <row r="17">
      <c r="A17" s="4" t="inlineStr">
        <is>
          <t>Goodwill, net</t>
        </is>
      </c>
      <c r="C17" s="5" t="n">
        <v>73254</v>
      </c>
      <c r="D17" s="5" t="n">
        <v>80366</v>
      </c>
    </row>
    <row r="18">
      <c r="A18" s="4" t="inlineStr">
        <is>
          <t>Long-term investments, net (including available-for-sale investment of US$201,815 and US$224,315 as of May 31, 2020 and 2021, respectively)</t>
        </is>
      </c>
      <c r="C18" s="5" t="n">
        <v>537749</v>
      </c>
      <c r="D18" s="5" t="n">
        <v>431101</v>
      </c>
    </row>
    <row r="19">
      <c r="A19" s="4" t="inlineStr">
        <is>
          <t>Deferred tax assets, non-current, net</t>
        </is>
      </c>
      <c r="C19" s="5" t="n">
        <v>103587</v>
      </c>
      <c r="D19" s="5" t="n">
        <v>63324</v>
      </c>
    </row>
    <row r="20">
      <c r="A20" s="4" t="inlineStr">
        <is>
          <t>Right-of-use assets</t>
        </is>
      </c>
      <c r="C20" s="5" t="n">
        <v>1857533</v>
      </c>
      <c r="D20" s="5" t="n">
        <v>1425466</v>
      </c>
    </row>
    <row r="21">
      <c r="A21" s="4" t="inlineStr">
        <is>
          <t>Other non-current assets</t>
        </is>
      </c>
      <c r="C21" s="5" t="n">
        <v>22051</v>
      </c>
      <c r="D21" s="5" t="n">
        <v>22278</v>
      </c>
    </row>
    <row r="22">
      <c r="A22" s="4" t="inlineStr">
        <is>
          <t>Total assets</t>
        </is>
      </c>
      <c r="C22" s="5" t="n">
        <v>10151053</v>
      </c>
      <c r="D22" s="5" t="n">
        <v>6556885</v>
      </c>
    </row>
    <row r="23">
      <c r="A23" s="3" t="inlineStr">
        <is>
          <t>Current liabilities</t>
        </is>
      </c>
    </row>
    <row r="24">
      <c r="A24" s="4" t="inlineStr">
        <is>
          <t>Accounts payable (including accounts payable of the consolidated variable interest entities without recourse to the Company of US$31,658 and US$36,032 as of May 31, 2020 and 2021, respectively)</t>
        </is>
      </c>
      <c r="C24" s="5" t="n">
        <v>38441</v>
      </c>
      <c r="D24" s="5" t="n">
        <v>33147</v>
      </c>
    </row>
    <row r="25">
      <c r="A25" s="4" t="inlineStr">
        <is>
          <t>Accrued expenses and other current liabilities (including accrued expenses and other current liabilities of the consolidated variable interest entities without recourse to the Company of US$581,576 and US$900,877 as of May 31, 2020 and 2021, respectively)</t>
        </is>
      </c>
      <c r="C25" s="5" t="n">
        <v>908231</v>
      </c>
      <c r="D25" s="5" t="n">
        <v>634619</v>
      </c>
    </row>
    <row r="26">
      <c r="A26" s="4" t="inlineStr">
        <is>
          <t>Income taxes payable (including income taxes payable of the consolidated variable interest entities without recourse to the Company of US$87,331 and US$46,248 as of May 31, 2020 and 2021, respectively)</t>
        </is>
      </c>
      <c r="C26" s="5" t="n">
        <v>84321</v>
      </c>
      <c r="D26" s="5" t="n">
        <v>101385</v>
      </c>
    </row>
    <row r="27">
      <c r="A27" s="4" t="inlineStr">
        <is>
          <t>Amounts due to related parties (including amounts due to related parties of the consolidated variable interest entities without recourse to the Company of US$1,590 and US$33 as of May 31, 2020 and 2021, respectively)</t>
        </is>
      </c>
      <c r="C27" s="5" t="n">
        <v>33</v>
      </c>
      <c r="D27" s="5" t="n">
        <v>1590</v>
      </c>
    </row>
    <row r="28">
      <c r="A28" s="4" t="inlineStr">
        <is>
          <t>Deferred revenue (including deferred revenue of the consolidated variable interest entities without recourse to the Company of US$1,317,645 and US$1,923,007 as of May 31, 2020 and 2021, respectively)</t>
        </is>
      </c>
      <c r="C28" s="5" t="n">
        <v>1926386</v>
      </c>
      <c r="D28" s="5" t="n">
        <v>1324384</v>
      </c>
    </row>
    <row r="29">
      <c r="A29" s="4" t="inlineStr">
        <is>
          <t>Operating lease liabilities-current (including operating lease liabilities-current of the consolidated variable interest entities without recourse to the Company of US$376,177 and US$501,049 as of May 31, 2020 and 2021, respectively)</t>
        </is>
      </c>
      <c r="C29" s="5" t="n">
        <v>514033</v>
      </c>
      <c r="D29" s="5" t="n">
        <v>384239</v>
      </c>
    </row>
    <row r="30">
      <c r="A30" s="4" t="inlineStr">
        <is>
          <t>Total current liabilities</t>
        </is>
      </c>
      <c r="C30" s="5" t="n">
        <v>3471445</v>
      </c>
      <c r="D30" s="5" t="n">
        <v>2479364</v>
      </c>
    </row>
    <row r="31">
      <c r="A31" s="4" t="inlineStr">
        <is>
          <t>Deferred tax liabilities, non-current (including deferred tax liabilities, non-current of the consolidated variable interest entities without recourse to the Company of US$12,392 and US$12,924 as of May 31, 2020 and 2021, respectively)</t>
        </is>
      </c>
      <c r="C31" s="5" t="n">
        <v>13172</v>
      </c>
      <c r="D31" s="5" t="n">
        <v>11906</v>
      </c>
    </row>
    <row r="32">
      <c r="A32" s="4" t="inlineStr">
        <is>
          <t>Long-term loan (including long-term loan of the consolidated variable interest entities without recourse to the Company of nil and nil as of May 31, 2020 and 2021, respectively)</t>
        </is>
      </c>
      <c r="C32" s="5" t="n">
        <v>0</v>
      </c>
      <c r="D32" s="5" t="n">
        <v>117881</v>
      </c>
    </row>
    <row r="33">
      <c r="A33" s="4" t="inlineStr">
        <is>
          <t>Unsecured senior notes (including unsecured senior notes of the consolidated variable interest entities without recourse to the Company of nil and nil as of May 31, 2020 and May 31, 2021, respectively)</t>
        </is>
      </c>
      <c r="C33" s="5" t="n">
        <v>297631</v>
      </c>
      <c r="D33" s="5" t="n">
        <v>0</v>
      </c>
    </row>
    <row r="34">
      <c r="A34" s="4" t="inlineStr">
        <is>
          <t>Operating lease liabilities (including operating lease liabilities of the consolidated variable interest entities without recourse to the Company of US$1,054,149 and US$1,333,961 as of May 31, 2020 and 2021, respectively)</t>
        </is>
      </c>
      <c r="C34" s="5" t="n">
        <v>1350629</v>
      </c>
      <c r="D34" s="5" t="n">
        <v>1077923</v>
      </c>
    </row>
    <row r="35">
      <c r="A35" s="4" t="inlineStr">
        <is>
          <t>Total liabilities</t>
        </is>
      </c>
      <c r="C35" s="5" t="n">
        <v>5132877</v>
      </c>
      <c r="D35" s="5" t="n">
        <v>3687074</v>
      </c>
    </row>
    <row r="36">
      <c r="A36" s="4" t="inlineStr">
        <is>
          <t>Commitments and contingencies (Note 21)</t>
        </is>
      </c>
      <c r="C36" s="4" t="inlineStr">
        <is>
          <t xml:space="preserve"> </t>
        </is>
      </c>
      <c r="D36" s="4" t="inlineStr">
        <is>
          <t xml:space="preserve"> </t>
        </is>
      </c>
    </row>
    <row r="37">
      <c r="A37" s="3" t="inlineStr">
        <is>
          <t>Equity</t>
        </is>
      </c>
    </row>
    <row r="38">
      <c r="A38" s="4" t="inlineStr">
        <is>
          <t>Common shares (US$0.001 par value; 3,000,000,000 shares authorized as of May 31, 2020 and 2021; 1,588,017,140 and 1,690,082,150 shares issued as of May 31, 2020 and 2021; 1,585,400,800 and 1,690,082,150 shares outstanding as of May 31, 2020 and 2021 respectively)</t>
        </is>
      </c>
      <c r="B38" s="4" t="inlineStr">
        <is>
          <t>[1]</t>
        </is>
      </c>
      <c r="C38" s="5" t="n">
        <v>1690</v>
      </c>
      <c r="D38" s="5" t="n">
        <v>1588</v>
      </c>
    </row>
    <row r="39">
      <c r="A39" s="4" t="inlineStr">
        <is>
          <t>Treasury stock</t>
        </is>
      </c>
      <c r="C39" s="5" t="n">
        <v>0</v>
      </c>
      <c r="D39" s="5" t="n">
        <v>-3</v>
      </c>
    </row>
    <row r="40">
      <c r="A40" s="4" t="inlineStr">
        <is>
          <t>Additional paid-in capital</t>
        </is>
      </c>
      <c r="C40" s="5" t="n">
        <v>1948884</v>
      </c>
      <c r="D40" s="5" t="n">
        <v>456088</v>
      </c>
    </row>
    <row r="41">
      <c r="A41" s="4" t="inlineStr">
        <is>
          <t>Statutory reserves</t>
        </is>
      </c>
      <c r="C41" s="5" t="n">
        <v>447504</v>
      </c>
      <c r="D41" s="5" t="n">
        <v>380078</v>
      </c>
    </row>
    <row r="42">
      <c r="A42" s="4" t="inlineStr">
        <is>
          <t>Retained earnings</t>
        </is>
      </c>
      <c r="C42" s="5" t="n">
        <v>2253399</v>
      </c>
      <c r="D42" s="5" t="n">
        <v>1986411</v>
      </c>
    </row>
    <row r="43">
      <c r="A43" s="4" t="inlineStr">
        <is>
          <t>Accumulated other comprehensive (loss) income</t>
        </is>
      </c>
      <c r="C43" s="5" t="n">
        <v>261798</v>
      </c>
      <c r="D43" s="5" t="n">
        <v>-90867</v>
      </c>
    </row>
    <row r="44">
      <c r="A44" s="4" t="inlineStr">
        <is>
          <t>Total New Oriental Education &amp; Technology Group Inc. shareholders' equity</t>
        </is>
      </c>
      <c r="C44" s="5" t="n">
        <v>4913275</v>
      </c>
      <c r="D44" s="5" t="n">
        <v>2733295</v>
      </c>
    </row>
    <row r="45">
      <c r="A45" s="4" t="inlineStr">
        <is>
          <t>Non-controlling interests</t>
        </is>
      </c>
      <c r="C45" s="5" t="n">
        <v>104901</v>
      </c>
      <c r="D45" s="5" t="n">
        <v>136516</v>
      </c>
    </row>
    <row r="46">
      <c r="A46" s="4" t="inlineStr">
        <is>
          <t>Total equity</t>
        </is>
      </c>
      <c r="C46" s="5" t="n">
        <v>5018176</v>
      </c>
      <c r="D46" s="5" t="n">
        <v>2869811</v>
      </c>
    </row>
    <row r="47">
      <c r="A47" s="4" t="inlineStr">
        <is>
          <t>Total liabilities and equity</t>
        </is>
      </c>
      <c r="C47" s="6" t="n">
        <v>10151053</v>
      </c>
      <c r="D47" s="6" t="n">
        <v>6556885</v>
      </c>
    </row>
    <row r="48"/>
    <row r="49">
      <c r="A49" s="4" t="inlineStr">
        <is>
          <t>[1]</t>
        </is>
      </c>
      <c r="B49" s="4" t="inlineStr">
        <is>
          <t>Retrospectively restated for the effect of stock split. (Note 16)</t>
        </is>
      </c>
    </row>
  </sheetData>
  <mergeCells count="3">
    <mergeCell ref="A1:B1"/>
    <mergeCell ref="A48:C48"/>
    <mergeCell ref="B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Investments, Net</t>
        </is>
      </c>
      <c r="B1" s="2" t="inlineStr">
        <is>
          <t>12 Months Ended</t>
        </is>
      </c>
    </row>
    <row r="2">
      <c r="B2" s="2" t="inlineStr">
        <is>
          <t>May 31, 2021</t>
        </is>
      </c>
    </row>
    <row r="3">
      <c r="A3" s="3" t="inlineStr">
        <is>
          <t>Schedule of Investments [Abstract]</t>
        </is>
      </c>
    </row>
    <row r="4">
      <c r="A4" s="4" t="inlineStr">
        <is>
          <t>Long-Term Investments</t>
        </is>
      </c>
      <c r="B4" s="4" t="inlineStr">
        <is>
          <t xml:space="preserve">10. LONG-TERM INVESTMENTS, NET Long-term investments, net, consisted of the following:
As of May 31,
2020 2021
US$ US$
Equity securities with readily determinable fair value:
Sunlands Online Education Group (“Sunlands”) (a) 21,440 15,939
Beijing Shengtong Printing Co., Ltd (“Shengtong”) (b) 4,066 4,829
Tarena International, Inc. (“Tarena”) (c) 2,190 3,650
Equity securities without readily determinable fair value:
Tibet Tianli Education and Technology Co., Ltd (“Tibet Tianli”) (d) 10,512 27,327
EEO Education Technology Co., Ltd. (“EEO”) (e) 8,774 9,312
Other investments (f) 30,797 50,541
Equity method investments:
New Oriental Education and Culture Industry Fund (Zhangjiagang) Partnership (Limited Partnership) (“Education Industry Fund”) (g) 67,057 86,512
VM EDU Fund I, L.P.(h) 56,734 77,727
Other investments (i) 27,716 37,597
Available-for-sale
Shanghai Golden Education &amp; Training Co., Ltd. (“Golden Finance”) (j) 59,947 83,188
Happy_seed (Cayman) Ltd. (“Happy Seed”) (k) 10,000 19,050
Tianjin Uhozz Internet Technology Co., Ltd (“Uhozz”) (l) 16,350 16,900
Other available-for-sale 115,518 105,177
431,101 537,749
(a) In January 2016, the Group invested US$12,310 in Sunlands, a company engaged in online education specific to vocational qualification training, for subscribing the convertible bonds. In July 2016, the Group converted all of the convertible bonds into redeemable preferred shares of Sunlands for a 4.9% equity interests. Additionally, the Group also invested an additional US$12,205 redeemable preferred shares for another 4.9% equity interests in Sunlands during July 2016. Subsequent to the additional investment, the Group holds 9.8% equity interest in Sunlands. On March 23, 2018, Sunlands was listed in the New York Stock Exchange Market. All of the preferred shares were converted to 529,426 Class A ordinary shares immediately upon the completion of the listing. Subsequent to the listing, the Group invested an additional US$10,000 and obtained 34,783 Class A ordinary shares in April 2018 and held 8% aggregate equity interests in Sunlands. Losses of US$96,621, US$16,362 and US$5,501 were recorded in loss from fair value change of long-term investments for the years ended May 31, 2019,
(b) In April 2015, the Group acquired 18% equity interests in Beijing ROBOROBO Technology Co., Ltd. (“ROBOROBO”) for a cash consideration of US$4,356. ROBOROBO is a company applying various robots build training course for kids with different ages. In February 2017, the Group disposed all of its ownership in ROBOROBO, in exchange A-share Loss of US$1,605, were recorded in loss from fair value change of long-term investments for the years ended May 31, 2019, 2020 and 2021, respectively.
(c) In March 2014, the Group invested US$13,500 in Tarena, a NASDAQ listed company that provides IT professional education services in China, for 3% equity interests. In July 2017, the Group sold 1% equity interest in Tarena to third parties and the realized gain of US$4,545 was recognized in investment income for the year ended May 31, 2018. Loss of US$6,410, US$1,010 and gain of US$1,460 were recorded in loss from fair value change of long-term investments for the years ended May 31, 2019, 2020 and 2021, respectively.
(d) In December 2018, the Group invested 5% equity interests in Tibet Tianli, a company engaged in developing educational products. In April 2020 and December 2020, the Group further subscribed 5% and 11% equity interests, respectively. The Group accounted for the investment as equity securities without readily determinable fair value as Tibet Tianli is a private company without readily determinable fair value. As of May 31, 2021 the Group holds 20.75% of the total equity interests in Tibet Tianli. For the years ended May 31, 2019, 2020 and 2021, no impairment loss was recorded from this investment.
(e) In April 2017, the Group acquired 10% equity interests in EEO, a company engaged in the business of developing on-line d impairment loss was recorded from this investment.
(f) The Group holds several insignificant investments in third-party private companies and has no ability to exercise significant influence over the investees. Those investments were accounted using the measurement alternative when there is no readily determinable fair value for the investments. The Group recorded nil, US$ 9,096 and US$ 12,532 impairment loss on these investment during the years ended May 31, 2019, 2020 and 2021, respectively.
(g) In July 2018, Education Industry Fund was established with the total committed capital of US$224,000. There are two general partners in the fund, which include an entity invested by Mr. Yu and an unrelated third party. The Group participates in the Education Industry Fund as a limited partner and invested in the Education Industry Fund as of May 31, 2021. The Group accounts for the investment under the equity method in accordance with ASC 323, Equity Method of Accounting (“ASC 323”) because the Group is a limited partner and the
(h) In June 2019, VM EDU Fund I, LP, a market-driven investment entity, was established with a The Group participates in the VM EDU Fund I, LP as a limited partner and invested US$77,727 in VM EDU Fund I, LP as of May 31, 2021. The Group accounts for the investment under the equity method in accordance with ASC 323 because the Group is a limited partner and owns 49.69
(i) The Group holds from 6.86% to 50.0% equity interests in other 14 third-party companies through investments in their common shares or in-substance
(j) In April 2015, the Group invested 9.75% equity interests in Golden Finance, a company engaged in training programs business associated with finance and business management. In November 2015, the Group further subscribed 9.75% equity interests. During the year ended May 31, 2019, the Group disposed of 7.2 available-for-sale
(k) In August 2019, the Group invested 6.42 1.57 available-for-sale
(l) In May 2015, the Group invested in Uhozz, a company providing oversea rental agency services, for a to available-for-sale
(m) Other available-for-sale available-for-sale investments as of May 31, 2019, 2020 and 2021. Realized gains of US$3,283, were recorded in realized gain from long-term investments for the years ended May 31, 2019, 2020 and 2021, respectively. The Group recorded US$5,919, US$22,654 and US$27,675 impairment loss on these investments during the years ended May 31, 2019, 2020 and 2021, respectively. The Group recognized impairment losses from long-term investments amounting to US$5,919, US$31,750 and US$40,207 during the years ended May 31, 2019, 2020 and 2021, respectively, as the Group believes the carrying value of these investments were no longer recoverabl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May 31, 2021</t>
        </is>
      </c>
    </row>
    <row r="3">
      <c r="A3" s="3" t="inlineStr">
        <is>
          <t>Fair Value Disclosures [Abstract]</t>
        </is>
      </c>
    </row>
    <row r="4">
      <c r="A4" s="4" t="inlineStr">
        <is>
          <t>Fair Value Measurement</t>
        </is>
      </c>
      <c r="B4" s="4" t="inlineStr">
        <is>
          <t xml:space="preserve">11. FAIR VALUE MEASUREMENT Assets and liabilities measured at fair value on a recurring basis The Group measures available-for-sale available-for-sale As of May 31, 2020 and 2021, information about inputs for the fair value measurements of the Group’s assets that are measured at fair value on a recurring basis in periods subsequent to their initial recognition is as follows:
As of May 31, 2020
Quoted Prices in Significant Other Significant
Active Market for Observable Unobservable
Identical Assets Inputs Inputs
Description Level 1 Level 2 Level 3 Total
US$ US$ US$ US$
Long-term investments:
Equity securities with readily determinable fair values 27,696 — — 27,696
Available-for-sale — 41,889 159,926 201,815
Total 27,696 41,889 159,926 229,511
As of May 31, 2021
Quoted Prices in Significant Other Significant
Active Market for Observable Unobservable
Identical Assets Inputs Inputs
Description Level 1 Level 2 Level 3 Total
US$ US$ US$ US$
Long-term investments:
Equity securities with readily determinable fair values 24,418 — — 24,418
Available-for-sale — 159,083 65,232 224,315
Total 24,418 159,083 65,232 248,733
(a) As of May 31, 2021, the fair value of total available-for-sale available-for-sale The Company measured the fair value of its investments in common shares using the market approach based on the quoted stock price of its investees in the active market and has classified it as level 1 measurement. The Company measured the fair value of its investment in convertible note and Assets Management Plan based on the respective principal and expected returns and has classified those as level 2 measurement. For redeemable preferred shares that do not have a quoted market rate, the Company measured their fair value based on recent transactions or based on the market approach or income approach when no recent transactions are available. Recent transactions include the purchase price agreed by an independent third party for a similar investment and have been classified as level 2 measurement. When no recent transactions are available, a market approach or income approach will be used by the Company to measure fair value. The market approach takes into consideration a number of factors including market multiple and discount rates from traded companies in the industry and requires the Company to make certain assumptions and estimates regarding industry factors. Specifically, some of the significant unobservable inputs included the investee’s historical earning, discount of lack of marketability, investee’s time to initial public offering as well as related volatility. The income approach takes into consideration a number of factors including management projection of discounted future cash flow of the investee as well as an appropriate discount rate. The Company has classified those as level 3 measurement. The assumptions are inherently uncertain and subjective. Changes in any unobservable inputs may have a significant impact on fair values. As of May 31, 2021, the fair values of available-for-sale The Group did not have any transfers neither between level 1 and level 2 nor between level 1 and level 3 fair value measurements during the periods presented. The following table provides additional information about the reconciliation of the fair value measurements of assets and liabilities using significant unobservable inputs (level 3).
Level 3
investments
US$
Balance as of June 1, 2019 161,031
Initial recognition 10,000
Transfer from level 2 11,534
Transfer to level 2 (5,713 )
Unrealized loss (16,926 )
Balance as of May 31, 2020 159,926
Initial recognition 35,705
Transfer to level 2 (122,109 )
Disposals (16,370 )
Unrealized gain 24,507
Impairment (26,289 )
Foreign exchange difference 9,862
Balance as of May 31, 2021 65,232
Assets and liabilities measured at fair value on a nonrecurring basis Goodwill and acquired intangible assets are measured at fair value on a non-recurring The Group measures goodwill at fair value annually or whenever events or changes in circumstances indicate that the carrying amount of a reporting unit exceeds its fair value. The fair value of goodwill is determined using discounted cash flows, and an impairment loss is recognized for any excess in the carrying value of goodwill over the implied fair value of goodwill. Refer to Note 9 for the goodwill impairment loss recognized for the years ended May 31, 2019, 2020 and 2021. The Group measures acquired intangible assets using the income approach—discounted cash flow method, when events or changes in circumstances indicate that the carrying amount of an asset may no longer be recoverable. The Group measures long-term investments (excluding the equity securities with readily determinable fair values and available-for-sale For equity securities without readily determinable fair values, the fair value was determined using directly or indirectly observable inputs in the market place (Level 2 inputs). Whenever events or changes in circumstances indicate that the carrying value may no longer be recoverable, the fair value of aforementioned long-term investments was determined using models with significant unobservable inputs (Level 3 inputs), primarily the management projection of discounted future cash flow and the discount r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May 31, 2021</t>
        </is>
      </c>
    </row>
    <row r="3">
      <c r="A3" s="3" t="inlineStr">
        <is>
          <t>Payables and Accruals [Abstract]</t>
        </is>
      </c>
    </row>
    <row r="4">
      <c r="A4" s="4" t="inlineStr">
        <is>
          <t>Accrued Expenses and Other Current Liabilities</t>
        </is>
      </c>
      <c r="B4" s="4" t="inlineStr">
        <is>
          <t xml:space="preserve">12. ACCRUED EXPENSES AND OTHER CURRENT LIABILITIES Accrued expenses and other current liabilities consisted of the following:
As of May 31,
2020 2021
US$ US$
Accrued payroll 331,172 458,858
Refund liability (a) 94,006 164,353
Payable for purchase of property and equipment 65,335 79,132
Amounts reimbursable to employees (b) 12,674 24,983
Accrued advertising fees 20,231 23,607
VAT payable 2,881 17,358
Rent payable 13,857 17,980
Refundable deposits (c) 14,819 16,263
Refundable fees received from students (d) 15,955 12,999
Welfare payable 12,612 12,593
Other taxes payable 1,785 8,779
Accrued professional service fees 6,199 8,278
Royalty fees payable (e) 6,696 7,967
Payable for investments and acquisitions 3,917 6,536
Others (f) 32,480 48,545
Total 634,619 908,231
(a) The refund liability is recognized for variable amount of the considerations received from the
(b) Amounts reimbursable to employees include travelling and the business related expenses.
(c) Refundable deposits represent student deposits for dormitory or other fees that will be refunded upon graduation and student security deposits refunded upon completion of the study tour.
(d) Refundable fees received from students represent (1) the miscellaneous expenses other than tuition fees received from students which will be paid out on their behalf; and (2) tuition fees refundable to students for classes withdrawn.
(e) Royalty fees payable relate to payments to content providers for on-line
(f) Others primarily include transportation expenses, utility fees, property management fees and other miscellaneous expenses pay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t>
        </is>
      </c>
      <c r="B1" s="2" t="inlineStr">
        <is>
          <t>12 Months Ended</t>
        </is>
      </c>
    </row>
    <row r="2">
      <c r="B2" s="2" t="inlineStr">
        <is>
          <t>May 31, 2021</t>
        </is>
      </c>
    </row>
    <row r="3">
      <c r="A3" s="3" t="inlineStr">
        <is>
          <t>Lessee Disclosure [Abstract]</t>
        </is>
      </c>
    </row>
    <row r="4">
      <c r="A4" s="4" t="inlineStr">
        <is>
          <t>Lease</t>
        </is>
      </c>
      <c r="B4" s="4" t="inlineStr">
        <is>
          <t xml:space="preserve">13. LEASE The Group has operating leases for learning centers, service centers and office spaces. Certain leases include renewal options and/or termination options, which are factored into the Group’s determination of lease payments when appropriate. Operating lease cost s US$518,798, respectively, which excluded cost of short-term contracts. Short-term lease costs for the years ended May 31, 2020 and 2021 were US$9,028 and US$14,149 , respectively. As of May 31, 2020 and 2021, the weighted average remaining lease term was 4.7 years and 4.8 years, respectively, and the weighted average discount rate was 4.2% and 4.5% for the Group’s operating leases, respectively. Supplemental cash flow information related to the operating leases is as follows:
For the years ended May 31,
2020 2021
US$ US$
Cash payments for the operating leases 371,734 495,819
ROU assets obtained in exchange for the new operating lease liabilities 639,545 764,083
A summary of maturity analysis of the annual undiscounted cash flows for the operating lease liabilities as of May 31, 2021 is as follows:
As of
US$
Fiscal year ending
May 2022 552,470
May 2023 488,038
May 2024 402,252
May 2025 292,991
May 2026 182,866
Thereafter 195,182
Total future lease payments 2,113,799
Less: Imputed interest (249,137 )
Present value of operating lease liabilities 1,864,662
As of May 31, 2021, the Group has lease contracts that have been entered into but not yet commenced amounting to US$45,448, and these contracts will commence during fiscal year 2022. During the year ended May 31, 2021, US$4,228 impairment loss was recorded in general and administrative expenses mainly related to ROU assets of selected learning cent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Senior Notes</t>
        </is>
      </c>
      <c r="B1" s="2" t="inlineStr">
        <is>
          <t>12 Months Ended</t>
        </is>
      </c>
    </row>
    <row r="2">
      <c r="B2" s="2" t="inlineStr">
        <is>
          <t>May 31, 2021</t>
        </is>
      </c>
    </row>
    <row r="3">
      <c r="A3" s="3" t="inlineStr">
        <is>
          <t>Debt Disclosure [Abstract]</t>
        </is>
      </c>
    </row>
    <row r="4">
      <c r="A4" s="4" t="inlineStr">
        <is>
          <t>Unsecured Senior Notes</t>
        </is>
      </c>
      <c r="B4" s="4" t="inlineStr">
        <is>
          <t xml:space="preserve">14. UNSECURED SENIOR NOTES In July 2020, the Company issued unsecured senior notes for a principal amount of US$300,000 which are listed in the A summary of the unsecured senior notes as of May 31, 2021 is as follows:
As of May 31, Effective
US$
Carrying amount of US$300,000, 2.125% notes due 2025 297,631 2.35 %
Unamortized debt discounts, accrued interest expenses and debt issuance costs 2,369
Total principal amount of the unsecured senior notes 300,000 The unsecured senior notes were issued at a discount amount at US$299,181. The debt issuance costs of US$2,098 were direct deducted from the principal amount of the unsecured senior notes. The effective interest rates for the unsecured senior notes include the interest charged on the notes as well as amortization of the debt discounts and debt issuance costs. The unsecured senior notes contain covenants including, among others, negative pledge, consolidation, merger and sale all or substantially all of the Company’s assets. The notes will rank senior in rights of payment to all of the Company’s existing and future obligations expressly subordinated in rights of payment to the notes and rank at least equal in rights of payment with all of the Company’s existing and future unsecured and unsubordinated obligations (subject to any priority rights pursuant to applicable law). As of May 31, 2021, the principal of the unsecured senior notes of US$300,000 is due in 20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12 Months Ended</t>
        </is>
      </c>
    </row>
    <row r="2">
      <c r="B2" s="2" t="inlineStr">
        <is>
          <t>May 31, 2021</t>
        </is>
      </c>
    </row>
    <row r="3">
      <c r="A3" s="3" t="inlineStr">
        <is>
          <t>Debt Disclosure [Abstract]</t>
        </is>
      </c>
    </row>
    <row r="4">
      <c r="A4" s="4" t="inlineStr">
        <is>
          <t>Long-Term Loan</t>
        </is>
      </c>
      <c r="B4" s="4" t="inlineStr">
        <is>
          <t xml:space="preserve">15. LONG-TERM LOAN Facilities Agreement On December 14, 2018, the Company entered into a three The Company paid a commitment fee of 0.3% per annum based on the undrawn portion of the facilities for the period commencing on 45 days after the falling of the Facilities Agreement to the end of the availability period for the Facilities A. The Company also paid a commitment fee of 0.5% per annum based on the undrawn portion of the facilities for all availability period for the Facilities B. The debt issuance cost of $3,543 for the Facilities Agreement of 2018 was amortized over the period from December 2018 to December 2021, the termination date of the Facilities Agreement. The Facilities Agreement contains financial covenants on the Group’s equity, debt and interest coverage ratio, and also includes acceleration clauses that are triggered upon the occurrence of an event of default. As of May 31, 2021, the Group repaid all loans under the Facilities A and Facilities B.
As of May 31,
2020 2021
US$ US$
Secured bank loan 117,881 —
The carrying amounts of bank loans are repayable:
Within a period of more than one year but not exceeding two years 117,881 —
Within a period of more than two years but not exceeding five years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hares and Treasury Stock</t>
        </is>
      </c>
      <c r="B1" s="2" t="inlineStr">
        <is>
          <t>12 Months Ended</t>
        </is>
      </c>
    </row>
    <row r="2">
      <c r="B2" s="2" t="inlineStr">
        <is>
          <t>May 31, 2021</t>
        </is>
      </c>
    </row>
    <row r="3">
      <c r="A3" s="3" t="inlineStr">
        <is>
          <t>Class of Stock Disclosures [Abstract]</t>
        </is>
      </c>
    </row>
    <row r="4">
      <c r="A4" s="4" t="inlineStr">
        <is>
          <t>Common Shares and Treasury Stock</t>
        </is>
      </c>
      <c r="B4" s="4" t="inlineStr">
        <is>
          <t>16. COMMON SHARES AND TREASURY STOCK On March 8, 2021, the Board of Directors adopted an ordinary res o As of May 31, 2020 and 2021, the Company had 3,000,000,000 common shares authorized with par value of US$0.001. The movement of the outstanding common shares and treasury stock is listed as follows, taking into the consideration of 1 to 10 stock split on March 10, 2021.
Number of Number of
Shares outstanding as of June 1, 2019 1,578,497,140 9,520,000
Reissuance of treasury stock for NES 6,903,660 (6,903,660 )
Shares outstanding as of May 31, 2020 1,585,400,800 2,616,340
Issuance of common share for NES 6,816,350 (2,616,340 )
Dual listing common shares issued 97,865,000 —
Shares outstanding as of May 31, 2021 1,690,082,1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12 Months Ended</t>
        </is>
      </c>
    </row>
    <row r="2">
      <c r="B2" s="2" t="inlineStr">
        <is>
          <t>May 31, 2021</t>
        </is>
      </c>
    </row>
    <row r="3">
      <c r="A3" s="3" t="inlineStr">
        <is>
          <t>Disclosure of Compensation Related Costs, Share-based Payments [Abstract]</t>
        </is>
      </c>
    </row>
    <row r="4">
      <c r="A4" s="4" t="inlineStr">
        <is>
          <t>Share-Based Compensation</t>
        </is>
      </c>
      <c r="B4" s="4" t="inlineStr">
        <is>
          <t>17. SHARE-BASED COMPENSATION 2016 Share Incentive Plan The Company adopted 2016 Share Incentive Plan (“2016 Share Incentive Plan”) in January 2016 to provide incentives to employees and directors after the expiration of the previous 2006 Share Incentive Plan. Under the 2016 Share Incentive Plan, the Company is authorized to issue up to 100,000,000 common shares pursuant to awards (including options) granted to its employees, directors and consultants. The 2016 Share Incentive Plan is effective upon its adoption by the board and continue in effect for a term of ten years unless sooner terminated. Since the adoption of the 2016 Share Incentive Plan, the Company has granted a total of 50,922,168 NES, among which 10,293,040, 1,817,150 and 19,595,518 were granted during the years ended May 31, 2019, 2020 and 2021, respectively. 772,240, 1,437,440 and 428,228 shares were forfeited during the years ended May 31, 2019, 2020 and 2021, respectively. The Company’s board of directors may at any time amend, suspend or terminate the 2016 Share Incentive Plan. The following amendments to the 2016 Share Incentive Plan require approval from the shareholders (i) increase of the number of shares available under the 2016 Share Incentive Plan, (ii) extension of the term of the 2016 Share Incentive Plan, (iii) extension of the exercise period of an option beyond ten years, and (iv) any other amendments about which shareholders’ approval are necessary and desirable under applicable laws or stock exchange rules. The 2016 Share Incentive Plan is effective upon its adoption by the board and continue in effect for a term of ten years unless sooner terminated. As of May 31, 2019, all options were fully vested and exercised. The total intrinsic value of share options exercised during the years ended May 31, 2019, 2020 and 2021 were nil, nil and nil, respectively. As of May 31, 2021, there were no unrecognized compensation expenses related to share options granted. As of May 31, 2021, 112,855,100 common shares out of 182,560,000 common shares were held by the depositary bank, and 22,570,920 shares out of 61,983,490 treasury stock had been issued to employees and directors upon the exercise of their vested share options. The exercise price of share options is at least 100% of the common share fair value on the date of the grant. The term of a share option is up to ten years from the date of grant. The share options generally vest over three years six-month NES During the year ended May 31, 2021, 2,616,340 treasury stock had been issued to employees and directors upon the vesting of their NES. As of May 31, 2021, 55,568,180 common shares out of 182,560,000 common shares held by the depositary bank had been issued to employees and directors upon the vesting of their NES, and 39,412,570 shares out of 61,983,490 treasury stock had been reissued to employees and directors upon the vesting of their NES. The NES activities under the 2016 Share Incentive Plan for the year ended May 31, 2021 are summarized as follows:
Number of NES Weighted-average grant
US$
NES outstanding as of June 1, 2020 12,565,050 7.07
Granted 19,595,518 11.51
Vested (6,816,350 ) 7.82
Forfeited (428,228 ) 7.24
NES outstanding as of May 31, 2021 24,915,990 10.35
NES vested and expect to vest as of May 31, 2021 24,915,990
The total fair value of NES vested during the years ended May 31, 2019, 2020 and 2021 were US$39,869, US$49,645 and US$53,335, respectively. The weighted average grant date fair value of NES granted during the years ended May 31, 2019, 2020 and 2021 were US$5.28, US$10.84 and US$11.51, respectively. As of May 31, 2021, the total unrecognized compensation expenses for NES of US$213,494 are expected to be recognized over a weighted average period of 1.97 years. The total compensation expenses of NES are recognized on a straight-line basis over the respective vesting periods. The Group recorded the related compensation expenses of US$63,315, US$41,326 and US$29,353 for the years ended May 31, 2019, 2020 and 2021, respectively. Koolearn Pre-IPO On July 13, 2018, the board of directors of Koolearn Holding approved an employee’s share option plan (the “Pre-IPO Pre-IPO On March 7, 2019, pursuant to the list of grantees and respective numbers of options approved by the board of directors of Koolearn Holding, Koolearn Holding granted a total of 47,836,985 options to 144 grantees, including the directors, senior management of Koolearn Holding, contractors and other employees of the Group. The grant date weight average fair value of the option per share is US$0.53 and the estimated fair value of the share options granted was US$21,613 on March 7, 2019. The exercise period is 6 years from the listing date of Koolearn Holding and the exercise price is US$1.13. The movements of share options under the Pre-IPO
Number of share Weighted average
Outstanding as of June 1, 2019 44,740,485 1.13
Forfeited (2,360,000 ) 1.13
Exercised (3,129,000 ) 1.13
Outstanding as of May 31, 2020 39,251,485 1.13
Forfeited (680,500 ) 1.13
Exercised (1,668,000 ) 1.13
Outstanding as of May 31, 2021 36,902,985 1.13
The Group used the discounted cash flow method to determine the fair value of underlying ordinary shares of Koolearn Holding with the assistance of an independent valuation specialist. Based on the fair value of the underlying ordinary shares of Koolearn Holding, the Group used the binomial option-pricing model to determine the fair value of the share option as of the grant date. Option valuation model requires the input of highly subjective assumptions, including the option’s expected life and the price volatility of the underlying shares, and changes in the subjective input assumptions can materially affect the fair value estimate of share options. Koolearn Holding recorded the related compensation expense of US$ 8,391 and US$3,750 for the years ended May 31, 2020 and 2021, respectively, in relation to the share options issued under the Pre-IPO Koolearn Post-IPO On January 30, 2019, the board of directors of Koolearn Holding approved an employee’s share option plan (the “Post-IPO Koolearn Post-IPO On January 29, 2020, pursuant to the list of grantees and respective numbers of options approved by the board of directors of Koolearn Holding, Koolearn Holding granted a total of 40,000,000 options to 552 grantees, including the directors, senior management and other employees of Koolearn Holding (“Koolearn Post-IPO Share Option I”). The grant date weight average fair value of the option per share is US$1.56 and the estimated fair value of the share options granted was US$62,135 on January 29, 2020. The exercise period is 10 years from the granting day and the exercise price is US$3.26. The movements of share options under the Koolearn Post-IPO
Number of share Weighted
Granted on January 29, 2020 40,000,000 3.26
Forfeited (1,801,000 ) 3.26
Outstanding as of May 31, 2020 38,199,000 3.26
Forfeited (8,621,185 ) 3.26
Exercised (36,000 ) 3.26
Outstanding as of May 31, 2021 29,541,815 3.26
January 29, 2020
Weighted average share price US$ 3.49
Exercise price US$ 3.26
Expected volatility 52 %
Expected life 10 years
Risk-free rate 1.44 %
Expected dividend yield 0.00 % Koolearn Holding has used the closing price of the shares as stated in the daily quotation sheet issued by the Stock Exchange of Hong Kong Limited on the grant date as the fair value of underlying ordinary shares of Koolearn Holding. Based on the fair value of the underlying ordinary shares of Koolearn Holding, Koolearn Holding has used binomial option-pricing model to determine the fair value of the share option as of the grant date with the assistance of an independent valuation specialist. Option valuation model requires the input of highly subjective assumptions, including the option’s expected life and the price volatility of the underlying shares, and changes in the subjective input assumptions can materially affect the fair value estimate of share options. Koolearn Post-IPO On August 25, 2020, pursuant to the list of grantees and respective numbers of options approved by the board of directors of Koolearn Holding, Koolearn Holding granted a total of 25,000,000 options to 162 grantees including employees of Koolearn Holding (“Koolearn Post-IPO The movements of share options under the Koolearn Post-IPO
Number of share Weighted average
Granted on August 25, 2020 25,000,000 4.39
Forfeited (4,152,000 ) 4.39
Outstanding as of May 31, 2021 20,848,000 4.39
August 25, 2020
Weighted average share price 4.52
Exercise price 4.39
Expected volatility 49.5 %
Expected life 10 years
Risk-free rate 0.44 %
Expected dividend yield 0.00 % Koolearn Holding has used the closing price of the shares as stated in the daily quotation sheet issued by the Stock Exchange of Hong Kong Limited on the grant date as the fair value of underlying ordinary shares of Koolearn Holding. Based on the fair value of the underlying ordinary shares of Koolearn Holding, Koolearn Holding has used binomial option-pricing model to determine the fair value of the share option as of the grant date with the assistance of an independent valuation specialist. Option valuation model requires the input of highly subjective assumptions, including the option’s expected life and the price volatility of the underlying shares, and changes in the subjective input assumptions can materially affect the fair value estimate of share options. Koolearn Holding recognized the total expense of US$12,340 and US$35,777 for the years ended May 31, 2020 and 2021 in relation to the Post-IP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1</t>
        </is>
      </c>
    </row>
    <row r="3">
      <c r="A3" s="3" t="inlineStr">
        <is>
          <t>Income Tax Disclosure [Abstract]</t>
        </is>
      </c>
    </row>
    <row r="4">
      <c r="A4" s="4" t="inlineStr">
        <is>
          <t>Income Taxes</t>
        </is>
      </c>
      <c r="B4" s="4" t="inlineStr">
        <is>
          <t xml:space="preserve">18. INCOME TAXES Cayman Islands &amp; the British Virgin Islands (“BVI”) The Company and Koolearn Holding are tax-exempted The Company’s subsidiary, Abundant State Limited, is incorporated in BVI and is not subject to income tax. United States (“US”) Walkite International Academy (U.S.A.) Co., Ltd. and Blingabc Limited are incorporated in the US and are subject to federal income tax and state income tax at 21% and 8.84 In December 2017, the U.S. government enacted comprehensive tax legislation commonly referred to as the Tax Cuts and Jobs Act (the “Tax Act”). The Tax Act makes broad and complex changes to the U.S. tax code including, but not limited to, (1) reducing the U.S. federal corporate tax rate, (2) requiring a one-time United Kingdom (“UK”) Walkite International Academy Co., Ltd. and New Oriental Vision Overseas Consulting (U.K.) Ltd are incorporated in the UK and are subject to income tax rate at 19%. Australia New Oriental Vision Overseas Consulting Australia Pty Ltd. is incorporated in Australia and is subject to income tax rate at 30%. Canada Walkite International Academy (Canada) Co., Ltd and New Oriental Vision Overseas Consulting Canada Inc. is incorporated in Canada and is subject to income tax rate at 15% in federal and 11.5% in provincial. Hong Kong Smart Shine, Winner Park, Elite Concept, One World Limited, Garden House Limited, New Oriental Xuncheng Technology (HK) Limited (“Koolearn Tech”), Asia Pacific Montessori Education Co., Ltd. (“Asia Pacific”), New Oriental Wuyou Online (HK) Education &amp; Technology Co., Limited (“Wuyou Online”) and Dongfang Youbo (HK) Education Limited (“Dongfang Youbo (HK) “) are incorporated in Hong Kong. Under the current Hong Kong Inland Revenue Ordinance, from the year of assessment 2018/2019 onwards, the subsidiaries in Hong Kong are subject to profits tax at the rate of 8.25% on assessable profits up to HK$2 million; and 16.5% on any part of assessable profits over HK$2 million. Elite Concept and Smart Shine received special dividend of US$43,420, US$59,696 and nil during the years ended May 31, 2019, 2020 and 2021, respectively. Withholding taxes of US$2,171, US$ 3,062 and nil in connection with the dividends were fully paid during the years ended May 31, 2019, 2020 and 2021, respectively. No provision in Winner Park, One World Limited, Garden House Limited, Koolearn Tech, Asia Pacific, Wuyou Online and Dongfang Youbo (HK) for Hong Kong profit tax has been made in the consolidated financial statements as they do not have any assessable income for the years ended May 31, 2019, 2020 and 2021. PRC The Company’s PRC subsidiaries, the VIEs, the VIE’s subsidiaries and schools are subject to 25% standard enterprise income tax (“EIT”) except for those accepted as qualified for small-scale enterprises, or granted preferential tax treatment. Significant components of provision for income taxes for the years ended May 31, 2019, 2020 and 2021 were as follows:
For the years ended May 31,
2019 2020 2021
US$ US$ US$
Current:
PRC 103,031 142,992 127,313
Deferred:
PRC (17,317 ) (8,630 ) (43,725 )
Total provision for income taxes 85,714 134,362 83,588
Enterprises that qualify as a high and new technology enterprise (“HNTE”) are subject to a tax rate of 15%. Beijing Shenghe and Beijing Pioneer’s HNTE certificates expected to be terminated on November 30, 2021. Kuxue Huisi, Dogwood Cultural’s HNTE certificates expected to be terminated on October 31, 2021. These enterprises are in the process of renewing their qualification of as of HNTE. Once their renewals are completed, these companies will be eligible for a favorable EIT rate of 15% starting January 1, 2021 again. Beijing Smart Wood, Beijing Hewstone, Beijing Right Time, Beijing Joy Tend, Beijing Decision, Beijing M a Hainan Haiyue, Hainan Dongfang Zhixin Technology Company Limited, Zhuhai Chongsheng, Zhuhai Zekai Software Technology Company Limited, Hainan Dongfang Huizhi Technology Company Limited enjoyed the EIT tax rate of 15% because of the preferential corporate income tax policies for local tax concessions. Enterprises that qualify as the newly established software enterprise (“NESE”) are exempt from the EIT for Since its establishment through May 31, 2021, Beijing Haidian School was not required by the governing tax bureau to pay any EIT. If Beijing Haidian School is required to pay EIT in the future, this could have material impact to the Group’s consolidated financial statements. However, the Group believes that it is more likely than not that any change to the tax treatment of Beijing Haidian School shall be prospectively applied.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As of May 31,
2020 2021
US$ US$
Deferred tax assets
Allowance doubtful accounts 4,677 12,710
Accrued expenses 55,172 76,848
Net operating loss carry-forward 43,049 102,595
Tax impact from the long term investments disposed to a related party 1,521 1,521
Total deferred tax assets 104,419 193,674
Less: valuation allowance (41,095 ) (90,087 )
Total deferred tax assets, net 63,324 103,587
Deferred tax liabilities
Acquired assets 3,598 3,241
Tax impact from the unrealized gain on available-for-sale 8,308 9,931
Total deferred tax liabilities 11,906 13,172
The Group does not file combined or consolidated tax returns, therefore, losses from individual subsidiaries or the VIEs may not be used to offset other subsidiaries’ earnings within the Group. The Group determined the valuation allowance on an entity by entity basis. The valuation allowance, which is primarily related to entities with net operating loss carry-forwards for which the Company does not believe it will ultimately be realized, was US$9,088, US$41,095 and US$90,087 as of May 31, 2019, 2020 and 2021, respectively. As of May 31, 2021, the Group had net operating loss carried-forwards of US$85,263 from the Company’s PRC subsidiaries, the VIEs, the VIE’s subsidiaries and schools which will expire on various dates from May 31, 2021 to May 31, 2026. A reconciliation of the effective tax rates from 25% statutory tax rates for the years ended May 31, 2019, 2020 and 2021 was as follows:
For the years ended May 31,
2019 2020 2021
% % %
Statutory tax rate 25.00 25.00 25.00
Effect of permanent differences for tax purposes 16.70 5.93 (1.53 )
Tax effect of exempt entities (6.91 ) (5.50 ) (3.83 )
Effect of tax holiday (9.73 ) (5.13 ) (8.66 )
Changes in valuation allowance 1.13 6.53 15.55
Effect of dividend withholding tax 0.77 0.63 0.00
Effective tax rate 26.96 27.46 26.53
If the WFOE and certain subsidiaries and schools of the VIEs did not enjoy income tax exemptions and preferential tax rates for the years ended May 31, 2019, 2020 and 2021, the increase in income tax expenses and the decrease in net income per share amounts would be as follows:
For the years ended May 31,
2019 2020 2021
US$ US$ US$
Increase in income tax expenses 51,002 50,809 33,847
Decrease in net income per share—basic 0.32 0.32 0.20
Decrease in net income per share—diluted 0.32 0.32 0.20
Under the New Income Tax Law effective from January 1, 2008, the rules for determining whether an entity is resident in the PRC for tax purposes have changed and the determination of residence depends among other things on the “place of actual management”. If the Group, or its non-PRC If the Company were to be a non-resident the Aggregate undistributed earnings of the Company’s PRC subsidiaries and the VIEs that are available for distribution were US$1,972,912, US$2,279,550 and US$ The Group did not identify any significant unrecognized tax benefits for the years ended May 31, 2019, 2020 and 2021. The Group did not incur any significant interest and penalties related to potential underpaid income tax expenses and also does not anticipate any significant increases or decreases in unrecognized tax benefits in the next twelve months. The Group has no material unrecognized tax benefits which would favorably affect the effective income tax rate in future periods. According to the PRC Tax Administration and Collection Law, the tax authority may require the taxpayer or the withholding agent to make delinquent tax payment within three years if the underpayment of taxes is resulted from the tax authority’s act or error. No late payment surcharge will be assessed under such circumstances. The statute of limitation will be three years if the underpayment of taxes is due to the computational errors made by the taxpayer or the withholding agent. Late payment surcharge will be assessed in such case. The statute of limitation will be extended to five years under special circumstances which are not clearly defined (but an underpayment of tax liability exceeding US$16 (RMB0.1 million) is specifically listed as a “special circumstance”). The statute of limitation for transfer pricing related issue is ten years. There is no statute of limitation in the case of tax evasion. Therefore, the Group’s PRC domiciled entities are subject to examination by the PRC tax authorities based on the abo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May 31, 2021</t>
        </is>
      </c>
    </row>
    <row r="3">
      <c r="A3" s="3" t="inlineStr">
        <is>
          <t>Earnings Per Share [Abstract]</t>
        </is>
      </c>
    </row>
    <row r="4">
      <c r="A4" s="4" t="inlineStr">
        <is>
          <t>Net Income Per Share</t>
        </is>
      </c>
      <c r="B4" s="4" t="inlineStr">
        <is>
          <t xml:space="preserve">19. NET INCOME PER SHARE The computation of basic and diluted net income per common share for the years ended May 31, 2019, 2020 and 2021 was as follows:
For the years ended May 31,
2019 2020 2021
US$ US$ US$
Numerator:
Net income attributable to New Oriental Education &amp; Technology Group Inc.’s shareholders 238,065 413,333 334,414
Net income available for future distribution 238,065 413,333 334,414
Denominator*
Weighted average common shares outstanding-basic 1,582,938,900 1,584,295,760 1,645,463,440
Plus: incremental weighted average common shares from assumed vesting of NES using the treasury stock method 7,454,550 11,073,140 6,518,944
Weighted average common shares outstanding-diluted 1,590,393,450 1,595,368,900 1,651,982,384
Net income per common share*
- Basic 0.15 0.26 0.20
- Diluted 0.15 0.26 0.20
* Retrospectively restated for effect of stock split There was no employee share options included i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Parenthetical) - USD ($) $ in Thousands</t>
        </is>
      </c>
      <c r="B1" s="2" t="inlineStr">
        <is>
          <t>May 31, 2021</t>
        </is>
      </c>
      <c r="C1" s="2" t="inlineStr">
        <is>
          <t>May 31, 2020</t>
        </is>
      </c>
    </row>
    <row r="2">
      <c r="A2" s="3" t="inlineStr">
        <is>
          <t>Statement of Financial Position [Abstract]</t>
        </is>
      </c>
    </row>
    <row r="3">
      <c r="A3" s="4" t="inlineStr">
        <is>
          <t>Accounts receivable, allowance</t>
        </is>
      </c>
      <c r="B3" s="6" t="n">
        <v>1613</v>
      </c>
      <c r="C3" s="6" t="n">
        <v>557</v>
      </c>
    </row>
    <row r="4">
      <c r="A4" s="4" t="inlineStr">
        <is>
          <t>Prepaid expenses and other current assets, allowance</t>
        </is>
      </c>
      <c r="B4" s="5" t="n">
        <v>215</v>
      </c>
      <c r="C4" s="5" t="n">
        <v>149</v>
      </c>
    </row>
    <row r="5">
      <c r="A5" s="4" t="inlineStr">
        <is>
          <t>Available for sale securities non current</t>
        </is>
      </c>
      <c r="B5" s="5" t="n">
        <v>224315</v>
      </c>
      <c r="C5" s="5" t="n">
        <v>201815</v>
      </c>
    </row>
    <row r="6">
      <c r="A6" s="4" t="inlineStr">
        <is>
          <t>Accounts payable, consolidated variable interest entity without recourse</t>
        </is>
      </c>
      <c r="B6" s="5" t="n">
        <v>36032</v>
      </c>
      <c r="C6" s="5" t="n">
        <v>31658</v>
      </c>
    </row>
    <row r="7">
      <c r="A7" s="4" t="inlineStr">
        <is>
          <t>Accrued expenses and other current liabilities, consolidated variable interest entity without recourse</t>
        </is>
      </c>
      <c r="B7" s="5" t="n">
        <v>900877</v>
      </c>
      <c r="C7" s="5" t="n">
        <v>581576</v>
      </c>
    </row>
    <row r="8">
      <c r="A8" s="4" t="inlineStr">
        <is>
          <t>Income taxes payable, consolidated variable interest entity without recourse</t>
        </is>
      </c>
      <c r="B8" s="5" t="n">
        <v>46248</v>
      </c>
      <c r="C8" s="5" t="n">
        <v>87331</v>
      </c>
    </row>
    <row r="9">
      <c r="A9" s="4" t="inlineStr">
        <is>
          <t>Amounts due to related parties, consolidated variable interest entity without recourse</t>
        </is>
      </c>
      <c r="B9" s="5" t="n">
        <v>33</v>
      </c>
      <c r="C9" s="5" t="n">
        <v>1590</v>
      </c>
    </row>
    <row r="10">
      <c r="A10" s="4" t="inlineStr">
        <is>
          <t>Deferred revenue, consolidated variable interest entity without recourse</t>
        </is>
      </c>
      <c r="B10" s="5" t="n">
        <v>1923007</v>
      </c>
      <c r="C10" s="5" t="n">
        <v>1317645</v>
      </c>
    </row>
    <row r="11">
      <c r="A11" s="4" t="inlineStr">
        <is>
          <t>Deferred tax liabilities, non-current consolidated variable interest entity without recourse</t>
        </is>
      </c>
      <c r="B11" s="5" t="n">
        <v>12924</v>
      </c>
      <c r="C11" s="5" t="n">
        <v>12392</v>
      </c>
    </row>
    <row r="12">
      <c r="A12" s="4" t="inlineStr">
        <is>
          <t>Long term debt consolidated variable interest entities without recourse</t>
        </is>
      </c>
      <c r="B12" s="5" t="n">
        <v>0</v>
      </c>
      <c r="C12" s="5" t="n">
        <v>0</v>
      </c>
    </row>
    <row r="13">
      <c r="A13" s="4" t="inlineStr">
        <is>
          <t>Operating Lease Liability-current, consolidated variable interest entity without recourse</t>
        </is>
      </c>
      <c r="B13" s="5" t="n">
        <v>501049</v>
      </c>
      <c r="C13" s="5" t="n">
        <v>376177</v>
      </c>
    </row>
    <row r="14">
      <c r="A14" s="4" t="inlineStr">
        <is>
          <t>Unsecured senior notes non current, consolidated variable interest entities without recourse</t>
        </is>
      </c>
      <c r="B14" s="5" t="n">
        <v>0</v>
      </c>
      <c r="C14" s="5" t="n">
        <v>0</v>
      </c>
    </row>
    <row r="15">
      <c r="A15" s="4" t="inlineStr">
        <is>
          <t>Operating Lease Liability non current consolidated variable interest entity without recourse</t>
        </is>
      </c>
      <c r="B15" s="6" t="n">
        <v>1333961</v>
      </c>
      <c r="C15" s="6" t="n">
        <v>1054149</v>
      </c>
    </row>
    <row r="16">
      <c r="A16" s="4" t="inlineStr">
        <is>
          <t>Common stock, par value</t>
        </is>
      </c>
      <c r="B16" s="7" t="n">
        <v>0.001</v>
      </c>
      <c r="C16" s="7" t="n">
        <v>0.001</v>
      </c>
    </row>
    <row r="17">
      <c r="A17" s="4" t="inlineStr">
        <is>
          <t>Common stock, shares authorized</t>
        </is>
      </c>
      <c r="B17" s="5" t="n">
        <v>3000000000</v>
      </c>
      <c r="C17" s="5" t="n">
        <v>3000000000</v>
      </c>
    </row>
    <row r="18">
      <c r="A18" s="4" t="inlineStr">
        <is>
          <t>Common stock, shares issued</t>
        </is>
      </c>
      <c r="B18" s="5" t="n">
        <v>1690082150</v>
      </c>
      <c r="C18" s="5" t="n">
        <v>1588017140</v>
      </c>
    </row>
    <row r="19">
      <c r="A19" s="4" t="inlineStr">
        <is>
          <t>Common stock, shares outstanding</t>
        </is>
      </c>
      <c r="B19" s="5" t="n">
        <v>1690082150</v>
      </c>
      <c r="C19" s="5" t="n">
        <v>1585400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ies Transactions</t>
        </is>
      </c>
      <c r="B1" s="2" t="inlineStr">
        <is>
          <t>12 Months Ended</t>
        </is>
      </c>
    </row>
    <row r="2">
      <c r="B2" s="2" t="inlineStr">
        <is>
          <t>May 31, 2021</t>
        </is>
      </c>
    </row>
    <row r="3">
      <c r="A3" s="3" t="inlineStr">
        <is>
          <t>Related Party Transactions [Abstract]</t>
        </is>
      </c>
    </row>
    <row r="4">
      <c r="A4" s="4" t="inlineStr">
        <is>
          <t>Related-Parties Transactions</t>
        </is>
      </c>
      <c r="B4" s="4" t="inlineStr">
        <is>
          <t xml:space="preserve">20. RELATED-PARTIES TRANSACTIONS The Group had the following significant balances and transactions with major related parties:
(a) Amount due from/to related parties:
Amounts due from related Amounts due to related
Notes Relationship 2020 2021 2020 2021
US$ US$ US$ US$
Metropolis Holding China Limited (“Metropolis”) (1) Company controlled by Mr. Yu 1,951 914 159 —
Others 1,433 3,204 1,431 33
Total 3,384 4,118 1,590 33
Amounts due from related parties, non-current
Notes Relationship 2020 2021
US$ US$
Metropolis (1) Company controlled by 1,550 3,623
Beijing Dianshi Jingwei Technololy Co., Ltd (“Dianshi Jingwei”) (2) Equity method investee 21,024 —
Others 135 534
Total 22,709 4,157
(b) Transactions:
Rental expenses
2019 2020 2021
US$ US$ US$
Metropolis (1) Company controlled by 7,888 9,615 11,653
Revenues
2019 2020 2021
US$ US$ US$
Beijing Fishpond Software Technology Co., Ltd. (“Fishpond”) Equity method investee 1,060 438 —
Others (4) — 41 1,114
Total 1,060 479 1,114
Loans provided to related parties
2019 2020 2021
US$ US$ US$
Dianshi Jingwei (2) Equity method investee 61,155 7,128 —
Beijing MaxEn International Education Consulting Company Limited (“Beijing MaxEn”) (3) Equity method investee — — 10,486
Total 61,155 7,128 10,486
Cost
2019 2020 2021
US$ US$ US$
EEO Equity securities without readily determinable fair values investee 2,408 3,239 —
Beijing Dongfang Heli Investment and Development Ltd (“Dongfang Heli”) Equity method investee 1,064 1,700 1,915
Others (4) 460 31 175
Total 3,932 4,970 2,090
(1) Starting in April 2010, the Group began renting a large portion of a building owned by Metropolis for office space. In March 2012, Metropolis was acquired by a company wholly-owned by Mr. Yu, the Group’s executive chairman. As a result, Metropolis became a related party of the Group. As of May 31, 2020 and 2021, the current amounts due from Metropolis were US$1,951 and US$914, respectively and the non-current
(2) In April 2016, the Group sold 51% of the equity interest of its fully-owned subsidiary Dianshi Jingwei and Dianshi Jingwei became an equity method investee of the Group. As of May 31, 2020, amounts due from Dianshi Jingwei included five outstanding loans provided by the Group with no interest accrued. During the year ended of May 31, 2021, Dianshi Jingwei fully repaid the loan balance amounting to US$21,024.
(3) During the year ended May 31, 2021, the Group provided the loans in aggregate of US$10,486 to Beijing MaxEn, an equity method investee of the Group. As of May 31, 2021, the outstanding balance of the loans was US$5,497, which was fully impaired.
(4) As of May 31, 2020 and 2021, the transactions in “others” included the revenue and cost from long-term investe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1</t>
        </is>
      </c>
    </row>
    <row r="3">
      <c r="A3" s="3" t="inlineStr">
        <is>
          <t>Commitments and Contingencies Disclosure [Abstract]</t>
        </is>
      </c>
    </row>
    <row r="4">
      <c r="A4" s="4" t="inlineStr">
        <is>
          <t>Commitments and Contingencies</t>
        </is>
      </c>
      <c r="B4" s="4" t="inlineStr">
        <is>
          <t>21. COMMITMENTS AND CONTINGENCIES Capital commitments As of May 31, 2021, the future minimum capital commitments were as follows:
US$
Capital commitment for the purchase of property and equipment 6,446
Capital commitment for leasehold improvements 49,155
Total 55,601
Contingent liabilities The Group has been named in a number of lawsuits arising in its ordinary course of business. Although the outcome of those lawsuits are uncertain, the Group does not believe the possibility of a material loss is probable. The Group is unable to estimate a range of loss, if any, that could result if there would be an adverse decision, as such, and the Group has not accrued any liabil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May 31, 2021</t>
        </is>
      </c>
    </row>
    <row r="3">
      <c r="A3" s="3" t="inlineStr">
        <is>
          <t>Noncontrolling Interest [Abstract]</t>
        </is>
      </c>
    </row>
    <row r="4">
      <c r="A4" s="4" t="inlineStr">
        <is>
          <t>Non-controlling Interests</t>
        </is>
      </c>
      <c r="B4" s="4" t="inlineStr">
        <is>
          <t>22. NON-CONTROLLING
Non-controlling
US$
Balance as of June 1, 2019 164,411
Purchase of non-controlling 6,675
Capital contribution from non-controlling (39 )
Share-based compensation expenses from Koolearn Holding 20,731
Exercise of share options in Koolearn Holding 3,629
Foreign currency translation adjustment (417 )
Net loss attributed to non-controlling (58,474 )
Balance as of May 31, 2020 136,516
Purchase of non-controlling (626 )
Koolearn additional shares issuance 30,000
Share-based compensation expenses from Koolearn Holding 39,527
Exercise of share options in Koolearn Holding 1,929
Foreign currency translation adjustment 1,948
Net loss attributed to non-controlling (104,393 )
Balance as of May 31, 2021 104,901
The effects of changes in the Company’s ownership interest in subsidiaries on the Company’s equity were as follows:
For the years ended May 31,
2019 2020 2021
US$ US$ US$
Net income attribute to New Oriental Education &amp; Technology Group Inc.’s shareholders 238,065 413,333 334,414
Share option gain — 5,752 —
Decrease in the Group’s additional paid-in (371 ) — —
Increase (decrease) in the Group’s additional paid-in non-controlling 160,871 103 (128 )
Increase in the Group’s additional paid-in non-controlling 139,211 — —
Decrease in the Group’s additional paid-in non-controlling (15,190 ) (20,045 ) (19,092 )
Changes from net income attributable to New Oriental Education &amp; Technology Group Inc.’s shareholders and transfers to non-controlling 522,586 399,143 315,19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May 31, 2021</t>
        </is>
      </c>
    </row>
    <row r="3">
      <c r="A3" s="3" t="inlineStr">
        <is>
          <t>Segment Reporting [Abstract]</t>
        </is>
      </c>
    </row>
    <row r="4">
      <c r="A4" s="4" t="inlineStr">
        <is>
          <t>Segment Information</t>
        </is>
      </c>
      <c r="B4" s="4" t="inlineStr">
        <is>
          <t xml:space="preserve">23. SEGMENT INFORMATION The Group’s chief operating decision maker has been identified as the Chief Executive Officer who reviews financial information of operating segments based on US GAAP amounts when making decisions about allocating resources and assessing performance of the Group. The Group identified seven operating segments, including K-12 pre-school K-12 pre-school The Group primarily operates in the PRC and substantially all of the Group’s long-lived assets are located in the PRC. The Group’s chief operating decision maker evaluates performance based on each reporting segment’s net revenue, operating cost and expenses, and operating income. Net revenues, operating cost and expenses, operating income, and total assets by segment were as follows: For the year ended May 31, 2019
K-12 Others Consolidated
US$ US$ US$ US$
Net revenues 2,605,829 132,844 357,818 3,096,491
Operating cost and expenses:
Cost of revenues (1,128,355 ) (59,878 ) (188,036 ) (1,376,269 )
Selling and marketing (212,170 ) (65,289 ) (79,939 ) (357,398 )
General and administrative (675,315 ) (40,773 ) (108,420 ) (824,508 )
Unallocated corporate expenses — — — (236,409 )
Total operating cost and expenses (2,015,840 ) (165,940 ) (376,395 ) (2,794,584 )
Gain on disposal of a subsidiary — — — 3,627
Operating income (loss) 589,989 (33,096 ) (18,577 ) 305,534
Segment assets 2,226,344 539,855 579,029 3,345,228
Unallocated corporate assets — — — 1,301,331
Total assets 2,226,344 539,855 579,029 4,646,559 For the year ended May 31, 2020
K-12 AST, Online Others Consolidated
US$ US$ US$ US$
Net revenues 3,040,741 152,542 385,399 3,578,682
Operating cost and expenses:
Cost of revenues (1,304,239 ) (84,896 ) (199,764 ) (1,588,899 )
Selling and marketing (218,739 ) (126,471 ) (76,265 ) (421,472 )
General and administrative (729,125 ) (69,060 ) (110,287 ) (908,474 )
Unallocated corporate expenses — — — (260,834 )
Total operating cost and expenses (2,252,103 ) (280,427 ) (386,316 ) (3,179,679 )
Operating income (loss) 788,638 (127,885 ) (917 ) 399,003
Segment assets 3,588,900 687,312 701,418 4,977,630
Unallocated corporate assets — — — 1,579,255
Total assets 3,588,900 687,312 701,418 6,556,885 For the year ended May 31, 2021
K-12 AST, Others Consolidated
US$ US$ US$ US$
Net revenues 3,667,270 210,591 398,678 4,276,539
Operating cost and expenses:
Cost of revenues (1,680,779 ) (145,428 ) (210,668 ) (2,036,875 )
Selling and marketing (326,708 ) (175,092 ) (86,605 ) (588,405 )
General and administrative (955,211 ) (124,897 ) (130,104 ) (1,210,212 )
Unallocated corporate expenses — — — (323,781 )
Total operating cost and expenses (2,962,698 ) (445,417 ) (427,377 ) (4,159,273 )
Operating income (loss) 704,572 (234,826 ) (28,699 ) 117,266
Segment assets 4,380,247 516,488 759,147 5,655,882
Unallocated corporate assets — — — 4,495,171
Total assets 4,380,247 516,488 759,147 10,151,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inland China Contribution Plan</t>
        </is>
      </c>
      <c r="B1" s="2" t="inlineStr">
        <is>
          <t>12 Months Ended</t>
        </is>
      </c>
    </row>
    <row r="2">
      <c r="B2" s="2" t="inlineStr">
        <is>
          <t>May 31, 2021</t>
        </is>
      </c>
    </row>
    <row r="3">
      <c r="A3" s="3" t="inlineStr">
        <is>
          <t>Text Block [Abstract]</t>
        </is>
      </c>
    </row>
    <row r="4">
      <c r="A4" s="4" t="inlineStr">
        <is>
          <t>Mainland China Contribution Plan</t>
        </is>
      </c>
      <c r="B4" s="4" t="inlineStr">
        <is>
          <t xml:space="preserve">24. MAINLAND CHINA CONTRIBUTION PLAN The Group’s full time employees in the PRC participate in a government-mandated multiemployer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US$178,057, US$217,127 and US$257,542 for the years ended May 31, 2019, 2020 and 2021, respectivel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atutory Reserves</t>
        </is>
      </c>
      <c r="B1" s="2" t="inlineStr">
        <is>
          <t>12 Months Ended</t>
        </is>
      </c>
    </row>
    <row r="2">
      <c r="B2" s="2" t="inlineStr">
        <is>
          <t>May 31, 2021</t>
        </is>
      </c>
    </row>
    <row r="3">
      <c r="A3" s="3" t="inlineStr">
        <is>
          <t>Text Block [Abstract]</t>
        </is>
      </c>
    </row>
    <row r="4">
      <c r="A4" s="4" t="inlineStr">
        <is>
          <t>Statutory Reserves</t>
        </is>
      </c>
      <c r="B4" s="4" t="inlineStr">
        <is>
          <t xml:space="preserve">25. STATUTORY RESERVES Prior to payment of dividends, pursuant to the laws applicable to the PRC’s Foreign Investment Enterprises, the Company’s subsidiaries and the VIEs in the PRC must make appropriations from after-tax non-distributable Subject to certain cumulative limits, the general reserve requires annual appropriations of 10% of after-tax year-end The PRC laws and regulations require private schools that require reasonable returns to make annual appropriations of 25% of after-tax These reserves are included as statutory reserves in the consolidated statements of changes in equity and comprehensive income. The Group allocated US$42,011, US$74,549 and US$67,426 to statutory reserves during the years ended May 31, 2019, 2020 and 2021, respectivel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Net Assets</t>
        </is>
      </c>
      <c r="B1" s="2" t="inlineStr">
        <is>
          <t>12 Months Ended</t>
        </is>
      </c>
    </row>
    <row r="2">
      <c r="B2" s="2" t="inlineStr">
        <is>
          <t>May 31, 2021</t>
        </is>
      </c>
    </row>
    <row r="3">
      <c r="A3" s="3" t="inlineStr">
        <is>
          <t>Receivables [Abstract]</t>
        </is>
      </c>
    </row>
    <row r="4">
      <c r="A4" s="4" t="inlineStr">
        <is>
          <t>Restricted Net Assets</t>
        </is>
      </c>
      <c r="B4" s="4" t="inlineStr">
        <is>
          <t xml:space="preserve">26. RESTRICTED NET ASSETS Relevant PRC laws and regulations restrict the WFOEs and the VIEs from transferring a portion of their net assets, equivalent to the balance of their statutory reserves and their share capital, to the Company in the form of loans, advances or cash dividends, except in the event of liquidation. The balance of restricted net assets was US$472,924, US$513,721 and US$724,854, of which US$437,121, US$464,917 and US$681,309 was attributed to the paid-in paid-in paid-in paid-in th 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May 31, 2021</t>
        </is>
      </c>
    </row>
    <row r="3">
      <c r="A3" s="3" t="inlineStr">
        <is>
          <t>Accounting Policies [Abstract]</t>
        </is>
      </c>
    </row>
    <row r="4">
      <c r="A4" s="4" t="inlineStr">
        <is>
          <t>Basis of presentation</t>
        </is>
      </c>
      <c r="B4" s="4" t="inlineStr">
        <is>
          <t xml:space="preserve">Basis of presentation The consolidated financial statements of the Group have been prepared in accordance with the accounting principles generally accepted in the United States of America (“US GAAP”). </t>
        </is>
      </c>
    </row>
    <row r="5">
      <c r="A5" s="4" t="inlineStr">
        <is>
          <t>Basis of consolidation</t>
        </is>
      </c>
      <c r="B5" s="4" t="inlineStr">
        <is>
          <t xml:space="preserve">Basis of consolidation The consolidated financial statements include the financial statements of the Company, its subsidiaries, its VIEs and the VIEs’ subsidiaries and schools. The Company and its WFOEs have entered into contractual arrangements with the VIEs and its shareholders, which enable the Company to (1) have power to direct activities that most significantly affect the economic performance of the VIEs, and (2) receive the economic benefits of the VIEs that could be significant to the VIEs. Accordingly, the Company is considered the primary beneficiary of the VIEs and has consolidated the VIEs’ financial results of operations, assets and liabilities in the Company’s consolidated financial statements. The consolidated financial statements include the financial statements of the Company, its subsidiaries, which are accounted for under the voting interest model, and its VIEs, VIEs’ subsidiaries and schools consolidated under the variable interest entity consolidation model. All inter-company transactions and balances have been eliminated upon consolidation. See “Note 1 Organization and Principal Activities—The VIE Arrangements”. </t>
        </is>
      </c>
    </row>
    <row r="6">
      <c r="A6" s="4" t="inlineStr">
        <is>
          <t>Reclassifications</t>
        </is>
      </c>
      <c r="B6" s="4" t="inlineStr">
        <is>
          <t xml:space="preserve">Reclassifications Certain reclassifications have been made to the prior years’ consolidated financial statements to conform to the current year’s presentation. These reclassifications had no impact on net income, total assets and liabilities, shareholders’ equity, or cash flows as previously reported. </t>
        </is>
      </c>
    </row>
    <row r="7">
      <c r="A7" s="4" t="inlineStr">
        <is>
          <t>Use of estimates</t>
        </is>
      </c>
      <c r="B7" s="4" t="inlineStr">
        <is>
          <t xml:space="preserve">Use of estimates The preparation of the consolidated financial statements in conformity with US GAAP requires management to make estimates and assumptions that affect the reported amounts of assets and liabilities, related disclosures of contingent liabilities at the balance sheet date, and revenue and expenses in the consolidated financial statements and accompanying notes. Significant accounting estimates reflected in the Group’s consolidated financial statements include the purchase price allocation relating to business acquisitions, the valuation allowance for deferred tax assets, economic lives and impairment of property and equipment, impairment of goodwill, intangible assets, long-lived assets and long-term investments, fair value assessment of long-term investments, refund liability, discount rate for leases and allowance for credit losses. Actual results could differ from those estimates. </t>
        </is>
      </c>
    </row>
    <row r="8">
      <c r="A8" s="4" t="inlineStr">
        <is>
          <t>Business combinations</t>
        </is>
      </c>
      <c r="B8" s="4" t="inlineStr">
        <is>
          <t xml:space="preserve">Business combinations Business combinations are recorded using the acquisition method of accounting. The purchase price of the acquisition is allocated to the tangible assets, liabilities, identifiable intangible assets acquired and non-controlling Consideration transferred in a business combinations is measured at the fair value as of the date of acquisition. Where the consideration in an acquisition includes contingent consideration, and the payment of which depends on the achievement of certain specified conditions post- acquisition, the contingent consideration is recognized and measured at its fair value at the acquisition date and is recorded as a liability. It is subsequently carried at fair value with changes in fair value reflected in earnings. In a business combination achieved in stages, the Group remeasures the previously held equity interest in the acquiree immediately before obtaining control at its acquisition-date fair value and the remeasurement gain or loss, if any, is recognized in the consolidated statements of operations. </t>
        </is>
      </c>
    </row>
    <row r="9">
      <c r="A9" s="4" t="inlineStr">
        <is>
          <t>Cash and cash equivalents</t>
        </is>
      </c>
      <c r="B9" s="4" t="inlineStr">
        <is>
          <t xml:space="preserve">Cash and cash equivalents Cash and cash equivalents consist of cash on hand and highly liquid investments which are unrestricted as to withdrawal or use, and which have original maturities of three months or less when purchased. </t>
        </is>
      </c>
    </row>
    <row r="10">
      <c r="A10" s="4" t="inlineStr">
        <is>
          <t>Restricted cash</t>
        </is>
      </c>
      <c r="B10" s="4" t="inlineStr">
        <is>
          <t xml:space="preserve">Restricted cash Restricted cash represents Renminbi (“RMB”) deposit in bank accounts as deposits required by the PRC government authorities related to educational programs and services and establishment of new subsidiaries. Restricted cash is classified as either current or non-current </t>
        </is>
      </c>
    </row>
    <row r="11">
      <c r="A11" s="4" t="inlineStr">
        <is>
          <t>Term deposits</t>
        </is>
      </c>
      <c r="B11" s="4" t="inlineStr">
        <is>
          <t xml:space="preserve"> Term deposits Term deposits consist of deposits placed with financial institutions with original maturities of greater than three months and less than one year.</t>
        </is>
      </c>
    </row>
    <row r="12">
      <c r="A12" s="4" t="inlineStr">
        <is>
          <t>Short-term investments</t>
        </is>
      </c>
      <c r="B12" s="4" t="inlineStr">
        <is>
          <t xml:space="preserve">Short-term investments The Group’s short-term held-to-maturity The Group reviews its investments in held-to-maturity held-to-maturity held-to-maturity and nil for the years ended May 31, 2020 and 2021, respectively. </t>
        </is>
      </c>
    </row>
    <row r="13">
      <c r="A13" s="4" t="inlineStr">
        <is>
          <t>Allowance for doubtful accounts</t>
        </is>
      </c>
      <c r="B13" s="4" t="inlineStr">
        <is>
          <t xml:space="preserve">Allowance for doubtful accounts Accounts receivable represents amounts due from corporate customers of the Group’s various subsidiaries and schools. The allowance for doubtful accounts is the Group’s best estimates of the amount of probable credit losses in the Group’s existing accounts receivable balance. The Group provides allowance for doubtful accounts based on historical credit loss experience and a review of the current status and reasonable and supportable forecasts of future events and economic conditions. Accounts receivable and other receivables are presented net of allowance for doubtful accounts. </t>
        </is>
      </c>
    </row>
    <row r="14">
      <c r="A14" s="4" t="inlineStr">
        <is>
          <t>Property and equipment, net</t>
        </is>
      </c>
      <c r="B14" s="4" t="inlineStr">
        <is>
          <t>Property and equipment, net Property and equipment are stated at cost less accumulated depreciation and amortization. 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t>
        </is>
      </c>
    </row>
    <row r="15">
      <c r="A15" s="4" t="inlineStr">
        <is>
          <t>Property and equipment also consists of construction in progress</t>
        </is>
      </c>
      <c r="B15" s="4" t="inlineStr">
        <is>
          <t>Property and equipment also consist of construction in progress as the Group constructs certain of its property and equipment. Construction in progress represents the costs incurred in connection with the construction of property and equipment. Costs classified as construction in progress include all costs of obtaining the asset and bringing it to the location and in the condition necessary for its intended use. Construction in progress is transferred to specific property and equipment and depreciation of these assets commences when the assets are ready for their intended use</t>
        </is>
      </c>
    </row>
    <row r="16">
      <c r="A16" s="4" t="inlineStr">
        <is>
          <t>Land use rights, net</t>
        </is>
      </c>
      <c r="B16" s="4" t="inlineStr">
        <is>
          <t>Land use rights, net Land use rights are recorded at cost less accumulated amortization and amortized on a straight-line basis over the remaining term of the land certificates</t>
        </is>
      </c>
    </row>
    <row r="17">
      <c r="A17" s="4" t="inlineStr">
        <is>
          <t>Intangible assets, net</t>
        </is>
      </c>
      <c r="B17" s="4" t="inlineStr">
        <is>
          <t>Intangible assets, net Intangible assets with an indefinite life are not amortized and are tested for impairment annually or more frequently if events or changes in circumstances indicate that they might be impaired. Intangible assets with finite lives are initially recorded at cost and amortized on a straight-line basis over the estimated economic useful lives of the respective assets. Acquired intangible assets from business combination are recognized and measured at fair value at the time of acquisition. Those assets represent assets with finite lives and are further amortized on a straight-line basis over the estimated economic useful lives of the respective assets. The estimated useful lives of intangible assets are as follows:
Trade mark 10 years
License 20 years
Student base 1.75 years
Favorable lease 8.67 years
Courseware 3 years</t>
        </is>
      </c>
    </row>
    <row r="18">
      <c r="A18" s="4" t="inlineStr">
        <is>
          <t>Impairment of long-lived assets</t>
        </is>
      </c>
      <c r="B18" s="4" t="inlineStr">
        <is>
          <t xml:space="preserve">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Group would recognize an impairment loss calculated as an amount by which the carrying value of the cost exceed its fair value. </t>
        </is>
      </c>
    </row>
    <row r="19">
      <c r="A19" s="4" t="inlineStr">
        <is>
          <t>Goodwill, net</t>
        </is>
      </c>
      <c r="B19" s="4" t="inlineStr">
        <is>
          <t>Goodwill, net Goodwill represents the excess of the purchase price over the fair value of identifiable net assets acquired in business combinations. The Group’s goodwill as of May 31, 2020 and 2021 relates to its acquisition of certain kindergartens and schools. In accordance with Accounting Standard Codification 350, Intangibles — Goodwill and Other, the recorded goodwill amounts are not amortized, but rather are tested for impairment annually or more frequently if there are indicators of impairment present. Goodwill is tested for impairment at the reporting unit level on an annual basis (May 31 for the Group) and between annual tests if an event occurs or circumstances change that would more likely than not reduce the fair value of a reporting unit below its carrying value. These events or circumstances could include a significant change in the stock prices, business climate, legal and regulatory On June 1, 2019, the Group early adopted Accounting Standards Update (“ASU”) 2017-04, two-step</t>
        </is>
      </c>
    </row>
    <row r="20">
      <c r="A20" s="4" t="inlineStr">
        <is>
          <t>Cost Method Investments</t>
        </is>
      </c>
      <c r="B20" s="4" t="inlineStr">
        <is>
          <t>Long-term investments, net The Group’s long-term investments include equity securities without readily determinable fair values, equity securities with readily determinable fair values, equity method investments and available-for-sale</t>
        </is>
      </c>
    </row>
    <row r="21">
      <c r="A21" s="4" t="inlineStr">
        <is>
          <t>Equity securities</t>
        </is>
      </c>
      <c r="B21" s="4" t="inlineStr">
        <is>
          <t xml:space="preserve">(a) Equity securities
• Equity securities with readily determinable fair values Equity securities with readily determinable fair values are measured at fair value and any changes in fair value are recognized in the consolidated statements of operations.
• Equity securities without readily determinable fair values The Group elects a practicability exception to the fair value measurement for the equity securities without readily determinable fair values, under which these investments are measured at cost, less impairment, plus or minus observable price changes of an identical or similar investment of the same issuer with the fair value change recorded in the consolidated statements of operations. </t>
        </is>
      </c>
    </row>
    <row r="22">
      <c r="A22" s="4" t="inlineStr">
        <is>
          <t>Equity securities with readily determinable fair values</t>
        </is>
      </c>
      <c r="B22" s="4" t="inlineStr">
        <is>
          <t xml:space="preserve">(a) Equity securities
• Equity securities with readily determinable fair values Equity securities with readily determinable fair values are measured at fair value and any changes in fair value are recognized in the consolidated statements of operations. </t>
        </is>
      </c>
    </row>
    <row r="23">
      <c r="A23" s="4" t="inlineStr">
        <is>
          <t>Equity securities without readily determinable fair values</t>
        </is>
      </c>
      <c r="B23" s="4" t="inlineStr">
        <is>
          <t xml:space="preserve">The Group reviews its equity securities without readily determinable fair value for impairment at each reporting period. If a qualitative assessment indicates that the investment is impaired, the Group estimates the investment’s fair value in accordance with the principles of ASC Topic 820, Fair Value Measurements and Disclosures (“ASC 820”). If the fair value is less than the investment’s carrying value, the Group recognizes an impairment loss equal to the difference between the carrying value and the fair value in the consolidated statements of operations. </t>
        </is>
      </c>
    </row>
    <row r="24">
      <c r="A24" s="4" t="inlineStr">
        <is>
          <t>Equity Method Investments</t>
        </is>
      </c>
      <c r="B24" s="4" t="inlineStr">
        <is>
          <t xml:space="preserve">(b) Equity method investments Investee companies over which the Group has the ability to exercise significant influence, but does not have a controlling interest through investment in common shares or in-substance Under the equity method, the Group initially records its investment at cost and subsequently recognizes the Group’s proportionate share of each equity investee’s net income or loss after the date of investment into the consolidated statements of operations and accordingly adjusts the carrying amount of the investment. The Group reviews its equity method investments for impairment whenever an event or circumstance indicates that an other-than- temporary impairment has occurred. The Group considers available quantitative and qualitative evidence in evaluating potential impairment of its equity method investments. An impairment charge is recorded when the carrying amount of the investment exceeds its fair value and this condition is determined to be other-than-temporary. </t>
        </is>
      </c>
    </row>
    <row r="25">
      <c r="A25" s="4" t="inlineStr">
        <is>
          <t>Available-for-sale Investments</t>
        </is>
      </c>
      <c r="B25" s="4" t="inlineStr">
        <is>
          <t>(c) Available-for-sale For investments in investee’s shares which are determined to be debt securities, the Group accounts for them as available-for-sale held-to-maturity Available-for-sale The Group evaluates each individual investment periodically for impairment. For investments where the Group does not intend to sell, the Group evaluates whether a decline in fair value is due to deterioration in credit risk. Credit-related impairment losses, not to exceed the amount that fair value is less than the amortized cost basis, are recognized through an allowance for credit losses on the consolidated balance sheet with corresponding adjustment in the consolidated statements of operations and comprehensive income. Subsequent increases in fair value due to credit improvement are recognized through reversal of the credit losses and corresponding reduction in the allowance for credit losses. Any decline in fair value that is non-credit</t>
        </is>
      </c>
    </row>
    <row r="26">
      <c r="A26" s="4" t="inlineStr">
        <is>
          <t>Long-term loan</t>
        </is>
      </c>
      <c r="B26" s="4" t="inlineStr">
        <is>
          <t xml:space="preserve">Long-term loan Long-term loan is recognized at carrying amount. Interest expense is accrued over the estimated term of the facilities and recorded in the consolidated statements of operations. </t>
        </is>
      </c>
    </row>
    <row r="27">
      <c r="A27" s="4" t="inlineStr">
        <is>
          <t>Unsecured senior notes</t>
        </is>
      </c>
      <c r="B27" s="4" t="inlineStr">
        <is>
          <t xml:space="preserve">Unsecured senior notes Unsecured senior notes are recognized initially at fair value, net of debt discounts or premiums and debt issuance costs. Debt discounts or premiums and debt issuance costs are recorded as a reduction of the principal amount and the related accretion is recorded as interest expense in the consolidated statements of operations over the maturities of the notes using the effective interest method. </t>
        </is>
      </c>
    </row>
    <row r="28">
      <c r="A28" s="4" t="inlineStr">
        <is>
          <t>Non-controlling interests and redeemable non-controlling interests</t>
        </is>
      </c>
      <c r="B28" s="4" t="inlineStr">
        <is>
          <t>Non-controlling non-controlling The Group’s consolidated financial statements include entities in which the Company has a controlling financial interest. Earnings or losses attributable to non-controlling “non-controlling</t>
        </is>
      </c>
    </row>
    <row r="29">
      <c r="A29" s="4" t="inlineStr">
        <is>
          <t>Value added tax ("VAT")</t>
        </is>
      </c>
      <c r="B29" s="4" t="inlineStr">
        <is>
          <t>Value added tax (“VAT”) Pursuant to the PRC tax laws, in case of any product sales, generally the VAT rate is 3% of the gross sales for small scale VAT payer and 13% of the gross sales for general VAT payer. Most of the subsidiaries of the Company are considered as general VAT payers for the sales of guidance materials and the intercompany sales of self-developed software. For general VAT payer, VAT on sales is calculated at 13% on revenues from product sales and paid after deducting input VAT on purchases. The net VAT balance between input VAT and output VAT is recorded as accrued expenses in the Group’s consolidated financial statements. The new enrollment system development services and other operating services, which were previously subject to business taxes, are now subject to VAT at the rate of 6% of revenues. The non-academic In accordance with Cai Shui [2020] No. 8, due to the Novel coronavirus (“COVID-19”)</t>
        </is>
      </c>
    </row>
    <row r="30">
      <c r="A30" s="4" t="inlineStr">
        <is>
          <t>Revenue recognition</t>
        </is>
      </c>
      <c r="B30" s="4" t="inlineStr">
        <is>
          <t xml:space="preserve">Revenue recognition Revenue is recognized when control of promised goods or services is transferred to the Group’s customers in an amount of consideration to which the Group expects to be entitled to in exchange for those goods or services. The Group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 generates substantially all of its revenues through educational programs and services with individual students in the PRC. In addition, the Group generates revenues from other services and the sales of books, which were insignificant for the years ended May 31, 2019, 2020 and 2021. The Group’s revenue are reported net of VAT and surcharges. The primary sources of the Group’s revenues are as follows:
(a) Educational programs and services The educational programs and services consist of K-12 pre-school The Group recognizes revenue from the educational programs and services proportionately when the services are delivered. For the years ended May 31, 2019, 2020 and 2021, US$2,605,829, US$3,040,741 and US$3,667,270 of revenues of educational programs and services were K-12
(b) Books and other services Other service revenues are primarily derived from consulting services to students regarding overseas studies and study tours. Revenues are recognized when promised services are delivered to the Group’s customers in an amount of consideration to which the Group expects to be entitled to in exchange for those services. Each contract includes certain milestones and each of the milestones is considered a single performance obligation which is satisfied at the point of time when each of the milestone is reached. The Group estimates the variable consideration to be earned and recognizes revenues related to each milestone when the related milestone is achieved. The Group sells books or other educational materials developed or licensed by the Group either through its own distribution channels or through third party distributors. Revenues are recognized when control of the promised goods is transferred to the customer, in an amount that reflects the consideration the Group expects to be entitled to in exchange for the goods. All revenues of books and other services were derived from other segments. The Group’s contract assets consist of accounts receivable. The balance of contract assets amounted to US$4,178 and US$8,667 as of May 31, 2020 and 2021, respectively. The Group’s contract liabilities mainly consist of prepayments from customers (deferred revenue), with a balance of US$1,324,384 and US$1,926,386 as of May 31, 2020 and 2021, respectively. Substantial all contract liabilities at the beginning of the year ended May 31, 2021 were recognized as revenues during the year ended May 31, 2021 and substantial all contract liabilities as of May 31, 2020 and 2021 are expected to be realized in the following year. The difference between the opening and closing balances of the Group’s contract liabilities primarily results from the timing difference between the Group’s satisfaction of performance obligation and the customer’s payment. Refund liability mainly related to the estimated refunds that are expected to be provided to students if they decide they no longer want to take the courses. Refund liability estimates are based on historical refund ratio on a portfolio basis using the expected value method. As of May 31, 2020 and 2021, refund liability amounted to US$94,006 and US$164,353, respectively, and are included in accrued expenses and other current liabilities. </t>
        </is>
      </c>
    </row>
    <row r="31">
      <c r="A31" s="4" t="inlineStr">
        <is>
          <t>Operating leases</t>
        </is>
      </c>
      <c r="B31" s="4" t="inlineStr">
        <is>
          <t>Operating leases Prior to Leases On June 1, 2019, the Group adopted Accounting Standard Codification 842—Lease(“ASC 842”), using the modified retrospective transition method resulting in the recognition of operating lease right-of-use The Group determines if an arrangement is a lease or contains a lease at lease inception. Operating leases are required to be recorded in the balance sheets as ROU and lease liabilities, initially measured at the present value of the lease payments. The Group has elected the package of practical expedients, which allows the Group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Group accounts for the lease and non-lease As the rate implicit in the lease is not readily determinable, the Group estimates its incremental borrowing rate based on the information available at the commencement date in determining the present value of lease payments. The incremental borrowing rate is estimated using</t>
        </is>
      </c>
    </row>
    <row r="32">
      <c r="A32" s="4" t="inlineStr">
        <is>
          <t>Advertising costs</t>
        </is>
      </c>
      <c r="B32" s="4" t="inlineStr">
        <is>
          <t xml:space="preserve">Advertising costs The Group expenses advertising costs as they incurred. Total advertising expenses were US$72,386, US$105,538 and US$77,704 for the years ended May 31, 2019, 2020 and 2021, respectively, and have been included as part of selling and marketing expenses. </t>
        </is>
      </c>
    </row>
    <row r="33">
      <c r="A33" s="4" t="inlineStr">
        <is>
          <t>Government subsidies</t>
        </is>
      </c>
      <c r="B33" s="4" t="inlineStr">
        <is>
          <t>Government subsidies The Group recognizes government subsidies as miscellaneous income when they are received because they are not subject to any past or future conditions, there are no performance conditions or conditions of use, and they are not subject to future return. Government subsidies received and recognized as miscellaneous income totaled US$3,684, US$43,476 and US$109,294, for the years ended May 31, 2019, 2020 and 2021, respectively. The government subsidies income recognized for the year ended May 31, 2021 were mainly from the VAT exemption due to COVID-19.</t>
        </is>
      </c>
    </row>
    <row r="34">
      <c r="A34" s="4" t="inlineStr">
        <is>
          <t>Foreign currency translation</t>
        </is>
      </c>
      <c r="B34" s="4" t="inlineStr">
        <is>
          <t xml:space="preserve">Foreign currency translation The Company’s functional and reporting currency is the United States dollars (“U.S. dollars”). The financial records of the Company’s subsidiaries, the VIEs, the VIEs’ subsidiaries and schools located in the PRC are maintained in Renminbi (“RMB”), which is the functional currency of these entities. The financial records of the Company’s subsidiaries located in Hong Kong are maintained in U.S. dollars, which is the functional currency of these entities. The financial records of the Company’s subsidiaries located in United Kingdom are maintained in their local currency, the Great Britain Pound (“GBP”), which is the functional currency of these entities. The financial records of the Company’s subsidiary located in Australia are maintained in its local currency, the Australian Dollar (“AUD”), which is the functional currency of the entity. All financial records of the other entities are maintained in U.S. dollars, which is the functional currency of those entit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For translating to the functional currency of the Company,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t>
        </is>
      </c>
    </row>
    <row r="35">
      <c r="A35" s="4" t="inlineStr">
        <is>
          <t>Foreign currency risk</t>
        </is>
      </c>
      <c r="B35" s="4" t="inlineStr">
        <is>
          <t xml:space="preserve">Foreign currency risk RMB is not a freely convertible currency. The State Administration for Foreign Exchange, under the authority of the People’s Bank of China, controls the conversion of RMB into other currencies. The value of RMB is subject to changes in central government policies and to international economic and political developments affecting supply and demand in the China Foreign Exchange Trading System market. The Group’s cash and cash equivalents, restricted cash, and term deposits denominated in RMB amounted to US$855,654 and US$1,065,233 as of May 31, </t>
        </is>
      </c>
    </row>
    <row r="36">
      <c r="A36" s="4" t="inlineStr">
        <is>
          <t>Fair value</t>
        </is>
      </c>
      <c r="B36" s="4" t="inlineStr">
        <is>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valu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37">
      <c r="A37" s="4" t="inlineStr">
        <is>
          <t>Fair value of financial instruments</t>
        </is>
      </c>
      <c r="B37" s="4" t="inlineStr">
        <is>
          <t>Fair value of financial instruments The Group’s financial instruments consist primarily of cash and cash equivalents, restricted cash, term deposit, short-term investments, accounts receivable, amounts due from/to related parties, available-for-sale available-for-sale</t>
        </is>
      </c>
    </row>
    <row r="38">
      <c r="A38" s="4" t="inlineStr">
        <is>
          <t>Net income per share</t>
        </is>
      </c>
      <c r="B38" s="4" t="inlineStr">
        <is>
          <t>Net income per share Basic net income per share is computed by dividing net income attributable to the holders of common shares by the weighted average number of common shares outstanding during the year. Diluted net income per share reflects the potential dilution that could occur if securities or other contracts to issue common shares were exercised into common shares. Common share equivalents are excluded from the computation of the diluted net income per share in years when their effect would be anti-dilutive. The Group has share options and NES which could potentially dilute basic earnings per share in the future. To calculate the number of shares for diluted net income per share, the effect of the share options and NES is computed using the treasury stock method.</t>
        </is>
      </c>
    </row>
    <row r="39">
      <c r="A39" s="4" t="inlineStr">
        <is>
          <t>Comprehensive income</t>
        </is>
      </c>
      <c r="B39" s="4" t="inlineStr">
        <is>
          <t>Comprehensive income Comprehensive income includes net income, unrealized gain or loss on available-for-sale</t>
        </is>
      </c>
    </row>
    <row r="40">
      <c r="A40" s="4" t="inlineStr">
        <is>
          <t>Income taxes</t>
        </is>
      </c>
      <c r="B40" s="4" t="inlineStr">
        <is>
          <t xml:space="preserve">Income taxes The Group accounts for income taxes using the asset and liability approach. Under this method, deferred tax assets and liabilities are determined based on the difference between the financial reporting and tax basis of assets and liabilities, net of operating loss carry forwards and credits, by applying enacted tax rates that will be in effect for the period in which the differences are expected to reverse. The effect on deferred taxes of a change in tax rates is recognized in the consolidated statements of operations in the period of change. Deferred tax assets are reduced by a valuation allowance when it is considered more likely than not that some portion or all of the deferred tax assets will not be realized. The Group accounts for uncertain tax positions by reporting a liability for unrecognized tax benefits resulting from uncertain tax positions taken or expected to be taken in a tax return. Tax benefits are recognized from uncertain tax positions when the Group believes that it is more likely than not that the tax position will be sustained on examination by the tax authorities based on the technical merits of the position. The Group recognizes interest and penalties, if any, related to unrecognized tax benefits in income tax expenses. </t>
        </is>
      </c>
    </row>
    <row r="41">
      <c r="A41" s="4" t="inlineStr">
        <is>
          <t>Share-based compensation</t>
        </is>
      </c>
      <c r="B41" s="4" t="inlineStr">
        <is>
          <t xml:space="preserve">Share-based compensation Share-based payments to employees and directors are measured based on the grant-date fair value of the equity instrument issued and recognized as compensation expenses net of forfeitures on a straight-line basis over the requisite service period, with a corresponding addition to the additional paid-in non-constant The amount of compensation expenses recognized at any date is at least equal to the portion of the fair value of the awards that are vested as of that date. Forfeitures are recognized as they occur. </t>
        </is>
      </c>
    </row>
    <row r="42">
      <c r="A42" s="4" t="inlineStr">
        <is>
          <t>Concentration of credit risk</t>
        </is>
      </c>
      <c r="B42" s="4" t="inlineStr">
        <is>
          <t xml:space="preserve">Concentration of credit risk Financial instruments that potentially expose the Group to significant concentration of credit risk consist primarily of cash and cash equivalents, term deposits, restricted cash, short-term investments and accounts receivable. As of May 31, 2021 and 2020, substantially all of the Group’s cash and cash equivalents, term deposits, restricted cash and short-term investments were deposited with financial institutions with high-credit ratings and quality. Accounts receivable are typically unsecured and are derived from revenues earned from customers in the PRC. The Group performs periodic credit evaluations and provides an allowance for doubtful accounts to reduce the accounts receivable balance to its net realizable value. The Group did not have any customers constituting 10% or more of the consolidated net revenues and accounts receivable in the fiscal years 2020 and 2021, respectively. </t>
        </is>
      </c>
    </row>
    <row r="43">
      <c r="A43" s="4" t="inlineStr">
        <is>
          <t>Recent accounting pronouncements adopted</t>
        </is>
      </c>
      <c r="B43" s="4" t="inlineStr">
        <is>
          <t>Recent accounting pronouncements adopted In June 2016, FASB issued ASU 2016-13, 2016-13 2019-04, 2019-04 2016-13, 2019-04 2016-13 2019-04 2016-13. In August 2018, the FASB issued ASU 2018-13, 2018-13 2018-13 2018-13 In October 2018, the FASB issued ASU 2018-17, 2018-17 the</t>
        </is>
      </c>
    </row>
    <row r="44">
      <c r="A44" s="4" t="inlineStr">
        <is>
          <t>Recently issued accounting pronouncements not yet adopted</t>
        </is>
      </c>
      <c r="B44" s="4" t="inlineStr">
        <is>
          <t xml:space="preserve">Recently issued accounting pronouncements not yet adopted In January 2020, the FASB issued ASU 2020-01, Investments—Equity Securities (Topic 321), Investments—Equity Method and Joint Ventures (Topic 323), which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SU is effective for fiscal years beginning after December 15, 2020, and interim periods within those fiscal years. Early adoption is permitted, including early adoption in an interim period, for periods for which financial statements have not yet been issued. The Group is currently evaluating the impact of this update on its consolidated financial statemen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May 31, 2021</t>
        </is>
      </c>
    </row>
    <row r="3">
      <c r="A3" s="3" t="inlineStr">
        <is>
          <t>Organization, Consolidation and Presentation of Financial Statements [Abstract]</t>
        </is>
      </c>
    </row>
    <row r="4">
      <c r="A4" s="4" t="inlineStr">
        <is>
          <t>Details of Company's Major Subsidiaries and VIEs and Its Major Subsidiaries</t>
        </is>
      </c>
      <c r="B4" s="4" t="inlineStr">
        <is>
          <t xml:space="preserve"> As of May 31, 2021, details of the Company’s major subsidiaries, its VIEs and the VIEs’ major subsidiaries and schools were as follows:
Name Date of Place of Legal Principal activity
Major subsidiaries of the Company:
Beijing Decision Education &amp; Consulting Company Limited (“Beijing Decision”) April 20, 2005 PRC 100% Educational technology and management services
Beijing Hewstone Technology Company Limited (“Beijing Hewstone”) April 20, 2005 PRC 100% Educational software development
Elite Concept Holdings Limited (“Elite Concept”) December 3, 2007 Hong Kong 100% Educational consulting
Winner Park Limited (“Winner Park”) December 9, 2008 Hong Kong 100% Educational consulting
Smart Shine International Limited (“Smart Shine”) December 9, 2008 Hong Kong 100% Educational consulting
Beijing Pioneer Technology Company Limited (“Beijing Pioneer”) January 8, 2009 PRC 100% Educational software development
Beijing Smart Wood Software Technology Company Limited (“Beijing Smart Wood”) December 21, 2011 PRC 100% Educational consulting and software development
Koolearn Holding February 7, 2018 Cayman Islands 55.68% Online education service
New Oriental Xuncheng Technology (HK) Limited (“Koolearn Tech”) March 2, 2018 Hong Kong 55.68% Online education service
Beijing Dexin Dongfang Network Technology Co., Ltd. (“Dexin Dongfang”) March 21, 2018 PRC 55.68% Educational consulting and
Zhuhai Chongsheng Heli Network Technology Co., Ltd (“Zhuhai Chongsheng”) July 23, 2019 PRC 55.68% Educational consulting and
VIEs of the Company:
New Oriental Education &amp; Technology Group Co., Ltd (“New Oriental China”) August 2, 2001 PRC N/A Education consulting,
Beijing New Oriental Xuncheng Network Technology Co., Ltd. (“Xuncheng”) March 11, 2005 PRC N/A Online education service
Major subsidiaries and schools of the VIEs:
Beijing Haidian District Privately-Funded New Oriental School (“Beijing Haidian School”) October 5, 1993 PRC N/A Language training and test preparation
Yangzhou School June 6, 2002 PRC N/A Primary and secondary
Wuhan New Oriental Training School April 28, 2002 PRC N/A Language training and test preparation
Xi’an Yanta District New Oriental School November 26, 2002 PRC N/A Language training and test preparation
Nanjing Gulou New Oriental Advanced Study School November 28, 2002 PRC N/A Language training and test preparation
Beijing New Oriental Dogwood Cultural Communications Co., Ltd. (“Dogwood”) May 16, 2003 PRC N/A Content development and distribution
Beijing New Oriental Vision Overseas Consultancy Co., Ltd. February 19, 2004 PRC N/A Oversea study consulting service
Hangzhou New Oriental Advanced Study School July 21, 2005 PRC N/A Language training and test preparation
Beijing Chaoyang District Kindergarten of Stars November 20, 2007 PRC N/A Pre-school</t>
        </is>
      </c>
    </row>
    <row r="5">
      <c r="A5" s="4" t="inlineStr">
        <is>
          <t>Balances and Amounts of Company's WFOEs and VIEs</t>
        </is>
      </c>
      <c r="B5" s="4" t="inlineStr">
        <is>
          <t>The following financial statement balances and amounts of the VIEs were included in the accompanying consolidated financial statements after the elimination of intercompany balances and transactions among the offshore companies, WFOEs and the VIEs in the Group:
As of May 31
2020 2021
US$ US$
Total current assets 2,385,315 3,695,432
Total non-current 2,463,751 3,207,820
Total assets 4,849,066 6,903,252
Total current liabilities 2,395,977 3,407,246
Total non-current 1,066,541 1,346,885
Total liabilities 3,462,518 4,754,131
For the years ended May 31,
2019 2020 2021
US$ US$ US$
Net revenues 3,056,537 3,453,555 4,270,169
Net income 575,614 575,210 663,099
Net cash provided by operating activities 536,631 675,015 1,046,695
Net cash used in investing activities (450,569 ) (780,310 ) (789,120 )
Net cash used in financing activities (27,691 ) (45,188 ) (16,6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12 Months Ended</t>
        </is>
      </c>
    </row>
    <row r="2">
      <c r="B2" s="2" t="inlineStr">
        <is>
          <t>May 31, 2021</t>
        </is>
      </c>
    </row>
    <row r="3">
      <c r="A3" s="3" t="inlineStr">
        <is>
          <t>Accounting Policies [Abstract]</t>
        </is>
      </c>
    </row>
    <row r="4">
      <c r="A4" s="4" t="inlineStr">
        <is>
          <t>Estimated Useful Lives of Assets</t>
        </is>
      </c>
      <c r="B4" s="4" t="inlineStr">
        <is>
          <t>Depreciation and amortization are calculated on a straight line basis over the following estimated useful lives:
Buildings 20-50
Transportation equipment 10 years
Furniture and education equipment 5 years
Computer equipment and software 3 years
Leasehold improvements Shorter of the lease term or estimated useful life</t>
        </is>
      </c>
    </row>
    <row r="5">
      <c r="A5" s="4" t="inlineStr">
        <is>
          <t>Summary of Estimated Useful Lives of Intangible Assets</t>
        </is>
      </c>
      <c r="B5" s="4" t="inlineStr">
        <is>
          <t>The estimated useful lives of intangible assets are as follows:
Trade mark 10 years
License 20 years
Student base 1.75 years
Favorable lease 8.67 years
Courseware 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66" customWidth="1" min="2" max="2"/>
    <col width="16" customWidth="1" min="3" max="3"/>
    <col width="13" customWidth="1" min="4" max="4"/>
    <col width="13" customWidth="1" min="5" max="5"/>
  </cols>
  <sheetData>
    <row r="1">
      <c r="A1" s="1" t="inlineStr">
        <is>
          <t>Consolidated Statements of Operations - USD ($) $ in Thousands</t>
        </is>
      </c>
      <c r="C1" s="2" t="inlineStr">
        <is>
          <t>12 Months Ended</t>
        </is>
      </c>
    </row>
    <row r="2">
      <c r="C2" s="2" t="inlineStr">
        <is>
          <t>May 31, 2021</t>
        </is>
      </c>
      <c r="D2" s="2" t="inlineStr">
        <is>
          <t>May 31, 2020</t>
        </is>
      </c>
      <c r="E2" s="2" t="inlineStr">
        <is>
          <t>May 31, 2019</t>
        </is>
      </c>
    </row>
    <row r="3">
      <c r="A3" s="3" t="inlineStr">
        <is>
          <t>Net revenues</t>
        </is>
      </c>
    </row>
    <row r="4">
      <c r="A4" s="4" t="inlineStr">
        <is>
          <t>Educational programs and services</t>
        </is>
      </c>
      <c r="C4" s="6" t="n">
        <v>3936969</v>
      </c>
      <c r="D4" s="6" t="n">
        <v>3230378</v>
      </c>
      <c r="E4" s="6" t="n">
        <v>2785254</v>
      </c>
    </row>
    <row r="5">
      <c r="A5" s="4" t="inlineStr">
        <is>
          <t>Net revenues</t>
        </is>
      </c>
      <c r="C5" s="5" t="n">
        <v>4276539</v>
      </c>
      <c r="D5" s="5" t="n">
        <v>3578682</v>
      </c>
      <c r="E5" s="5" t="n">
        <v>3096491</v>
      </c>
    </row>
    <row r="6">
      <c r="A6" s="3" t="inlineStr">
        <is>
          <t>Operating cost and expenses</t>
        </is>
      </c>
    </row>
    <row r="7">
      <c r="A7" s="4" t="inlineStr">
        <is>
          <t>Cost of revenues</t>
        </is>
      </c>
      <c r="C7" s="5" t="n">
        <v>-2036875</v>
      </c>
      <c r="D7" s="5" t="n">
        <v>-1588899</v>
      </c>
      <c r="E7" s="5" t="n">
        <v>-1376269</v>
      </c>
    </row>
    <row r="8">
      <c r="A8" s="4" t="inlineStr">
        <is>
          <t>Selling and marketing</t>
        </is>
      </c>
      <c r="C8" s="5" t="n">
        <v>-600778</v>
      </c>
      <c r="D8" s="5" t="n">
        <v>-445259</v>
      </c>
      <c r="E8" s="5" t="n">
        <v>-384287</v>
      </c>
    </row>
    <row r="9">
      <c r="A9" s="4" t="inlineStr">
        <is>
          <t>General and administrative</t>
        </is>
      </c>
      <c r="C9" s="5" t="n">
        <v>-1489826</v>
      </c>
      <c r="D9" s="5" t="n">
        <v>-1145521</v>
      </c>
      <c r="E9" s="5" t="n">
        <v>-1028783</v>
      </c>
    </row>
    <row r="10">
      <c r="A10" s="4" t="inlineStr">
        <is>
          <t>Impairment loss on intangible assets and goodwill</t>
        </is>
      </c>
      <c r="C10" s="5" t="n">
        <v>-31794</v>
      </c>
      <c r="E10" s="5" t="n">
        <v>-5245</v>
      </c>
    </row>
    <row r="11">
      <c r="A11" s="4" t="inlineStr">
        <is>
          <t>Total operating cost and expenses</t>
        </is>
      </c>
      <c r="C11" s="5" t="n">
        <v>-4159273</v>
      </c>
      <c r="D11" s="5" t="n">
        <v>-3179679</v>
      </c>
      <c r="E11" s="5" t="n">
        <v>-2794584</v>
      </c>
    </row>
    <row r="12">
      <c r="A12" s="4" t="inlineStr">
        <is>
          <t>Gain on disposal of a subsidiary</t>
        </is>
      </c>
      <c r="E12" s="5" t="n">
        <v>3627</v>
      </c>
    </row>
    <row r="13">
      <c r="A13" s="4" t="inlineStr">
        <is>
          <t>Operating income</t>
        </is>
      </c>
      <c r="C13" s="5" t="n">
        <v>117266</v>
      </c>
      <c r="D13" s="5" t="n">
        <v>399003</v>
      </c>
      <c r="E13" s="5" t="n">
        <v>305534</v>
      </c>
    </row>
    <row r="14">
      <c r="A14" s="3" t="inlineStr">
        <is>
          <t>Other income, net</t>
        </is>
      </c>
    </row>
    <row r="15">
      <c r="A15" s="4" t="inlineStr">
        <is>
          <t>Interest income</t>
        </is>
      </c>
      <c r="C15" s="5" t="n">
        <v>141511</v>
      </c>
      <c r="D15" s="5" t="n">
        <v>116117</v>
      </c>
      <c r="E15" s="5" t="n">
        <v>97530</v>
      </c>
    </row>
    <row r="16">
      <c r="A16" s="4" t="inlineStr">
        <is>
          <t>Interest expense</t>
        </is>
      </c>
      <c r="C16" s="5" t="n">
        <v>-6747</v>
      </c>
      <c r="D16" s="5" t="n">
        <v>-4627</v>
      </c>
      <c r="E16" s="5" t="n">
        <v>-1615</v>
      </c>
    </row>
    <row r="17">
      <c r="A17" s="4" t="inlineStr">
        <is>
          <t>Realized gain from long-term investments</t>
        </is>
      </c>
      <c r="C17" s="5" t="n">
        <v>3535</v>
      </c>
      <c r="D17" s="5" t="n">
        <v>407</v>
      </c>
      <c r="E17" s="5" t="n">
        <v>26379</v>
      </c>
    </row>
    <row r="18">
      <c r="A18" s="4" t="inlineStr">
        <is>
          <t>Impairment loss from long-term investments</t>
        </is>
      </c>
      <c r="C18" s="5" t="n">
        <v>-40207</v>
      </c>
      <c r="D18" s="5" t="n">
        <v>-31750</v>
      </c>
      <c r="E18" s="5" t="n">
        <v>-5919</v>
      </c>
    </row>
    <row r="19">
      <c r="A19" s="4" t="inlineStr">
        <is>
          <t>Loss from fair value change of long-term investments</t>
        </is>
      </c>
      <c r="C19" s="5" t="n">
        <v>-3824</v>
      </c>
      <c r="D19" s="5" t="n">
        <v>-18451</v>
      </c>
      <c r="E19" s="5" t="n">
        <v>-104636</v>
      </c>
    </row>
    <row r="20">
      <c r="A20" s="4" t="inlineStr">
        <is>
          <t>Miscellaneous (loss) income, net</t>
        </is>
      </c>
      <c r="C20" s="5" t="n">
        <v>103443</v>
      </c>
      <c r="D20" s="5" t="n">
        <v>27137</v>
      </c>
      <c r="E20" s="5" t="n">
        <v>-1424</v>
      </c>
    </row>
    <row r="21">
      <c r="A21" s="4" t="inlineStr">
        <is>
          <t>Income before income taxes and loss from equity method investments</t>
        </is>
      </c>
      <c r="C21" s="5" t="n">
        <v>314977</v>
      </c>
      <c r="D21" s="5" t="n">
        <v>487836</v>
      </c>
      <c r="E21" s="5" t="n">
        <v>315849</v>
      </c>
    </row>
    <row r="22">
      <c r="A22" s="3" t="inlineStr">
        <is>
          <t>Provision for income taxes:</t>
        </is>
      </c>
    </row>
    <row r="23">
      <c r="A23" s="4" t="inlineStr">
        <is>
          <t>Current</t>
        </is>
      </c>
      <c r="C23" s="5" t="n">
        <v>-127313</v>
      </c>
      <c r="D23" s="5" t="n">
        <v>-142992</v>
      </c>
      <c r="E23" s="5" t="n">
        <v>-103031</v>
      </c>
    </row>
    <row r="24">
      <c r="A24" s="4" t="inlineStr">
        <is>
          <t>Deferred</t>
        </is>
      </c>
      <c r="C24" s="5" t="n">
        <v>43725</v>
      </c>
      <c r="D24" s="5" t="n">
        <v>8630</v>
      </c>
      <c r="E24" s="5" t="n">
        <v>17317</v>
      </c>
    </row>
    <row r="25">
      <c r="A25" s="4" t="inlineStr">
        <is>
          <t>Provision for income taxes</t>
        </is>
      </c>
      <c r="C25" s="5" t="n">
        <v>-83588</v>
      </c>
      <c r="D25" s="5" t="n">
        <v>-134362</v>
      </c>
      <c r="E25" s="5" t="n">
        <v>-85714</v>
      </c>
    </row>
    <row r="26">
      <c r="A26" s="4" t="inlineStr">
        <is>
          <t>(Loss) gain from equity method investments</t>
        </is>
      </c>
      <c r="C26" s="5" t="n">
        <v>-1368</v>
      </c>
      <c r="D26" s="5" t="n">
        <v>1385</v>
      </c>
      <c r="E26" s="5" t="n">
        <v>-2289</v>
      </c>
    </row>
    <row r="27">
      <c r="A27" s="4" t="inlineStr">
        <is>
          <t>Net income</t>
        </is>
      </c>
      <c r="C27" s="5" t="n">
        <v>230021</v>
      </c>
      <c r="D27" s="5" t="n">
        <v>354859</v>
      </c>
      <c r="E27" s="5" t="n">
        <v>227846</v>
      </c>
    </row>
    <row r="28">
      <c r="A28" s="4" t="inlineStr">
        <is>
          <t>Less: Net loss attributable to non-controlling interests</t>
        </is>
      </c>
      <c r="C28" s="5" t="n">
        <v>-104393</v>
      </c>
      <c r="D28" s="5" t="n">
        <v>-58474</v>
      </c>
      <c r="E28" s="5" t="n">
        <v>-10219</v>
      </c>
    </row>
    <row r="29">
      <c r="A29" s="4" t="inlineStr">
        <is>
          <t>Net income attributable to New Oriental Education &amp; Technology Group Inc.'s shareholders</t>
        </is>
      </c>
      <c r="C29" s="6" t="n">
        <v>334414</v>
      </c>
      <c r="D29" s="6" t="n">
        <v>413333</v>
      </c>
      <c r="E29" s="6" t="n">
        <v>238065</v>
      </c>
    </row>
    <row r="30">
      <c r="A30" s="3" t="inlineStr">
        <is>
          <t>Net income per common share (Note 19)</t>
        </is>
      </c>
    </row>
    <row r="31">
      <c r="A31" s="4" t="inlineStr">
        <is>
          <t>- Basic</t>
        </is>
      </c>
      <c r="B31" s="4" t="inlineStr">
        <is>
          <t>[1]</t>
        </is>
      </c>
      <c r="C31" s="8" t="n">
        <v>0.2</v>
      </c>
      <c r="D31" s="8" t="n">
        <v>0.26</v>
      </c>
      <c r="E31" s="8" t="n">
        <v>0.15</v>
      </c>
    </row>
    <row r="32">
      <c r="A32" s="4" t="inlineStr">
        <is>
          <t>- Diluted</t>
        </is>
      </c>
      <c r="B32" s="4" t="inlineStr">
        <is>
          <t>[1]</t>
        </is>
      </c>
      <c r="C32" s="8" t="n">
        <v>0.2</v>
      </c>
      <c r="D32" s="8" t="n">
        <v>0.26</v>
      </c>
      <c r="E32" s="8" t="n">
        <v>0.15</v>
      </c>
    </row>
    <row r="33">
      <c r="A33" s="3" t="inlineStr">
        <is>
          <t>Weighted average shares used in calculating basic and diluted net income per common share</t>
        </is>
      </c>
    </row>
    <row r="34">
      <c r="A34" s="4" t="inlineStr">
        <is>
          <t>- Basic</t>
        </is>
      </c>
      <c r="B34" s="4" t="inlineStr">
        <is>
          <t>[1]</t>
        </is>
      </c>
      <c r="C34" s="5" t="n">
        <v>1645463440</v>
      </c>
      <c r="D34" s="5" t="n">
        <v>1584295760</v>
      </c>
      <c r="E34" s="5" t="n">
        <v>1582938900</v>
      </c>
    </row>
    <row r="35">
      <c r="A35" s="4" t="inlineStr">
        <is>
          <t>- Diluted</t>
        </is>
      </c>
      <c r="B35" s="4" t="inlineStr">
        <is>
          <t>[1]</t>
        </is>
      </c>
      <c r="C35" s="5" t="n">
        <v>1651982384</v>
      </c>
      <c r="D35" s="5" t="n">
        <v>1595368900</v>
      </c>
      <c r="E35" s="5" t="n">
        <v>1590393450</v>
      </c>
    </row>
    <row r="36">
      <c r="A36" s="4" t="inlineStr">
        <is>
          <t>Books and other services [Member]</t>
        </is>
      </c>
    </row>
    <row r="37">
      <c r="A37" s="3" t="inlineStr">
        <is>
          <t>Net revenues</t>
        </is>
      </c>
    </row>
    <row r="38">
      <c r="A38" s="4" t="inlineStr">
        <is>
          <t>Net revenues</t>
        </is>
      </c>
      <c r="C38" s="6" t="n">
        <v>339570</v>
      </c>
      <c r="D38" s="6" t="n">
        <v>348304</v>
      </c>
      <c r="E38" s="6" t="n">
        <v>311237</v>
      </c>
    </row>
    <row r="39"/>
    <row r="40">
      <c r="A40" s="4" t="inlineStr">
        <is>
          <t>[1]</t>
        </is>
      </c>
      <c r="B40" s="4" t="inlineStr">
        <is>
          <t>Retrospectively restated for the effect of stock split. (Note 16)</t>
        </is>
      </c>
    </row>
  </sheetData>
  <mergeCells count="4">
    <mergeCell ref="A1:B2"/>
    <mergeCell ref="C1:E1"/>
    <mergeCell ref="A39:D39"/>
    <mergeCell ref="B40:D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12 Months Ended</t>
        </is>
      </c>
    </row>
    <row r="2">
      <c r="B2" s="2" t="inlineStr">
        <is>
          <t>May 31, 2021</t>
        </is>
      </c>
    </row>
    <row r="3">
      <c r="A3" s="3" t="inlineStr">
        <is>
          <t>Investments, Debt and Equity Securities [Abstract]</t>
        </is>
      </c>
    </row>
    <row r="4">
      <c r="A4" s="4" t="inlineStr">
        <is>
          <t>Summary of Short-Term Investments</t>
        </is>
      </c>
      <c r="B4" s="4" t="inlineStr">
        <is>
          <t>Short-term investments consisted of the following:
As of May 31,
2020 2021
US$ US$
Held-to-maturity 2,318,280 3,434,7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epaid Expenses and Other Current Assets, Net (Tables)</t>
        </is>
      </c>
      <c r="B1" s="2" t="inlineStr">
        <is>
          <t>12 Months Ended</t>
        </is>
      </c>
    </row>
    <row r="2">
      <c r="B2" s="2" t="inlineStr">
        <is>
          <t>May 31, 2021</t>
        </is>
      </c>
    </row>
    <row r="3">
      <c r="A3" s="3" t="inlineStr">
        <is>
          <t>Text Block [Abstract]</t>
        </is>
      </c>
    </row>
    <row r="4">
      <c r="A4" s="4" t="inlineStr">
        <is>
          <t>Components of Prepaid Expenses and Other Current Assets, Net</t>
        </is>
      </c>
      <c r="B4" s="4" t="inlineStr">
        <is>
          <t xml:space="preserve">Prepaid expenses and other current assets, net, consisted of the following:
As of May 31,
2020 2021
US$ US$
Advances to suppliers 49,547 60,231
Interest receivables 33,488 51,249
Receivable from third parties’ platforms 10,593 46,789
Staff advances (a) 24,712 34,611
Rental deposits 10,326 24,700
Prepaid rents (b) 39,706 20,152
VAT recoverable 5,562 7,887
Prepaid advertising fees 7,607 7,067
Deposits of advertising and decoration 2,594 1,222
Prepaid property taxes and other taxes 779 116
Others (c) 14,639 15,424
199,553 269,448
Less: allowance for other receivables (149 ) (215 )
199,404 269,233
(a) Staff advances were provided to staff for travelling and business related use and are expensed as incurred.
(b) Prepaid rents represent the prepayment of rent related to leases less than 12 months
(c) Others primarily included prepaid maintenance fees, other receivables and other miscellaneous prepayment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May 31, 2021</t>
        </is>
      </c>
    </row>
    <row r="3">
      <c r="A3" s="3" t="inlineStr">
        <is>
          <t>Property, Plant and Equipment [Abstract]</t>
        </is>
      </c>
    </row>
    <row r="4">
      <c r="A4" s="4" t="inlineStr">
        <is>
          <t>Summary of Property and Equipment, Net</t>
        </is>
      </c>
      <c r="B4" s="4" t="inlineStr">
        <is>
          <t>Property and equipment, net, consisted of the following:
As of May 31,
2020 2021
US$ US$
Buildings 178,782 205,292
Transportation equipment 9,172 8,302
Furniture and education equipment 195,262 279,751
Computer equipment and software 95,385 145,216
Leasehold improvements 579,231 839,150
Construction in progress 44,856 63,060
1,102,688 1,540,771
Less: accumulated depreciation (453,218 ) (609,768 )
Less: accumulated impairment loss — (29,541 )
Exchange differences 22,985 (36,432 )
672,455 865,0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and Use Rights, Net (Tables)</t>
        </is>
      </c>
      <c r="B1" s="2" t="inlineStr">
        <is>
          <t>12 Months Ended</t>
        </is>
      </c>
    </row>
    <row r="2">
      <c r="B2" s="2" t="inlineStr">
        <is>
          <t>May 31, 2021</t>
        </is>
      </c>
    </row>
    <row r="3">
      <c r="A3" s="3" t="inlineStr">
        <is>
          <t>Text Block [Abstract]</t>
        </is>
      </c>
    </row>
    <row r="4">
      <c r="A4" s="4" t="inlineStr">
        <is>
          <t>Land Use Rights, Net</t>
        </is>
      </c>
      <c r="B4" s="4" t="inlineStr">
        <is>
          <t>Land use rights, net, consisted of the following:
As of May 31,
2020 2021
US$ US$
Land use rights 7,696 16,121
Less: accumulated amortization (1,842 ) (2,104 )
Exchange differences 183 (28 )
Land use rights, net 6,037 13,98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May 31, 2021</t>
        </is>
      </c>
    </row>
    <row r="3">
      <c r="A3" s="3" t="inlineStr">
        <is>
          <t>Goodwill and Intangible Assets Disclosure [Abstract]</t>
        </is>
      </c>
    </row>
    <row r="4">
      <c r="A4" s="4" t="inlineStr">
        <is>
          <t>Schedule of Intangible Assets, Net</t>
        </is>
      </c>
      <c r="B4" s="4" t="inlineStr">
        <is>
          <t>Intangible assets, net, consisted of the following:
As of May 31,
2020 2021
US$ US$
Intangible assets with indefinite lives:
Trademark 229 257
Intangible assets with finite lives:
Trademark 9,170 9,064
Courseware 116 130
Student base 12,719 13,358
Favorable lease 657 737
License 415 415
23,306 23,961
Less: accumulated amortization (13,515 ) (18,039 )
Exchange differences 455 (1,086 )
10,246 4,83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12 Months Ended</t>
        </is>
      </c>
    </row>
    <row r="2">
      <c r="B2" s="2" t="inlineStr">
        <is>
          <t>May 31, 2021</t>
        </is>
      </c>
    </row>
    <row r="3">
      <c r="A3" s="3" t="inlineStr">
        <is>
          <t>Goodwill and Intangible Assets Disclosure [Abstract]</t>
        </is>
      </c>
    </row>
    <row r="4">
      <c r="A4" s="4" t="inlineStr">
        <is>
          <t>Schedule of Goodwill, Net</t>
        </is>
      </c>
      <c r="B4" s="4" t="inlineStr">
        <is>
          <t>Goodwill, net, consisted of the following:
As of May 31,
2020 2021
US$ US$
Beginning balance 86,541 87,293
Acquisition 2,815 13,420
Exchange differences (2,063 ) 8,326
Ending balance 87,293 109,039
Accumulated impairment (6,927 ) (35,785 )
Goodwill, net 80,366 73,2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vestments, Net (Tables)</t>
        </is>
      </c>
      <c r="B1" s="2" t="inlineStr">
        <is>
          <t>12 Months Ended</t>
        </is>
      </c>
    </row>
    <row r="2">
      <c r="B2" s="2" t="inlineStr">
        <is>
          <t>May 31, 2021</t>
        </is>
      </c>
    </row>
    <row r="3">
      <c r="A3" s="3" t="inlineStr">
        <is>
          <t>Schedule of Investments [Abstract]</t>
        </is>
      </c>
    </row>
    <row r="4">
      <c r="A4" s="4" t="inlineStr">
        <is>
          <t>Long-Term Investments</t>
        </is>
      </c>
      <c r="B4" s="4" t="inlineStr">
        <is>
          <t xml:space="preserve">Long-term investments, net, consisted of the following:
As of May 31,
2020 2021
US$ US$
Equity securities with readily determinable fair value:
Sunlands Online Education Group (“Sunlands”) (a) 21,440 15,939
Beijing Shengtong Printing Co., Ltd (“Shengtong”) (b) 4,066 4,829
Tarena International, Inc. (“Tarena”) (c) 2,190 3,650
Equity securities without readily determinable fair value:
Tibet Tianli Education and Technology Co., Ltd (“Tibet Tianli”) (d) 10,512 27,327
EEO Education Technology Co., Ltd. (“EEO”) (e) 8,774 9,312
Other investments (f) 30,797 50,541
Equity method investments:
New Oriental Education and Culture Industry Fund (Zhangjiagang) Partnership (Limited Partnership) (“Education Industry Fund”) (g) 67,057 86,512
VM EDU Fund I, L.P.(h) 56,734 77,727
Other investments (i) 27,716 37,597
Available-for-sale
Shanghai Golden Education &amp; Training Co., Ltd. (“Golden Finance”) (j) 59,947 83,188
Happy_seed (Cayman) Ltd. (“Happy Seed”) (k) 10,000 19,050
Tianjin Uhozz Internet Technology Co., Ltd (“Uhozz”) (l) 16,350 16,900
Other available-for-sale 115,518 105,177
431,101 537,749
(a) In January 2016, the Group invested US$12,310 in Sunlands, a company engaged in online education specific to vocational qualification training, for subscribing the convertible bonds. In July 2016, the Group converted all of the convertible bonds into redeemable preferred shares of Sunlands for a 4.9% equity interests. Additionally, the Group also invested an additional US$12,205 redeemable preferred shares for another 4.9% equity interests in Sunlands during July 2016. Subsequent to the additional investment, the Group holds 9.8% equity interest in Sunlands. On March 23, 2018, Sunlands was listed in the New York Stock Exchange Market. All of the preferred shares were converted to 529,426 Class A ordinary shares immediately upon the completion of the listing. Subsequent to the listing, the Group invested an additional US$10,000 and obtained 34,783 Class A ordinary shares in April 2018 and held 8% aggregate equity interests in Sunlands. Losses of US$96,621, US$16,362 and US$5,501 were recorded in loss from fair value change of long-term investments for the years ended May 31, 2019,
(b) In April 2015, the Group acquired 18% equity interests in Beijing ROBOROBO Technology Co., Ltd. (“ROBOROBO”) for a cash consideration of US$4,356. ROBOROBO is a company applying various robots build training course for kids with different ages. In February 2017, the Group disposed all of its ownership in ROBOROBO, in exchange A-share Loss of US$1,605, were recorded in loss from fair value change of long-term investments for the years ended May 31, 2019, 2020 and 2021, respectively.
(c) In March 2014, the Group invested US$13,500 in Tarena, a NASDAQ listed company that provides IT professional education services in China, for 3% equity interests. In July 2017, the Group sold 1% equity interest in Tarena to third parties and the realized gain of US$4,545 was recognized in investment income for the year ended May 31, 2018. Loss of US$6,410, US$1,010 and gain of US$1,460 were recorded in loss from fair value change of long-term investments for the years ended May 31, 2019, 2020 and 2021, respectively.
(d) In December 2018, the Group invested 5% equity interests in Tibet Tianli, a company engaged in developing educational products. In April 2020 and December 2020, the Group further subscribed 5% and 11% equity interests, respectively. The Group accounted for the investment as equity securities without readily determinable fair value as Tibet Tianli is a private company without readily determinable fair value. As of May 31, 2021 the Group holds 20.75% of the total equity interests in Tibet Tianli. For the years ended May 31, 2019, 2020 and 2021, no impairment loss was recorded from this investment.
(e) In April 2017, the Group acquired 10% equity interests in EEO, a company engaged in the business of developing on-line d impairment loss was recorded from this investment.
(f) The Group holds several insignificant investments in third-party private companies and has no ability to exercise significant influence over the investees. Those investments were accounted using the measurement alternative when there is no readily determinable fair value for the investments. The Group recorded nil, US$ 9,096 and US$ 12,532 impairment loss on these investment during the years ended May 31, 2019, 2020 and 2021, respectively.
(g) In July 2018, Education Industry Fund was established with the total committed capital of US$224,000. There are two general partners in the fund, which include an entity invested by Mr. Yu and an unrelated third party. The Group participates in the Education Industry Fund as a limited partner and invested in the Education Industry Fund as of May 31, 2021. The Group accounts for the investment under the equity method in accordance with ASC 323, Equity Method of Accounting (“ASC 323”) because the Group is a limited partner and the
(h) In June 2019, VM EDU Fund I, LP, a market-driven investment entity, was established with a The Group participates in the VM EDU Fund I, LP as a limited partner and invested US$77,727 in VM EDU Fund I, LP as of May 31, 2021. The Group accounts for the investment under the equity method in accordance with ASC 323 because the Group is a limited partner and owns 49.69
(i) The Group holds from 6.86% to 50.0% equity interests in other 14 third-party companies through investments in their common shares or in-substance
(j) In April 2015, the Group invested 9.75% equity interests in Golden Finance, a company engaged in training programs business associated with finance and business management. In November 2015, the Group further subscribed 9.75% equity interests. During the year ended May 31, 2019, the Group disposed of 7.2 available-for-sale
(k) In August 2019, the Group invested 6.42 1.57 available-for-sale
(l) In May 2015, the Group invested in Uhozz, a company providing oversea rental agency services, for a to available-for-sale
(m) Other available-for-sale available-for-sale investments as of May 31, 2019, 2020 and 2021. Realized gains of US$3,283, were recorded in realized gain from long-term investments for the years ended May 31, 2019, 2020 and 2021, respectively. The Group recorded US$5,919, US$22,654 and US$27,675 impairment loss on these investments during the years ended May 31, 2019, 2020 and 2021, respectively. The Group recognized impairment losses from long-term investments amounting to US$5,919, US$31,750 and US$40,207 during the years ended May 31, 2019, 2020 and 2021, respectively, as the Group believes the carrying value of these investments were no longer recoverabl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May 31, 2021</t>
        </is>
      </c>
    </row>
    <row r="3">
      <c r="A3" s="3" t="inlineStr">
        <is>
          <t>Fair Value Disclosures [Abstract]</t>
        </is>
      </c>
    </row>
    <row r="4">
      <c r="A4" s="4" t="inlineStr">
        <is>
          <t>Schedule of Available-for-Sale Securities Recorded in Long Term Investments Measured and Recorded at Fair Value on Recurring Basis</t>
        </is>
      </c>
      <c r="B4" s="4" t="inlineStr">
        <is>
          <t>As of May 31, 2020
Quoted Prices in Significant Other Significant
Active Market for Observable Unobservable
Identical Assets Inputs Inputs
Description Level 1 Level 2 Level 3 Total
US$ US$ US$ US$
Long-term investments:
Equity securities with readily determinable fair values 27,696 — — 27,696
Available-for-sale — 41,889 159,926 201,815
Total 27,696 41,889 159,926 229,511
As of May 31, 2021
Quoted Prices in Significant Other Significant
Active Market for Observable Unobservable
Identical Assets Inputs Inputs
Description Level 1 Level 2 Level 3 Total
US$ US$ US$ US$
Long-term investments:
Equity securities with readily determinable fair values 24,418 — — 24,418
Available-for-sale — 159,083 65,232 224,315
Total 24,418 159,083 65,232 248,733
(a) As of May 31, 2021, the fair value of total available-for-sale available-for-sale</t>
        </is>
      </c>
    </row>
    <row r="5">
      <c r="A5" s="4" t="inlineStr">
        <is>
          <t>Reconciliation of the fair value measurements of assets and liabilities using significant unobservable inputs</t>
        </is>
      </c>
      <c r="B5" s="4" t="inlineStr">
        <is>
          <t>The following table provides additional information about the reconciliation of the fair value measurements of assets and liabilities using significant unobservable inputs (level 3).
Level 3
investments
US$
Balance as of June 1, 2019 161,031
Initial recognition 10,000
Transfer from level 2 11,534
Transfer to level 2 (5,713 )
Unrealized loss (16,926 )
Balance as of May 31, 2020 159,926
Initial recognition 35,705
Transfer to level 2 (122,109 )
Disposals (16,370 )
Unrealized gain 24,507
Impairment (26,289 )
Foreign exchange difference 9,862
Balance as of May 31, 2021 65,23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May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As of May 31,
2020 2021
US$ US$
Accrued payroll 331,172 458,858
Refund liability (a) 94,006 164,353
Payable for purchase of property and equipment 65,335 79,132
Amounts reimbursable to employees (b) 12,674 24,983
Accrued advertising fees 20,231 23,607
VAT payable 2,881 17,358
Rent payable 13,857 17,980
Refundable deposits (c) 14,819 16,263
Refundable fees received from students (d) 15,955 12,999
Welfare payable 12,612 12,593
Other taxes payable 1,785 8,779
Accrued professional service fees 6,199 8,278
Royalty fees payable (e) 6,696 7,967
Payable for investments and acquisitions 3,917 6,536
Others (f) 32,480 48,545
Total 634,619 908,231
(a) The refund liability is recognized for variable amount of the considerations received from the
(b) Amounts reimbursable to employees include travelling and the business related expenses.
(c) Refundable deposits represent student deposits for dormitory or other fees that will be refunded upon graduation and student security deposits refunded upon completion of the study tour.
(d) Refundable fees received from students represent (1) the miscellaneous expenses other than tuition fees received from students which will be paid out on their behalf; and (2) tuition fees refundable to students for classes withdrawn.
(e) Royalty fees payable relate to payments to content providers for on-line
(f) Others primarily include transportation expenses, utility fees, property management fees and other miscellaneous expenses payabl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 (Tables)</t>
        </is>
      </c>
      <c r="B1" s="2" t="inlineStr">
        <is>
          <t>12 Months Ended</t>
        </is>
      </c>
    </row>
    <row r="2">
      <c r="B2" s="2" t="inlineStr">
        <is>
          <t>May 31, 2021</t>
        </is>
      </c>
    </row>
    <row r="3">
      <c r="A3" s="3" t="inlineStr">
        <is>
          <t>Lessee Disclosure [Abstract]</t>
        </is>
      </c>
    </row>
    <row r="4">
      <c r="A4" s="4" t="inlineStr">
        <is>
          <t>Summary of supplemental cash flow information of the leases</t>
        </is>
      </c>
      <c r="B4" s="4" t="inlineStr">
        <is>
          <t>Supplemental cash flow information related to the operating leases is as follows:
For the years ended May 31,
2020 2021
US$ US$
Cash payments for the operating leases 371,734 495,819
ROU assets obtained in exchange for the new operating lease liabilities 639,545 764,083</t>
        </is>
      </c>
    </row>
    <row r="5">
      <c r="A5" s="4" t="inlineStr">
        <is>
          <t>Summary of annual undiscounted cash flows for lease liabilities</t>
        </is>
      </c>
      <c r="B5" s="4" t="inlineStr">
        <is>
          <t>A summary of maturity analysis of the annual undiscounted cash flows for the operating lease liabilities as of May 31, 2021 is as follows:
As of
US$
Fiscal year ending
May 2022 552,470
May 2023 488,038
May 2024 402,252
May 2025 292,991
May 2026 182,866
Thereafter 195,182
Total future lease payments 2,113,799
Less: Imputed interest (249,137 )
Present value of operating lease liabilities 1,864,66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 USD ($) $ in Thousands</t>
        </is>
      </c>
      <c r="B1" s="2" t="inlineStr">
        <is>
          <t>12 Months Ended</t>
        </is>
      </c>
    </row>
    <row r="2">
      <c r="B2" s="2" t="inlineStr">
        <is>
          <t>May 31, 2021</t>
        </is>
      </c>
      <c r="C2" s="2" t="inlineStr">
        <is>
          <t>May 31, 2020</t>
        </is>
      </c>
      <c r="D2" s="2" t="inlineStr">
        <is>
          <t>May 31, 2019</t>
        </is>
      </c>
    </row>
    <row r="3">
      <c r="A3" s="3" t="inlineStr">
        <is>
          <t>Statement of Comprehensive Income [Abstract]</t>
        </is>
      </c>
    </row>
    <row r="4">
      <c r="A4" s="4" t="inlineStr">
        <is>
          <t>Net income</t>
        </is>
      </c>
      <c r="B4" s="6" t="n">
        <v>230021</v>
      </c>
      <c r="C4" s="6" t="n">
        <v>354859</v>
      </c>
      <c r="D4" s="6" t="n">
        <v>227846</v>
      </c>
    </row>
    <row r="5">
      <c r="A5" s="3" t="inlineStr">
        <is>
          <t>Other comprehensive (loss) income, net of tax</t>
        </is>
      </c>
    </row>
    <row r="6">
      <c r="A6" s="4" t="inlineStr">
        <is>
          <t>Foreign currency translation adjustment</t>
        </is>
      </c>
      <c r="B6" s="5" t="n">
        <v>327236</v>
      </c>
      <c r="C6" s="5" t="n">
        <v>-67529</v>
      </c>
      <c r="D6" s="5" t="n">
        <v>-190358</v>
      </c>
    </row>
    <row r="7">
      <c r="A7" s="4" t="inlineStr">
        <is>
          <t>Purchase of non-controlling interests</t>
        </is>
      </c>
      <c r="B7" s="5" t="n">
        <v>59</v>
      </c>
    </row>
    <row r="8">
      <c r="A8" s="4" t="inlineStr">
        <is>
          <t>Unrealized gain (loss) on available-for-sale investments, net of tax effect of US$3,463, US$60 and US$4,014 for the years ended May 31, 2019, 2020 and 2021, respectively</t>
        </is>
      </c>
      <c r="B8" s="5" t="n">
        <v>27318</v>
      </c>
      <c r="C8" s="5" t="n">
        <v>-748</v>
      </c>
      <c r="D8" s="5" t="n">
        <v>19483</v>
      </c>
    </row>
    <row r="9">
      <c r="A9" s="4" t="inlineStr">
        <is>
          <t>Other comprehensive (loss) income, net of tax</t>
        </is>
      </c>
      <c r="B9" s="5" t="n">
        <v>354613</v>
      </c>
      <c r="C9" s="5" t="n">
        <v>-68277</v>
      </c>
      <c r="D9" s="5" t="n">
        <v>-170875</v>
      </c>
    </row>
    <row r="10">
      <c r="A10" s="4" t="inlineStr">
        <is>
          <t>Comprehensive income</t>
        </is>
      </c>
      <c r="B10" s="5" t="n">
        <v>584634</v>
      </c>
      <c r="C10" s="5" t="n">
        <v>286582</v>
      </c>
      <c r="D10" s="5" t="n">
        <v>56971</v>
      </c>
    </row>
    <row r="11">
      <c r="A11" s="4" t="inlineStr">
        <is>
          <t>Comprehensive loss attributable to non-controlling interests</t>
        </is>
      </c>
      <c r="B11" s="5" t="n">
        <v>-102445</v>
      </c>
      <c r="C11" s="5" t="n">
        <v>-58891</v>
      </c>
      <c r="D11" s="5" t="n">
        <v>-11130</v>
      </c>
    </row>
    <row r="12">
      <c r="A12" s="4" t="inlineStr">
        <is>
          <t>Comprehensive income attributable to New Oriental Education &amp; Technology Group Inc.'s shareholders</t>
        </is>
      </c>
      <c r="B12" s="6" t="n">
        <v>687079</v>
      </c>
      <c r="C12" s="6" t="n">
        <v>345473</v>
      </c>
      <c r="D12" s="6" t="n">
        <v>681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secured Senior Notes (Tables)</t>
        </is>
      </c>
      <c r="B1" s="2" t="inlineStr">
        <is>
          <t>12 Months Ended</t>
        </is>
      </c>
    </row>
    <row r="2">
      <c r="B2" s="2" t="inlineStr">
        <is>
          <t>May 31, 2021</t>
        </is>
      </c>
    </row>
    <row r="3">
      <c r="A3" s="3" t="inlineStr">
        <is>
          <t>Debt Instruments [Abstract]</t>
        </is>
      </c>
    </row>
    <row r="4">
      <c r="A4" s="4" t="inlineStr">
        <is>
          <t>Summary of unsecured senior notes</t>
        </is>
      </c>
      <c r="B4" s="4" t="inlineStr">
        <is>
          <t xml:space="preserve">A summary of the unsecured senior notes as of May 31, 2021 is as follows:
As of May 31, Effective
US$
Carrying amount of US$300,000, 2.125% notes due 2025 297,631 2.35 %
Unamortized debt discounts, accrued interest expenses and debt issuance costs 2,369
Total principal amount of the unsecured senior notes 30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Loan (Tables)</t>
        </is>
      </c>
      <c r="B1" s="2" t="inlineStr">
        <is>
          <t>12 Months Ended</t>
        </is>
      </c>
    </row>
    <row r="2">
      <c r="B2" s="2" t="inlineStr">
        <is>
          <t>May 31, 2021</t>
        </is>
      </c>
    </row>
    <row r="3">
      <c r="A3" s="3" t="inlineStr">
        <is>
          <t>Debt Disclosure [Abstract]</t>
        </is>
      </c>
    </row>
    <row r="4">
      <c r="A4" s="4" t="inlineStr">
        <is>
          <t>Summary of long term debt maturities</t>
        </is>
      </c>
      <c r="B4" s="4" t="inlineStr">
        <is>
          <t xml:space="preserve">As of May 31,
2020 2021
US$ US$
Secured bank loan 117,881 —
The carrying amounts of bank loans are repayable:
Within a period of more than one year but not exceeding two years 117,881 —
Within a period of more than two years but not exceeding five years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hares and Treasury Stock (Tables)</t>
        </is>
      </c>
      <c r="B1" s="2" t="inlineStr">
        <is>
          <t>12 Months Ended</t>
        </is>
      </c>
    </row>
    <row r="2">
      <c r="B2" s="2" t="inlineStr">
        <is>
          <t>May 31, 2021</t>
        </is>
      </c>
    </row>
    <row r="3">
      <c r="A3" s="3" t="inlineStr">
        <is>
          <t>Class of Stock Disclosures [Abstract]</t>
        </is>
      </c>
    </row>
    <row r="4">
      <c r="A4" s="4" t="inlineStr">
        <is>
          <t>Movement of the outstanding common shares and treasury stock</t>
        </is>
      </c>
      <c r="B4" s="4" t="inlineStr">
        <is>
          <t>The movement of the outstanding common shares and treasury stock is listed as follows, taking into the consideration of 1 to 10 stock split on March 10, 2021.
Number of Number of
Shares outstanding as of June 1, 2019 1,578,497,140 9,520,000
Reissuance of treasury stock for NES 6,903,660 (6,903,660 )
Shares outstanding as of May 31, 2020 1,585,400,800 2,616,340
Issuance of common share for NES 6,816,350 (2,616,340 )
Dual listing common shares issued 97,865,000 —
Shares outstanding as of May 31, 2021 1,690,082,15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y 31, 2021</t>
        </is>
      </c>
    </row>
    <row r="3">
      <c r="A3" s="4" t="inlineStr">
        <is>
          <t>Summary of NES Activities under 2006 and 2016 Share Incentive Plan</t>
        </is>
      </c>
      <c r="B3" s="4" t="inlineStr">
        <is>
          <t>The NES activities under the 2016 Share Incentive Plan for the year ended May 31, 2021 are summarized as follows:
Number of NES Weighted-average grant
US$
NES outstanding as of June 1, 2020 12,565,050 7.07
Granted 19,595,518 11.51
Vested (6,816,350 ) 7.82
Forfeited (428,228 ) 7.24
NES outstanding as of May 31, 2021 24,915,990 10.35
NES vested and expect to vest as of May 31, 2021 24,915,990</t>
        </is>
      </c>
    </row>
    <row r="4">
      <c r="A4" s="4" t="inlineStr">
        <is>
          <t>Summary of Movements of Share Options Under The Koolearn Post-IPO Share Option II</t>
        </is>
      </c>
      <c r="B4" s="4" t="inlineStr">
        <is>
          <t>The movements of share options under the Koolearn Post-IPO
Number of share Weighted average
Granted on August 25, 2020 25,000,000 4.39
Forfeited (4,152,000 ) 4.39
Outstanding as of May 31, 2021 20,848,000 4.39</t>
        </is>
      </c>
    </row>
    <row r="5">
      <c r="A5" s="4" t="inlineStr">
        <is>
          <t>Kooleam pre ipo share option scheme [Member]</t>
        </is>
      </c>
    </row>
    <row r="6">
      <c r="A6" s="4" t="inlineStr">
        <is>
          <t>Share-based compensation, stock options</t>
        </is>
      </c>
      <c r="B6" s="4" t="inlineStr">
        <is>
          <t>The movements of share options under the Pre-IPO
Number of share Weighted average
Outstanding as of June 1, 2019 44,740,485 1.13
Forfeited (2,360,000 ) 1.13
Exercised (3,129,000 ) 1.13
Outstanding as of May 31, 2020 39,251,485 1.13
Forfeited (680,500 ) 1.13
Exercised (1,668,000 ) 1.13
Outstanding as of May 31, 2021 36,902,985 1.13</t>
        </is>
      </c>
    </row>
    <row r="7">
      <c r="A7" s="4" t="inlineStr">
        <is>
          <t>Kooleam post ipo share option [Member]</t>
        </is>
      </c>
    </row>
    <row r="8">
      <c r="A8" s="4" t="inlineStr">
        <is>
          <t>Share-based compensation, stock options</t>
        </is>
      </c>
      <c r="B8" s="4" t="inlineStr">
        <is>
          <t xml:space="preserve">The movements of share options under the Koolearn Post-IPO
Number of share Weighted
Granted on January 29, 2020 40,000,000 3.26
Forfeited (1,801,000 ) 3.26
Outstanding as of May 31, 2020 38,199,000 3.26
Forfeited (8,621,185 ) 3.26
Exercised (36,000 ) 3.26
Outstanding as of May 31, 2021 29,541,815 3.26 </t>
        </is>
      </c>
    </row>
    <row r="9">
      <c r="A9" s="4" t="inlineStr">
        <is>
          <t>The fair value estimate of share options</t>
        </is>
      </c>
      <c r="B9" s="4" t="inlineStr">
        <is>
          <t xml:space="preserve">January 29, 2020
Weighted average share price US$ 3.49
Exercise price US$ 3.26
Expected volatility 52 %
Expected life 10 years
Risk-free rate 1.44 %
Expected dividend yield 0.00 % </t>
        </is>
      </c>
    </row>
    <row r="10">
      <c r="A10" s="4" t="inlineStr">
        <is>
          <t>Koolean post ipo share option two [Member]</t>
        </is>
      </c>
    </row>
    <row r="11">
      <c r="A11" s="4" t="inlineStr">
        <is>
          <t>Share-based compensation, stock options</t>
        </is>
      </c>
      <c r="B11" s="4" t="inlineStr">
        <is>
          <t xml:space="preserve">August 25, 2020
Weighted average share price 4.52
Exercise price 4.39
Expected volatility 49.5 %
Expected life 10 years
Risk-free rate 0.44 %
Expected dividend yield 0.0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1</t>
        </is>
      </c>
    </row>
    <row r="3">
      <c r="A3" s="3" t="inlineStr">
        <is>
          <t>Income Tax Disclosure [Abstract]</t>
        </is>
      </c>
    </row>
    <row r="4">
      <c r="A4" s="4" t="inlineStr">
        <is>
          <t>Components of Provision for Income Taxes</t>
        </is>
      </c>
      <c r="B4" s="4" t="inlineStr">
        <is>
          <t>Significant components of provision for income taxes for the years ended May 31, 2019, 2020 and 2021 were as follows:
For the years ended May 31,
2019 2020 2021
US$ US$ US$
Current:
PRC 103,031 142,992 127,313
Deferred:
PRC (17,317 ) (8,630 ) (43,725 )
Total provision for income taxes 85,714 134,362 83,588</t>
        </is>
      </c>
    </row>
    <row r="5">
      <c r="A5" s="4" t="inlineStr">
        <is>
          <t>Components of Group's Deferred Tax Assets and Liabilities</t>
        </is>
      </c>
      <c r="B5" s="4" t="inlineStr">
        <is>
          <t>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were as follows:
As of May 31,
2020 2021
US$ US$
Deferred tax assets
Allowance doubtful accounts 4,677 12,710
Accrued expenses 55,172 76,848
Net operating loss carry-forward 43,049 102,595
Tax impact from the long term investments disposed to a related party 1,521 1,521
Total deferred tax assets 104,419 193,674
Less: valuation allowance (41,095 ) (90,087 )
Total deferred tax assets, net 63,324 103,587
Deferred tax liabilities
Acquired assets 3,598 3,241
Tax impact from the unrealized gain on available-for-sale 8,308 9,931
Total deferred tax liabilities 11,906 13,172</t>
        </is>
      </c>
    </row>
    <row r="6">
      <c r="A6" s="4" t="inlineStr">
        <is>
          <t>Reconciliation of Effective Tax Rates from 25% Statutory Tax Rates</t>
        </is>
      </c>
      <c r="B6" s="4" t="inlineStr">
        <is>
          <t>A reconciliation of the effective tax rates from 25% statutory tax rates for the years ended May 31, 2019, 2020 and 2021 was as follows:
For the years ended May 31,
2019 2020 2021
% % %
Statutory tax rate 25.00 25.00 25.00
Effect of permanent differences for tax purposes 16.70 5.93 (1.53 )
Tax effect of exempt entities (6.91 ) (5.50 ) (3.83 )
Effect of tax holiday (9.73 ) (5.13 ) (8.66 )
Changes in valuation allowance 1.13 6.53 15.55
Effect of dividend withholding tax 0.77 0.63 0.00
Effective tax rate 26.96 27.46 26.53</t>
        </is>
      </c>
    </row>
    <row r="7">
      <c r="A7" s="4" t="inlineStr">
        <is>
          <t>Schedule of Increase in Income Tax Expenses and Decrease in Net Income Per Share</t>
        </is>
      </c>
      <c r="B7" s="4" t="inlineStr">
        <is>
          <t>If the WFOE and certain subsidiaries and schools of the VIEs did not enjoy income tax exemptions and preferential tax rates for the years ended May 31, 2019, 2020 and 2021, the increase in income tax expenses and the decrease in net income per share amounts would be as follows:
For the years ended May 31,
2019 2020 2021
US$ US$ US$
Increase in income tax expenses 51,002 50,809 33,847
Decrease in net income per share—basic 0.32 0.32 0.20
Decrease in net income per share—diluted 0.32 0.32 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May 31, 2021</t>
        </is>
      </c>
    </row>
    <row r="3">
      <c r="A3" s="3" t="inlineStr">
        <is>
          <t>Earnings Per Share [Abstract]</t>
        </is>
      </c>
    </row>
    <row r="4">
      <c r="A4" s="4" t="inlineStr">
        <is>
          <t>Computation of Basic and Diluted Net Income Per Share</t>
        </is>
      </c>
      <c r="B4" s="4" t="inlineStr">
        <is>
          <t xml:space="preserve">The computation of basic and diluted net income per common share for the years ended May 31, 2019, 2020 and 2021 was as follows:
For the years ended May 31,
2019 2020 2021
US$ US$ US$
Numerator:
Net income attributable to New Oriental Education &amp; Technology Group Inc.’s shareholders 238,065 413,333 334,414
Net income available for future distribution 238,065 413,333 334,414
Denominator*
Weighted average common shares outstanding-basic 1,582,938,900 1,584,295,760 1,645,463,440
Plus: incremental weighted average common shares from assumed vesting of NES using the treasury stock method 7,454,550 11,073,140 6,518,944
Weighted average common shares outstanding-diluted 1,590,393,450 1,595,368,900 1,651,982,384
Net income per common share*
- Basic 0.15 0.26 0.20
- Diluted 0.15 0.26 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Related-Parties Transactions (Tables)</t>
        </is>
      </c>
      <c r="B1" s="2" t="inlineStr">
        <is>
          <t>12 Months Ended</t>
        </is>
      </c>
    </row>
    <row r="2">
      <c r="B2" s="2" t="inlineStr">
        <is>
          <t>May 31, 2021</t>
        </is>
      </c>
    </row>
    <row r="3">
      <c r="A3" s="4" t="inlineStr">
        <is>
          <t>Balances and Transaction with Related Parties</t>
        </is>
      </c>
      <c r="B3" s="4" t="inlineStr">
        <is>
          <t xml:space="preserve">The Group had the following significant balances and transactions with major related parties:
(a) Amount due from/to related parties:
Amounts due from related Amounts due to related
Notes Relationship 2020 2021 2020 2021
US$ US$ US$ US$
Metropolis Holding China Limited (“Metropolis”) (1) Company controlled by Mr. Yu 1,951 914 159 —
Others 1,433 3,204 1,431 33
Total 3,384 4,118 1,590 33
Amounts due from related parties, non-current
Notes Relationship 2020 2021
US$ US$
Metropolis (1) Company controlled by 1,550 3,623
Beijing Dianshi Jingwei Technololy Co., Ltd (“Dianshi Jingwei”) (2) Equity method investee 21,024 —
Others 135 534
Total 22,709 4,157
(b) Transactions:
Rental expenses
2019 2020 2021
US$ US$ US$
Metropolis (1) Company controlled by 7,888 9,615 11,653
Revenues
2019 2020 2021
US$ US$ US$
Beijing Fishpond Software Technology Co., Ltd. (“Fishpond”) Equity method investee 1,060 438 —
Others (4) — 41 1,114
Total 1,060 479 1,114
Loans provided to related parties
2019 2020 2021
US$ US$ US$
Dianshi Jingwei (2) Equity method investee 61,155 7,128 —
Beijing MaxEn International Education Consulting Company Limited (“Beijing MaxEn”) (3) Equity method investee — — 10,486
Total 61,155 7,128 10,486
Cost
2019 2020 2021
US$ US$ US$
EEO Equity securities without readily determinable fair values investee 2,408 3,239 —
Beijing Dongfang Heli Investment and Development Ltd (“Dongfang Heli”) Equity method investee 1,064 1,700 1,915
Others (4) 460 31 175
Total 3,932 4,970 2,090
(1) Starting in April 2010, the Group began renting a large portion of a building owned by Metropolis for office space. In March 2012, Metropolis was acquired by a company wholly-owned by Mr. Yu, the Group’s executive chairman. As a result, Metropolis became a related party of the Group. As of May 31, 2020 and 2021, the current amounts due from Metropolis were US$1,951 and US$914, respectively and the non-current
(2) In April 2016, the Group sold 51% of the equity interest of its fully-owned subsidiary Dianshi Jingwei and Dianshi Jingwei became an equity method investee of the Group. As of May 31, 2020, amounts due from Dianshi Jingwei included five outstanding loans provided by the Group with no interest accrued. During the year ended of May 31, 2021, Dianshi Jingwei fully repaid the loan balance amounting to US$21,024.
(3) During the year ended May 31, 2021, the Group provided the loans in aggregate of US$10,486 to Beijing MaxEn, an equity method investee of the Group. As of May 31, 2021, the outstanding balance of the loans was US$5,497, which was fully impaired.
(4) As of May 31, 2020 and 2021, the transactions in “others” included the revenue and cost from long-term investee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May 31, 2021</t>
        </is>
      </c>
    </row>
    <row r="3">
      <c r="A3" s="3" t="inlineStr">
        <is>
          <t>Commitments and Contingencies Disclosure [Abstract]</t>
        </is>
      </c>
    </row>
    <row r="4">
      <c r="A4" s="4" t="inlineStr">
        <is>
          <t>Future Minimum Capital Commitments under Non-Cancelable Construction and Investments</t>
        </is>
      </c>
      <c r="B4" s="4" t="inlineStr">
        <is>
          <t>As of May 31, 2021, the future minimum capital commitments were as follows:
US$
Capital commitment for the purchase of property and equipment 6,446
Capital commitment for leasehold improvements 49,155
Total 55,60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n-controlling Interests (Tables)</t>
        </is>
      </c>
      <c r="B1" s="2" t="inlineStr">
        <is>
          <t>12 Months Ended</t>
        </is>
      </c>
    </row>
    <row r="2">
      <c r="B2" s="2" t="inlineStr">
        <is>
          <t>May 31, 2021</t>
        </is>
      </c>
    </row>
    <row r="3">
      <c r="A3" s="3" t="inlineStr">
        <is>
          <t>Noncontrolling Interest [Abstract]</t>
        </is>
      </c>
    </row>
    <row r="4">
      <c r="A4" s="4" t="inlineStr">
        <is>
          <t>Summary of Changes in Non-controlling Interest</t>
        </is>
      </c>
      <c r="B4" s="4" t="inlineStr">
        <is>
          <t>Non-controlling
US$
Balance as of June 1, 2019 164,411
Purchase of non-controlling 6,675
Capital contribution from non-controlling (39 )
Share-based compensation expenses from Koolearn Holding 20,731
Exercise of share options in Koolearn Holding 3,629
Foreign currency translation adjustment (417 )
Net loss attributed to non-controlling (58,474 )
Balance as of May 31, 2020 136,516
Purchase of non-controlling (626 )
Koolearn additional shares issuance 30,000
Share-based compensation expenses from Koolearn Holding 39,527
Exercise of share options in Koolearn Holding 1,929
Foreign currency translation adjustment 1,948
Net loss attributed to non-controlling (104,393 )
Balance as of May 31, 2021 104,901</t>
        </is>
      </c>
    </row>
    <row r="5">
      <c r="A5" s="4" t="inlineStr">
        <is>
          <t>Schedule of Effects of Changes in Ownership Interest on Equity</t>
        </is>
      </c>
      <c r="B5" s="4" t="inlineStr">
        <is>
          <t xml:space="preserve"> The effects of changes in the Company’s ownership interest in subsidiaries on the Company’s equity were as follows:
For the years ended May 31,
2019 2020 2021
US$ US$ US$
Net income attribute to New Oriental Education &amp; Technology Group Inc.’s shareholders 238,065 413,333 334,414
Share option gain — 5,752 —
Decrease in the Group’s additional paid-in (371 ) — —
Increase (decrease) in the Group’s additional paid-in non-controlling 160,871 103 (128 )
Increase in the Group’s additional paid-in non-controlling 139,211 — —
Decrease in the Group’s additional paid-in non-controlling (15,190 ) (20,045 ) (19,092 )
Changes from net income attributable to New Oriental Education &amp; Technology Group Inc.’s shareholders and transfers to non-controlling 522,586 399,143 315,19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May 31, 2021</t>
        </is>
      </c>
    </row>
    <row r="3">
      <c r="A3" s="3" t="inlineStr">
        <is>
          <t>Segment Reporting [Abstract]</t>
        </is>
      </c>
    </row>
    <row r="4">
      <c r="A4" s="4" t="inlineStr">
        <is>
          <t>Schedule of Segment Reporting Information, by Segment</t>
        </is>
      </c>
      <c r="B4" s="4" t="inlineStr">
        <is>
          <t xml:space="preserve">The Group’s chief operating decision maker evaluates performance based on each reporting segment’s net revenue, operating cost and expenses, and operating income. Net revenues, operating cost and expenses, operating income, and total assets by segment were as follows: For the year ended May 31, 2019
K-12 Others Consolidated
US$ US$ US$ US$
Net revenues 2,605,829 132,844 357,818 3,096,491
Operating cost and expenses:
Cost of revenues (1,128,355 ) (59,878 ) (188,036 ) (1,376,269 )
Selling and marketing (212,170 ) (65,289 ) (79,939 ) (357,398 )
General and administrative (675,315 ) (40,773 ) (108,420 ) (824,508 )
Unallocated corporate expenses — — — (236,409 )
Total operating cost and expenses (2,015,840 ) (165,940 ) (376,395 ) (2,794,584 )
Gain on disposal of a subsidiary — — — 3,627
Operating income (loss) 589,989 (33,096 ) (18,577 ) 305,534
Segment assets 2,226,344 539,855 579,029 3,345,228
Unallocated corporate assets — — — 1,301,331
Total assets 2,226,344 539,855 579,029 4,646,559 For the year ended May 31, 2020
K-12 AST, Online Others Consolidated
US$ US$ US$ US$
Net revenues 3,040,741 152,542 385,399 3,578,682
Operating cost and expenses:
Cost of revenues (1,304,239 ) (84,896 ) (199,764 ) (1,588,899 )
Selling and marketing (218,739 ) (126,471 ) (76,265 ) (421,472 )
General and administrative (729,125 ) (69,060 ) (110,287 ) (908,474 )
Unallocated corporate expenses — — — (260,834 )
Total operating cost and expenses (2,252,103 ) (280,427 ) (386,316 ) (3,179,679 )
Operating income (loss) 788,638 (127,885 ) (917 ) 399,003
Segment assets 3,588,900 687,312 701,418 4,977,630
Unallocated corporate assets — — — 1,579,255
Total assets 3,588,900 687,312 701,418 6,556,885 For the year ended May 31, 2021
K-12 AST, Others Consolidated
US$ US$ US$ US$
Net revenues 3,667,270 210,591 398,678 4,276,539
Operating cost and expenses:
Cost of revenues (1,680,779 ) (145,428 ) (210,668 ) (2,036,875 )
Selling and marketing (326,708 ) (175,092 ) (86,605 ) (588,405 )
General and administrative (955,211 ) (124,897 ) (130,104 ) (1,210,212 )
Unallocated corporate expenses — — — (323,781 )
Total operating cost and expenses (2,962,698 ) (445,417 ) (427,377 ) (4,159,273 )
Operating income (loss) 704,572 (234,826 ) (28,699 ) 117,266
Segment assets 4,380,247 516,488 759,147 5,655,882
Unallocated corporate assets — — — 4,495,171
Total assets 4,380,247 516,488 759,147 10,151,05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Parenthetical) - USD ($) $ in Thousands</t>
        </is>
      </c>
      <c r="B1" s="2" t="inlineStr">
        <is>
          <t>12 Months Ended</t>
        </is>
      </c>
    </row>
    <row r="2">
      <c r="B2" s="2" t="inlineStr">
        <is>
          <t>May 31, 2021</t>
        </is>
      </c>
      <c r="C2" s="2" t="inlineStr">
        <is>
          <t>May 31, 2020</t>
        </is>
      </c>
      <c r="D2" s="2" t="inlineStr">
        <is>
          <t>May 31, 2019</t>
        </is>
      </c>
    </row>
    <row r="3">
      <c r="A3" s="3" t="inlineStr">
        <is>
          <t>Statement of Comprehensive Income [Abstract]</t>
        </is>
      </c>
    </row>
    <row r="4">
      <c r="A4" s="4" t="inlineStr">
        <is>
          <t>Unrealized gain on available-for-sale investments, tax effect</t>
        </is>
      </c>
      <c r="B4" s="6" t="n">
        <v>4014</v>
      </c>
      <c r="C4" s="6" t="n">
        <v>60</v>
      </c>
      <c r="D4" s="6" t="n">
        <v>346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 Details of Company's Major Subsidiaries and VIEs and Its Major Subsidiaries (Detail)</t>
        </is>
      </c>
      <c r="B1" s="2" t="inlineStr">
        <is>
          <t>12 Months Ended</t>
        </is>
      </c>
    </row>
    <row r="2">
      <c r="B2" s="2" t="inlineStr">
        <is>
          <t>May 31, 2021</t>
        </is>
      </c>
    </row>
    <row r="3">
      <c r="A3" s="4" t="inlineStr">
        <is>
          <t>New Oriental Education &amp; Technology Group Co., Ltd [Member]</t>
        </is>
      </c>
    </row>
    <row r="4">
      <c r="A4" s="3" t="inlineStr">
        <is>
          <t>Variable Interest Entities [Line Items]</t>
        </is>
      </c>
    </row>
    <row r="5">
      <c r="A5" s="4" t="inlineStr">
        <is>
          <t>Date of incorporation or acquisition</t>
        </is>
      </c>
      <c r="B5" s="4" t="inlineStr">
        <is>
          <t>Aug. 2,
		2001</t>
        </is>
      </c>
    </row>
    <row r="6">
      <c r="A6" s="4" t="inlineStr">
        <is>
          <t>Place of incorporation (or establishment)/ operation</t>
        </is>
      </c>
      <c r="B6" s="4" t="inlineStr">
        <is>
          <t>PRC</t>
        </is>
      </c>
    </row>
    <row r="7">
      <c r="A7" s="4" t="inlineStr">
        <is>
          <t>Beijing New Oriental Xuncheng Network Technology Co., Ltd [Member]</t>
        </is>
      </c>
    </row>
    <row r="8">
      <c r="A8" s="3" t="inlineStr">
        <is>
          <t>Variable Interest Entities [Line Items]</t>
        </is>
      </c>
    </row>
    <row r="9">
      <c r="A9" s="4" t="inlineStr">
        <is>
          <t>Date of incorporation or acquisition</t>
        </is>
      </c>
      <c r="B9" s="4" t="inlineStr">
        <is>
          <t>Mar. 11,
		2005</t>
        </is>
      </c>
    </row>
    <row r="10">
      <c r="A10" s="4" t="inlineStr">
        <is>
          <t>Place of incorporation (or establishment)/ operation</t>
        </is>
      </c>
      <c r="B10" s="4" t="inlineStr">
        <is>
          <t>PRC</t>
        </is>
      </c>
    </row>
    <row r="11">
      <c r="A11" s="4" t="inlineStr">
        <is>
          <t>Major Subsidiaries of the Company [Member] | Beijing Decision Education &amp; Consulting Company Limited [Member]</t>
        </is>
      </c>
    </row>
    <row r="12">
      <c r="A12" s="3" t="inlineStr">
        <is>
          <t>Variable Interest Entities [Line Items]</t>
        </is>
      </c>
    </row>
    <row r="13">
      <c r="A13" s="4" t="inlineStr">
        <is>
          <t>Date of incorporation or acquisition</t>
        </is>
      </c>
      <c r="B13" s="4" t="inlineStr">
        <is>
          <t>Apr. 20,
		2005</t>
        </is>
      </c>
    </row>
    <row r="14">
      <c r="A14" s="4" t="inlineStr">
        <is>
          <t>Place of incorporation (or establishment)/ operation</t>
        </is>
      </c>
      <c r="B14" s="4" t="inlineStr">
        <is>
          <t>PRC</t>
        </is>
      </c>
    </row>
    <row r="15">
      <c r="A15" s="4" t="inlineStr">
        <is>
          <t>Legal ownership</t>
        </is>
      </c>
      <c r="B15" s="4" t="inlineStr">
        <is>
          <t>100.00%</t>
        </is>
      </c>
    </row>
    <row r="16">
      <c r="A16" s="4" t="inlineStr">
        <is>
          <t>Major Subsidiaries of the Company [Member] | Beijing Hewstone Technology Company Limited [Member]</t>
        </is>
      </c>
    </row>
    <row r="17">
      <c r="A17" s="3" t="inlineStr">
        <is>
          <t>Variable Interest Entities [Line Items]</t>
        </is>
      </c>
    </row>
    <row r="18">
      <c r="A18" s="4" t="inlineStr">
        <is>
          <t>Date of incorporation or acquisition</t>
        </is>
      </c>
      <c r="B18" s="4" t="inlineStr">
        <is>
          <t>Apr. 20,
		2005</t>
        </is>
      </c>
    </row>
    <row r="19">
      <c r="A19" s="4" t="inlineStr">
        <is>
          <t>Place of incorporation (or establishment)/ operation</t>
        </is>
      </c>
      <c r="B19" s="4" t="inlineStr">
        <is>
          <t>PRC</t>
        </is>
      </c>
    </row>
    <row r="20">
      <c r="A20" s="4" t="inlineStr">
        <is>
          <t>Legal ownership</t>
        </is>
      </c>
      <c r="B20" s="4" t="inlineStr">
        <is>
          <t>100.00%</t>
        </is>
      </c>
    </row>
    <row r="21">
      <c r="A21" s="4" t="inlineStr">
        <is>
          <t>Major Subsidiaries of the Company [Member] | Elite Concept Holdings Limited [Member]</t>
        </is>
      </c>
    </row>
    <row r="22">
      <c r="A22" s="3" t="inlineStr">
        <is>
          <t>Variable Interest Entities [Line Items]</t>
        </is>
      </c>
    </row>
    <row r="23">
      <c r="A23" s="4" t="inlineStr">
        <is>
          <t>Date of incorporation or acquisition</t>
        </is>
      </c>
      <c r="B23" s="4" t="inlineStr">
        <is>
          <t>Dec. 3,
		2007</t>
        </is>
      </c>
    </row>
    <row r="24">
      <c r="A24" s="4" t="inlineStr">
        <is>
          <t>Place of incorporation (or establishment)/ operation</t>
        </is>
      </c>
      <c r="B24" s="4" t="inlineStr">
        <is>
          <t>Hong Kong</t>
        </is>
      </c>
    </row>
    <row r="25">
      <c r="A25" s="4" t="inlineStr">
        <is>
          <t>Legal ownership</t>
        </is>
      </c>
      <c r="B25" s="4" t="inlineStr">
        <is>
          <t>100.00%</t>
        </is>
      </c>
    </row>
    <row r="26">
      <c r="A26" s="4" t="inlineStr">
        <is>
          <t>Major Subsidiaries of the Company [Member] | Winner Park Limited [Member]</t>
        </is>
      </c>
    </row>
    <row r="27">
      <c r="A27" s="3" t="inlineStr">
        <is>
          <t>Variable Interest Entities [Line Items]</t>
        </is>
      </c>
    </row>
    <row r="28">
      <c r="A28" s="4" t="inlineStr">
        <is>
          <t>Date of incorporation or acquisition</t>
        </is>
      </c>
      <c r="B28" s="4" t="inlineStr">
        <is>
          <t>Dec. 9,
		2008</t>
        </is>
      </c>
    </row>
    <row r="29">
      <c r="A29" s="4" t="inlineStr">
        <is>
          <t>Place of incorporation (or establishment)/ operation</t>
        </is>
      </c>
      <c r="B29" s="4" t="inlineStr">
        <is>
          <t>Hong Kong</t>
        </is>
      </c>
    </row>
    <row r="30">
      <c r="A30" s="4" t="inlineStr">
        <is>
          <t>Legal ownership</t>
        </is>
      </c>
      <c r="B30" s="4" t="inlineStr">
        <is>
          <t>100.00%</t>
        </is>
      </c>
    </row>
    <row r="31">
      <c r="A31" s="4" t="inlineStr">
        <is>
          <t>Major Subsidiaries of the Company [Member] | Smart Shine International Limited [Member]</t>
        </is>
      </c>
    </row>
    <row r="32">
      <c r="A32" s="3" t="inlineStr">
        <is>
          <t>Variable Interest Entities [Line Items]</t>
        </is>
      </c>
    </row>
    <row r="33">
      <c r="A33" s="4" t="inlineStr">
        <is>
          <t>Date of incorporation or acquisition</t>
        </is>
      </c>
      <c r="B33" s="4" t="inlineStr">
        <is>
          <t>Dec. 9,
		2008</t>
        </is>
      </c>
    </row>
    <row r="34">
      <c r="A34" s="4" t="inlineStr">
        <is>
          <t>Place of incorporation (or establishment)/ operation</t>
        </is>
      </c>
      <c r="B34" s="4" t="inlineStr">
        <is>
          <t>Hong Kong</t>
        </is>
      </c>
    </row>
    <row r="35">
      <c r="A35" s="4" t="inlineStr">
        <is>
          <t>Legal ownership</t>
        </is>
      </c>
      <c r="B35" s="4" t="inlineStr">
        <is>
          <t>100.00%</t>
        </is>
      </c>
    </row>
    <row r="36">
      <c r="A36" s="4" t="inlineStr">
        <is>
          <t>Major Subsidiaries of the Company [Member] | Beijing Pioneer Technology Company Limited [Member]</t>
        </is>
      </c>
    </row>
    <row r="37">
      <c r="A37" s="3" t="inlineStr">
        <is>
          <t>Variable Interest Entities [Line Items]</t>
        </is>
      </c>
    </row>
    <row r="38">
      <c r="A38" s="4" t="inlineStr">
        <is>
          <t>Date of incorporation or acquisition</t>
        </is>
      </c>
      <c r="B38" s="4" t="inlineStr">
        <is>
          <t>Jan. 8,
		2009</t>
        </is>
      </c>
    </row>
    <row r="39">
      <c r="A39" s="4" t="inlineStr">
        <is>
          <t>Place of incorporation (or establishment)/ operation</t>
        </is>
      </c>
      <c r="B39" s="4" t="inlineStr">
        <is>
          <t>PRC</t>
        </is>
      </c>
    </row>
    <row r="40">
      <c r="A40" s="4" t="inlineStr">
        <is>
          <t>Legal ownership</t>
        </is>
      </c>
      <c r="B40" s="4" t="inlineStr">
        <is>
          <t>100.00%</t>
        </is>
      </c>
    </row>
    <row r="41">
      <c r="A41" s="4" t="inlineStr">
        <is>
          <t>Major Subsidiaries of the Company [Member] | Beijing Smart Wood Software Technology Company Limited [Member]</t>
        </is>
      </c>
    </row>
    <row r="42">
      <c r="A42" s="3" t="inlineStr">
        <is>
          <t>Variable Interest Entities [Line Items]</t>
        </is>
      </c>
    </row>
    <row r="43">
      <c r="A43" s="4" t="inlineStr">
        <is>
          <t>Date of incorporation or acquisition</t>
        </is>
      </c>
      <c r="B43" s="4" t="inlineStr">
        <is>
          <t>Dec. 21,
		2011</t>
        </is>
      </c>
    </row>
    <row r="44">
      <c r="A44" s="4" t="inlineStr">
        <is>
          <t>Place of incorporation (or establishment)/ operation</t>
        </is>
      </c>
      <c r="B44" s="4" t="inlineStr">
        <is>
          <t>PRC</t>
        </is>
      </c>
    </row>
    <row r="45">
      <c r="A45" s="4" t="inlineStr">
        <is>
          <t>Legal ownership</t>
        </is>
      </c>
      <c r="B45" s="4" t="inlineStr">
        <is>
          <t>100.00%</t>
        </is>
      </c>
    </row>
    <row r="46">
      <c r="A46" s="4" t="inlineStr">
        <is>
          <t>Major Subsidiaries of the Company [Member] | Koolearn Holding [Member]</t>
        </is>
      </c>
    </row>
    <row r="47">
      <c r="A47" s="3" t="inlineStr">
        <is>
          <t>Variable Interest Entities [Line Items]</t>
        </is>
      </c>
    </row>
    <row r="48">
      <c r="A48" s="4" t="inlineStr">
        <is>
          <t>Date of incorporation or acquisition</t>
        </is>
      </c>
      <c r="B48" s="4" t="inlineStr">
        <is>
          <t>Feb. 7,
		2018</t>
        </is>
      </c>
    </row>
    <row r="49">
      <c r="A49" s="4" t="inlineStr">
        <is>
          <t>Place of incorporation (or establishment)/ operation</t>
        </is>
      </c>
      <c r="B49" s="4" t="inlineStr">
        <is>
          <t>Cayman Islands</t>
        </is>
      </c>
    </row>
    <row r="50">
      <c r="A50" s="4" t="inlineStr">
        <is>
          <t>Legal ownership</t>
        </is>
      </c>
      <c r="B50" s="4" t="inlineStr">
        <is>
          <t>55.68%</t>
        </is>
      </c>
    </row>
    <row r="51">
      <c r="A51" s="4" t="inlineStr">
        <is>
          <t>Major Subsidiaries of the Company [Member] | New Oriental Xuncheng Technology (HK) Limited [Member]</t>
        </is>
      </c>
    </row>
    <row r="52">
      <c r="A52" s="3" t="inlineStr">
        <is>
          <t>Variable Interest Entities [Line Items]</t>
        </is>
      </c>
    </row>
    <row r="53">
      <c r="A53" s="4" t="inlineStr">
        <is>
          <t>Date of incorporation or acquisition</t>
        </is>
      </c>
      <c r="B53" s="4" t="inlineStr">
        <is>
          <t>Mar. 2,
		2018</t>
        </is>
      </c>
    </row>
    <row r="54">
      <c r="A54" s="4" t="inlineStr">
        <is>
          <t>Place of incorporation (or establishment)/ operation</t>
        </is>
      </c>
      <c r="B54" s="4" t="inlineStr">
        <is>
          <t>Hong Kong</t>
        </is>
      </c>
    </row>
    <row r="55">
      <c r="A55" s="4" t="inlineStr">
        <is>
          <t>Legal ownership</t>
        </is>
      </c>
      <c r="B55" s="4" t="inlineStr">
        <is>
          <t>55.68%</t>
        </is>
      </c>
    </row>
    <row r="56">
      <c r="A56" s="4" t="inlineStr">
        <is>
          <t>Major Subsidiaries of the Company [Member] | Beijing Dexin Dongfang Network Technology Co Ltd [Member]</t>
        </is>
      </c>
    </row>
    <row r="57">
      <c r="A57" s="3" t="inlineStr">
        <is>
          <t>Variable Interest Entities [Line Items]</t>
        </is>
      </c>
    </row>
    <row r="58">
      <c r="A58" s="4" t="inlineStr">
        <is>
          <t>Date of incorporation or acquisition</t>
        </is>
      </c>
      <c r="B58" s="4" t="inlineStr">
        <is>
          <t>Mar. 21,
		2018</t>
        </is>
      </c>
    </row>
    <row r="59">
      <c r="A59" s="4" t="inlineStr">
        <is>
          <t>Place of incorporation (or establishment)/ operation</t>
        </is>
      </c>
      <c r="B59" s="4" t="inlineStr">
        <is>
          <t>PRC</t>
        </is>
      </c>
    </row>
    <row r="60">
      <c r="A60" s="4" t="inlineStr">
        <is>
          <t>Legal ownership</t>
        </is>
      </c>
      <c r="B60" s="4" t="inlineStr">
        <is>
          <t>55.68%</t>
        </is>
      </c>
    </row>
    <row r="61">
      <c r="A61" s="4" t="inlineStr">
        <is>
          <t>Major Subsidiaries of the Company [Member] | Zhuhai Chongsheng Heli Network Technology Co., Ltd [Member]</t>
        </is>
      </c>
    </row>
    <row r="62">
      <c r="A62" s="3" t="inlineStr">
        <is>
          <t>Variable Interest Entities [Line Items]</t>
        </is>
      </c>
    </row>
    <row r="63">
      <c r="A63" s="4" t="inlineStr">
        <is>
          <t>Date of incorporation or acquisition</t>
        </is>
      </c>
      <c r="B63" s="4" t="inlineStr">
        <is>
          <t>Jul. 23,
		2019</t>
        </is>
      </c>
    </row>
    <row r="64">
      <c r="A64" s="4" t="inlineStr">
        <is>
          <t>Place of incorporation (or establishment)/ operation</t>
        </is>
      </c>
      <c r="B64" s="4" t="inlineStr">
        <is>
          <t>PRC</t>
        </is>
      </c>
    </row>
    <row r="65">
      <c r="A65" s="4" t="inlineStr">
        <is>
          <t>Legal ownership</t>
        </is>
      </c>
      <c r="B65" s="4" t="inlineStr">
        <is>
          <t>55.68%</t>
        </is>
      </c>
    </row>
    <row r="66">
      <c r="A66" s="4" t="inlineStr">
        <is>
          <t>Major Subsidiaries and Schools of the VIEs [Member] | Beijing Haidian District Privately-Funded New Oriental School [Member]</t>
        </is>
      </c>
    </row>
    <row r="67">
      <c r="A67" s="3" t="inlineStr">
        <is>
          <t>Variable Interest Entities [Line Items]</t>
        </is>
      </c>
    </row>
    <row r="68">
      <c r="A68" s="4" t="inlineStr">
        <is>
          <t>Date of incorporation or acquisition</t>
        </is>
      </c>
      <c r="B68" s="4" t="inlineStr">
        <is>
          <t>Oct. 5,
		1993</t>
        </is>
      </c>
    </row>
    <row r="69">
      <c r="A69" s="4" t="inlineStr">
        <is>
          <t>Place of incorporation (or establishment)/ operation</t>
        </is>
      </c>
      <c r="B69" s="4" t="inlineStr">
        <is>
          <t>PRC</t>
        </is>
      </c>
    </row>
    <row r="70">
      <c r="A70" s="4" t="inlineStr">
        <is>
          <t>Major Subsidiaries and Schools of the VIEs [Member] | Yangzhou School [Member]</t>
        </is>
      </c>
    </row>
    <row r="71">
      <c r="A71" s="3" t="inlineStr">
        <is>
          <t>Variable Interest Entities [Line Items]</t>
        </is>
      </c>
    </row>
    <row r="72">
      <c r="A72" s="4" t="inlineStr">
        <is>
          <t>Date of incorporation or acquisition</t>
        </is>
      </c>
      <c r="B72" s="4" t="inlineStr">
        <is>
          <t>Jun. 6,
		2002</t>
        </is>
      </c>
    </row>
    <row r="73">
      <c r="A73" s="4" t="inlineStr">
        <is>
          <t>Place of incorporation (or establishment)/ operation</t>
        </is>
      </c>
      <c r="B73" s="4" t="inlineStr">
        <is>
          <t>PRC</t>
        </is>
      </c>
    </row>
    <row r="74">
      <c r="A74" s="4" t="inlineStr">
        <is>
          <t>Major Subsidiaries and Schools of the VIEs [Member] | Wuhan New Oriental Training School [Member]</t>
        </is>
      </c>
    </row>
    <row r="75">
      <c r="A75" s="3" t="inlineStr">
        <is>
          <t>Variable Interest Entities [Line Items]</t>
        </is>
      </c>
    </row>
    <row r="76">
      <c r="A76" s="4" t="inlineStr">
        <is>
          <t>Date of incorporation or acquisition</t>
        </is>
      </c>
      <c r="B76" s="4" t="inlineStr">
        <is>
          <t>Apr. 28,
		2002</t>
        </is>
      </c>
    </row>
    <row r="77">
      <c r="A77" s="4" t="inlineStr">
        <is>
          <t>Place of incorporation (or establishment)/ operation</t>
        </is>
      </c>
      <c r="B77" s="4" t="inlineStr">
        <is>
          <t>PRC</t>
        </is>
      </c>
    </row>
    <row r="78">
      <c r="A78" s="4" t="inlineStr">
        <is>
          <t>Major Subsidiaries and Schools of the VIEs [Member] | Xi'an Yanta District New Oriental School [Member]</t>
        </is>
      </c>
    </row>
    <row r="79">
      <c r="A79" s="3" t="inlineStr">
        <is>
          <t>Variable Interest Entities [Line Items]</t>
        </is>
      </c>
    </row>
    <row r="80">
      <c r="A80" s="4" t="inlineStr">
        <is>
          <t>Date of incorporation or acquisition</t>
        </is>
      </c>
      <c r="B80" s="4" t="inlineStr">
        <is>
          <t>Nov. 26,
		2002</t>
        </is>
      </c>
    </row>
    <row r="81">
      <c r="A81" s="4" t="inlineStr">
        <is>
          <t>Place of incorporation (or establishment)/ operation</t>
        </is>
      </c>
      <c r="B81" s="4" t="inlineStr">
        <is>
          <t>PRC</t>
        </is>
      </c>
    </row>
    <row r="82">
      <c r="A82" s="4" t="inlineStr">
        <is>
          <t>Major Subsidiaries and Schools of the VIEs [Member] | Nanjing Gulou New Oriental Advanced Study School [Member]</t>
        </is>
      </c>
    </row>
    <row r="83">
      <c r="A83" s="3" t="inlineStr">
        <is>
          <t>Variable Interest Entities [Line Items]</t>
        </is>
      </c>
    </row>
    <row r="84">
      <c r="A84" s="4" t="inlineStr">
        <is>
          <t>Date of incorporation or acquisition</t>
        </is>
      </c>
      <c r="B84" s="4" t="inlineStr">
        <is>
          <t>Nov. 28,
		2002</t>
        </is>
      </c>
    </row>
    <row r="85">
      <c r="A85" s="4" t="inlineStr">
        <is>
          <t>Place of incorporation (or establishment)/ operation</t>
        </is>
      </c>
      <c r="B85" s="4" t="inlineStr">
        <is>
          <t>PRC</t>
        </is>
      </c>
    </row>
    <row r="86">
      <c r="A86" s="4" t="inlineStr">
        <is>
          <t>Major Subsidiaries and Schools of the VIEs [Member] | Beijing New Oriental Dogwood Cultural Communications Co., Ltd [Member]</t>
        </is>
      </c>
    </row>
    <row r="87">
      <c r="A87" s="3" t="inlineStr">
        <is>
          <t>Variable Interest Entities [Line Items]</t>
        </is>
      </c>
    </row>
    <row r="88">
      <c r="A88" s="4" t="inlineStr">
        <is>
          <t>Date of incorporation or acquisition</t>
        </is>
      </c>
      <c r="B88" s="4" t="inlineStr">
        <is>
          <t>May 16,
		2003</t>
        </is>
      </c>
    </row>
    <row r="89">
      <c r="A89" s="4" t="inlineStr">
        <is>
          <t>Place of incorporation (or establishment)/ operation</t>
        </is>
      </c>
      <c r="B89" s="4" t="inlineStr">
        <is>
          <t>PRC</t>
        </is>
      </c>
    </row>
    <row r="90">
      <c r="A90" s="4" t="inlineStr">
        <is>
          <t>Major Subsidiaries and Schools of the VIEs [Member] | Beijing New Oriental Vision Overseas Consultancy Co., Ltd [Member]</t>
        </is>
      </c>
    </row>
    <row r="91">
      <c r="A91" s="3" t="inlineStr">
        <is>
          <t>Variable Interest Entities [Line Items]</t>
        </is>
      </c>
    </row>
    <row r="92">
      <c r="A92" s="4" t="inlineStr">
        <is>
          <t>Date of incorporation or acquisition</t>
        </is>
      </c>
      <c r="B92" s="4" t="inlineStr">
        <is>
          <t>Feb. 19,
		2004</t>
        </is>
      </c>
    </row>
    <row r="93">
      <c r="A93" s="4" t="inlineStr">
        <is>
          <t>Place of incorporation (or establishment)/ operation</t>
        </is>
      </c>
      <c r="B93" s="4" t="inlineStr">
        <is>
          <t>PRC</t>
        </is>
      </c>
    </row>
    <row r="94">
      <c r="A94" s="4" t="inlineStr">
        <is>
          <t>Major Subsidiaries and Schools of the VIEs [Member] | Hangzhou New Oriental Advanced Study School [Member]</t>
        </is>
      </c>
    </row>
    <row r="95">
      <c r="A95" s="3" t="inlineStr">
        <is>
          <t>Variable Interest Entities [Line Items]</t>
        </is>
      </c>
    </row>
    <row r="96">
      <c r="A96" s="4" t="inlineStr">
        <is>
          <t>Date of incorporation or acquisition</t>
        </is>
      </c>
      <c r="B96" s="4" t="inlineStr">
        <is>
          <t>Jul. 21,
		2005</t>
        </is>
      </c>
    </row>
    <row r="97">
      <c r="A97" s="4" t="inlineStr">
        <is>
          <t>Place of incorporation (or establishment)/ operation</t>
        </is>
      </c>
      <c r="B97" s="4" t="inlineStr">
        <is>
          <t>PRC</t>
        </is>
      </c>
    </row>
    <row r="98">
      <c r="A98" s="4" t="inlineStr">
        <is>
          <t>Major Subsidiaries and Schools of the VIEs [Member] | Beijing Chaoyang District Kindergarten of Stars [Member]</t>
        </is>
      </c>
    </row>
    <row r="99">
      <c r="A99" s="3" t="inlineStr">
        <is>
          <t>Variable Interest Entities [Line Items]</t>
        </is>
      </c>
    </row>
    <row r="100">
      <c r="A100" s="4" t="inlineStr">
        <is>
          <t>Date of incorporation or acquisition</t>
        </is>
      </c>
      <c r="B100" s="4" t="inlineStr">
        <is>
          <t>Nov. 20,
		2007</t>
        </is>
      </c>
    </row>
    <row r="101">
      <c r="A101" s="4" t="inlineStr">
        <is>
          <t>Place of incorporation (or establishment)/ operation</t>
        </is>
      </c>
      <c r="B101" s="4" t="inlineStr">
        <is>
          <t>PRC</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and Principal Activities - Additional Information (Detail) - Agreement</t>
        </is>
      </c>
      <c r="B1" s="2" t="inlineStr">
        <is>
          <t>12 Months Ended</t>
        </is>
      </c>
    </row>
    <row r="2">
      <c r="B2" s="2" t="inlineStr">
        <is>
          <t>May 31, 2021</t>
        </is>
      </c>
      <c r="C2" s="2" t="inlineStr">
        <is>
          <t>May 31, 2020</t>
        </is>
      </c>
      <c r="D2" s="2" t="inlineStr">
        <is>
          <t>May 31, 2019</t>
        </is>
      </c>
    </row>
    <row r="3">
      <c r="A3" s="3" t="inlineStr">
        <is>
          <t>Product Information [Line Items]</t>
        </is>
      </c>
    </row>
    <row r="4">
      <c r="A4" s="4" t="inlineStr">
        <is>
          <t>Renewal of trade mark registration</t>
        </is>
      </c>
      <c r="B4" s="4" t="inlineStr">
        <is>
          <t>10 years</t>
        </is>
      </c>
    </row>
    <row r="5">
      <c r="A5" s="4" t="inlineStr">
        <is>
          <t>Exclusive service agreement renewal term</t>
        </is>
      </c>
      <c r="B5" s="4" t="inlineStr">
        <is>
          <t>10 years</t>
        </is>
      </c>
    </row>
    <row r="6">
      <c r="A6" s="4" t="inlineStr">
        <is>
          <t>Notice period of agreement termination</t>
        </is>
      </c>
      <c r="B6" s="4" t="inlineStr">
        <is>
          <t>30 days</t>
        </is>
      </c>
    </row>
    <row r="7">
      <c r="A7" s="4" t="inlineStr">
        <is>
          <t>Number of new equity pledged agreements</t>
        </is>
      </c>
      <c r="B7" s="5" t="n">
        <v>5</v>
      </c>
    </row>
    <row r="8">
      <c r="A8" s="4" t="inlineStr">
        <is>
          <t>Century Friendship [Member] | Previously Held Equity Interest [Member]</t>
        </is>
      </c>
    </row>
    <row r="9">
      <c r="A9" s="3" t="inlineStr">
        <is>
          <t>Product Information [Line Items]</t>
        </is>
      </c>
    </row>
    <row r="10">
      <c r="A10" s="4" t="inlineStr">
        <is>
          <t>Equity interest of Century Friendship prior to the transfer</t>
        </is>
      </c>
      <c r="B10" s="4" t="inlineStr">
        <is>
          <t>53.00%</t>
        </is>
      </c>
    </row>
    <row r="11">
      <c r="A11" s="4" t="inlineStr">
        <is>
          <t>Minimum [Member]</t>
        </is>
      </c>
    </row>
    <row r="12">
      <c r="A12" s="3" t="inlineStr">
        <is>
          <t>Product Information [Line Items]</t>
        </is>
      </c>
    </row>
    <row r="13">
      <c r="A13" s="4" t="inlineStr">
        <is>
          <t>Operating services fee percentage from revenue</t>
        </is>
      </c>
      <c r="B13" s="4" t="inlineStr">
        <is>
          <t>2.00%</t>
        </is>
      </c>
    </row>
    <row r="14">
      <c r="A14" s="4" t="inlineStr">
        <is>
          <t>Maximum [Member]</t>
        </is>
      </c>
    </row>
    <row r="15">
      <c r="A15" s="3" t="inlineStr">
        <is>
          <t>Product Information [Line Items]</t>
        </is>
      </c>
    </row>
    <row r="16">
      <c r="A16" s="4" t="inlineStr">
        <is>
          <t>Operating services fee percentage from revenue</t>
        </is>
      </c>
      <c r="B16" s="4" t="inlineStr">
        <is>
          <t>6.00%</t>
        </is>
      </c>
    </row>
    <row r="17">
      <c r="A17" s="4" t="inlineStr">
        <is>
          <t>Variable interest entities (VIEs) [Member]</t>
        </is>
      </c>
    </row>
    <row r="18">
      <c r="A18" s="3" t="inlineStr">
        <is>
          <t>Product Information [Line Items]</t>
        </is>
      </c>
    </row>
    <row r="19">
      <c r="A19" s="4" t="inlineStr">
        <is>
          <t>Shareholding percentage of Mr. Yu</t>
        </is>
      </c>
      <c r="B19" s="4" t="inlineStr">
        <is>
          <t>11.50%</t>
        </is>
      </c>
    </row>
    <row r="20">
      <c r="A20" s="4" t="inlineStr">
        <is>
          <t>Credit Concentration Risk [Member] | Assets, Total [Member] | Variable interest entities (VIEs) [Member]</t>
        </is>
      </c>
    </row>
    <row r="21">
      <c r="A21" s="3" t="inlineStr">
        <is>
          <t>Product Information [Line Items]</t>
        </is>
      </c>
    </row>
    <row r="22">
      <c r="A22" s="4" t="inlineStr">
        <is>
          <t>Concentration risk percentage</t>
        </is>
      </c>
      <c r="B22" s="4" t="inlineStr">
        <is>
          <t>68.00%</t>
        </is>
      </c>
      <c r="C22" s="4" t="inlineStr">
        <is>
          <t>74.00%</t>
        </is>
      </c>
    </row>
    <row r="23">
      <c r="A23" s="4" t="inlineStr">
        <is>
          <t>Credit Concentration Risk [Member] | Liabilities, Total [Member] | Variable interest entities (VIEs) [Member]</t>
        </is>
      </c>
    </row>
    <row r="24">
      <c r="A24" s="3" t="inlineStr">
        <is>
          <t>Product Information [Line Items]</t>
        </is>
      </c>
    </row>
    <row r="25">
      <c r="A25" s="4" t="inlineStr">
        <is>
          <t>Concentration risk percentage</t>
        </is>
      </c>
      <c r="B25" s="4" t="inlineStr">
        <is>
          <t>92.60%</t>
        </is>
      </c>
      <c r="C25" s="4" t="inlineStr">
        <is>
          <t>93.90%</t>
        </is>
      </c>
    </row>
    <row r="26">
      <c r="A26" s="4" t="inlineStr">
        <is>
          <t>Customer Concentration Risk [Member] | Sales Revenue, Net [Member] | Variable interest entities (VIEs) [Member]</t>
        </is>
      </c>
    </row>
    <row r="27">
      <c r="A27" s="3" t="inlineStr">
        <is>
          <t>Product Information [Line Items]</t>
        </is>
      </c>
    </row>
    <row r="28">
      <c r="A28" s="4" t="inlineStr">
        <is>
          <t>Concentration risk percentage</t>
        </is>
      </c>
      <c r="B28" s="4" t="inlineStr">
        <is>
          <t>99.90%</t>
        </is>
      </c>
      <c r="C28" s="4" t="inlineStr">
        <is>
          <t>96.50%</t>
        </is>
      </c>
      <c r="D28" s="4" t="inlineStr">
        <is>
          <t>98.7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and Principal Activities - Balances and Amounts of Company's WFOEs and VIEs (Detail) - USD ($) $ in Thousands</t>
        </is>
      </c>
      <c r="B1" s="2" t="inlineStr">
        <is>
          <t>12 Months Ended</t>
        </is>
      </c>
    </row>
    <row r="2">
      <c r="B2" s="2" t="inlineStr">
        <is>
          <t>May 31, 2021</t>
        </is>
      </c>
      <c r="C2" s="2" t="inlineStr">
        <is>
          <t>May 31, 2020</t>
        </is>
      </c>
      <c r="D2" s="2" t="inlineStr">
        <is>
          <t>May 31, 2019</t>
        </is>
      </c>
    </row>
    <row r="3">
      <c r="A3" s="3" t="inlineStr">
        <is>
          <t>Variable Interest Entities [Line Items]</t>
        </is>
      </c>
    </row>
    <row r="4">
      <c r="A4" s="4" t="inlineStr">
        <is>
          <t>Total current assets</t>
        </is>
      </c>
      <c r="B4" s="6" t="n">
        <v>6574155</v>
      </c>
      <c r="C4" s="6" t="n">
        <v>3756420</v>
      </c>
    </row>
    <row r="5">
      <c r="A5" s="4" t="inlineStr">
        <is>
          <t>Total assets</t>
        </is>
      </c>
      <c r="B5" s="5" t="n">
        <v>10151053</v>
      </c>
      <c r="C5" s="5" t="n">
        <v>6556885</v>
      </c>
      <c r="D5" s="6" t="n">
        <v>4646559</v>
      </c>
    </row>
    <row r="6">
      <c r="A6" s="4" t="inlineStr">
        <is>
          <t>Total current liabilities</t>
        </is>
      </c>
      <c r="B6" s="5" t="n">
        <v>3471445</v>
      </c>
      <c r="C6" s="5" t="n">
        <v>2479364</v>
      </c>
    </row>
    <row r="7">
      <c r="A7" s="4" t="inlineStr">
        <is>
          <t>Total liabilities</t>
        </is>
      </c>
      <c r="B7" s="5" t="n">
        <v>5132877</v>
      </c>
      <c r="C7" s="5" t="n">
        <v>3687074</v>
      </c>
    </row>
    <row r="8">
      <c r="A8" s="4" t="inlineStr">
        <is>
          <t>Net revenues</t>
        </is>
      </c>
      <c r="B8" s="5" t="n">
        <v>4276539</v>
      </c>
      <c r="C8" s="5" t="n">
        <v>3578682</v>
      </c>
      <c r="D8" s="5" t="n">
        <v>3096491</v>
      </c>
    </row>
    <row r="9">
      <c r="A9" s="4" t="inlineStr">
        <is>
          <t>Net income</t>
        </is>
      </c>
      <c r="B9" s="5" t="n">
        <v>334414</v>
      </c>
      <c r="C9" s="5" t="n">
        <v>413333</v>
      </c>
      <c r="D9" s="5" t="n">
        <v>238065</v>
      </c>
    </row>
    <row r="10">
      <c r="A10" s="4" t="inlineStr">
        <is>
          <t>Net cash provided by operating activities</t>
        </is>
      </c>
      <c r="B10" s="5" t="n">
        <v>1130085</v>
      </c>
      <c r="C10" s="5" t="n">
        <v>804455</v>
      </c>
      <c r="D10" s="5" t="n">
        <v>805648</v>
      </c>
    </row>
    <row r="11">
      <c r="A11" s="4" t="inlineStr">
        <is>
          <t>Net cash used in investing activities</t>
        </is>
      </c>
      <c r="B11" s="5" t="n">
        <v>-2177639</v>
      </c>
      <c r="C11" s="5" t="n">
        <v>-1256370</v>
      </c>
      <c r="D11" s="5" t="n">
        <v>-574712</v>
      </c>
    </row>
    <row r="12">
      <c r="A12" s="4" t="inlineStr">
        <is>
          <t>Net cash used in financing activities</t>
        </is>
      </c>
      <c r="B12" s="5" t="n">
        <v>1654084</v>
      </c>
      <c r="C12" s="5" t="n">
        <v>-17862</v>
      </c>
      <c r="D12" s="5" t="n">
        <v>266649</v>
      </c>
    </row>
    <row r="13">
      <c r="A13" s="4" t="inlineStr">
        <is>
          <t>Variable interest entities (VIEs) [Member]</t>
        </is>
      </c>
    </row>
    <row r="14">
      <c r="A14" s="3" t="inlineStr">
        <is>
          <t>Variable Interest Entities [Line Items]</t>
        </is>
      </c>
    </row>
    <row r="15">
      <c r="A15" s="4" t="inlineStr">
        <is>
          <t>Total current assets</t>
        </is>
      </c>
      <c r="B15" s="5" t="n">
        <v>3695432</v>
      </c>
      <c r="C15" s="5" t="n">
        <v>2385315</v>
      </c>
    </row>
    <row r="16">
      <c r="A16" s="4" t="inlineStr">
        <is>
          <t>Total non-current assets</t>
        </is>
      </c>
      <c r="B16" s="5" t="n">
        <v>3207820</v>
      </c>
      <c r="C16" s="5" t="n">
        <v>2463751</v>
      </c>
    </row>
    <row r="17">
      <c r="A17" s="4" t="inlineStr">
        <is>
          <t>Total assets</t>
        </is>
      </c>
      <c r="B17" s="5" t="n">
        <v>6903252</v>
      </c>
      <c r="C17" s="5" t="n">
        <v>4849066</v>
      </c>
    </row>
    <row r="18">
      <c r="A18" s="4" t="inlineStr">
        <is>
          <t>Total current liabilities</t>
        </is>
      </c>
      <c r="B18" s="5" t="n">
        <v>3407246</v>
      </c>
      <c r="C18" s="5" t="n">
        <v>2395977</v>
      </c>
    </row>
    <row r="19">
      <c r="A19" s="4" t="inlineStr">
        <is>
          <t>Total non-current liabilities</t>
        </is>
      </c>
      <c r="B19" s="5" t="n">
        <v>1346885</v>
      </c>
      <c r="C19" s="5" t="n">
        <v>1066541</v>
      </c>
    </row>
    <row r="20">
      <c r="A20" s="4" t="inlineStr">
        <is>
          <t>Total liabilities</t>
        </is>
      </c>
      <c r="B20" s="5" t="n">
        <v>4754131</v>
      </c>
      <c r="C20" s="5" t="n">
        <v>3462518</v>
      </c>
    </row>
    <row r="21">
      <c r="A21" s="4" t="inlineStr">
        <is>
          <t>Net revenues</t>
        </is>
      </c>
      <c r="B21" s="5" t="n">
        <v>4270169</v>
      </c>
      <c r="C21" s="5" t="n">
        <v>3453555</v>
      </c>
      <c r="D21" s="5" t="n">
        <v>3056537</v>
      </c>
    </row>
    <row r="22">
      <c r="A22" s="4" t="inlineStr">
        <is>
          <t>Net income</t>
        </is>
      </c>
      <c r="B22" s="5" t="n">
        <v>663099</v>
      </c>
      <c r="C22" s="5" t="n">
        <v>575210</v>
      </c>
      <c r="D22" s="5" t="n">
        <v>575614</v>
      </c>
    </row>
    <row r="23">
      <c r="A23" s="4" t="inlineStr">
        <is>
          <t>Net cash provided by operating activities</t>
        </is>
      </c>
      <c r="B23" s="5" t="n">
        <v>1046695</v>
      </c>
      <c r="C23" s="5" t="n">
        <v>675015</v>
      </c>
      <c r="D23" s="5" t="n">
        <v>536631</v>
      </c>
    </row>
    <row r="24">
      <c r="A24" s="4" t="inlineStr">
        <is>
          <t>Net cash used in investing activities</t>
        </is>
      </c>
      <c r="B24" s="5" t="n">
        <v>-789120</v>
      </c>
      <c r="C24" s="5" t="n">
        <v>-780310</v>
      </c>
      <c r="D24" s="5" t="n">
        <v>-450569</v>
      </c>
    </row>
    <row r="25">
      <c r="A25" s="4" t="inlineStr">
        <is>
          <t>Net cash used in financing activities</t>
        </is>
      </c>
      <c r="B25" s="6" t="n">
        <v>-16658</v>
      </c>
      <c r="C25" s="6" t="n">
        <v>-45188</v>
      </c>
      <c r="D25" s="6" t="n">
        <v>-2769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51" customWidth="1" min="2" max="2"/>
  </cols>
  <sheetData>
    <row r="1">
      <c r="A1" s="1" t="inlineStr">
        <is>
          <t>Significant Accounting Policies - Estimated Useful Lives of Assets (Detail)</t>
        </is>
      </c>
      <c r="B1" s="2" t="inlineStr">
        <is>
          <t>12 Months Ended</t>
        </is>
      </c>
    </row>
    <row r="2">
      <c r="B2" s="2" t="inlineStr">
        <is>
          <t>May 31, 2021</t>
        </is>
      </c>
    </row>
    <row r="3">
      <c r="A3" s="4" t="inlineStr">
        <is>
          <t>Transportation equipment [Member]</t>
        </is>
      </c>
    </row>
    <row r="4">
      <c r="A4" s="3" t="inlineStr">
        <is>
          <t>Significant Of Accounting Policies [Line Items]</t>
        </is>
      </c>
    </row>
    <row r="5">
      <c r="A5" s="4" t="inlineStr">
        <is>
          <t>Estimated useful lives</t>
        </is>
      </c>
      <c r="B5" s="4" t="inlineStr">
        <is>
          <t>10 years</t>
        </is>
      </c>
    </row>
    <row r="6">
      <c r="A6" s="4" t="inlineStr">
        <is>
          <t>Furniture and education equipment [Member]</t>
        </is>
      </c>
    </row>
    <row r="7">
      <c r="A7" s="3" t="inlineStr">
        <is>
          <t>Significant Of Accounting Policies [Line Items]</t>
        </is>
      </c>
    </row>
    <row r="8">
      <c r="A8" s="4" t="inlineStr">
        <is>
          <t>Estimated useful lives</t>
        </is>
      </c>
      <c r="B8" s="4" t="inlineStr">
        <is>
          <t>5 years</t>
        </is>
      </c>
    </row>
    <row r="9">
      <c r="A9" s="4" t="inlineStr">
        <is>
          <t>Computer equipment and software [Member]</t>
        </is>
      </c>
    </row>
    <row r="10">
      <c r="A10" s="3" t="inlineStr">
        <is>
          <t>Significant Of Accounting Policies [Line Items]</t>
        </is>
      </c>
    </row>
    <row r="11">
      <c r="A11" s="4" t="inlineStr">
        <is>
          <t>Estimated useful lives</t>
        </is>
      </c>
      <c r="B11" s="4" t="inlineStr">
        <is>
          <t>3 years</t>
        </is>
      </c>
    </row>
    <row r="12">
      <c r="A12" s="4" t="inlineStr">
        <is>
          <t>Leasehold Improvements [Member]</t>
        </is>
      </c>
    </row>
    <row r="13">
      <c r="A13" s="3" t="inlineStr">
        <is>
          <t>Significant Of Accounting Policies [Line Items]</t>
        </is>
      </c>
    </row>
    <row r="14">
      <c r="A14" s="4" t="inlineStr">
        <is>
          <t>Estimated useful lives</t>
        </is>
      </c>
      <c r="B14" s="4" t="inlineStr">
        <is>
          <t>Shorter of the lease term or estimated useful life</t>
        </is>
      </c>
    </row>
    <row r="15">
      <c r="A15" s="4" t="inlineStr">
        <is>
          <t>Minimum [Member] | Buildings [Member]</t>
        </is>
      </c>
    </row>
    <row r="16">
      <c r="A16" s="3" t="inlineStr">
        <is>
          <t>Significant Of Accounting Policies [Line Items]</t>
        </is>
      </c>
    </row>
    <row r="17">
      <c r="A17" s="4" t="inlineStr">
        <is>
          <t>Estimated useful lives</t>
        </is>
      </c>
      <c r="B17" s="4" t="inlineStr">
        <is>
          <t>20 years</t>
        </is>
      </c>
    </row>
    <row r="18">
      <c r="A18" s="4" t="inlineStr">
        <is>
          <t>Maximum [Member] | Buildings [Member]</t>
        </is>
      </c>
    </row>
    <row r="19">
      <c r="A19" s="3" t="inlineStr">
        <is>
          <t>Significant Of Accounting Policies [Line Items]</t>
        </is>
      </c>
    </row>
    <row r="20">
      <c r="A20" s="4" t="inlineStr">
        <is>
          <t>Estimated useful lives</t>
        </is>
      </c>
      <c r="B20" s="4" t="inlineStr">
        <is>
          <t>5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3" customWidth="1" min="2" max="2"/>
  </cols>
  <sheetData>
    <row r="1">
      <c r="A1" s="1" t="inlineStr">
        <is>
          <t>Significant Accounting Policies - Summary of Estimated Useful Lives of Intangible Assets (Detail)</t>
        </is>
      </c>
      <c r="B1" s="2" t="inlineStr">
        <is>
          <t>12 Months Ended</t>
        </is>
      </c>
    </row>
    <row r="2">
      <c r="B2" s="2" t="inlineStr">
        <is>
          <t>May 31, 2021</t>
        </is>
      </c>
    </row>
    <row r="3">
      <c r="A3" s="4" t="inlineStr">
        <is>
          <t>Trademark [Member]</t>
        </is>
      </c>
    </row>
    <row r="4">
      <c r="A4" s="3" t="inlineStr">
        <is>
          <t>Estimated useful lives of intangible assets [Line items]</t>
        </is>
      </c>
    </row>
    <row r="5">
      <c r="A5" s="4" t="inlineStr">
        <is>
          <t>Estimated useful lives</t>
        </is>
      </c>
      <c r="B5" s="4" t="inlineStr">
        <is>
          <t>10 years</t>
        </is>
      </c>
    </row>
    <row r="6">
      <c r="A6" s="4" t="inlineStr">
        <is>
          <t>License [Member]</t>
        </is>
      </c>
    </row>
    <row r="7">
      <c r="A7" s="3" t="inlineStr">
        <is>
          <t>Estimated useful lives of intangible assets [Line items]</t>
        </is>
      </c>
    </row>
    <row r="8">
      <c r="A8" s="4" t="inlineStr">
        <is>
          <t>Estimated useful lives</t>
        </is>
      </c>
      <c r="B8" s="4" t="inlineStr">
        <is>
          <t>20 years</t>
        </is>
      </c>
    </row>
    <row r="9">
      <c r="A9" s="4" t="inlineStr">
        <is>
          <t>Student base [Member]</t>
        </is>
      </c>
    </row>
    <row r="10">
      <c r="A10" s="3" t="inlineStr">
        <is>
          <t>Estimated useful lives of intangible assets [Line items]</t>
        </is>
      </c>
    </row>
    <row r="11">
      <c r="A11" s="4" t="inlineStr">
        <is>
          <t>Estimated useful lives</t>
        </is>
      </c>
      <c r="B11" s="4" t="inlineStr">
        <is>
          <t>1 year 9 months</t>
        </is>
      </c>
    </row>
    <row r="12">
      <c r="A12" s="4" t="inlineStr">
        <is>
          <t>Favorable lease [Member]</t>
        </is>
      </c>
    </row>
    <row r="13">
      <c r="A13" s="3" t="inlineStr">
        <is>
          <t>Estimated useful lives of intangible assets [Line items]</t>
        </is>
      </c>
    </row>
    <row r="14">
      <c r="A14" s="4" t="inlineStr">
        <is>
          <t>Estimated useful lives</t>
        </is>
      </c>
      <c r="B14" s="4" t="inlineStr">
        <is>
          <t>8 years 8 months 1 day</t>
        </is>
      </c>
    </row>
    <row r="15">
      <c r="A15" s="4" t="inlineStr">
        <is>
          <t>Courseware [Member]</t>
        </is>
      </c>
    </row>
    <row r="16">
      <c r="A16" s="3" t="inlineStr">
        <is>
          <t>Estimated useful lives of intangible assets [Line items]</t>
        </is>
      </c>
    </row>
    <row r="17">
      <c r="A17" s="4" t="inlineStr">
        <is>
          <t>Estimated useful lives</t>
        </is>
      </c>
      <c r="B17" s="4" t="inlineStr">
        <is>
          <t>3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8" customWidth="1" min="7" max="7"/>
    <col width="15" customWidth="1" min="8" max="8"/>
    <col width="15" customWidth="1" min="9" max="9"/>
    <col width="15" customWidth="1" min="10" max="10"/>
  </cols>
  <sheetData>
    <row r="1">
      <c r="A1" s="1" t="inlineStr">
        <is>
          <t>Significant Accounting Policies - Additional Information (Detail) - USD ($)</t>
        </is>
      </c>
      <c r="C1" s="2" t="inlineStr">
        <is>
          <t>Apr. 01, 2019</t>
        </is>
      </c>
      <c r="D1" s="2" t="inlineStr">
        <is>
          <t>May 31, 2019</t>
        </is>
      </c>
      <c r="E1" s="2" t="inlineStr">
        <is>
          <t>Apr. 30, 2018</t>
        </is>
      </c>
      <c r="F1" s="2" t="inlineStr">
        <is>
          <t>Mar. 31, 2019</t>
        </is>
      </c>
      <c r="G1" s="2" t="inlineStr">
        <is>
          <t>May 31, 2021</t>
        </is>
      </c>
      <c r="H1" s="2" t="inlineStr">
        <is>
          <t>May 31, 2020</t>
        </is>
      </c>
      <c r="I1" s="2" t="inlineStr">
        <is>
          <t>May 31, 2019</t>
        </is>
      </c>
      <c r="J1" s="2" t="inlineStr">
        <is>
          <t>Jun. 01, 2019</t>
        </is>
      </c>
    </row>
    <row r="2">
      <c r="A2" s="3" t="inlineStr">
        <is>
          <t>Significant Of Accounting Policies [Line Items]</t>
        </is>
      </c>
    </row>
    <row r="3">
      <c r="A3" s="4" t="inlineStr">
        <is>
          <t>Percentage of ownership interest in voting stock considered to exist significant influence over investee company</t>
        </is>
      </c>
      <c r="G3" s="4" t="inlineStr">
        <is>
          <t>20.00%</t>
        </is>
      </c>
    </row>
    <row r="4">
      <c r="A4" s="4" t="inlineStr">
        <is>
          <t>Value added tax</t>
        </is>
      </c>
      <c r="C4" s="4" t="inlineStr">
        <is>
          <t>13.00%</t>
        </is>
      </c>
    </row>
    <row r="5">
      <c r="A5" s="4" t="inlineStr">
        <is>
          <t>Vat on sales</t>
        </is>
      </c>
      <c r="C5" s="4" t="inlineStr">
        <is>
          <t>13.00%</t>
        </is>
      </c>
      <c r="G5" s="4" t="inlineStr">
        <is>
          <t>6.00%</t>
        </is>
      </c>
    </row>
    <row r="6">
      <c r="A6" s="4" t="inlineStr">
        <is>
          <t>Excess of refund</t>
        </is>
      </c>
      <c r="C6" s="4" t="inlineStr">
        <is>
          <t>3.00%</t>
        </is>
      </c>
    </row>
    <row r="7">
      <c r="A7" s="4" t="inlineStr">
        <is>
          <t>Accounts receivable</t>
        </is>
      </c>
      <c r="G7" s="6" t="n">
        <v>8667000</v>
      </c>
      <c r="H7" s="6" t="n">
        <v>4178000</v>
      </c>
    </row>
    <row r="8">
      <c r="A8" s="4" t="inlineStr">
        <is>
          <t>Deferred revenue</t>
        </is>
      </c>
      <c r="G8" s="5" t="n">
        <v>1926386000</v>
      </c>
      <c r="H8" s="5" t="n">
        <v>1324384000</v>
      </c>
    </row>
    <row r="9">
      <c r="A9" s="4" t="inlineStr">
        <is>
          <t>Refund liability</t>
        </is>
      </c>
      <c r="B9" s="4" t="inlineStr">
        <is>
          <t>[1]</t>
        </is>
      </c>
      <c r="G9" s="5" t="n">
        <v>12999000</v>
      </c>
      <c r="H9" s="5" t="n">
        <v>15955000</v>
      </c>
    </row>
    <row r="10">
      <c r="A10" s="4" t="inlineStr">
        <is>
          <t>Revenues</t>
        </is>
      </c>
      <c r="G10" s="5" t="n">
        <v>4276539000</v>
      </c>
      <c r="H10" s="5" t="n">
        <v>3578682000</v>
      </c>
      <c r="I10" s="6" t="n">
        <v>3096491000</v>
      </c>
    </row>
    <row r="11">
      <c r="A11" s="4" t="inlineStr">
        <is>
          <t>Total advertising expenses</t>
        </is>
      </c>
      <c r="G11" s="5" t="n">
        <v>77704000</v>
      </c>
      <c r="H11" s="5" t="n">
        <v>105538000</v>
      </c>
      <c r="I11" s="5" t="n">
        <v>72386000</v>
      </c>
    </row>
    <row r="12">
      <c r="A12" s="4" t="inlineStr">
        <is>
          <t>Government subsidies received</t>
        </is>
      </c>
      <c r="G12" s="5" t="n">
        <v>109294000</v>
      </c>
      <c r="H12" s="5" t="n">
        <v>43476000</v>
      </c>
      <c r="I12" s="5" t="n">
        <v>3684000</v>
      </c>
    </row>
    <row r="13">
      <c r="A13" s="4" t="inlineStr">
        <is>
          <t>Aggregate amounts denominated in RMB</t>
        </is>
      </c>
      <c r="G13" s="6" t="n">
        <v>1065233000</v>
      </c>
      <c r="H13" s="5" t="n">
        <v>855654000</v>
      </c>
    </row>
    <row r="14">
      <c r="A14" s="4" t="inlineStr">
        <is>
          <t>Amortization term of long term debt</t>
        </is>
      </c>
      <c r="G14" s="4" t="inlineStr">
        <is>
          <t>1 year</t>
        </is>
      </c>
    </row>
    <row r="15">
      <c r="A15" s="4" t="inlineStr">
        <is>
          <t>Lease right-of-use assets</t>
        </is>
      </c>
      <c r="G15" s="6" t="n">
        <v>1857533000</v>
      </c>
      <c r="H15" s="5" t="n">
        <v>1425466000</v>
      </c>
      <c r="J15" s="6" t="n">
        <v>1254595000</v>
      </c>
    </row>
    <row r="16">
      <c r="A16" s="4" t="inlineStr">
        <is>
          <t>Lease liabilities</t>
        </is>
      </c>
      <c r="G16" s="5" t="n">
        <v>1864662000</v>
      </c>
      <c r="J16" s="6" t="n">
        <v>1238080000</v>
      </c>
    </row>
    <row r="17">
      <c r="A17" s="4" t="inlineStr">
        <is>
          <t>Held-to-maturity investments, Allowance for credit losses</t>
        </is>
      </c>
      <c r="G17" s="5" t="n">
        <v>0</v>
      </c>
      <c r="H17" s="5" t="n">
        <v>0</v>
      </c>
    </row>
    <row r="18">
      <c r="A18" s="4" t="inlineStr">
        <is>
          <t>Value added tax exemption</t>
        </is>
      </c>
      <c r="G18" s="5" t="n">
        <v>95886000</v>
      </c>
      <c r="H18" s="5" t="n">
        <v>36005000</v>
      </c>
    </row>
    <row r="19">
      <c r="A19" s="4" t="inlineStr">
        <is>
          <t>Unsecured Senior Notes [Member] | Fair Value, Inputs, Level 2 [Member]</t>
        </is>
      </c>
    </row>
    <row r="20">
      <c r="A20" s="3" t="inlineStr">
        <is>
          <t>Significant Of Accounting Policies [Line Items]</t>
        </is>
      </c>
    </row>
    <row r="21">
      <c r="A21" s="4" t="inlineStr">
        <is>
          <t>Unsecured debt fair value</t>
        </is>
      </c>
      <c r="G21" s="5" t="n">
        <v>291828000</v>
      </c>
    </row>
    <row r="22">
      <c r="A22" s="4" t="inlineStr">
        <is>
          <t>Educational programs and services [Member]</t>
        </is>
      </c>
    </row>
    <row r="23">
      <c r="A23" s="3" t="inlineStr">
        <is>
          <t>Significant Of Accounting Policies [Line Items]</t>
        </is>
      </c>
    </row>
    <row r="24">
      <c r="A24" s="4" t="inlineStr">
        <is>
          <t>Revenues</t>
        </is>
      </c>
      <c r="G24" s="5" t="n">
        <v>3667270000</v>
      </c>
      <c r="H24" s="5" t="n">
        <v>3040741000</v>
      </c>
      <c r="I24" s="6" t="n">
        <v>2605829000</v>
      </c>
    </row>
    <row r="25">
      <c r="A25" s="4" t="inlineStr">
        <is>
          <t>Other Current Liabilities [Member]</t>
        </is>
      </c>
    </row>
    <row r="26">
      <c r="A26" s="3" t="inlineStr">
        <is>
          <t>Significant Of Accounting Policies [Line Items]</t>
        </is>
      </c>
    </row>
    <row r="27">
      <c r="A27" s="4" t="inlineStr">
        <is>
          <t>Refund liability</t>
        </is>
      </c>
      <c r="G27" s="5" t="n">
        <v>164353000</v>
      </c>
      <c r="H27" s="5" t="n">
        <v>94006000</v>
      </c>
    </row>
    <row r="28">
      <c r="A28" s="4" t="inlineStr">
        <is>
          <t>Contract With Customer Assets [Member]</t>
        </is>
      </c>
    </row>
    <row r="29">
      <c r="A29" s="3" t="inlineStr">
        <is>
          <t>Significant Of Accounting Policies [Line Items]</t>
        </is>
      </c>
    </row>
    <row r="30">
      <c r="A30" s="4" t="inlineStr">
        <is>
          <t>Accounts receivable</t>
        </is>
      </c>
      <c r="G30" s="5" t="n">
        <v>8667000</v>
      </c>
      <c r="H30" s="5" t="n">
        <v>4178000</v>
      </c>
    </row>
    <row r="31">
      <c r="A31" s="4" t="inlineStr">
        <is>
          <t>Contract With Customer Liability [Member]</t>
        </is>
      </c>
    </row>
    <row r="32">
      <c r="A32" s="3" t="inlineStr">
        <is>
          <t>Significant Of Accounting Policies [Line Items]</t>
        </is>
      </c>
    </row>
    <row r="33">
      <c r="A33" s="4" t="inlineStr">
        <is>
          <t>Deferred revenue</t>
        </is>
      </c>
      <c r="G33" s="6" t="n">
        <v>1926386000</v>
      </c>
      <c r="H33" s="6" t="n">
        <v>1324384000</v>
      </c>
    </row>
    <row r="34">
      <c r="A34" s="4" t="inlineStr">
        <is>
          <t>Inter Company Sales [Member] | Books and Other Services [Member]</t>
        </is>
      </c>
    </row>
    <row r="35">
      <c r="A35" s="3" t="inlineStr">
        <is>
          <t>Significant Of Accounting Policies [Line Items]</t>
        </is>
      </c>
    </row>
    <row r="36">
      <c r="A36" s="4" t="inlineStr">
        <is>
          <t>Vat on sales</t>
        </is>
      </c>
      <c r="I36" s="4" t="inlineStr">
        <is>
          <t>6.00%</t>
        </is>
      </c>
    </row>
    <row r="37">
      <c r="A37" s="4" t="inlineStr">
        <is>
          <t>Sales [Member] | Books and Other Services [Member]</t>
        </is>
      </c>
    </row>
    <row r="38">
      <c r="A38" s="3" t="inlineStr">
        <is>
          <t>Significant Of Accounting Policies [Line Items]</t>
        </is>
      </c>
    </row>
    <row r="39">
      <c r="A39" s="4" t="inlineStr">
        <is>
          <t>Vat on sales</t>
        </is>
      </c>
      <c r="D39" s="4" t="inlineStr">
        <is>
          <t>9.00%</t>
        </is>
      </c>
      <c r="E39" s="4" t="inlineStr">
        <is>
          <t>11.00%</t>
        </is>
      </c>
      <c r="F39" s="4" t="inlineStr">
        <is>
          <t>10.00%</t>
        </is>
      </c>
    </row>
    <row r="40">
      <c r="A40" s="4" t="inlineStr">
        <is>
          <t>Sales Revenue, Net [Member] | Self Developed Software Product [Member]</t>
        </is>
      </c>
    </row>
    <row r="41">
      <c r="A41" s="3" t="inlineStr">
        <is>
          <t>Significant Of Accounting Policies [Line Items]</t>
        </is>
      </c>
    </row>
    <row r="42">
      <c r="A42" s="4" t="inlineStr">
        <is>
          <t>Vat on sales</t>
        </is>
      </c>
      <c r="G42" s="4" t="inlineStr">
        <is>
          <t>13.00%</t>
        </is>
      </c>
    </row>
    <row r="43">
      <c r="A43" s="4" t="inlineStr">
        <is>
          <t>Minimum [Member]</t>
        </is>
      </c>
    </row>
    <row r="44">
      <c r="A44" s="3" t="inlineStr">
        <is>
          <t>Significant Of Accounting Policies [Line Items]</t>
        </is>
      </c>
    </row>
    <row r="45">
      <c r="A45" s="4" t="inlineStr">
        <is>
          <t>Percentage of ownership interest in voting stock considered to exist significant influence over investee company</t>
        </is>
      </c>
      <c r="G45" s="4" t="inlineStr">
        <is>
          <t>20.00%</t>
        </is>
      </c>
    </row>
    <row r="46">
      <c r="A46" s="4" t="inlineStr">
        <is>
          <t>Maximum [Member]</t>
        </is>
      </c>
    </row>
    <row r="47">
      <c r="A47" s="3" t="inlineStr">
        <is>
          <t>Significant Of Accounting Policies [Line Items]</t>
        </is>
      </c>
    </row>
    <row r="48">
      <c r="A48" s="4" t="inlineStr">
        <is>
          <t>Percentage of ownership interest in voting stock considered to exist significant influence over investee company</t>
        </is>
      </c>
      <c r="G48" s="4" t="inlineStr">
        <is>
          <t>50.00%</t>
        </is>
      </c>
    </row>
    <row r="49">
      <c r="A49" s="4" t="inlineStr">
        <is>
          <t>Customer Concentration Risk [Member] | Sales Revenue, Net [Member] | Group Customer [Member]</t>
        </is>
      </c>
    </row>
    <row r="50">
      <c r="A50" s="3" t="inlineStr">
        <is>
          <t>Significant Of Accounting Policies [Line Items]</t>
        </is>
      </c>
    </row>
    <row r="51">
      <c r="A51" s="4" t="inlineStr">
        <is>
          <t>Concentration risk</t>
        </is>
      </c>
      <c r="G51" s="4" t="inlineStr">
        <is>
          <t>10.00%</t>
        </is>
      </c>
      <c r="H51" s="4" t="inlineStr">
        <is>
          <t>10.00%</t>
        </is>
      </c>
      <c r="I51" s="4" t="inlineStr">
        <is>
          <t>10.00%</t>
        </is>
      </c>
    </row>
    <row r="52">
      <c r="A52" s="4" t="inlineStr">
        <is>
          <t>Credit Concentration Risk [Member] | Accounts Receivable [Member] | Group Customer [Member]</t>
        </is>
      </c>
    </row>
    <row r="53">
      <c r="A53" s="3" t="inlineStr">
        <is>
          <t>Significant Of Accounting Policies [Line Items]</t>
        </is>
      </c>
    </row>
    <row r="54">
      <c r="A54" s="4" t="inlineStr">
        <is>
          <t>Concentration risk</t>
        </is>
      </c>
      <c r="G54" s="4" t="inlineStr">
        <is>
          <t>10.00%</t>
        </is>
      </c>
      <c r="H54" s="4" t="inlineStr">
        <is>
          <t>10.00%</t>
        </is>
      </c>
      <c r="I54" s="4" t="inlineStr">
        <is>
          <t>10.00%</t>
        </is>
      </c>
    </row>
    <row r="55">
      <c r="A55" s="4" t="inlineStr">
        <is>
          <t>Land use rights [Member] | Minimum [Member]</t>
        </is>
      </c>
    </row>
    <row r="56">
      <c r="A56" s="3" t="inlineStr">
        <is>
          <t>Significant Of Accounting Policies [Line Items]</t>
        </is>
      </c>
    </row>
    <row r="57">
      <c r="A57" s="4" t="inlineStr">
        <is>
          <t>Estimated useful lives</t>
        </is>
      </c>
      <c r="G57" s="4" t="inlineStr">
        <is>
          <t>38 years 6 months</t>
        </is>
      </c>
    </row>
    <row r="58">
      <c r="A58" s="4" t="inlineStr">
        <is>
          <t>Land use rights [Member] | Maximum [Member]</t>
        </is>
      </c>
    </row>
    <row r="59">
      <c r="A59" s="3" t="inlineStr">
        <is>
          <t>Significant Of Accounting Policies [Line Items]</t>
        </is>
      </c>
    </row>
    <row r="60">
      <c r="A60" s="4" t="inlineStr">
        <is>
          <t>Estimated useful lives</t>
        </is>
      </c>
      <c r="G60" s="4" t="inlineStr">
        <is>
          <t>50 years</t>
        </is>
      </c>
    </row>
    <row r="61"/>
    <row r="62">
      <c r="A62" s="4" t="inlineStr">
        <is>
          <t>[1]</t>
        </is>
      </c>
      <c r="B62" s="4" t="inlineStr">
        <is>
          <t>Refundable fees received from students represent (1) the miscellaneous expenses other than tuition fees received from students which will be paid out on their behalf; and (2) tuition fees refundable to students for classes withdrawn.</t>
        </is>
      </c>
    </row>
  </sheetData>
  <mergeCells count="3">
    <mergeCell ref="A1:B1"/>
    <mergeCell ref="A61:I61"/>
    <mergeCell ref="B62:I6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Business Acquisitions - Additional Information (Detail) - USD ($) $ in Thousands</t>
        </is>
      </c>
      <c r="B1" s="2" t="inlineStr">
        <is>
          <t>12 Months Ended</t>
        </is>
      </c>
    </row>
    <row r="2">
      <c r="B2" s="2" t="inlineStr">
        <is>
          <t>May 31, 2021</t>
        </is>
      </c>
      <c r="C2" s="2" t="inlineStr">
        <is>
          <t>May 31, 2020</t>
        </is>
      </c>
    </row>
    <row r="3">
      <c r="A3" s="3" t="inlineStr">
        <is>
          <t>Business Acquisition [Line Items]</t>
        </is>
      </c>
    </row>
    <row r="4">
      <c r="A4" s="4" t="inlineStr">
        <is>
          <t>Cash consideration</t>
        </is>
      </c>
      <c r="C4" s="6" t="n">
        <v>346</v>
      </c>
    </row>
    <row r="5">
      <c r="A5" s="4" t="inlineStr">
        <is>
          <t>Business acquisition, total consideration</t>
        </is>
      </c>
      <c r="C5" s="5" t="n">
        <v>1153</v>
      </c>
    </row>
    <row r="6">
      <c r="A6" s="4" t="inlineStr">
        <is>
          <t>Intangible assets</t>
        </is>
      </c>
      <c r="C6" s="5" t="n">
        <v>1149</v>
      </c>
    </row>
    <row r="7">
      <c r="A7" s="4" t="inlineStr">
        <is>
          <t>Goodwill</t>
        </is>
      </c>
      <c r="B7" s="6" t="n">
        <v>73254</v>
      </c>
      <c r="C7" s="5" t="n">
        <v>80366</v>
      </c>
    </row>
    <row r="8">
      <c r="A8" s="4" t="inlineStr">
        <is>
          <t>Business Acquisition Two Thousand and Twenty [Member]</t>
        </is>
      </c>
    </row>
    <row r="9">
      <c r="A9" s="3" t="inlineStr">
        <is>
          <t>Business Acquisition [Line Items]</t>
        </is>
      </c>
    </row>
    <row r="10">
      <c r="A10" s="4" t="inlineStr">
        <is>
          <t>Goodwill</t>
        </is>
      </c>
      <c r="C10" s="5" t="n">
        <v>2815</v>
      </c>
    </row>
    <row r="11">
      <c r="A11" s="4" t="inlineStr">
        <is>
          <t>Business acquisitions, Actual revenue</t>
        </is>
      </c>
      <c r="C11" s="5" t="n">
        <v>829</v>
      </c>
    </row>
    <row r="12">
      <c r="A12" s="4" t="inlineStr">
        <is>
          <t>Business acquisitions, Actual net income loss</t>
        </is>
      </c>
      <c r="C12" s="6" t="n">
        <v>1115</v>
      </c>
    </row>
    <row r="13">
      <c r="A13" s="4" t="inlineStr">
        <is>
          <t>Other Acquisitions Three [Member]</t>
        </is>
      </c>
    </row>
    <row r="14">
      <c r="A14" s="3" t="inlineStr">
        <is>
          <t>Business Acquisition [Line Items]</t>
        </is>
      </c>
    </row>
    <row r="15">
      <c r="A15" s="4" t="inlineStr">
        <is>
          <t>Cash consideration</t>
        </is>
      </c>
      <c r="B15" s="5" t="n">
        <v>13131</v>
      </c>
    </row>
    <row r="16">
      <c r="A16" s="4" t="inlineStr">
        <is>
          <t>Business acquisition, total consideration</t>
        </is>
      </c>
      <c r="B16" s="5" t="n">
        <v>15201</v>
      </c>
    </row>
    <row r="17">
      <c r="A17" s="4" t="inlineStr">
        <is>
          <t>Cash and cash equivalents</t>
        </is>
      </c>
      <c r="B17" s="5" t="n">
        <v>430</v>
      </c>
    </row>
    <row r="18">
      <c r="A18" s="4" t="inlineStr">
        <is>
          <t>Intangible assets</t>
        </is>
      </c>
      <c r="B18" s="5" t="n">
        <v>2085</v>
      </c>
    </row>
    <row r="19">
      <c r="A19" s="4" t="inlineStr">
        <is>
          <t>Goodwill</t>
        </is>
      </c>
      <c r="B19" s="5" t="n">
        <v>13420</v>
      </c>
    </row>
    <row r="20">
      <c r="A20" s="4" t="inlineStr">
        <is>
          <t>Business Acquisition Two Thousand And Twenty One [Member]</t>
        </is>
      </c>
    </row>
    <row r="21">
      <c r="A21" s="3" t="inlineStr">
        <is>
          <t>Business Acquisition [Line Items]</t>
        </is>
      </c>
    </row>
    <row r="22">
      <c r="A22" s="4" t="inlineStr">
        <is>
          <t>Business acquisitions, Actual revenue</t>
        </is>
      </c>
      <c r="B22" s="5" t="n">
        <v>4752</v>
      </c>
    </row>
    <row r="23">
      <c r="A23" s="4" t="inlineStr">
        <is>
          <t>Business acquisitions, Actual net income loss</t>
        </is>
      </c>
      <c r="B23" s="6" t="n">
        <v>20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ort-Term Investments - Summary of Short-Term Investments (Detail) - USD ($) $ in Thousands</t>
        </is>
      </c>
      <c r="B1" s="2" t="inlineStr">
        <is>
          <t>May 31, 2021</t>
        </is>
      </c>
      <c r="C1" s="2" t="inlineStr">
        <is>
          <t>May 31, 2020</t>
        </is>
      </c>
    </row>
    <row r="2">
      <c r="A2" s="3" t="inlineStr">
        <is>
          <t>Short-term Investments [Abstract]</t>
        </is>
      </c>
    </row>
    <row r="3">
      <c r="A3" s="4" t="inlineStr">
        <is>
          <t>Held-to-maturity investments</t>
        </is>
      </c>
      <c r="B3" s="6" t="n">
        <v>3434726</v>
      </c>
      <c r="C3" s="6" t="n">
        <v>23182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Prepaid Expenses and Other Current Assets, Net - Components of Prepaid Expenses and Other Current Assets, Net (Detail) - USD ($) $ in Thousands</t>
        </is>
      </c>
      <c r="C1" s="2" t="inlineStr">
        <is>
          <t>May 31, 2021</t>
        </is>
      </c>
      <c r="D1" s="2" t="inlineStr">
        <is>
          <t>May 31, 2020</t>
        </is>
      </c>
    </row>
    <row r="2">
      <c r="A2" s="3" t="inlineStr">
        <is>
          <t>Prepaid Expenses And Other Current Assets [Abstract]</t>
        </is>
      </c>
    </row>
    <row r="3">
      <c r="A3" s="4" t="inlineStr">
        <is>
          <t>Advances to suppliers</t>
        </is>
      </c>
      <c r="C3" s="6" t="n">
        <v>60231</v>
      </c>
      <c r="D3" s="6" t="n">
        <v>49547</v>
      </c>
    </row>
    <row r="4">
      <c r="A4" s="4" t="inlineStr">
        <is>
          <t>Interest receivables</t>
        </is>
      </c>
      <c r="C4" s="5" t="n">
        <v>51249</v>
      </c>
      <c r="D4" s="5" t="n">
        <v>33488</v>
      </c>
    </row>
    <row r="5">
      <c r="A5" s="4" t="inlineStr">
        <is>
          <t>Receivable from third parties' platforms</t>
        </is>
      </c>
      <c r="C5" s="5" t="n">
        <v>46789</v>
      </c>
      <c r="D5" s="5" t="n">
        <v>10593</v>
      </c>
    </row>
    <row r="6">
      <c r="A6" s="4" t="inlineStr">
        <is>
          <t>Staff advances</t>
        </is>
      </c>
      <c r="B6" s="4" t="inlineStr">
        <is>
          <t>[1]</t>
        </is>
      </c>
      <c r="C6" s="5" t="n">
        <v>34611</v>
      </c>
      <c r="D6" s="5" t="n">
        <v>24712</v>
      </c>
    </row>
    <row r="7">
      <c r="A7" s="4" t="inlineStr">
        <is>
          <t>Rental deposits</t>
        </is>
      </c>
      <c r="C7" s="5" t="n">
        <v>24700</v>
      </c>
      <c r="D7" s="5" t="n">
        <v>10326</v>
      </c>
    </row>
    <row r="8">
      <c r="A8" s="4" t="inlineStr">
        <is>
          <t>Prepaid rents</t>
        </is>
      </c>
      <c r="B8" s="4" t="inlineStr">
        <is>
          <t>[2]</t>
        </is>
      </c>
      <c r="C8" s="5" t="n">
        <v>20152</v>
      </c>
      <c r="D8" s="5" t="n">
        <v>39706</v>
      </c>
    </row>
    <row r="9">
      <c r="A9" s="4" t="inlineStr">
        <is>
          <t>VAT recoverable</t>
        </is>
      </c>
      <c r="C9" s="5" t="n">
        <v>7887</v>
      </c>
      <c r="D9" s="5" t="n">
        <v>5562</v>
      </c>
    </row>
    <row r="10">
      <c r="A10" s="4" t="inlineStr">
        <is>
          <t>Prepaid advertising fees</t>
        </is>
      </c>
      <c r="C10" s="5" t="n">
        <v>7067</v>
      </c>
      <c r="D10" s="5" t="n">
        <v>7607</v>
      </c>
    </row>
    <row r="11">
      <c r="A11" s="4" t="inlineStr">
        <is>
          <t>Deposits of advertising and decoration</t>
        </is>
      </c>
      <c r="C11" s="5" t="n">
        <v>1222</v>
      </c>
      <c r="D11" s="5" t="n">
        <v>2594</v>
      </c>
    </row>
    <row r="12">
      <c r="A12" s="4" t="inlineStr">
        <is>
          <t>Prepaid property taxes and other taxes</t>
        </is>
      </c>
      <c r="C12" s="5" t="n">
        <v>116</v>
      </c>
      <c r="D12" s="5" t="n">
        <v>779</v>
      </c>
    </row>
    <row r="13">
      <c r="A13" s="4" t="inlineStr">
        <is>
          <t>Others</t>
        </is>
      </c>
      <c r="B13" s="4" t="inlineStr">
        <is>
          <t>[3]</t>
        </is>
      </c>
      <c r="C13" s="5" t="n">
        <v>15424</v>
      </c>
      <c r="D13" s="5" t="n">
        <v>14639</v>
      </c>
    </row>
    <row r="14">
      <c r="A14" s="4" t="inlineStr">
        <is>
          <t>Prepaid expense and other assets current before allowance</t>
        </is>
      </c>
      <c r="C14" s="5" t="n">
        <v>269448</v>
      </c>
      <c r="D14" s="5" t="n">
        <v>199553</v>
      </c>
    </row>
    <row r="15">
      <c r="A15" s="4" t="inlineStr">
        <is>
          <t>Less: allowance for other receivables</t>
        </is>
      </c>
      <c r="C15" s="5" t="n">
        <v>-215</v>
      </c>
      <c r="D15" s="5" t="n">
        <v>-149</v>
      </c>
    </row>
    <row r="16">
      <c r="A16" s="4" t="inlineStr">
        <is>
          <t>Prepaid expenses and other current assets</t>
        </is>
      </c>
      <c r="C16" s="6" t="n">
        <v>269233</v>
      </c>
      <c r="D16" s="6" t="n">
        <v>199404</v>
      </c>
    </row>
    <row r="17"/>
    <row r="18">
      <c r="A18" s="4" t="inlineStr">
        <is>
          <t>[1]</t>
        </is>
      </c>
      <c r="B18" s="4" t="inlineStr">
        <is>
          <t>Staff advances were provided to staff for travelling and business related use and are expensed as incurred.</t>
        </is>
      </c>
    </row>
    <row r="19">
      <c r="A19" s="4" t="inlineStr">
        <is>
          <t>[2]</t>
        </is>
      </c>
      <c r="B19" s="4" t="inlineStr">
        <is>
          <t>Prepaid rents represent the prepayment of rent related to leases less than 12 months.</t>
        </is>
      </c>
    </row>
    <row r="20">
      <c r="A20" s="4" t="inlineStr">
        <is>
          <t>[3]</t>
        </is>
      </c>
      <c r="B20" s="4" t="inlineStr">
        <is>
          <t>Others primarily included prepaid maintenance fees, other receivables and other miscellaneous prepayments.</t>
        </is>
      </c>
    </row>
  </sheetData>
  <mergeCells count="5">
    <mergeCell ref="A1:B1"/>
    <mergeCell ref="A17:C17"/>
    <mergeCell ref="B18:C18"/>
    <mergeCell ref="B19:C19"/>
    <mergeCell ref="B20:C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Property and Equipment, Net - Summary of Property and Equipment, Net (Detail) - USD ($) $ in Thousands</t>
        </is>
      </c>
      <c r="B1" s="2" t="inlineStr">
        <is>
          <t>May 31, 2021</t>
        </is>
      </c>
      <c r="C1" s="2" t="inlineStr">
        <is>
          <t>May 31, 2020</t>
        </is>
      </c>
    </row>
    <row r="2">
      <c r="A2" s="3" t="inlineStr">
        <is>
          <t>Property, Plant and Equipment [Line Items]</t>
        </is>
      </c>
    </row>
    <row r="3">
      <c r="A3" s="4" t="inlineStr">
        <is>
          <t>Property and equipment, gross</t>
        </is>
      </c>
      <c r="B3" s="6" t="n">
        <v>1540771</v>
      </c>
      <c r="C3" s="6" t="n">
        <v>1102688</v>
      </c>
    </row>
    <row r="4">
      <c r="A4" s="4" t="inlineStr">
        <is>
          <t>Less: accumulated depreciation</t>
        </is>
      </c>
      <c r="B4" s="5" t="n">
        <v>-609768</v>
      </c>
      <c r="C4" s="5" t="n">
        <v>-453218</v>
      </c>
    </row>
    <row r="5">
      <c r="A5" s="4" t="inlineStr">
        <is>
          <t>Less: accumulated impairment loss</t>
        </is>
      </c>
      <c r="B5" s="5" t="n">
        <v>-29541</v>
      </c>
    </row>
    <row r="6">
      <c r="A6" s="4" t="inlineStr">
        <is>
          <t>Exchange differences</t>
        </is>
      </c>
      <c r="B6" s="5" t="n">
        <v>-36432</v>
      </c>
      <c r="C6" s="5" t="n">
        <v>22985</v>
      </c>
    </row>
    <row r="7">
      <c r="A7" s="4" t="inlineStr">
        <is>
          <t>Property and equipment, net</t>
        </is>
      </c>
      <c r="B7" s="5" t="n">
        <v>865030</v>
      </c>
      <c r="C7" s="5" t="n">
        <v>672455</v>
      </c>
    </row>
    <row r="8">
      <c r="A8" s="4" t="inlineStr">
        <is>
          <t>Buildings [Member]</t>
        </is>
      </c>
    </row>
    <row r="9">
      <c r="A9" s="3" t="inlineStr">
        <is>
          <t>Property, Plant and Equipment [Line Items]</t>
        </is>
      </c>
    </row>
    <row r="10">
      <c r="A10" s="4" t="inlineStr">
        <is>
          <t>Property and equipment, gross</t>
        </is>
      </c>
      <c r="B10" s="5" t="n">
        <v>205292</v>
      </c>
      <c r="C10" s="5" t="n">
        <v>178782</v>
      </c>
    </row>
    <row r="11">
      <c r="A11" s="4" t="inlineStr">
        <is>
          <t>Transportation equipment [Member]</t>
        </is>
      </c>
    </row>
    <row r="12">
      <c r="A12" s="3" t="inlineStr">
        <is>
          <t>Property, Plant and Equipment [Line Items]</t>
        </is>
      </c>
    </row>
    <row r="13">
      <c r="A13" s="4" t="inlineStr">
        <is>
          <t>Property and equipment, gross</t>
        </is>
      </c>
      <c r="B13" s="5" t="n">
        <v>8302</v>
      </c>
      <c r="C13" s="5" t="n">
        <v>9172</v>
      </c>
    </row>
    <row r="14">
      <c r="A14" s="4" t="inlineStr">
        <is>
          <t>Furniture and education equipment [Member]</t>
        </is>
      </c>
    </row>
    <row r="15">
      <c r="A15" s="3" t="inlineStr">
        <is>
          <t>Property, Plant and Equipment [Line Items]</t>
        </is>
      </c>
    </row>
    <row r="16">
      <c r="A16" s="4" t="inlineStr">
        <is>
          <t>Property and equipment, gross</t>
        </is>
      </c>
      <c r="B16" s="5" t="n">
        <v>279751</v>
      </c>
      <c r="C16" s="5" t="n">
        <v>195262</v>
      </c>
    </row>
    <row r="17">
      <c r="A17" s="4" t="inlineStr">
        <is>
          <t>Computer equipment and software [Member]</t>
        </is>
      </c>
    </row>
    <row r="18">
      <c r="A18" s="3" t="inlineStr">
        <is>
          <t>Property, Plant and Equipment [Line Items]</t>
        </is>
      </c>
    </row>
    <row r="19">
      <c r="A19" s="4" t="inlineStr">
        <is>
          <t>Property and equipment, gross</t>
        </is>
      </c>
      <c r="B19" s="5" t="n">
        <v>145216</v>
      </c>
      <c r="C19" s="5" t="n">
        <v>95385</v>
      </c>
    </row>
    <row r="20">
      <c r="A20" s="4" t="inlineStr">
        <is>
          <t>Leasehold Improvements [Member]</t>
        </is>
      </c>
    </row>
    <row r="21">
      <c r="A21" s="3" t="inlineStr">
        <is>
          <t>Property, Plant and Equipment [Line Items]</t>
        </is>
      </c>
    </row>
    <row r="22">
      <c r="A22" s="4" t="inlineStr">
        <is>
          <t>Property and equipment, gross</t>
        </is>
      </c>
      <c r="B22" s="5" t="n">
        <v>839150</v>
      </c>
      <c r="C22" s="5" t="n">
        <v>579231</v>
      </c>
    </row>
    <row r="23">
      <c r="A23" s="4" t="inlineStr">
        <is>
          <t>Construction in Progress [Member]</t>
        </is>
      </c>
    </row>
    <row r="24">
      <c r="A24" s="3" t="inlineStr">
        <is>
          <t>Property, Plant and Equipment [Line Items]</t>
        </is>
      </c>
    </row>
    <row r="25">
      <c r="A25" s="4" t="inlineStr">
        <is>
          <t>Property and equipment, gross</t>
        </is>
      </c>
      <c r="B25" s="6" t="n">
        <v>63060</v>
      </c>
      <c r="C25" s="6" t="n">
        <v>44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3" customWidth="1" min="2" max="2"/>
    <col width="23" customWidth="1" min="3" max="3"/>
    <col width="36" customWidth="1" min="4" max="4"/>
    <col width="24" customWidth="1" min="5" max="5"/>
    <col width="55" customWidth="1" min="6" max="6"/>
    <col width="28" customWidth="1" min="7" max="7"/>
    <col width="27" customWidth="1" min="8" max="8"/>
    <col width="80" customWidth="1" min="9" max="9"/>
    <col width="35" customWidth="1" min="10" max="10"/>
  </cols>
  <sheetData>
    <row r="1">
      <c r="A1" s="1" t="inlineStr">
        <is>
          <t>Consolidated Statements of Changes in Equity - USD ($) $ in Thousands</t>
        </is>
      </c>
      <c r="B1" s="2" t="inlineStr">
        <is>
          <t>Total</t>
        </is>
      </c>
      <c r="C1" s="2" t="inlineStr">
        <is>
          <t>Common Shares [Member]</t>
        </is>
      </c>
      <c r="D1" s="2" t="inlineStr">
        <is>
          <t>Additional Paid-in Capital [Member]</t>
        </is>
      </c>
      <c r="E1" s="2" t="inlineStr">
        <is>
          <t>Treasury Stock [Member]</t>
        </is>
      </c>
      <c r="F1" s="2" t="inlineStr">
        <is>
          <t>Accumulated Other Comprehensive Income (loss) [Member]</t>
        </is>
      </c>
      <c r="G1" s="2" t="inlineStr">
        <is>
          <t>Statutory Reserves [Member]</t>
        </is>
      </c>
      <c r="H1" s="2" t="inlineStr">
        <is>
          <t>Retained Earnings [Member]</t>
        </is>
      </c>
      <c r="I1" s="2" t="inlineStr">
        <is>
          <t>Total New Oriental Education &amp; Technology Group Inc. Shareholders' Equity [Member]</t>
        </is>
      </c>
      <c r="J1" s="2" t="inlineStr">
        <is>
          <t>Non-controlling Interests [Member]</t>
        </is>
      </c>
    </row>
    <row r="2">
      <c r="A2" s="4" t="inlineStr">
        <is>
          <t>Balance at May. 31, 2018</t>
        </is>
      </c>
      <c r="B2" s="6" t="n">
        <v>2008071</v>
      </c>
      <c r="C2" s="6" t="n">
        <v>1584</v>
      </c>
      <c r="D2" s="6" t="n">
        <v>129059</v>
      </c>
      <c r="E2" s="6" t="n">
        <v>-1</v>
      </c>
      <c r="F2" s="6" t="n">
        <v>244886</v>
      </c>
      <c r="G2" s="6" t="n">
        <v>263518</v>
      </c>
      <c r="H2" s="6" t="n">
        <v>1352543</v>
      </c>
      <c r="I2" s="6" t="n">
        <v>1991589</v>
      </c>
      <c r="J2" s="6" t="n">
        <v>16482</v>
      </c>
    </row>
    <row r="3">
      <c r="A3" s="4" t="inlineStr">
        <is>
          <t>Balance, shares at May. 31, 2018</t>
        </is>
      </c>
      <c r="C3" s="5" t="n">
        <v>1583199100</v>
      </c>
    </row>
    <row r="4">
      <c r="A4" s="4" t="inlineStr">
        <is>
          <t>Issuance of treasury stock and common shares for nonvested equity shares ("NES")</t>
        </is>
      </c>
      <c r="C4" s="6" t="n">
        <v>4</v>
      </c>
      <c r="D4" s="5" t="n">
        <v>-5</v>
      </c>
      <c r="E4" s="5" t="n">
        <v>1</v>
      </c>
    </row>
    <row r="5">
      <c r="A5" s="4" t="inlineStr">
        <is>
          <t>Issuance of treasury stock and common shares for nonvested equity shares ("NES"), Shares</t>
        </is>
      </c>
      <c r="C5" s="5" t="n">
        <v>4818040</v>
      </c>
    </row>
    <row r="6">
      <c r="A6" s="4" t="inlineStr">
        <is>
          <t>Shares repurchase</t>
        </is>
      </c>
      <c r="B6" s="5" t="n">
        <v>-55962</v>
      </c>
      <c r="D6" s="5" t="n">
        <v>-55952</v>
      </c>
      <c r="E6" s="5" t="n">
        <v>-10</v>
      </c>
      <c r="I6" s="5" t="n">
        <v>-55962</v>
      </c>
    </row>
    <row r="7">
      <c r="A7" s="4" t="inlineStr">
        <is>
          <t>Shares repurchase, shares</t>
        </is>
      </c>
      <c r="C7" s="5" t="n">
        <v>-9520000</v>
      </c>
    </row>
    <row r="8">
      <c r="A8" s="4" t="inlineStr">
        <is>
          <t>Share-based compensation expenses</t>
        </is>
      </c>
      <c r="B8" s="5" t="n">
        <v>71336</v>
      </c>
      <c r="D8" s="5" t="n">
        <v>71336</v>
      </c>
      <c r="I8" s="5" t="n">
        <v>71336</v>
      </c>
    </row>
    <row r="9">
      <c r="A9" s="4" t="inlineStr">
        <is>
          <t>Transfer to statutory reserves</t>
        </is>
      </c>
      <c r="G9" s="5" t="n">
        <v>42011</v>
      </c>
      <c r="H9" s="5" t="n">
        <v>-42011</v>
      </c>
    </row>
    <row r="10">
      <c r="A10" s="4" t="inlineStr">
        <is>
          <t>Net income</t>
        </is>
      </c>
      <c r="B10" s="5" t="n">
        <v>227846</v>
      </c>
      <c r="H10" s="5" t="n">
        <v>238065</v>
      </c>
      <c r="I10" s="5" t="n">
        <v>238065</v>
      </c>
      <c r="J10" s="5" t="n">
        <v>-10219</v>
      </c>
    </row>
    <row r="11">
      <c r="A11" s="4" t="inlineStr">
        <is>
          <t>Foreign currency translation adjustment</t>
        </is>
      </c>
      <c r="B11" s="5" t="n">
        <v>-190358</v>
      </c>
      <c r="F11" s="5" t="n">
        <v>-188982</v>
      </c>
      <c r="I11" s="5" t="n">
        <v>-188982</v>
      </c>
      <c r="J11" s="5" t="n">
        <v>-1376</v>
      </c>
    </row>
    <row r="12">
      <c r="A12" s="4" t="inlineStr">
        <is>
          <t>Unrealized gain on available-for-sale investments, net of tax effect</t>
        </is>
      </c>
      <c r="B12" s="5" t="n">
        <v>19483</v>
      </c>
      <c r="F12" s="5" t="n">
        <v>19018</v>
      </c>
      <c r="I12" s="5" t="n">
        <v>19018</v>
      </c>
      <c r="J12" s="5" t="n">
        <v>465</v>
      </c>
    </row>
    <row r="13">
      <c r="A13" s="4" t="inlineStr">
        <is>
          <t>Change in non-controlling interests resulting from the initial public offering (the "IPO") of Koolearn Technology Holding Limited ("Koolearn Holding"), net of issuance cost</t>
        </is>
      </c>
      <c r="B13" s="5" t="n">
        <v>233347</v>
      </c>
      <c r="D13" s="5" t="n">
        <v>139211</v>
      </c>
      <c r="I13" s="5" t="n">
        <v>139211</v>
      </c>
      <c r="J13" s="5" t="n">
        <v>94136</v>
      </c>
    </row>
    <row r="14">
      <c r="A14" s="4" t="inlineStr">
        <is>
          <t>Reclassification of redeemable non-controlling interests</t>
        </is>
      </c>
      <c r="B14" s="5" t="n">
        <v>206624</v>
      </c>
      <c r="D14" s="5" t="n">
        <v>145690</v>
      </c>
      <c r="I14" s="5" t="n">
        <v>145690</v>
      </c>
      <c r="J14" s="5" t="n">
        <v>60934</v>
      </c>
    </row>
    <row r="15">
      <c r="A15" s="4" t="inlineStr">
        <is>
          <t>Purchase of non-controlling interests</t>
        </is>
      </c>
      <c r="B15" s="5" t="n">
        <v>-16886</v>
      </c>
      <c r="D15" s="5" t="n">
        <v>-15190</v>
      </c>
      <c r="I15" s="5" t="n">
        <v>-15190</v>
      </c>
      <c r="J15" s="5" t="n">
        <v>-1696</v>
      </c>
    </row>
    <row r="16">
      <c r="A16" s="4" t="inlineStr">
        <is>
          <t>Non-controlling interests arising from acquisitions</t>
        </is>
      </c>
      <c r="B16" s="5" t="n">
        <v>288</v>
      </c>
      <c r="J16" s="5" t="n">
        <v>288</v>
      </c>
    </row>
    <row r="17">
      <c r="A17" s="4" t="inlineStr">
        <is>
          <t>Disposal of a subsidiary</t>
        </is>
      </c>
      <c r="B17" s="5" t="n">
        <v>-291</v>
      </c>
      <c r="D17" s="5" t="n">
        <v>-371</v>
      </c>
      <c r="I17" s="5" t="n">
        <v>-371</v>
      </c>
      <c r="J17" s="5" t="n">
        <v>80</v>
      </c>
    </row>
    <row r="18">
      <c r="A18" s="4" t="inlineStr">
        <is>
          <t>Cumulative-effect adjustment upon adoption of ASU 2016-01 at May. 31, 2019</t>
        </is>
      </c>
      <c r="F18" s="5" t="n">
        <v>-97929</v>
      </c>
      <c r="H18" s="5" t="n">
        <v>97929</v>
      </c>
    </row>
    <row r="19">
      <c r="A19" s="4" t="inlineStr">
        <is>
          <t>Cumulative-effect adjustment upon adoption of ASC Topic 606 at May. 31, 2019</t>
        </is>
      </c>
      <c r="B19" s="5" t="n">
        <v>1101</v>
      </c>
      <c r="H19" s="5" t="n">
        <v>1101</v>
      </c>
      <c r="I19" s="5" t="n">
        <v>1101</v>
      </c>
    </row>
    <row r="20">
      <c r="A20" s="4" t="inlineStr">
        <is>
          <t>Capital contribution from non-controlling interests</t>
        </is>
      </c>
      <c r="B20" s="5" t="n">
        <v>20498</v>
      </c>
      <c r="D20" s="5" t="n">
        <v>15181</v>
      </c>
      <c r="I20" s="5" t="n">
        <v>15181</v>
      </c>
      <c r="J20" s="5" t="n">
        <v>5317</v>
      </c>
    </row>
    <row r="21">
      <c r="A21" s="4" t="inlineStr">
        <is>
          <t>Balance at May. 31, 2019</t>
        </is>
      </c>
      <c r="B21" s="5" t="n">
        <v>2525097</v>
      </c>
      <c r="C21" s="6" t="n">
        <v>1588</v>
      </c>
      <c r="D21" s="5" t="n">
        <v>428959</v>
      </c>
      <c r="E21" s="6" t="n">
        <v>-10</v>
      </c>
      <c r="F21" s="5" t="n">
        <v>-23007</v>
      </c>
      <c r="G21" s="5" t="n">
        <v>305529</v>
      </c>
      <c r="H21" s="5" t="n">
        <v>1647627</v>
      </c>
      <c r="I21" s="5" t="n">
        <v>2360686</v>
      </c>
      <c r="J21" s="5" t="n">
        <v>164411</v>
      </c>
    </row>
    <row r="22">
      <c r="A22" s="4" t="inlineStr">
        <is>
          <t>Balance, shares at May. 31, 2019</t>
        </is>
      </c>
      <c r="C22" s="5" t="n">
        <v>1578497140</v>
      </c>
      <c r="E22" s="5" t="n">
        <v>9520000</v>
      </c>
    </row>
    <row r="23">
      <c r="A23" s="4" t="inlineStr">
        <is>
          <t>Issuance of treasury stock and common shares for nonvested equity shares ("NES")</t>
        </is>
      </c>
      <c r="D23" s="5" t="n">
        <v>-7</v>
      </c>
      <c r="E23" s="6" t="n">
        <v>7</v>
      </c>
    </row>
    <row r="24">
      <c r="A24" s="4" t="inlineStr">
        <is>
          <t>Issuance of treasury stock and common shares for nonvested equity shares ("NES"), Shares</t>
        </is>
      </c>
      <c r="C24" s="5" t="n">
        <v>6903660</v>
      </c>
    </row>
    <row r="25">
      <c r="A25" s="4" t="inlineStr">
        <is>
          <t>Share-based compensation expenses</t>
        </is>
      </c>
      <c r="B25" s="5" t="n">
        <v>62057</v>
      </c>
      <c r="D25" s="5" t="n">
        <v>41326</v>
      </c>
      <c r="I25" s="5" t="n">
        <v>41326</v>
      </c>
      <c r="J25" s="5" t="n">
        <v>20731</v>
      </c>
    </row>
    <row r="26">
      <c r="A26" s="4" t="inlineStr">
        <is>
          <t>Exercise of share options in Koolearn Holding</t>
        </is>
      </c>
      <c r="B26" s="5" t="n">
        <v>3629</v>
      </c>
      <c r="J26" s="5" t="n">
        <v>3629</v>
      </c>
    </row>
    <row r="27">
      <c r="A27" s="4" t="inlineStr">
        <is>
          <t>Transfer to statutory reserves</t>
        </is>
      </c>
      <c r="G27" s="5" t="n">
        <v>74549</v>
      </c>
      <c r="H27" s="5" t="n">
        <v>-74549</v>
      </c>
    </row>
    <row r="28">
      <c r="A28" s="4" t="inlineStr">
        <is>
          <t>Net income</t>
        </is>
      </c>
      <c r="B28" s="5" t="n">
        <v>354859</v>
      </c>
      <c r="H28" s="5" t="n">
        <v>413333</v>
      </c>
      <c r="I28" s="5" t="n">
        <v>413333</v>
      </c>
      <c r="J28" s="5" t="n">
        <v>-58474</v>
      </c>
    </row>
    <row r="29">
      <c r="A29" s="4" t="inlineStr">
        <is>
          <t>Foreign currency translation adjustment</t>
        </is>
      </c>
      <c r="B29" s="5" t="n">
        <v>-67529</v>
      </c>
      <c r="F29" s="5" t="n">
        <v>-67112</v>
      </c>
      <c r="I29" s="5" t="n">
        <v>-67112</v>
      </c>
      <c r="J29" s="5" t="n">
        <v>-417</v>
      </c>
    </row>
    <row r="30">
      <c r="A30" s="4" t="inlineStr">
        <is>
          <t>Unrealized gain on available-for-sale investments, net of tax effect</t>
        </is>
      </c>
      <c r="B30" s="5" t="n">
        <v>-748</v>
      </c>
      <c r="F30" s="5" t="n">
        <v>-748</v>
      </c>
      <c r="I30" s="5" t="n">
        <v>-748</v>
      </c>
    </row>
    <row r="31">
      <c r="A31" s="4" t="inlineStr">
        <is>
          <t>Purchase of non-controlling interests</t>
        </is>
      </c>
      <c r="B31" s="5" t="n">
        <v>-13370</v>
      </c>
      <c r="D31" s="5" t="n">
        <v>-20045</v>
      </c>
      <c r="I31" s="5" t="n">
        <v>-20045</v>
      </c>
      <c r="J31" s="5" t="n">
        <v>6675</v>
      </c>
    </row>
    <row r="32">
      <c r="A32" s="4" t="inlineStr">
        <is>
          <t>Share option gain</t>
        </is>
      </c>
      <c r="B32" s="5" t="n">
        <v>5752</v>
      </c>
      <c r="D32" s="5" t="n">
        <v>5752</v>
      </c>
      <c r="I32" s="5" t="n">
        <v>5752</v>
      </c>
    </row>
    <row r="33">
      <c r="A33" s="4" t="inlineStr">
        <is>
          <t>Capital contribution from non-controlling interests</t>
        </is>
      </c>
      <c r="B33" s="5" t="n">
        <v>64</v>
      </c>
      <c r="D33" s="5" t="n">
        <v>103</v>
      </c>
      <c r="I33" s="5" t="n">
        <v>103</v>
      </c>
      <c r="J33" s="5" t="n">
        <v>-39</v>
      </c>
    </row>
    <row r="34">
      <c r="A34" s="4" t="inlineStr">
        <is>
          <t>Balance at May. 31, 2020</t>
        </is>
      </c>
      <c r="B34" s="6" t="n">
        <v>2869811</v>
      </c>
      <c r="C34" s="6" t="n">
        <v>1588</v>
      </c>
      <c r="D34" s="5" t="n">
        <v>456088</v>
      </c>
      <c r="E34" s="6" t="n">
        <v>-3</v>
      </c>
      <c r="F34" s="5" t="n">
        <v>-90867</v>
      </c>
      <c r="G34" s="5" t="n">
        <v>380078</v>
      </c>
      <c r="H34" s="5" t="n">
        <v>1986411</v>
      </c>
      <c r="I34" s="5" t="n">
        <v>2733295</v>
      </c>
      <c r="J34" s="5" t="n">
        <v>136516</v>
      </c>
    </row>
    <row r="35">
      <c r="A35" s="4" t="inlineStr">
        <is>
          <t>Balance, shares at May. 31, 2020</t>
        </is>
      </c>
      <c r="B35" s="5" t="n">
        <v>1588017140</v>
      </c>
      <c r="C35" s="5" t="n">
        <v>1585400800</v>
      </c>
      <c r="E35" s="5" t="n">
        <v>2616340</v>
      </c>
    </row>
    <row r="36">
      <c r="A36" s="4" t="inlineStr">
        <is>
          <t>Issuance of treasury stock and common shares for nonvested equity shares ("NES")</t>
        </is>
      </c>
      <c r="C36" s="6" t="n">
        <v>3</v>
      </c>
      <c r="D36" s="5" t="n">
        <v>-6</v>
      </c>
      <c r="E36" s="6" t="n">
        <v>3</v>
      </c>
    </row>
    <row r="37">
      <c r="A37" s="4" t="inlineStr">
        <is>
          <t>Issuance of treasury stock and common shares for nonvested equity shares ("NES"), Shares</t>
        </is>
      </c>
      <c r="C37" s="5" t="n">
        <v>5706350</v>
      </c>
    </row>
    <row r="38">
      <c r="A38" s="4" t="inlineStr">
        <is>
          <t>Vested NES</t>
        </is>
      </c>
      <c r="C38" s="6" t="n">
        <v>1</v>
      </c>
      <c r="D38" s="5" t="n">
        <v>-1</v>
      </c>
    </row>
    <row r="39">
      <c r="A39" s="4" t="inlineStr">
        <is>
          <t>Vested NES (Shares)</t>
        </is>
      </c>
      <c r="C39" s="5" t="n">
        <v>1110000</v>
      </c>
    </row>
    <row r="40">
      <c r="A40" s="4" t="inlineStr">
        <is>
          <t>HK initial public offering, net of issuance cost</t>
        </is>
      </c>
      <c r="B40" s="6" t="n">
        <v>1482768</v>
      </c>
      <c r="C40" s="6" t="n">
        <v>98</v>
      </c>
      <c r="D40" s="5" t="n">
        <v>1482670</v>
      </c>
      <c r="I40" s="5" t="n">
        <v>1482768</v>
      </c>
    </row>
    <row r="41">
      <c r="A41" s="4" t="inlineStr">
        <is>
          <t>HK initial public offering, net of issuance cost (Shares)</t>
        </is>
      </c>
      <c r="C41" s="5" t="n">
        <v>97865000</v>
      </c>
    </row>
    <row r="42">
      <c r="A42" s="4" t="inlineStr">
        <is>
          <t>Shares repurchase, shares</t>
        </is>
      </c>
      <c r="C42" s="5" t="n">
        <v>97865000</v>
      </c>
    </row>
    <row r="43">
      <c r="A43" s="4" t="inlineStr">
        <is>
          <t>Share-based compensation expenses</t>
        </is>
      </c>
      <c r="B43" s="5" t="n">
        <v>68880</v>
      </c>
      <c r="D43" s="5" t="n">
        <v>29353</v>
      </c>
      <c r="I43" s="5" t="n">
        <v>29353</v>
      </c>
      <c r="J43" s="5" t="n">
        <v>39527</v>
      </c>
    </row>
    <row r="44">
      <c r="A44" s="4" t="inlineStr">
        <is>
          <t>Exercise of share options in Koolearn Holding</t>
        </is>
      </c>
      <c r="B44" s="5" t="n">
        <v>1929</v>
      </c>
      <c r="J44" s="5" t="n">
        <v>1929</v>
      </c>
    </row>
    <row r="45">
      <c r="A45" s="4" t="inlineStr">
        <is>
          <t>Transfer to statutory reserves</t>
        </is>
      </c>
      <c r="G45" s="5" t="n">
        <v>67426</v>
      </c>
      <c r="H45" s="5" t="n">
        <v>-67426</v>
      </c>
    </row>
    <row r="46">
      <c r="A46" s="4" t="inlineStr">
        <is>
          <t>Net income</t>
        </is>
      </c>
      <c r="B46" s="5" t="n">
        <v>230021</v>
      </c>
      <c r="H46" s="5" t="n">
        <v>334414</v>
      </c>
      <c r="I46" s="5" t="n">
        <v>334414</v>
      </c>
      <c r="J46" s="5" t="n">
        <v>-104393</v>
      </c>
    </row>
    <row r="47">
      <c r="A47" s="4" t="inlineStr">
        <is>
          <t>Foreign currency translation adjustment</t>
        </is>
      </c>
      <c r="B47" s="5" t="n">
        <v>327236</v>
      </c>
      <c r="F47" s="5" t="n">
        <v>325288</v>
      </c>
      <c r="I47" s="5" t="n">
        <v>325288</v>
      </c>
      <c r="J47" s="5" t="n">
        <v>1948</v>
      </c>
    </row>
    <row r="48">
      <c r="A48" s="4" t="inlineStr">
        <is>
          <t>Unrealized gain on available-for-sale investments, net of tax effect</t>
        </is>
      </c>
      <c r="B48" s="5" t="n">
        <v>27318</v>
      </c>
      <c r="F48" s="5" t="n">
        <v>27318</v>
      </c>
      <c r="I48" s="5" t="n">
        <v>27318</v>
      </c>
    </row>
    <row r="49">
      <c r="A49" s="4" t="inlineStr">
        <is>
          <t>Purchase of non-controlling interests</t>
        </is>
      </c>
      <c r="B49" s="5" t="n">
        <v>-19659</v>
      </c>
      <c r="D49" s="5" t="n">
        <v>-19092</v>
      </c>
      <c r="F49" s="5" t="n">
        <v>59</v>
      </c>
      <c r="I49" s="5" t="n">
        <v>-19033</v>
      </c>
      <c r="J49" s="5" t="n">
        <v>-626</v>
      </c>
    </row>
    <row r="50">
      <c r="A50" s="4" t="inlineStr">
        <is>
          <t>Shares issuance of Koolearn Holdings</t>
        </is>
      </c>
      <c r="B50" s="5" t="n">
        <v>29872</v>
      </c>
      <c r="D50" s="5" t="n">
        <v>-128</v>
      </c>
      <c r="I50" s="5" t="n">
        <v>-128</v>
      </c>
      <c r="J50" s="5" t="n">
        <v>30000</v>
      </c>
    </row>
    <row r="51">
      <c r="A51" s="4" t="inlineStr">
        <is>
          <t>Balance at May. 31, 2021</t>
        </is>
      </c>
      <c r="B51" s="6" t="n">
        <v>5018176</v>
      </c>
      <c r="C51" s="6" t="n">
        <v>1690</v>
      </c>
      <c r="D51" s="6" t="n">
        <v>1948884</v>
      </c>
      <c r="E51" s="6" t="n">
        <v>0</v>
      </c>
      <c r="F51" s="6" t="n">
        <v>261798</v>
      </c>
      <c r="G51" s="6" t="n">
        <v>447504</v>
      </c>
      <c r="H51" s="6" t="n">
        <v>2253399</v>
      </c>
      <c r="I51" s="6" t="n">
        <v>4913275</v>
      </c>
      <c r="J51" s="6" t="n">
        <v>104901</v>
      </c>
    </row>
    <row r="52">
      <c r="A52" s="4" t="inlineStr">
        <is>
          <t>Balance, shares at May. 31, 2021</t>
        </is>
      </c>
      <c r="B52" s="5" t="n">
        <v>1690082150</v>
      </c>
      <c r="C52" s="5" t="n">
        <v>169008215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Property and Equipment, Net - Additional Information (Detail) - USD ($) $ in Thousands</t>
        </is>
      </c>
      <c r="B1" s="2" t="inlineStr">
        <is>
          <t>12 Months Ended</t>
        </is>
      </c>
    </row>
    <row r="2">
      <c r="B2" s="2" t="inlineStr">
        <is>
          <t>May 31, 2021</t>
        </is>
      </c>
      <c r="C2" s="2" t="inlineStr">
        <is>
          <t>May 31, 2020</t>
        </is>
      </c>
      <c r="D2" s="2" t="inlineStr">
        <is>
          <t>May 31, 2019</t>
        </is>
      </c>
    </row>
    <row r="3">
      <c r="A3" s="4" t="inlineStr">
        <is>
          <t>Depreciation expense</t>
        </is>
      </c>
      <c r="B3" s="6" t="n">
        <v>225657</v>
      </c>
      <c r="C3" s="6" t="n">
        <v>146310</v>
      </c>
      <c r="D3" s="6" t="n">
        <v>110042</v>
      </c>
    </row>
    <row r="4">
      <c r="A4" s="4" t="inlineStr">
        <is>
          <t>Leasehold Improvements [Member] | General and Administrative Expense [Member]</t>
        </is>
      </c>
    </row>
    <row r="5">
      <c r="A5" s="4" t="inlineStr">
        <is>
          <t>Impairment loss on property plant and equipment</t>
        </is>
      </c>
      <c r="B5" s="6" t="n">
        <v>2954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Land Use Rights, Net - Land Use Rights, Net (Detail) - USD ($) $ in Thousands</t>
        </is>
      </c>
      <c r="B1" s="2" t="inlineStr">
        <is>
          <t>May 31, 2021</t>
        </is>
      </c>
      <c r="C1" s="2" t="inlineStr">
        <is>
          <t>May 31, 2020</t>
        </is>
      </c>
    </row>
    <row r="2">
      <c r="A2" s="3" t="inlineStr">
        <is>
          <t>Real Estate [Abstract]</t>
        </is>
      </c>
    </row>
    <row r="3">
      <c r="A3" s="4" t="inlineStr">
        <is>
          <t>Land use rights</t>
        </is>
      </c>
      <c r="B3" s="6" t="n">
        <v>16121</v>
      </c>
      <c r="C3" s="6" t="n">
        <v>7696</v>
      </c>
    </row>
    <row r="4">
      <c r="A4" s="4" t="inlineStr">
        <is>
          <t>Less: accumulated amortization</t>
        </is>
      </c>
      <c r="B4" s="5" t="n">
        <v>-2104</v>
      </c>
      <c r="C4" s="5" t="n">
        <v>-1842</v>
      </c>
    </row>
    <row r="5">
      <c r="A5" s="4" t="inlineStr">
        <is>
          <t>Exchange differences</t>
        </is>
      </c>
      <c r="B5" s="5" t="n">
        <v>-28</v>
      </c>
      <c r="C5" s="5" t="n">
        <v>183</v>
      </c>
    </row>
    <row r="6">
      <c r="A6" s="4" t="inlineStr">
        <is>
          <t>Land use rights, net</t>
        </is>
      </c>
      <c r="B6" s="6" t="n">
        <v>13989</v>
      </c>
      <c r="C6" s="6" t="n">
        <v>603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Land Use Rights, Net - Additional Information (Detail) - USD ($) $ in Thousands</t>
        </is>
      </c>
      <c r="B1" s="2" t="inlineStr">
        <is>
          <t>12 Months Ended</t>
        </is>
      </c>
    </row>
    <row r="2">
      <c r="B2" s="2" t="inlineStr">
        <is>
          <t>May 31, 2021</t>
        </is>
      </c>
      <c r="C2" s="2" t="inlineStr">
        <is>
          <t>May 31, 2020</t>
        </is>
      </c>
      <c r="D2" s="2" t="inlineStr">
        <is>
          <t>May 31, 2019</t>
        </is>
      </c>
    </row>
    <row r="3">
      <c r="A3" s="3" t="inlineStr">
        <is>
          <t>Land Use Rights [Line Items]</t>
        </is>
      </c>
    </row>
    <row r="4">
      <c r="A4" s="4" t="inlineStr">
        <is>
          <t>Amortization expenses of land use rights</t>
        </is>
      </c>
      <c r="B4" s="6" t="n">
        <v>262</v>
      </c>
      <c r="C4" s="6" t="n">
        <v>162</v>
      </c>
      <c r="D4" s="6" t="n">
        <v>263</v>
      </c>
    </row>
    <row r="5">
      <c r="A5" s="4" t="inlineStr">
        <is>
          <t>Future amortization expense next twelve months</t>
        </is>
      </c>
      <c r="B5" s="5" t="n">
        <v>1971</v>
      </c>
    </row>
    <row r="6">
      <c r="A6" s="4" t="inlineStr">
        <is>
          <t>Future amortization expense year two</t>
        </is>
      </c>
      <c r="B6" s="5" t="n">
        <v>1353</v>
      </c>
    </row>
    <row r="7">
      <c r="A7" s="4" t="inlineStr">
        <is>
          <t>Future amortization expense year three</t>
        </is>
      </c>
      <c r="B7" s="5" t="n">
        <v>629</v>
      </c>
    </row>
    <row r="8">
      <c r="A8" s="4" t="inlineStr">
        <is>
          <t>Future amortization expense year four</t>
        </is>
      </c>
      <c r="B8" s="5" t="n">
        <v>239</v>
      </c>
    </row>
    <row r="9">
      <c r="A9" s="4" t="inlineStr">
        <is>
          <t>Future amortization expense year five</t>
        </is>
      </c>
      <c r="B9" s="5" t="n">
        <v>206</v>
      </c>
    </row>
    <row r="10">
      <c r="A10" s="4" t="inlineStr">
        <is>
          <t>Future amortization expense thereafter</t>
        </is>
      </c>
      <c r="B10" s="5" t="n">
        <v>181</v>
      </c>
    </row>
    <row r="11">
      <c r="A11" s="4" t="inlineStr">
        <is>
          <t>Land use rights [Member]</t>
        </is>
      </c>
    </row>
    <row r="12">
      <c r="A12" s="3" t="inlineStr">
        <is>
          <t>Land Use Rights [Line Items]</t>
        </is>
      </c>
    </row>
    <row r="13">
      <c r="A13" s="4" t="inlineStr">
        <is>
          <t>Future amortization expense next twelve months</t>
        </is>
      </c>
      <c r="B13" s="5" t="n">
        <v>359</v>
      </c>
    </row>
    <row r="14">
      <c r="A14" s="4" t="inlineStr">
        <is>
          <t>Future amortization expense year two</t>
        </is>
      </c>
      <c r="B14" s="5" t="n">
        <v>359</v>
      </c>
    </row>
    <row r="15">
      <c r="A15" s="4" t="inlineStr">
        <is>
          <t>Future amortization expense year three</t>
        </is>
      </c>
      <c r="B15" s="5" t="n">
        <v>359</v>
      </c>
    </row>
    <row r="16">
      <c r="A16" s="4" t="inlineStr">
        <is>
          <t>Future amortization expense year four</t>
        </is>
      </c>
      <c r="B16" s="5" t="n">
        <v>359</v>
      </c>
    </row>
    <row r="17">
      <c r="A17" s="4" t="inlineStr">
        <is>
          <t>Future amortization expense year five</t>
        </is>
      </c>
      <c r="B17" s="5" t="n">
        <v>359</v>
      </c>
    </row>
    <row r="18">
      <c r="A18" s="4" t="inlineStr">
        <is>
          <t>Future amortization expense thereafter</t>
        </is>
      </c>
      <c r="B18" s="6" t="n">
        <v>121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chedule of Intangible Assets, Net (Detail) - USD ($) $ in Thousands</t>
        </is>
      </c>
      <c r="B1" s="2" t="inlineStr">
        <is>
          <t>May 31, 2021</t>
        </is>
      </c>
      <c r="C1" s="2" t="inlineStr">
        <is>
          <t>May 31, 2020</t>
        </is>
      </c>
    </row>
    <row r="2">
      <c r="A2" s="3" t="inlineStr">
        <is>
          <t>Intangible assets with indefinite lives:</t>
        </is>
      </c>
    </row>
    <row r="3">
      <c r="A3" s="4" t="inlineStr">
        <is>
          <t>Intangible assets with indefinite lives, Gross</t>
        </is>
      </c>
      <c r="B3" s="6" t="n">
        <v>257</v>
      </c>
      <c r="C3" s="6" t="n">
        <v>229</v>
      </c>
    </row>
    <row r="4">
      <c r="A4" s="3" t="inlineStr">
        <is>
          <t>Intangible assets with finite lives:</t>
        </is>
      </c>
    </row>
    <row r="5">
      <c r="A5" s="4" t="inlineStr">
        <is>
          <t>Intangible assets, gross</t>
        </is>
      </c>
      <c r="B5" s="5" t="n">
        <v>23961</v>
      </c>
      <c r="C5" s="5" t="n">
        <v>23306</v>
      </c>
    </row>
    <row r="6">
      <c r="A6" s="4" t="inlineStr">
        <is>
          <t>Less: accumulated amortization</t>
        </is>
      </c>
      <c r="B6" s="5" t="n">
        <v>-18039</v>
      </c>
      <c r="C6" s="5" t="n">
        <v>-13515</v>
      </c>
    </row>
    <row r="7">
      <c r="A7" s="4" t="inlineStr">
        <is>
          <t>Exchange differences</t>
        </is>
      </c>
      <c r="B7" s="5" t="n">
        <v>-1086</v>
      </c>
      <c r="C7" s="5" t="n">
        <v>455</v>
      </c>
    </row>
    <row r="8">
      <c r="A8" s="4" t="inlineStr">
        <is>
          <t>Intangible assets</t>
        </is>
      </c>
      <c r="B8" s="5" t="n">
        <v>4836</v>
      </c>
      <c r="C8" s="5" t="n">
        <v>10246</v>
      </c>
    </row>
    <row r="9">
      <c r="A9" s="4" t="inlineStr">
        <is>
          <t>Trademark [Member]</t>
        </is>
      </c>
    </row>
    <row r="10">
      <c r="A10" s="3" t="inlineStr">
        <is>
          <t>Intangible assets with finite lives:</t>
        </is>
      </c>
    </row>
    <row r="11">
      <c r="A11" s="4" t="inlineStr">
        <is>
          <t>Intangible assets with finite lives, Gross</t>
        </is>
      </c>
      <c r="B11" s="5" t="n">
        <v>9064</v>
      </c>
      <c r="C11" s="5" t="n">
        <v>9170</v>
      </c>
    </row>
    <row r="12">
      <c r="A12" s="4" t="inlineStr">
        <is>
          <t>Courseware [Member]</t>
        </is>
      </c>
    </row>
    <row r="13">
      <c r="A13" s="3" t="inlineStr">
        <is>
          <t>Intangible assets with finite lives:</t>
        </is>
      </c>
    </row>
    <row r="14">
      <c r="A14" s="4" t="inlineStr">
        <is>
          <t>Intangible assets with finite lives, Gross</t>
        </is>
      </c>
      <c r="B14" s="5" t="n">
        <v>130</v>
      </c>
      <c r="C14" s="5" t="n">
        <v>116</v>
      </c>
    </row>
    <row r="15">
      <c r="A15" s="4" t="inlineStr">
        <is>
          <t>Student base [Member]</t>
        </is>
      </c>
    </row>
    <row r="16">
      <c r="A16" s="3" t="inlineStr">
        <is>
          <t>Intangible assets with finite lives:</t>
        </is>
      </c>
    </row>
    <row r="17">
      <c r="A17" s="4" t="inlineStr">
        <is>
          <t>Intangible assets with finite lives, Gross</t>
        </is>
      </c>
      <c r="B17" s="5" t="n">
        <v>13358</v>
      </c>
      <c r="C17" s="5" t="n">
        <v>12719</v>
      </c>
    </row>
    <row r="18">
      <c r="A18" s="4" t="inlineStr">
        <is>
          <t>Favorable lease [Member]</t>
        </is>
      </c>
    </row>
    <row r="19">
      <c r="A19" s="3" t="inlineStr">
        <is>
          <t>Intangible assets with finite lives:</t>
        </is>
      </c>
    </row>
    <row r="20">
      <c r="A20" s="4" t="inlineStr">
        <is>
          <t>Intangible assets with finite lives, Gross</t>
        </is>
      </c>
      <c r="B20" s="5" t="n">
        <v>737</v>
      </c>
      <c r="C20" s="5" t="n">
        <v>657</v>
      </c>
    </row>
    <row r="21">
      <c r="A21" s="4" t="inlineStr">
        <is>
          <t>License [Member]</t>
        </is>
      </c>
    </row>
    <row r="22">
      <c r="A22" s="3" t="inlineStr">
        <is>
          <t>Intangible assets with finite lives:</t>
        </is>
      </c>
    </row>
    <row r="23">
      <c r="A23" s="4" t="inlineStr">
        <is>
          <t>Intangible assets with finite lives, Gross</t>
        </is>
      </c>
      <c r="B23" s="6" t="n">
        <v>415</v>
      </c>
      <c r="C23" s="6" t="n">
        <v>41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tangible Assets, Net - Additional Information (Detail) - USD ($) $ in Thousands</t>
        </is>
      </c>
      <c r="B1" s="2" t="inlineStr">
        <is>
          <t>12 Months Ended</t>
        </is>
      </c>
    </row>
    <row r="2">
      <c r="B2" s="2" t="inlineStr">
        <is>
          <t>May 31, 2021</t>
        </is>
      </c>
      <c r="C2" s="2" t="inlineStr">
        <is>
          <t>May 31, 2020</t>
        </is>
      </c>
      <c r="D2" s="2" t="inlineStr">
        <is>
          <t>May 31, 2019</t>
        </is>
      </c>
    </row>
    <row r="3">
      <c r="A3" s="3" t="inlineStr">
        <is>
          <t>Goodwill and Intangible Assets Disclosure [Abstract]</t>
        </is>
      </c>
    </row>
    <row r="4">
      <c r="A4" s="4" t="inlineStr">
        <is>
          <t>Amortization expenses</t>
        </is>
      </c>
      <c r="B4" s="6" t="n">
        <v>4524</v>
      </c>
      <c r="C4" s="6" t="n">
        <v>4530</v>
      </c>
      <c r="D4" s="6" t="n">
        <v>3699</v>
      </c>
    </row>
    <row r="5">
      <c r="A5" s="4" t="inlineStr">
        <is>
          <t>Future amortization expense next twelve months</t>
        </is>
      </c>
      <c r="B5" s="5" t="n">
        <v>1971</v>
      </c>
    </row>
    <row r="6">
      <c r="A6" s="4" t="inlineStr">
        <is>
          <t>Future amortization expense year two</t>
        </is>
      </c>
      <c r="B6" s="5" t="n">
        <v>1353</v>
      </c>
    </row>
    <row r="7">
      <c r="A7" s="4" t="inlineStr">
        <is>
          <t>Future amortization expense year three</t>
        </is>
      </c>
      <c r="B7" s="5" t="n">
        <v>629</v>
      </c>
    </row>
    <row r="8">
      <c r="A8" s="4" t="inlineStr">
        <is>
          <t>Future amortization expense year four</t>
        </is>
      </c>
      <c r="B8" s="5" t="n">
        <v>239</v>
      </c>
    </row>
    <row r="9">
      <c r="A9" s="4" t="inlineStr">
        <is>
          <t>Future amortization expense year five</t>
        </is>
      </c>
      <c r="B9" s="5" t="n">
        <v>206</v>
      </c>
    </row>
    <row r="10">
      <c r="A10" s="4" t="inlineStr">
        <is>
          <t>Future amortization expense thereafter</t>
        </is>
      </c>
      <c r="B10" s="5" t="n">
        <v>181</v>
      </c>
    </row>
    <row r="11">
      <c r="A11" s="4" t="inlineStr">
        <is>
          <t>Impairment of finite lived intangible assets</t>
        </is>
      </c>
      <c r="B11" s="6" t="n">
        <v>2936</v>
      </c>
      <c r="C11" s="6" t="n">
        <v>0</v>
      </c>
      <c r="D11"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3" customWidth="1" min="3" max="3"/>
  </cols>
  <sheetData>
    <row r="1">
      <c r="A1" s="1" t="inlineStr">
        <is>
          <t>Goodwill, Net - Schedule of Goodwill, Net (Detail) - USD ($) $ in Thousands</t>
        </is>
      </c>
      <c r="B1" s="2" t="inlineStr">
        <is>
          <t>12 Months Ended</t>
        </is>
      </c>
    </row>
    <row r="2">
      <c r="B2" s="2" t="inlineStr">
        <is>
          <t>May 31, 2021</t>
        </is>
      </c>
      <c r="C2" s="2" t="inlineStr">
        <is>
          <t>May 31, 2020</t>
        </is>
      </c>
    </row>
    <row r="3">
      <c r="A3" s="3" t="inlineStr">
        <is>
          <t>Goodwill and Intangible Assets Disclosure [Abstract]</t>
        </is>
      </c>
    </row>
    <row r="4">
      <c r="A4" s="4" t="inlineStr">
        <is>
          <t>Beginning balance</t>
        </is>
      </c>
      <c r="B4" s="6" t="n">
        <v>87293</v>
      </c>
      <c r="C4" s="6" t="n">
        <v>86541</v>
      </c>
    </row>
    <row r="5">
      <c r="A5" s="4" t="inlineStr">
        <is>
          <t>Acquisition</t>
        </is>
      </c>
      <c r="B5" s="5" t="n">
        <v>13420</v>
      </c>
      <c r="C5" s="5" t="n">
        <v>2815</v>
      </c>
    </row>
    <row r="6">
      <c r="A6" s="4" t="inlineStr">
        <is>
          <t>Exchange differences</t>
        </is>
      </c>
      <c r="B6" s="5" t="n">
        <v>8326</v>
      </c>
      <c r="C6" s="5" t="n">
        <v>-2063</v>
      </c>
    </row>
    <row r="7">
      <c r="A7" s="4" t="inlineStr">
        <is>
          <t>Ending balance</t>
        </is>
      </c>
      <c r="B7" s="5" t="n">
        <v>109039</v>
      </c>
      <c r="C7" s="5" t="n">
        <v>87293</v>
      </c>
    </row>
    <row r="8">
      <c r="A8" s="4" t="inlineStr">
        <is>
          <t>Accumulated impairment</t>
        </is>
      </c>
      <c r="B8" s="5" t="n">
        <v>-35785</v>
      </c>
      <c r="C8" s="5" t="n">
        <v>-6927</v>
      </c>
    </row>
    <row r="9">
      <c r="A9" s="4" t="inlineStr">
        <is>
          <t>Goodwill, net</t>
        </is>
      </c>
      <c r="B9" s="6" t="n">
        <v>73254</v>
      </c>
      <c r="C9" s="6" t="n">
        <v>803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6" customWidth="1" min="2" max="2"/>
    <col width="13" customWidth="1" min="3" max="3"/>
    <col width="13" customWidth="1" min="4" max="4"/>
  </cols>
  <sheetData>
    <row r="1">
      <c r="A1" s="1" t="inlineStr">
        <is>
          <t>Goodwill, Net - Additional Information (Detail) - USD ($) $ in Thousands</t>
        </is>
      </c>
      <c r="B1" s="2" t="inlineStr">
        <is>
          <t>12 Months Ended</t>
        </is>
      </c>
    </row>
    <row r="2">
      <c r="B2" s="2" t="inlineStr">
        <is>
          <t>May 31, 2021</t>
        </is>
      </c>
      <c r="C2" s="2" t="inlineStr">
        <is>
          <t>May 31, 2020</t>
        </is>
      </c>
      <c r="D2" s="2" t="inlineStr">
        <is>
          <t>May 31, 2019</t>
        </is>
      </c>
    </row>
    <row r="3">
      <c r="A3" s="4" t="inlineStr">
        <is>
          <t>Goodwill impairment</t>
        </is>
      </c>
      <c r="B3" s="6" t="n">
        <v>28858</v>
      </c>
      <c r="C3" s="6" t="n">
        <v>0</v>
      </c>
      <c r="D3" s="6" t="n">
        <v>52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4" customWidth="1" min="7" max="7"/>
  </cols>
  <sheetData>
    <row r="1">
      <c r="A1" s="1" t="inlineStr">
        <is>
          <t>Long Term Investments, Net - Schedule of Long Term Investments, Net (Detail) - USD ($) $ in Thousands</t>
        </is>
      </c>
      <c r="C1" s="2" t="inlineStr">
        <is>
          <t>May 31, 2021</t>
        </is>
      </c>
      <c r="E1" s="2" t="inlineStr">
        <is>
          <t>May 31, 2020</t>
        </is>
      </c>
      <c r="G1" s="2" t="inlineStr">
        <is>
          <t>Mar. 31, 2014</t>
        </is>
      </c>
    </row>
    <row r="2">
      <c r="A2" s="3" t="inlineStr">
        <is>
          <t>Schedule of Equity Method Investments [Line Items]</t>
        </is>
      </c>
    </row>
    <row r="3">
      <c r="A3" s="4" t="inlineStr">
        <is>
          <t>Long term investments</t>
        </is>
      </c>
      <c r="C3" s="6" t="n">
        <v>537749</v>
      </c>
      <c r="E3" s="6" t="n">
        <v>431101</v>
      </c>
    </row>
    <row r="4">
      <c r="A4" s="4" t="inlineStr">
        <is>
          <t>Sunlands [Member]</t>
        </is>
      </c>
    </row>
    <row r="5">
      <c r="A5" s="3" t="inlineStr">
        <is>
          <t>Schedule of Equity Method Investments [Line Items]</t>
        </is>
      </c>
    </row>
    <row r="6">
      <c r="A6" s="4" t="inlineStr">
        <is>
          <t>Equity securities with readily determinable fair value</t>
        </is>
      </c>
      <c r="B6" s="4" t="inlineStr">
        <is>
          <t>[1]</t>
        </is>
      </c>
      <c r="C6" s="5" t="n">
        <v>15939</v>
      </c>
      <c r="E6" s="5" t="n">
        <v>21440</v>
      </c>
    </row>
    <row r="7">
      <c r="A7" s="4" t="inlineStr">
        <is>
          <t>Shengtong [Member]</t>
        </is>
      </c>
    </row>
    <row r="8">
      <c r="A8" s="3" t="inlineStr">
        <is>
          <t>Schedule of Equity Method Investments [Line Items]</t>
        </is>
      </c>
    </row>
    <row r="9">
      <c r="A9" s="4" t="inlineStr">
        <is>
          <t>Equity securities with readily determinable fair value</t>
        </is>
      </c>
      <c r="B9" s="4" t="inlineStr">
        <is>
          <t>[2]</t>
        </is>
      </c>
      <c r="C9" s="5" t="n">
        <v>4829</v>
      </c>
      <c r="E9" s="5" t="n">
        <v>4066</v>
      </c>
    </row>
    <row r="10">
      <c r="A10" s="4" t="inlineStr">
        <is>
          <t>Tarena [Member]</t>
        </is>
      </c>
    </row>
    <row r="11">
      <c r="A11" s="3" t="inlineStr">
        <is>
          <t>Schedule of Equity Method Investments [Line Items]</t>
        </is>
      </c>
    </row>
    <row r="12">
      <c r="A12" s="4" t="inlineStr">
        <is>
          <t>Equity securities with readily determinable fair value</t>
        </is>
      </c>
      <c r="B12" s="4" t="inlineStr">
        <is>
          <t>[3]</t>
        </is>
      </c>
      <c r="C12" s="5" t="n">
        <v>3650</v>
      </c>
      <c r="E12" s="5" t="n">
        <v>2190</v>
      </c>
    </row>
    <row r="13">
      <c r="A13" s="4" t="inlineStr">
        <is>
          <t>Long term investments</t>
        </is>
      </c>
      <c r="G13" s="6" t="n">
        <v>13500</v>
      </c>
    </row>
    <row r="14">
      <c r="A14" s="4" t="inlineStr">
        <is>
          <t>Tibet Tianli [Member]</t>
        </is>
      </c>
    </row>
    <row r="15">
      <c r="A15" s="3" t="inlineStr">
        <is>
          <t>Schedule of Equity Method Investments [Line Items]</t>
        </is>
      </c>
    </row>
    <row r="16">
      <c r="A16" s="4" t="inlineStr">
        <is>
          <t>Equity securities without readily determinable fair value</t>
        </is>
      </c>
      <c r="B16" s="4" t="inlineStr">
        <is>
          <t>[4]</t>
        </is>
      </c>
      <c r="C16" s="5" t="n">
        <v>27327</v>
      </c>
      <c r="E16" s="5" t="n">
        <v>10512</v>
      </c>
    </row>
    <row r="17">
      <c r="A17" s="4" t="inlineStr">
        <is>
          <t>EEO Education Tech [Member]</t>
        </is>
      </c>
    </row>
    <row r="18">
      <c r="A18" s="3" t="inlineStr">
        <is>
          <t>Schedule of Equity Method Investments [Line Items]</t>
        </is>
      </c>
    </row>
    <row r="19">
      <c r="A19" s="4" t="inlineStr">
        <is>
          <t>Equity securities without readily determinable fair value</t>
        </is>
      </c>
      <c r="B19" s="4" t="inlineStr">
        <is>
          <t>[5]</t>
        </is>
      </c>
      <c r="C19" s="5" t="n">
        <v>9312</v>
      </c>
      <c r="E19" s="5" t="n">
        <v>8774</v>
      </c>
    </row>
    <row r="20">
      <c r="A20" s="4" t="inlineStr">
        <is>
          <t>VM EDU Fund [Member]</t>
        </is>
      </c>
    </row>
    <row r="21">
      <c r="A21" s="3" t="inlineStr">
        <is>
          <t>Schedule of Equity Method Investments [Line Items]</t>
        </is>
      </c>
    </row>
    <row r="22">
      <c r="A22" s="4" t="inlineStr">
        <is>
          <t>Long term investments</t>
        </is>
      </c>
      <c r="B22" s="4" t="inlineStr">
        <is>
          <t>[6]</t>
        </is>
      </c>
      <c r="C22" s="5" t="n">
        <v>77727</v>
      </c>
      <c r="E22" s="5" t="n">
        <v>56734</v>
      </c>
    </row>
    <row r="23">
      <c r="A23" s="4" t="inlineStr">
        <is>
          <t>Golden Finance [Member] | Available for sale securities investments [Member]</t>
        </is>
      </c>
    </row>
    <row r="24">
      <c r="A24" s="3" t="inlineStr">
        <is>
          <t>Schedule of Equity Method Investments [Line Items]</t>
        </is>
      </c>
    </row>
    <row r="25">
      <c r="A25" s="4" t="inlineStr">
        <is>
          <t>Long term investments</t>
        </is>
      </c>
      <c r="B25" s="4" t="inlineStr">
        <is>
          <t>[7]</t>
        </is>
      </c>
      <c r="C25" s="5" t="n">
        <v>83188</v>
      </c>
      <c r="E25" s="5" t="n">
        <v>59947</v>
      </c>
    </row>
    <row r="26">
      <c r="A26" s="4" t="inlineStr">
        <is>
          <t>Uhozz [Member] | Available for sale securities investments [Member]</t>
        </is>
      </c>
    </row>
    <row r="27">
      <c r="A27" s="3" t="inlineStr">
        <is>
          <t>Schedule of Equity Method Investments [Line Items]</t>
        </is>
      </c>
    </row>
    <row r="28">
      <c r="A28" s="4" t="inlineStr">
        <is>
          <t>Long term investments</t>
        </is>
      </c>
      <c r="B28" s="4" t="inlineStr">
        <is>
          <t>[8]</t>
        </is>
      </c>
      <c r="C28" s="5" t="n">
        <v>16900</v>
      </c>
      <c r="E28" s="5" t="n">
        <v>16350</v>
      </c>
    </row>
    <row r="29">
      <c r="A29" s="4" t="inlineStr">
        <is>
          <t>Happy Seed Cayman Ltd [Member] | Available for sale securities investments [Member]</t>
        </is>
      </c>
    </row>
    <row r="30">
      <c r="A30" s="3" t="inlineStr">
        <is>
          <t>Schedule of Equity Method Investments [Line Items]</t>
        </is>
      </c>
    </row>
    <row r="31">
      <c r="A31" s="4" t="inlineStr">
        <is>
          <t>Long term investments</t>
        </is>
      </c>
      <c r="B31" s="4" t="inlineStr">
        <is>
          <t>[9]</t>
        </is>
      </c>
      <c r="C31" s="5" t="n">
        <v>19050</v>
      </c>
      <c r="E31" s="5" t="n">
        <v>10000</v>
      </c>
    </row>
    <row r="32">
      <c r="A32" s="4" t="inlineStr">
        <is>
          <t>New Oriental Education Industry Fund [Member]</t>
        </is>
      </c>
    </row>
    <row r="33">
      <c r="A33" s="3" t="inlineStr">
        <is>
          <t>Schedule of Equity Method Investments [Line Items]</t>
        </is>
      </c>
    </row>
    <row r="34">
      <c r="A34" s="4" t="inlineStr">
        <is>
          <t>Long term investments</t>
        </is>
      </c>
      <c r="B34" s="4" t="inlineStr">
        <is>
          <t>[10]</t>
        </is>
      </c>
      <c r="E34" s="5" t="n">
        <v>67057</v>
      </c>
    </row>
    <row r="35">
      <c r="A35" s="4" t="inlineStr">
        <is>
          <t>New Oriental Education Industry Fund [Member] | Equity Method Investments [Member]</t>
        </is>
      </c>
    </row>
    <row r="36">
      <c r="A36" s="3" t="inlineStr">
        <is>
          <t>Schedule of Equity Method Investments [Line Items]</t>
        </is>
      </c>
    </row>
    <row r="37">
      <c r="A37" s="4" t="inlineStr">
        <is>
          <t>Long term investments</t>
        </is>
      </c>
      <c r="B37" s="4" t="inlineStr">
        <is>
          <t>[10]</t>
        </is>
      </c>
      <c r="C37" s="5" t="n">
        <v>86512</v>
      </c>
    </row>
    <row r="38">
      <c r="A38" s="4" t="inlineStr">
        <is>
          <t>Other investments [Member]</t>
        </is>
      </c>
    </row>
    <row r="39">
      <c r="A39" s="3" t="inlineStr">
        <is>
          <t>Schedule of Equity Method Investments [Line Items]</t>
        </is>
      </c>
    </row>
    <row r="40">
      <c r="A40" s="4" t="inlineStr">
        <is>
          <t>Equity securities without readily determinable fair value</t>
        </is>
      </c>
      <c r="B40" s="4" t="inlineStr">
        <is>
          <t>[11]</t>
        </is>
      </c>
      <c r="C40" s="5" t="n">
        <v>50541</v>
      </c>
      <c r="E40" s="5" t="n">
        <v>30797</v>
      </c>
    </row>
    <row r="41">
      <c r="A41" s="4" t="inlineStr">
        <is>
          <t>Other investments [Member] | Equity Method Investments [Member]</t>
        </is>
      </c>
    </row>
    <row r="42">
      <c r="A42" s="3" t="inlineStr">
        <is>
          <t>Schedule of Equity Method Investments [Line Items]</t>
        </is>
      </c>
    </row>
    <row r="43">
      <c r="A43" s="4" t="inlineStr">
        <is>
          <t>Long term investments</t>
        </is>
      </c>
      <c r="C43" s="5" t="n">
        <v>37597</v>
      </c>
      <c r="D43" s="4" t="inlineStr">
        <is>
          <t>[6]</t>
        </is>
      </c>
      <c r="E43" s="5" t="n">
        <v>27716</v>
      </c>
      <c r="F43" s="4" t="inlineStr">
        <is>
          <t>[10]</t>
        </is>
      </c>
    </row>
    <row r="44">
      <c r="A44" s="4" t="inlineStr">
        <is>
          <t>Other investments [Member] | Available for sale securities investments [Member]</t>
        </is>
      </c>
    </row>
    <row r="45">
      <c r="A45" s="3" t="inlineStr">
        <is>
          <t>Schedule of Equity Method Investments [Line Items]</t>
        </is>
      </c>
    </row>
    <row r="46">
      <c r="A46" s="4" t="inlineStr">
        <is>
          <t>Long term investments</t>
        </is>
      </c>
      <c r="B46" s="4" t="inlineStr">
        <is>
          <t>[12]</t>
        </is>
      </c>
      <c r="C46" s="6" t="n">
        <v>105177</v>
      </c>
      <c r="E46" s="6" t="n">
        <v>115518</v>
      </c>
    </row>
    <row r="47"/>
    <row r="48">
      <c r="A48" s="4" t="inlineStr">
        <is>
          <t>[1]</t>
        </is>
      </c>
      <c r="B48" s="4" t="inlineStr">
        <is>
          <t>In January 2016, the Group invested US$12,310 in Sunlands, a company engaged in online education specific to vocational qualification training, for subscribing the convertible bonds. In July 2016, the Group converted all of the convertible bonds into redeemable preferred shares of Sunlands for a 4.9% equity interests. Additionally, the Group also invested an additional US$12,205 redeemable preferred shares for another 4.9% equity interests in Sunlands during July 2016. Subsequent to the additional investment, the Group holds 9.8% equity interest in Sunlands. On March 23, 2018, Sunlands was listed in the New York Stock Exchange Market. All of the preferred shares were converted to 529,426 Class A ordinary shares immediately upon the completion of the listing. Subsequent to the listing, the Group invested an additional US$10,000 and obtained 34,783 Class A ordinary shares in April 2018 and held 8% aggregate equity interests in Sunlands. Losses of US$96,621, US$16,362 and US$5,501 were recorded in loss from fair value change of long-term investments for the years ended May 31, 2019, 2020 and 2021, respectively, on the Group’s consolidated statements of operations.</t>
        </is>
      </c>
    </row>
    <row r="49">
      <c r="A49" s="4" t="inlineStr">
        <is>
          <t>[2]</t>
        </is>
      </c>
      <c r="B49" s="4" t="inlineStr">
        <is>
          <t>In April 2015, the Group acquired 18% equity interests in Beijing ROBOROBO Technology Co., Ltd. (“ROBOROBO”) for a cash consideration of US$4,356. ROBOROBO is a company applying various robots build training course for kids with different ages. In February 2017, the Group disposed all of its ownership in ROBOROBO, in exchange for 1.87% common shares issued by Shengtong, which is a listed A-share company in China. Realized gain of US$7,086 was recognized during the year ended May 31, 2017. The equity interests acquired in Shengtong were classified as equity security with readily determinable fair value. Loss of US$1,605, US$1,079 and gain of US$763 were recorded in loss from fair value change of long-term investments for the years ended May 31, 2019, 2020 and 2021, respectively.</t>
        </is>
      </c>
    </row>
    <row r="50">
      <c r="A50" s="4" t="inlineStr">
        <is>
          <t>[3]</t>
        </is>
      </c>
      <c r="B50" s="4" t="inlineStr">
        <is>
          <t>In March 2014, the Group invested US$13,500 in Tarena, a NASDAQ listed company that provides IT professional education services in China, for 3% equity interests. In July 2017, the Group sold 1% equity interest in Tarena to third parties and the realized gain of US$4,545 was recognized in investment income for the year ended May 31, 2018. Loss of US$6,410, US$1,010 and gain of US$1,460 were recorded in loss from fair value change of long-term investments for the years ended May 31, 2019, 2020 and 2021, respectively.</t>
        </is>
      </c>
    </row>
    <row r="51">
      <c r="A51" s="4" t="inlineStr">
        <is>
          <t>[4]</t>
        </is>
      </c>
      <c r="B51" s="4" t="inlineStr">
        <is>
          <t>In December 2018, the Group invested 5% equity interests in Tibet Tianli, a company engaged in developing educational products. In April 2020 and December 2020, the Group further subscribed 5% and 11% equity interests, respectively. The Group accounted for the investment as equity securities without readily determinable fair value as Tibet Tianli is a private company without readily determinable fair value. As of May 31, 2021 the Group holds 20.75% of the total equity interests in Tibet Tianli. For the years ended May 31, 2019, 2020 and 2021, no impairment loss was recorded from this investment.</t>
        </is>
      </c>
    </row>
    <row r="52">
      <c r="A52" s="4" t="inlineStr">
        <is>
          <t>[5]</t>
        </is>
      </c>
      <c r="B52" s="4" t="inlineStr">
        <is>
          <t>In April 2017, the Group acquired 10% equity interests in EEO, a company engaged in the business of developing on-line classroom product. The Group accounted an equity security without readily determinable fair value and used the measure alternative for the equity investments when the equity method is not applicable and there is no readily determinable fair value for the investments. For the years ended May 31, 2019, 2020 and 2021, no impairment loss was recorded from this investment.</t>
        </is>
      </c>
    </row>
    <row r="53">
      <c r="A53" s="4" t="inlineStr">
        <is>
          <t>[6]</t>
        </is>
      </c>
      <c r="B53" s="4" t="inlineStr">
        <is>
          <t>In June 2019, VM EDU Fund I, LP, a market-driven investment entity, was established with a total committed capital of US$100,000. The Group participates in the VM EDU Fund I, LP as a limited partner and invested US$77,727 in VM EDU Fund I, LP as of May 31, 2021. The Group accounts for the investment under the equity method in accordance with ASC 323 because the Group is a limited partner and owns 49.69% interest in the VM EDU Fund I, LP.</t>
        </is>
      </c>
    </row>
    <row r="54">
      <c r="A54" s="4" t="inlineStr">
        <is>
          <t>[7]</t>
        </is>
      </c>
      <c r="B54" s="4" t="inlineStr">
        <is>
          <t>In April 2015, the Group invested 9.75% equity interests in Golden Finance, a company engaged in training programs business associated with finance and business management. In November 2015, the Group further subscribed 9.75% equity interests. During the year ended May 31, 2019, the Group disposed of 7.2% equity interests in Golden Finance with total consideration of US$33,156, and the remaining shares were diluted to 12.3%. Gain of US$23,096 was recognized as realized gain from long-term investments in the consolidated statements of operations for the year ended May 31, 2019. The Group accounts for the investment as available-for-sale investments since the investee’s preferred shares held are redeemable and determined to be debt securities and measured at fair value.</t>
        </is>
      </c>
    </row>
    <row r="55">
      <c r="A55" s="4" t="inlineStr">
        <is>
          <t>[8]</t>
        </is>
      </c>
      <c r="B55" s="4" t="inlineStr">
        <is>
          <t>In May 2015, the Group invested in Uhozz, a company providing oversea rental agency services, for a 10% equity interests with redemption and liquidation preferences. In March 2018, the Group further subscribed to 15.18% series B preferred shares. The Group accounted for the investment as available-for-sale investments since the investee’s preferred shares held are redeemable and determined to be debt securities and measured them at fair value.</t>
        </is>
      </c>
    </row>
    <row r="56">
      <c r="A56" s="4" t="inlineStr">
        <is>
          <t>[9]</t>
        </is>
      </c>
      <c r="B56" s="4" t="inlineStr">
        <is>
          <t>In August 2019, the Group invested 6.42% equity interests in Happy Seed, a company engaged in cultivating logical thinking skill. In September 2020, the Group further subscribed additional 1.57% equity interests. The Group accounts for the investment as available-for-sale investments since the investee’s preferred shares held are redeemable and determined to be debt securities and measured at fair value.</t>
        </is>
      </c>
    </row>
    <row r="57">
      <c r="A57" s="4" t="inlineStr">
        <is>
          <t>[10]</t>
        </is>
      </c>
      <c r="B57" s="4" t="inlineStr">
        <is>
          <t>In July 2018, Education Industry Fund was established with the total committed capital of US$224,000. There are two general partners in the fund, which include an entity invested by Mr. Yu and an unrelated third party. The Group participates in the Education Industry Fund as a limited partner and invested US$86,512 in the Education Industry Fund as of May 31, 2021. The Group accounts for the investment under the equity method in accordance with ASC 323, Equity Method of Accounting (“ASC 323”) because the Group is a limited partner and owns 36.3% interest in the Education Industry Fund.</t>
        </is>
      </c>
    </row>
    <row r="58">
      <c r="A58" s="4" t="inlineStr">
        <is>
          <t>[11]</t>
        </is>
      </c>
      <c r="B58" s="4" t="inlineStr">
        <is>
          <t>The Group holds several insignificant investments in third-party private companies and has no ability to exercise significant influence over the investees, which were accounted using the measurement alternative when cost method is not applicable and there is no readily determinable fair value for the investments. The Group recorded US$ 9,096 and nil impairment loss on these investment during the years ended May 31, 2020 and 2021, respectively.</t>
        </is>
      </c>
    </row>
    <row r="59">
      <c r="A59" s="4" t="inlineStr">
        <is>
          <t>[12]</t>
        </is>
      </c>
      <c r="B59" s="4" t="inlineStr">
        <is>
          <t>Other available-for-sale investments represent several insignificant individual investments classified as available-for-sale investments as of May 31, 2019, 2020 and 2021. Realized gains of US$3,283, US$407 and US$3,535 were recorded in realized gain from long-term investments for the years ended May 31, 2019, 2020 and 2021, respectively. The Group recorded US$5,919, US$22,654 and US$27,675 impairment loss on these investments during the years ended May 31, 2019, 2020 and 2021, respectively.</t>
        </is>
      </c>
    </row>
  </sheetData>
  <mergeCells count="16">
    <mergeCell ref="A1:B1"/>
    <mergeCell ref="C1:D1"/>
    <mergeCell ref="E1:F1"/>
    <mergeCell ref="A47:F47"/>
    <mergeCell ref="B48:F48"/>
    <mergeCell ref="B49:F49"/>
    <mergeCell ref="B50:F50"/>
    <mergeCell ref="B51:F51"/>
    <mergeCell ref="B52:F52"/>
    <mergeCell ref="B53:F53"/>
    <mergeCell ref="B54:F54"/>
    <mergeCell ref="B55:F55"/>
    <mergeCell ref="B56:F56"/>
    <mergeCell ref="B57:F57"/>
    <mergeCell ref="B58:F58"/>
    <mergeCell ref="B59:F5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Z9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3" customWidth="1" min="16" max="16"/>
    <col width="13" customWidth="1" min="17" max="17"/>
    <col width="13" customWidth="1" min="18" max="18"/>
    <col width="13"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s>
  <sheetData>
    <row r="1">
      <c r="A1" s="1" t="inlineStr">
        <is>
          <t>Long Term Investments, Net - Schedule of Long Term Investments, Net (Parenthetical) (Detail) - USD ($)</t>
        </is>
      </c>
      <c r="C1" s="2" t="inlineStr">
        <is>
          <t>Dec. 31, 2020</t>
        </is>
      </c>
      <c r="D1" s="2" t="inlineStr">
        <is>
          <t>Apr. 30, 2020</t>
        </is>
      </c>
      <c r="E1" s="2" t="inlineStr">
        <is>
          <t>Dec. 31, 2018</t>
        </is>
      </c>
      <c r="F1" s="2" t="inlineStr">
        <is>
          <t>Apr. 01, 2018</t>
        </is>
      </c>
      <c r="G1" s="2" t="inlineStr">
        <is>
          <t>Mar. 23, 2018</t>
        </is>
      </c>
      <c r="H1" s="2" t="inlineStr">
        <is>
          <t>Jul. 31, 2017</t>
        </is>
      </c>
      <c r="I1" s="2" t="inlineStr">
        <is>
          <t>Mar. 31, 2014</t>
        </is>
      </c>
      <c r="J1" s="2" t="inlineStr">
        <is>
          <t>Jul. 31, 2019</t>
        </is>
      </c>
      <c r="K1" s="2" t="inlineStr">
        <is>
          <t>Jul. 31, 2018</t>
        </is>
      </c>
      <c r="L1" s="2" t="inlineStr">
        <is>
          <t>Feb. 28, 2017</t>
        </is>
      </c>
      <c r="M1" s="2" t="inlineStr">
        <is>
          <t>May 31, 2021</t>
        </is>
      </c>
      <c r="O1" s="2" t="inlineStr">
        <is>
          <t>May 31, 2020</t>
        </is>
      </c>
      <c r="Q1" s="2" t="inlineStr">
        <is>
          <t>May 31, 2019</t>
        </is>
      </c>
      <c r="R1" s="2" t="inlineStr">
        <is>
          <t>May 31, 2018</t>
        </is>
      </c>
      <c r="S1" s="2" t="inlineStr">
        <is>
          <t>May 31, 2017</t>
        </is>
      </c>
      <c r="T1" s="2" t="inlineStr">
        <is>
          <t>Apr. 30, 2018</t>
        </is>
      </c>
      <c r="U1" s="2" t="inlineStr">
        <is>
          <t>Mar. 31, 2018</t>
        </is>
      </c>
      <c r="V1" s="2" t="inlineStr">
        <is>
          <t>Apr. 30, 2017</t>
        </is>
      </c>
      <c r="W1" s="2" t="inlineStr">
        <is>
          <t>Jan. 31, 2016</t>
        </is>
      </c>
      <c r="X1" s="2" t="inlineStr">
        <is>
          <t>Nov. 30, 2015</t>
        </is>
      </c>
      <c r="Y1" s="2" t="inlineStr">
        <is>
          <t>May 31, 2015</t>
        </is>
      </c>
      <c r="Z1" s="2" t="inlineStr">
        <is>
          <t>Apr. 30, 2015</t>
        </is>
      </c>
    </row>
    <row r="2">
      <c r="A2" s="3" t="inlineStr">
        <is>
          <t>Schedule of Equity Method Investments [Line Items]</t>
        </is>
      </c>
    </row>
    <row r="3">
      <c r="A3" s="4" t="inlineStr">
        <is>
          <t>Loss from equity method investments</t>
        </is>
      </c>
      <c r="M3" s="6" t="n">
        <v>-1368000</v>
      </c>
      <c r="O3" s="6" t="n">
        <v>1385000</v>
      </c>
      <c r="Q3" s="6" t="n">
        <v>-2289000</v>
      </c>
    </row>
    <row r="4">
      <c r="A4" s="4" t="inlineStr">
        <is>
          <t>Long term investment</t>
        </is>
      </c>
      <c r="M4" s="6" t="n">
        <v>537749000</v>
      </c>
      <c r="O4" s="5" t="n">
        <v>431101000</v>
      </c>
    </row>
    <row r="5">
      <c r="A5" s="4" t="inlineStr">
        <is>
          <t>Investment ownership interest</t>
        </is>
      </c>
      <c r="M5" s="4" t="inlineStr">
        <is>
          <t>20.00%</t>
        </is>
      </c>
    </row>
    <row r="6">
      <c r="A6" s="4" t="inlineStr">
        <is>
          <t>Payments made to acquire long term investments</t>
        </is>
      </c>
      <c r="M6" s="6" t="n">
        <v>106965000</v>
      </c>
      <c r="O6" s="5" t="n">
        <v>92087000</v>
      </c>
      <c r="Q6" s="5" t="n">
        <v>128970000</v>
      </c>
    </row>
    <row r="7">
      <c r="A7" s="4" t="inlineStr">
        <is>
          <t>Gain On Sale Of Equity Investments</t>
        </is>
      </c>
      <c r="M7" s="5" t="n">
        <v>3535000</v>
      </c>
      <c r="O7" s="5" t="n">
        <v>407000</v>
      </c>
      <c r="Q7" s="5" t="n">
        <v>26379000</v>
      </c>
    </row>
    <row r="8">
      <c r="A8" s="4" t="inlineStr">
        <is>
          <t>Impairment loss from long-term investments</t>
        </is>
      </c>
      <c r="M8" s="5" t="n">
        <v>40207000</v>
      </c>
      <c r="O8" s="5" t="n">
        <v>31750000</v>
      </c>
      <c r="Q8" s="5" t="n">
        <v>5919000</v>
      </c>
    </row>
    <row r="9">
      <c r="A9" s="4" t="inlineStr">
        <is>
          <t>New Oriental Education Industry Fund [Member]</t>
        </is>
      </c>
    </row>
    <row r="10">
      <c r="A10" s="3" t="inlineStr">
        <is>
          <t>Schedule of Equity Method Investments [Line Items]</t>
        </is>
      </c>
    </row>
    <row r="11">
      <c r="A11" s="4" t="inlineStr">
        <is>
          <t>Long term investment</t>
        </is>
      </c>
      <c r="B11" s="4" t="inlineStr">
        <is>
          <t>[1]</t>
        </is>
      </c>
      <c r="O11" s="5" t="n">
        <v>67057000</v>
      </c>
    </row>
    <row r="12">
      <c r="A12" s="4" t="inlineStr">
        <is>
          <t>Total committed capital</t>
        </is>
      </c>
      <c r="K12" s="6" t="n">
        <v>224000000</v>
      </c>
    </row>
    <row r="13">
      <c r="A13" s="4" t="inlineStr">
        <is>
          <t>Committed to invest</t>
        </is>
      </c>
      <c r="K13" s="6" t="n">
        <v>86512000</v>
      </c>
    </row>
    <row r="14">
      <c r="A14" s="4" t="inlineStr">
        <is>
          <t>Investment ownership interest</t>
        </is>
      </c>
      <c r="K14" s="4" t="inlineStr">
        <is>
          <t>36.30%</t>
        </is>
      </c>
    </row>
    <row r="15">
      <c r="A15" s="4" t="inlineStr">
        <is>
          <t>New Oriental Education Industry Fund [Member] | Equity Method Investments [Member]</t>
        </is>
      </c>
    </row>
    <row r="16">
      <c r="A16" s="3" t="inlineStr">
        <is>
          <t>Schedule of Equity Method Investments [Line Items]</t>
        </is>
      </c>
    </row>
    <row r="17">
      <c r="A17" s="4" t="inlineStr">
        <is>
          <t>Long term investment</t>
        </is>
      </c>
      <c r="B17" s="4" t="inlineStr">
        <is>
          <t>[1]</t>
        </is>
      </c>
      <c r="M17" s="6" t="n">
        <v>86512000</v>
      </c>
    </row>
    <row r="18">
      <c r="A18" s="4" t="inlineStr">
        <is>
          <t>Minimum [Member]</t>
        </is>
      </c>
    </row>
    <row r="19">
      <c r="A19" s="3" t="inlineStr">
        <is>
          <t>Schedule of Equity Method Investments [Line Items]</t>
        </is>
      </c>
    </row>
    <row r="20">
      <c r="A20" s="4" t="inlineStr">
        <is>
          <t>Investment ownership interest</t>
        </is>
      </c>
      <c r="M20" s="4" t="inlineStr">
        <is>
          <t>20.00%</t>
        </is>
      </c>
    </row>
    <row r="21">
      <c r="A21" s="4" t="inlineStr">
        <is>
          <t>Maximum [Member]</t>
        </is>
      </c>
    </row>
    <row r="22">
      <c r="A22" s="3" t="inlineStr">
        <is>
          <t>Schedule of Equity Method Investments [Line Items]</t>
        </is>
      </c>
    </row>
    <row r="23">
      <c r="A23" s="4" t="inlineStr">
        <is>
          <t>Investment ownership interest</t>
        </is>
      </c>
      <c r="M23" s="4" t="inlineStr">
        <is>
          <t>50.00%</t>
        </is>
      </c>
    </row>
    <row r="24">
      <c r="A24" s="4" t="inlineStr">
        <is>
          <t>Other Long-term Investments [Member]</t>
        </is>
      </c>
    </row>
    <row r="25">
      <c r="A25" s="3" t="inlineStr">
        <is>
          <t>Schedule of Equity Method Investments [Line Items]</t>
        </is>
      </c>
    </row>
    <row r="26">
      <c r="A26" s="4" t="inlineStr">
        <is>
          <t>Loss from equity method investments</t>
        </is>
      </c>
      <c r="M26" s="6" t="n">
        <v>12532000</v>
      </c>
      <c r="O26" s="5" t="n">
        <v>9096000</v>
      </c>
      <c r="Q26" s="5" t="n">
        <v>0</v>
      </c>
    </row>
    <row r="27">
      <c r="A27" s="4" t="inlineStr">
        <is>
          <t>Gain On Sale Of Equity Investments</t>
        </is>
      </c>
      <c r="M27" s="5" t="n">
        <v>3535000</v>
      </c>
      <c r="O27" s="5" t="n">
        <v>407000</v>
      </c>
      <c r="Q27" s="5" t="n">
        <v>3283000</v>
      </c>
    </row>
    <row r="28">
      <c r="A28" s="4" t="inlineStr">
        <is>
          <t>Impairment loss from long-term investments</t>
        </is>
      </c>
      <c r="M28" s="5" t="n">
        <v>40207000</v>
      </c>
      <c r="O28" s="5" t="n">
        <v>31750000</v>
      </c>
      <c r="Q28" s="5" t="n">
        <v>5919000</v>
      </c>
    </row>
    <row r="29">
      <c r="A29" s="4" t="inlineStr">
        <is>
          <t>Impairment loss on other available for sale investments</t>
        </is>
      </c>
      <c r="M29" s="5" t="n">
        <v>27675000</v>
      </c>
      <c r="O29" s="5" t="n">
        <v>22654000</v>
      </c>
      <c r="Q29" s="6" t="n">
        <v>5919000</v>
      </c>
    </row>
    <row r="30">
      <c r="A30" s="4" t="inlineStr">
        <is>
          <t>Other Long-term Investments [Member] | Equity Method Investments [Member]</t>
        </is>
      </c>
    </row>
    <row r="31">
      <c r="A31" s="3" t="inlineStr">
        <is>
          <t>Schedule of Equity Method Investments [Line Items]</t>
        </is>
      </c>
    </row>
    <row r="32">
      <c r="A32" s="4" t="inlineStr">
        <is>
          <t>Long term investment</t>
        </is>
      </c>
      <c r="M32" s="6" t="n">
        <v>37597000</v>
      </c>
      <c r="N32" s="4" t="inlineStr">
        <is>
          <t>[2]</t>
        </is>
      </c>
      <c r="O32" s="5" t="n">
        <v>27716000</v>
      </c>
      <c r="P32" s="4" t="inlineStr">
        <is>
          <t>[1]</t>
        </is>
      </c>
    </row>
    <row r="33">
      <c r="A33" s="4" t="inlineStr">
        <is>
          <t>Third Party Companies [Member] | Minimum [Member]</t>
        </is>
      </c>
    </row>
    <row r="34">
      <c r="A34" s="3" t="inlineStr">
        <is>
          <t>Schedule of Equity Method Investments [Line Items]</t>
        </is>
      </c>
    </row>
    <row r="35">
      <c r="A35" s="4" t="inlineStr">
        <is>
          <t>Investment ownership interest</t>
        </is>
      </c>
      <c r="M35" s="4" t="inlineStr">
        <is>
          <t>6.86%</t>
        </is>
      </c>
    </row>
    <row r="36">
      <c r="A36" s="4" t="inlineStr">
        <is>
          <t>Third Party Companies [Member] | Maximum [Member]</t>
        </is>
      </c>
    </row>
    <row r="37">
      <c r="A37" s="3" t="inlineStr">
        <is>
          <t>Schedule of Equity Method Investments [Line Items]</t>
        </is>
      </c>
    </row>
    <row r="38">
      <c r="A38" s="4" t="inlineStr">
        <is>
          <t>Investment ownership interest</t>
        </is>
      </c>
      <c r="M38" s="4" t="inlineStr">
        <is>
          <t>50.00%</t>
        </is>
      </c>
    </row>
    <row r="39">
      <c r="A39" s="4" t="inlineStr">
        <is>
          <t>Golden Finance [Member]</t>
        </is>
      </c>
    </row>
    <row r="40">
      <c r="A40" s="3" t="inlineStr">
        <is>
          <t>Schedule of Equity Method Investments [Line Items]</t>
        </is>
      </c>
    </row>
    <row r="41">
      <c r="A41" s="4" t="inlineStr">
        <is>
          <t>Percentage Of Equity Method Investment Diluted</t>
        </is>
      </c>
      <c r="Q41" s="4" t="inlineStr">
        <is>
          <t>12.30%</t>
        </is>
      </c>
    </row>
    <row r="42">
      <c r="A42" s="4" t="inlineStr">
        <is>
          <t>Gain On Sale Of Equity Investments</t>
        </is>
      </c>
      <c r="Q42" s="6" t="n">
        <v>23096000</v>
      </c>
    </row>
    <row r="43">
      <c r="A43" s="4" t="inlineStr">
        <is>
          <t>Proceeds From Sale Of Equity Method Invstments</t>
        </is>
      </c>
      <c r="Q43" s="5" t="n">
        <v>33156000</v>
      </c>
    </row>
    <row r="44">
      <c r="A44" s="4" t="inlineStr">
        <is>
          <t>Investment ownership interest</t>
        </is>
      </c>
      <c r="X44" s="4" t="inlineStr">
        <is>
          <t>9.75%</t>
        </is>
      </c>
      <c r="Z44" s="4" t="inlineStr">
        <is>
          <t>9.75%</t>
        </is>
      </c>
    </row>
    <row r="45">
      <c r="A45" s="4" t="inlineStr">
        <is>
          <t>Uhozz [Member]</t>
        </is>
      </c>
    </row>
    <row r="46">
      <c r="A46" s="3" t="inlineStr">
        <is>
          <t>Schedule of Equity Method Investments [Line Items]</t>
        </is>
      </c>
    </row>
    <row r="47">
      <c r="A47" s="4" t="inlineStr">
        <is>
          <t>Investment ownership interest</t>
        </is>
      </c>
      <c r="U47" s="4" t="inlineStr">
        <is>
          <t>15.18%</t>
        </is>
      </c>
      <c r="Y47" s="4" t="inlineStr">
        <is>
          <t>10.00%</t>
        </is>
      </c>
    </row>
    <row r="48">
      <c r="A48" s="4" t="inlineStr">
        <is>
          <t>Sunlands [Member]</t>
        </is>
      </c>
    </row>
    <row r="49">
      <c r="A49" s="3" t="inlineStr">
        <is>
          <t>Schedule of Equity Method Investments [Line Items]</t>
        </is>
      </c>
    </row>
    <row r="50">
      <c r="A50" s="4" t="inlineStr">
        <is>
          <t>Loss Arising From Change In Fair Value Of Investments</t>
        </is>
      </c>
      <c r="M50" s="6" t="n">
        <v>5501000</v>
      </c>
      <c r="O50" s="5" t="n">
        <v>16362000</v>
      </c>
      <c r="Q50" s="5" t="n">
        <v>96621000</v>
      </c>
    </row>
    <row r="51">
      <c r="A51" s="4" t="inlineStr">
        <is>
          <t>Investment ownership interest</t>
        </is>
      </c>
      <c r="M51" s="4" t="inlineStr">
        <is>
          <t>8.00%</t>
        </is>
      </c>
    </row>
    <row r="52">
      <c r="A52" s="4" t="inlineStr">
        <is>
          <t>Sunlands [Member] | Redeemable Preferred Shares [Member]</t>
        </is>
      </c>
    </row>
    <row r="53">
      <c r="A53" s="3" t="inlineStr">
        <is>
          <t>Schedule of Equity Method Investments [Line Items]</t>
        </is>
      </c>
    </row>
    <row r="54">
      <c r="A54" s="4" t="inlineStr">
        <is>
          <t>Long term investment</t>
        </is>
      </c>
      <c r="W54" s="6" t="n">
        <v>12205000</v>
      </c>
    </row>
    <row r="55">
      <c r="A55" s="4" t="inlineStr">
        <is>
          <t>Investment ownership interest</t>
        </is>
      </c>
      <c r="M55" s="4" t="inlineStr">
        <is>
          <t>9.80%</t>
        </is>
      </c>
      <c r="W55" s="4" t="inlineStr">
        <is>
          <t>4.90%</t>
        </is>
      </c>
    </row>
    <row r="56">
      <c r="A56" s="4" t="inlineStr">
        <is>
          <t>Sunlands [Member] | Series A Preferred Stock [Member]</t>
        </is>
      </c>
    </row>
    <row r="57">
      <c r="A57" s="3" t="inlineStr">
        <is>
          <t>Schedule of Equity Method Investments [Line Items]</t>
        </is>
      </c>
    </row>
    <row r="58">
      <c r="A58" s="4" t="inlineStr">
        <is>
          <t>Equity ownership interest</t>
        </is>
      </c>
      <c r="T58" s="6" t="n">
        <v>10000000</v>
      </c>
    </row>
    <row r="59">
      <c r="A59" s="4" t="inlineStr">
        <is>
          <t>Long term investments, shares</t>
        </is>
      </c>
      <c r="F59" s="5" t="n">
        <v>34783</v>
      </c>
      <c r="G59" s="5" t="n">
        <v>529426</v>
      </c>
    </row>
    <row r="60">
      <c r="A60" s="4" t="inlineStr">
        <is>
          <t>Sunlands [Member] | Convertible Bond [Member]</t>
        </is>
      </c>
    </row>
    <row r="61">
      <c r="A61" s="3" t="inlineStr">
        <is>
          <t>Schedule of Equity Method Investments [Line Items]</t>
        </is>
      </c>
    </row>
    <row r="62">
      <c r="A62" s="4" t="inlineStr">
        <is>
          <t>Long term investment</t>
        </is>
      </c>
      <c r="W62" s="6" t="n">
        <v>12310000</v>
      </c>
    </row>
    <row r="63">
      <c r="A63" s="4" t="inlineStr">
        <is>
          <t>Tarena [Member]</t>
        </is>
      </c>
    </row>
    <row r="64">
      <c r="A64" s="3" t="inlineStr">
        <is>
          <t>Schedule of Equity Method Investments [Line Items]</t>
        </is>
      </c>
    </row>
    <row r="65">
      <c r="A65" s="4" t="inlineStr">
        <is>
          <t>Long term investment</t>
        </is>
      </c>
      <c r="I65" s="6" t="n">
        <v>13500000</v>
      </c>
    </row>
    <row r="66">
      <c r="A66" s="4" t="inlineStr">
        <is>
          <t>Equity ownership interest classified as available for sale</t>
        </is>
      </c>
      <c r="I66" s="4" t="inlineStr">
        <is>
          <t>3.00%</t>
        </is>
      </c>
    </row>
    <row r="67">
      <c r="A67" s="4" t="inlineStr">
        <is>
          <t>Equity interest sold</t>
        </is>
      </c>
      <c r="H67" s="4" t="inlineStr">
        <is>
          <t>1.00%</t>
        </is>
      </c>
    </row>
    <row r="68">
      <c r="A68" s="4" t="inlineStr">
        <is>
          <t>Gain On Sale Of Equity Investments</t>
        </is>
      </c>
      <c r="R68" s="6" t="n">
        <v>4545000</v>
      </c>
    </row>
    <row r="69">
      <c r="A69" s="4" t="inlineStr">
        <is>
          <t>Loss Arising From Change In Fair Value Of Investments</t>
        </is>
      </c>
      <c r="O69" s="5" t="n">
        <v>1010000</v>
      </c>
      <c r="Q69" s="5" t="n">
        <v>6410000</v>
      </c>
    </row>
    <row r="70">
      <c r="A70" s="4" t="inlineStr">
        <is>
          <t>Loss arising from change in fair value of long term investments, Recorded gain</t>
        </is>
      </c>
      <c r="M70" s="6" t="n">
        <v>1460000</v>
      </c>
    </row>
    <row r="71">
      <c r="A71" s="4" t="inlineStr">
        <is>
          <t>ROBOROBO [Member]</t>
        </is>
      </c>
    </row>
    <row r="72">
      <c r="A72" s="3" t="inlineStr">
        <is>
          <t>Schedule of Equity Method Investments [Line Items]</t>
        </is>
      </c>
    </row>
    <row r="73">
      <c r="A73" s="4" t="inlineStr">
        <is>
          <t>Long term investment</t>
        </is>
      </c>
      <c r="Z73" s="6" t="n">
        <v>4356000</v>
      </c>
    </row>
    <row r="74">
      <c r="A74" s="4" t="inlineStr">
        <is>
          <t>Gain On Sale Of Equity Investments</t>
        </is>
      </c>
      <c r="S74" s="6" t="n">
        <v>7086000</v>
      </c>
    </row>
    <row r="75">
      <c r="A75" s="4" t="inlineStr">
        <is>
          <t>Equity securities gain (loss) on change in fair value</t>
        </is>
      </c>
      <c r="M75" s="5" t="n">
        <v>217000</v>
      </c>
      <c r="O75" s="5" t="n">
        <v>1079000</v>
      </c>
      <c r="Q75" s="5" t="n">
        <v>1605000</v>
      </c>
    </row>
    <row r="76">
      <c r="A76" s="4" t="inlineStr">
        <is>
          <t>Investment ownership interest</t>
        </is>
      </c>
      <c r="L76" s="4" t="inlineStr">
        <is>
          <t>18.00%</t>
        </is>
      </c>
    </row>
    <row r="77">
      <c r="A77" s="4" t="inlineStr">
        <is>
          <t>Shengtong [Member]</t>
        </is>
      </c>
    </row>
    <row r="78">
      <c r="A78" s="3" t="inlineStr">
        <is>
          <t>Schedule of Equity Method Investments [Line Items]</t>
        </is>
      </c>
    </row>
    <row r="79">
      <c r="A79" s="4" t="inlineStr">
        <is>
          <t>Business combination, consideration transferred, equity interests issued or issuable, percent</t>
        </is>
      </c>
      <c r="L79" s="4" t="inlineStr">
        <is>
          <t>1.87%</t>
        </is>
      </c>
    </row>
    <row r="80">
      <c r="A80" s="4" t="inlineStr">
        <is>
          <t>EEO Education Tech [Member]</t>
        </is>
      </c>
    </row>
    <row r="81">
      <c r="A81" s="3" t="inlineStr">
        <is>
          <t>Schedule of Equity Method Investments [Line Items]</t>
        </is>
      </c>
    </row>
    <row r="82">
      <c r="A82" s="4" t="inlineStr">
        <is>
          <t>Loss from equity method investments</t>
        </is>
      </c>
      <c r="M82" s="5" t="n">
        <v>0</v>
      </c>
      <c r="O82" s="6" t="n">
        <v>0</v>
      </c>
      <c r="Q82" s="6" t="n">
        <v>0</v>
      </c>
    </row>
    <row r="83">
      <c r="A83" s="4" t="inlineStr">
        <is>
          <t>Investment ownership interest</t>
        </is>
      </c>
      <c r="V83" s="4" t="inlineStr">
        <is>
          <t>10.00%</t>
        </is>
      </c>
    </row>
    <row r="84">
      <c r="A84" s="4" t="inlineStr">
        <is>
          <t>Tibet Tianli [Member] | Educational Programs And Services [Member]</t>
        </is>
      </c>
    </row>
    <row r="85">
      <c r="A85" s="3" t="inlineStr">
        <is>
          <t>Schedule of Equity Method Investments [Line Items]</t>
        </is>
      </c>
    </row>
    <row r="86">
      <c r="A86" s="4" t="inlineStr">
        <is>
          <t>Equity ownership interest classified as available for sale</t>
        </is>
      </c>
      <c r="C86" s="4" t="inlineStr">
        <is>
          <t>11.00%</t>
        </is>
      </c>
      <c r="D86" s="4" t="inlineStr">
        <is>
          <t>5.00%</t>
        </is>
      </c>
      <c r="E86" s="4" t="inlineStr">
        <is>
          <t>5.00%</t>
        </is>
      </c>
      <c r="O86" s="4" t="inlineStr">
        <is>
          <t>20.75%</t>
        </is>
      </c>
    </row>
    <row r="87">
      <c r="A87" s="4" t="inlineStr">
        <is>
          <t>VM EDU Fund I L P [Member]</t>
        </is>
      </c>
    </row>
    <row r="88">
      <c r="A88" s="3" t="inlineStr">
        <is>
          <t>Schedule of Equity Method Investments [Line Items]</t>
        </is>
      </c>
    </row>
    <row r="89">
      <c r="A89" s="4" t="inlineStr">
        <is>
          <t>Long term investment</t>
        </is>
      </c>
      <c r="B89" s="4" t="inlineStr">
        <is>
          <t>[2]</t>
        </is>
      </c>
      <c r="M89" s="5" t="n">
        <v>77727000</v>
      </c>
      <c r="O89" s="6" t="n">
        <v>56734000</v>
      </c>
    </row>
    <row r="90">
      <c r="A90" s="4" t="inlineStr">
        <is>
          <t>Total committed capital</t>
        </is>
      </c>
      <c r="J90" s="6" t="n">
        <v>100000000</v>
      </c>
    </row>
    <row r="91">
      <c r="A91" s="4" t="inlineStr">
        <is>
          <t>VM EDU Fund I L P [Member] | Equity Method Investments [Member]</t>
        </is>
      </c>
    </row>
    <row r="92">
      <c r="A92" s="3" t="inlineStr">
        <is>
          <t>Schedule of Equity Method Investments [Line Items]</t>
        </is>
      </c>
    </row>
    <row r="93">
      <c r="A93" s="4" t="inlineStr">
        <is>
          <t>Payments made to acquire long term investments</t>
        </is>
      </c>
      <c r="M93" s="6" t="n">
        <v>77727</v>
      </c>
    </row>
    <row r="94"/>
    <row r="95">
      <c r="A95" s="4" t="inlineStr">
        <is>
          <t>[1]</t>
        </is>
      </c>
      <c r="B95" s="4" t="inlineStr">
        <is>
          <t>In July 2018, Education Industry Fund was established with the total committed capital of US$224,000. There are two general partners in the fund, which include an entity invested by Mr. Yu and an unrelated third party. The Group participates in the Education Industry Fund as a limited partner and invested US$86,512 in the Education Industry Fund as of May 31, 2021. The Group accounts for the investment under the equity method in accordance with ASC 323, Equity Method of Accounting (“ASC 323”) because the Group is a limited partner and owns 36.3% interest in the Education Industry Fund.</t>
        </is>
      </c>
    </row>
    <row r="96">
      <c r="A96" s="4" t="inlineStr">
        <is>
          <t>[2]</t>
        </is>
      </c>
      <c r="B96" s="4" t="inlineStr">
        <is>
          <t>In June 2019, VM EDU Fund I, LP, a market-driven investment entity, was established with a total committed capital of US$100,000. The Group participates in the VM EDU Fund I, LP as a limited partner and invested US$77,727 in VM EDU Fund I, LP as of May 31, 2021. The Group accounts for the investment under the equity method in accordance with ASC 323 because the Group is a limited partner and owns 49.69% interest in the VM EDU Fund I, LP.</t>
        </is>
      </c>
    </row>
  </sheetData>
  <mergeCells count="6">
    <mergeCell ref="A1:B1"/>
    <mergeCell ref="M1:N1"/>
    <mergeCell ref="O1:P1"/>
    <mergeCell ref="A94:Y94"/>
    <mergeCell ref="B95:Y95"/>
    <mergeCell ref="B96:Y9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Fair Value Measurement - Schedule of Available-for-Sale Securities Included in Long Term Investments Measured and Recorded at Fair Value on Recurring Basis (Detail) - Fair Value, Measurements, Recurring [Member] - USD ($) $ in Thousands</t>
        </is>
      </c>
      <c r="C1" s="2" t="inlineStr">
        <is>
          <t>May 31, 2021</t>
        </is>
      </c>
      <c r="D1" s="2" t="inlineStr">
        <is>
          <t>May 31, 2020</t>
        </is>
      </c>
    </row>
    <row r="2">
      <c r="A2" s="3" t="inlineStr">
        <is>
          <t>Fair Value, Assets and Liabilities Measured on Recurring and Nonrecurring Basis [Line Items]</t>
        </is>
      </c>
    </row>
    <row r="3">
      <c r="A3" s="4" t="inlineStr">
        <is>
          <t>Equity securities with readily determinable fair values</t>
        </is>
      </c>
      <c r="C3" s="6" t="n">
        <v>24418</v>
      </c>
      <c r="D3" s="6" t="n">
        <v>27696</v>
      </c>
    </row>
    <row r="4">
      <c r="A4" s="4" t="inlineStr">
        <is>
          <t>Available-for-sale investments</t>
        </is>
      </c>
      <c r="B4" s="4" t="inlineStr">
        <is>
          <t>[1]</t>
        </is>
      </c>
      <c r="C4" s="5" t="n">
        <v>224315</v>
      </c>
      <c r="D4" s="5" t="n">
        <v>201815</v>
      </c>
    </row>
    <row r="5">
      <c r="A5" s="4" t="inlineStr">
        <is>
          <t>Total</t>
        </is>
      </c>
      <c r="C5" s="5" t="n">
        <v>248733</v>
      </c>
      <c r="D5" s="5" t="n">
        <v>229511</v>
      </c>
    </row>
    <row r="6">
      <c r="A6" s="4" t="inlineStr">
        <is>
          <t>Quoted Prices in Active Market for Identical Assets Level 1 [Member]</t>
        </is>
      </c>
    </row>
    <row r="7">
      <c r="A7" s="3" t="inlineStr">
        <is>
          <t>Fair Value, Assets and Liabilities Measured on Recurring and Nonrecurring Basis [Line Items]</t>
        </is>
      </c>
    </row>
    <row r="8">
      <c r="A8" s="4" t="inlineStr">
        <is>
          <t>Equity securities with readily determinable fair values</t>
        </is>
      </c>
      <c r="C8" s="5" t="n">
        <v>24418</v>
      </c>
      <c r="D8" s="5" t="n">
        <v>27696</v>
      </c>
    </row>
    <row r="9">
      <c r="A9" s="4" t="inlineStr">
        <is>
          <t>Total</t>
        </is>
      </c>
      <c r="C9" s="5" t="n">
        <v>24418</v>
      </c>
      <c r="D9" s="5" t="n">
        <v>27696</v>
      </c>
    </row>
    <row r="10">
      <c r="A10" s="4" t="inlineStr">
        <is>
          <t>Significant Other Observable Inputs Level 2 [Member]</t>
        </is>
      </c>
    </row>
    <row r="11">
      <c r="A11" s="3" t="inlineStr">
        <is>
          <t>Fair Value, Assets and Liabilities Measured on Recurring and Nonrecurring Basis [Line Items]</t>
        </is>
      </c>
    </row>
    <row r="12">
      <c r="A12" s="4" t="inlineStr">
        <is>
          <t>Available-for-sale investments</t>
        </is>
      </c>
      <c r="B12" s="4" t="inlineStr">
        <is>
          <t>[1]</t>
        </is>
      </c>
      <c r="C12" s="5" t="n">
        <v>159083</v>
      </c>
      <c r="D12" s="5" t="n">
        <v>41889</v>
      </c>
    </row>
    <row r="13">
      <c r="A13" s="4" t="inlineStr">
        <is>
          <t>Total</t>
        </is>
      </c>
      <c r="C13" s="5" t="n">
        <v>159083</v>
      </c>
      <c r="D13" s="5" t="n">
        <v>41889</v>
      </c>
    </row>
    <row r="14">
      <c r="A14" s="4" t="inlineStr">
        <is>
          <t>Significant Other Observable Inputs Level 3 [Member]</t>
        </is>
      </c>
    </row>
    <row r="15">
      <c r="A15" s="3" t="inlineStr">
        <is>
          <t>Fair Value, Assets and Liabilities Measured on Recurring and Nonrecurring Basis [Line Items]</t>
        </is>
      </c>
    </row>
    <row r="16">
      <c r="A16" s="4" t="inlineStr">
        <is>
          <t>Available-for-sale investments</t>
        </is>
      </c>
      <c r="B16" s="4" t="inlineStr">
        <is>
          <t>[1]</t>
        </is>
      </c>
      <c r="C16" s="5" t="n">
        <v>65232</v>
      </c>
      <c r="D16" s="5" t="n">
        <v>159926</v>
      </c>
    </row>
    <row r="17">
      <c r="A17" s="4" t="inlineStr">
        <is>
          <t>Total</t>
        </is>
      </c>
      <c r="C17" s="6" t="n">
        <v>65232</v>
      </c>
      <c r="D17" s="6" t="n">
        <v>159926</v>
      </c>
    </row>
    <row r="18"/>
    <row r="19">
      <c r="A19" s="4" t="inlineStr">
        <is>
          <t>[1]</t>
        </is>
      </c>
      <c r="B19" s="4" t="inlineStr">
        <is>
          <t>As of May 31, 2021, the fair value of total available-for-sale investments amounted to US$224,315, with original cost of US$123,079 and unrealized gain of US$101,236. As of May 31, 2020, the fair value of total available-for-sale investments amounted to US$201,815, with original cost of US$126,147 and unrealized gain of US$75,668.</t>
        </is>
      </c>
    </row>
  </sheetData>
  <mergeCells count="3">
    <mergeCell ref="A1:B1"/>
    <mergeCell ref="A18:C18"/>
    <mergeCell ref="B19:C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hanges in Equity (Parenthetical) - USD ($) $ in Thousands</t>
        </is>
      </c>
      <c r="B1" s="2" t="inlineStr">
        <is>
          <t>12 Months Ended</t>
        </is>
      </c>
    </row>
    <row r="2">
      <c r="B2" s="2" t="inlineStr">
        <is>
          <t>May 31, 2021</t>
        </is>
      </c>
      <c r="C2" s="2" t="inlineStr">
        <is>
          <t>May 31, 2020</t>
        </is>
      </c>
      <c r="D2" s="2" t="inlineStr">
        <is>
          <t>May 31, 2019</t>
        </is>
      </c>
    </row>
    <row r="3">
      <c r="A3" s="4" t="inlineStr">
        <is>
          <t>Unrealized gain on available-for-sale investments, tax effect</t>
        </is>
      </c>
      <c r="B3" s="6" t="n">
        <v>4014</v>
      </c>
      <c r="C3" s="6" t="n">
        <v>60</v>
      </c>
      <c r="D3" s="6" t="n">
        <v>3463</v>
      </c>
    </row>
    <row r="4">
      <c r="A4" s="4" t="inlineStr">
        <is>
          <t>Accumulated Other Comprehensive Income (Loss) [Member]</t>
        </is>
      </c>
    </row>
    <row r="5">
      <c r="A5" s="4" t="inlineStr">
        <is>
          <t>Unrealized gain on available-for-sale investments, tax effect</t>
        </is>
      </c>
      <c r="B5" s="5" t="n">
        <v>4014</v>
      </c>
      <c r="C5" s="5" t="n">
        <v>60</v>
      </c>
      <c r="D5" s="5" t="n">
        <v>3463</v>
      </c>
    </row>
    <row r="6">
      <c r="A6" s="4" t="inlineStr">
        <is>
          <t>Total New Oriental Education &amp; Technology Group Inc. Shareholders' Equity [Member]</t>
        </is>
      </c>
    </row>
    <row r="7">
      <c r="A7" s="4" t="inlineStr">
        <is>
          <t>Unrealized gain on available-for-sale investments, tax effect</t>
        </is>
      </c>
      <c r="B7" s="5" t="n">
        <v>4014</v>
      </c>
      <c r="C7" s="5" t="n">
        <v>60</v>
      </c>
      <c r="D7" s="5" t="n">
        <v>3463</v>
      </c>
    </row>
    <row r="8">
      <c r="A8" s="4" t="inlineStr">
        <is>
          <t>Non-controlling Interests [Member]</t>
        </is>
      </c>
    </row>
    <row r="9">
      <c r="A9" s="4" t="inlineStr">
        <is>
          <t>Unrealized gain on available-for-sale investments, tax effect</t>
        </is>
      </c>
      <c r="B9" s="6" t="n">
        <v>4014</v>
      </c>
      <c r="C9" s="6" t="n">
        <v>60</v>
      </c>
      <c r="D9" s="6" t="n">
        <v>346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air Value Measurement - Schedule of Available-for-Sale Securities Included in Long Term Investments Measured and Recorded at Fair Value on Recurring Basis (Parenthetical) (Detail) - Fair Value, Inputs, Level 2 [Member] - Fair Value, Measurements, Recurring [Member] - USD ($) $ in Thousands</t>
        </is>
      </c>
      <c r="B1" s="2" t="inlineStr">
        <is>
          <t>May 31, 2021</t>
        </is>
      </c>
      <c r="C1" s="2" t="inlineStr">
        <is>
          <t>May 31, 2020</t>
        </is>
      </c>
    </row>
    <row r="2">
      <c r="A2" s="3" t="inlineStr">
        <is>
          <t>Fair Value, Assets and Liabilities Measured on Recurring and Nonrecurring Basis [Line Items]</t>
        </is>
      </c>
    </row>
    <row r="3">
      <c r="A3" s="4" t="inlineStr">
        <is>
          <t>Available for sale investments at fair value</t>
        </is>
      </c>
      <c r="B3" s="6" t="n">
        <v>224315</v>
      </c>
      <c r="C3" s="6" t="n">
        <v>201815</v>
      </c>
    </row>
    <row r="4">
      <c r="A4" s="4" t="inlineStr">
        <is>
          <t>Available for sale investments at original cost</t>
        </is>
      </c>
      <c r="B4" s="5" t="n">
        <v>123079</v>
      </c>
      <c r="C4" s="5" t="n">
        <v>126147</v>
      </c>
    </row>
    <row r="5">
      <c r="A5" s="4" t="inlineStr">
        <is>
          <t>Avaiable for sale investments cumulative unrealized gain</t>
        </is>
      </c>
      <c r="B5" s="6" t="n">
        <v>101236</v>
      </c>
      <c r="C5" s="6" t="n">
        <v>7566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dditional Information (Detail) $ in Thousands</t>
        </is>
      </c>
      <c r="B1" s="2" t="inlineStr">
        <is>
          <t>12 Months Ended</t>
        </is>
      </c>
    </row>
    <row r="2">
      <c r="B2" s="2" t="inlineStr">
        <is>
          <t>May 31, 2021USD ($)yr</t>
        </is>
      </c>
    </row>
    <row r="3">
      <c r="A3" s="3" t="inlineStr">
        <is>
          <t>Fair Value Measurements [Line Items]</t>
        </is>
      </c>
    </row>
    <row r="4">
      <c r="A4" s="4" t="inlineStr">
        <is>
          <t>Amount transfer from level 1 to level 2 | $</t>
        </is>
      </c>
      <c r="B4" s="6" t="n">
        <v>0</v>
      </c>
    </row>
    <row r="5">
      <c r="A5" s="4" t="inlineStr">
        <is>
          <t>Fair value, Asset transfer in or out of level three, Amount | $</t>
        </is>
      </c>
      <c r="B5" s="6" t="n">
        <v>0</v>
      </c>
    </row>
    <row r="6">
      <c r="A6" s="4" t="inlineStr">
        <is>
          <t>Minimum [Member] | Measurement Input, Price Volatility [Member] | Fair Value, Inputs, Level 3 [Member]</t>
        </is>
      </c>
    </row>
    <row r="7">
      <c r="A7" s="3" t="inlineStr">
        <is>
          <t>Fair Value Measurements [Line Items]</t>
        </is>
      </c>
    </row>
    <row r="8">
      <c r="A8" s="4" t="inlineStr">
        <is>
          <t>Available for sale investments, Measurement input</t>
        </is>
      </c>
      <c r="B8" s="5" t="n">
        <v>51</v>
      </c>
    </row>
    <row r="9">
      <c r="A9" s="4" t="inlineStr">
        <is>
          <t>Minimum [Member] | Measurement Input, Discount Rate [Member] | Fair Value, Inputs, Level 3 [Member]</t>
        </is>
      </c>
    </row>
    <row r="10">
      <c r="A10" s="3" t="inlineStr">
        <is>
          <t>Fair Value Measurements [Line Items]</t>
        </is>
      </c>
    </row>
    <row r="11">
      <c r="A11" s="4" t="inlineStr">
        <is>
          <t>Available for sale investments, Measurement input</t>
        </is>
      </c>
      <c r="B11" s="5" t="n">
        <v>18</v>
      </c>
    </row>
    <row r="12">
      <c r="A12" s="4" t="inlineStr">
        <is>
          <t>Minimum [Member] | Measurement Input, Expected Term [Member] | Fair Value, Inputs, Level 3 [Member]</t>
        </is>
      </c>
    </row>
    <row r="13">
      <c r="A13" s="3" t="inlineStr">
        <is>
          <t>Fair Value Measurements [Line Items]</t>
        </is>
      </c>
    </row>
    <row r="14">
      <c r="A14" s="4" t="inlineStr">
        <is>
          <t>Available for sale investments, Measurement input | yr</t>
        </is>
      </c>
      <c r="B14" s="9" t="n">
        <v>1.5</v>
      </c>
    </row>
    <row r="15">
      <c r="A15" s="4" t="inlineStr">
        <is>
          <t>Maximum [Member] | Measurement Input, Price Volatility [Member] | Fair Value, Inputs, Level 3 [Member]</t>
        </is>
      </c>
    </row>
    <row r="16">
      <c r="A16" s="3" t="inlineStr">
        <is>
          <t>Fair Value Measurements [Line Items]</t>
        </is>
      </c>
    </row>
    <row r="17">
      <c r="A17" s="4" t="inlineStr">
        <is>
          <t>Available for sale investments, Measurement input</t>
        </is>
      </c>
      <c r="B17" s="9" t="n">
        <v>80.7</v>
      </c>
    </row>
    <row r="18">
      <c r="A18" s="4" t="inlineStr">
        <is>
          <t>Maximum [Member] | Measurement Input, Discount Rate [Member] | Fair Value, Inputs, Level 3 [Member]</t>
        </is>
      </c>
    </row>
    <row r="19">
      <c r="A19" s="3" t="inlineStr">
        <is>
          <t>Fair Value Measurements [Line Items]</t>
        </is>
      </c>
    </row>
    <row r="20">
      <c r="A20" s="4" t="inlineStr">
        <is>
          <t>Available for sale investments, Measurement input</t>
        </is>
      </c>
      <c r="B20" s="9" t="n">
        <v>27.8</v>
      </c>
    </row>
    <row r="21">
      <c r="A21" s="4" t="inlineStr">
        <is>
          <t>Maximum [Member] | Measurement Input, Expected Term [Member] | Fair Value, Inputs, Level 3 [Member]</t>
        </is>
      </c>
    </row>
    <row r="22">
      <c r="A22" s="3" t="inlineStr">
        <is>
          <t>Fair Value Measurements [Line Items]</t>
        </is>
      </c>
    </row>
    <row r="23">
      <c r="A23" s="4" t="inlineStr">
        <is>
          <t>Available for sale investments, Measurement input | yr</t>
        </is>
      </c>
      <c r="B23" s="9" t="n">
        <v>4.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Fair Value Measurement - Reconciliation of The Fair Value Measurements of Assets And Liabilities Using Significant Unobservable Inputs (level 3) (Detail) - Level investments - USD ($) $ in Thousands</t>
        </is>
      </c>
      <c r="B1" s="2" t="inlineStr">
        <is>
          <t>12 Months Ended</t>
        </is>
      </c>
    </row>
    <row r="2">
      <c r="B2" s="2" t="inlineStr">
        <is>
          <t>May 31, 2021</t>
        </is>
      </c>
      <c r="C2" s="2" t="inlineStr">
        <is>
          <t>May 31, 2020</t>
        </is>
      </c>
    </row>
    <row r="3">
      <c r="A3" s="3" t="inlineStr">
        <is>
          <t>Fair Value, Assets Measured on Recurring Basis, Unobservable Input Reconciliation [Line Items]</t>
        </is>
      </c>
    </row>
    <row r="4">
      <c r="A4" s="4" t="inlineStr">
        <is>
          <t>Beginning balance</t>
        </is>
      </c>
      <c r="B4" s="6" t="n">
        <v>159926</v>
      </c>
      <c r="C4" s="6" t="n">
        <v>161031</v>
      </c>
    </row>
    <row r="5">
      <c r="A5" s="4" t="inlineStr">
        <is>
          <t>Initial recognition</t>
        </is>
      </c>
      <c r="B5" s="5" t="n">
        <v>35705</v>
      </c>
      <c r="C5" s="5" t="n">
        <v>10000</v>
      </c>
    </row>
    <row r="6">
      <c r="A6" s="4" t="inlineStr">
        <is>
          <t>Transfer from level 2</t>
        </is>
      </c>
      <c r="C6" s="5" t="n">
        <v>11534</v>
      </c>
    </row>
    <row r="7">
      <c r="A7" s="4" t="inlineStr">
        <is>
          <t>Transfer to level 2</t>
        </is>
      </c>
      <c r="B7" s="5" t="n">
        <v>-122109</v>
      </c>
      <c r="C7" s="5" t="n">
        <v>-5713</v>
      </c>
    </row>
    <row r="8">
      <c r="A8" s="4" t="inlineStr">
        <is>
          <t>Disposals</t>
        </is>
      </c>
      <c r="B8" s="5" t="n">
        <v>-16370</v>
      </c>
    </row>
    <row r="9">
      <c r="A9" s="4" t="inlineStr">
        <is>
          <t>Unrealized gain (loss)</t>
        </is>
      </c>
      <c r="B9" s="5" t="n">
        <v>24507</v>
      </c>
      <c r="C9" s="5" t="n">
        <v>-16926</v>
      </c>
    </row>
    <row r="10">
      <c r="A10" s="4" t="inlineStr">
        <is>
          <t>Impairment</t>
        </is>
      </c>
      <c r="B10" s="5" t="n">
        <v>-26289</v>
      </c>
    </row>
    <row r="11">
      <c r="A11" s="4" t="inlineStr">
        <is>
          <t>Foreign exchange difference</t>
        </is>
      </c>
      <c r="B11" s="5" t="n">
        <v>9862</v>
      </c>
    </row>
    <row r="12">
      <c r="A12" s="4" t="inlineStr">
        <is>
          <t>Ending balance</t>
        </is>
      </c>
      <c r="B12" s="6" t="n">
        <v>65232</v>
      </c>
      <c r="C12" s="6" t="n">
        <v>15992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Accrued Expenses and Other Current Liabilities - Schedule of Accrued Expenses and Other Current Liabilities (Detail) - USD ($) $ in Thousands</t>
        </is>
      </c>
      <c r="C1" s="2" t="inlineStr">
        <is>
          <t>May 31, 2021</t>
        </is>
      </c>
      <c r="D1" s="2" t="inlineStr">
        <is>
          <t>May 31, 2020</t>
        </is>
      </c>
    </row>
    <row r="2">
      <c r="A2" s="3" t="inlineStr">
        <is>
          <t>Other Liabilities Disclosure [Abstract]</t>
        </is>
      </c>
    </row>
    <row r="3">
      <c r="A3" s="4" t="inlineStr">
        <is>
          <t>Accrued payroll</t>
        </is>
      </c>
      <c r="C3" s="6" t="n">
        <v>458858</v>
      </c>
      <c r="D3" s="6" t="n">
        <v>331172</v>
      </c>
    </row>
    <row r="4">
      <c r="A4" s="4" t="inlineStr">
        <is>
          <t>Refund liability</t>
        </is>
      </c>
      <c r="B4" s="4" t="inlineStr">
        <is>
          <t>[1]</t>
        </is>
      </c>
      <c r="C4" s="5" t="n">
        <v>164353</v>
      </c>
      <c r="D4" s="5" t="n">
        <v>94006</v>
      </c>
    </row>
    <row r="5">
      <c r="A5" s="4" t="inlineStr">
        <is>
          <t>Payable for purchase of property and equipment</t>
        </is>
      </c>
      <c r="C5" s="5" t="n">
        <v>79132</v>
      </c>
      <c r="D5" s="5" t="n">
        <v>65335</v>
      </c>
    </row>
    <row r="6">
      <c r="A6" s="4" t="inlineStr">
        <is>
          <t>Amounts reimbursable to employees</t>
        </is>
      </c>
      <c r="B6" s="4" t="inlineStr">
        <is>
          <t>[2]</t>
        </is>
      </c>
      <c r="C6" s="5" t="n">
        <v>24983</v>
      </c>
      <c r="D6" s="5" t="n">
        <v>12674</v>
      </c>
    </row>
    <row r="7">
      <c r="A7" s="4" t="inlineStr">
        <is>
          <t>Accrued advertising fees</t>
        </is>
      </c>
      <c r="C7" s="5" t="n">
        <v>23607</v>
      </c>
      <c r="D7" s="5" t="n">
        <v>20231</v>
      </c>
    </row>
    <row r="8">
      <c r="A8" s="4" t="inlineStr">
        <is>
          <t>VAT payable</t>
        </is>
      </c>
      <c r="C8" s="5" t="n">
        <v>17358</v>
      </c>
      <c r="D8" s="5" t="n">
        <v>2881</v>
      </c>
    </row>
    <row r="9">
      <c r="A9" s="4" t="inlineStr">
        <is>
          <t>Rent payable</t>
        </is>
      </c>
      <c r="C9" s="5" t="n">
        <v>17980</v>
      </c>
      <c r="D9" s="5" t="n">
        <v>13857</v>
      </c>
    </row>
    <row r="10">
      <c r="A10" s="4" t="inlineStr">
        <is>
          <t>Refundable deposits</t>
        </is>
      </c>
      <c r="B10" s="4" t="inlineStr">
        <is>
          <t>[3]</t>
        </is>
      </c>
      <c r="C10" s="5" t="n">
        <v>16263</v>
      </c>
      <c r="D10" s="5" t="n">
        <v>14819</v>
      </c>
    </row>
    <row r="11">
      <c r="A11" s="4" t="inlineStr">
        <is>
          <t>Refundable fees received from students</t>
        </is>
      </c>
      <c r="B11" s="4" t="inlineStr">
        <is>
          <t>[4]</t>
        </is>
      </c>
      <c r="C11" s="5" t="n">
        <v>12999</v>
      </c>
      <c r="D11" s="5" t="n">
        <v>15955</v>
      </c>
    </row>
    <row r="12">
      <c r="A12" s="4" t="inlineStr">
        <is>
          <t>Welfare payable</t>
        </is>
      </c>
      <c r="C12" s="5" t="n">
        <v>12593</v>
      </c>
      <c r="D12" s="5" t="n">
        <v>12612</v>
      </c>
    </row>
    <row r="13">
      <c r="A13" s="4" t="inlineStr">
        <is>
          <t>Other taxes payable</t>
        </is>
      </c>
      <c r="C13" s="5" t="n">
        <v>8779</v>
      </c>
      <c r="D13" s="5" t="n">
        <v>1785</v>
      </c>
    </row>
    <row r="14">
      <c r="A14" s="4" t="inlineStr">
        <is>
          <t>Accrued professional service fees</t>
        </is>
      </c>
      <c r="C14" s="5" t="n">
        <v>8278</v>
      </c>
      <c r="D14" s="5" t="n">
        <v>6199</v>
      </c>
    </row>
    <row r="15">
      <c r="A15" s="4" t="inlineStr">
        <is>
          <t>Royalty fees payable</t>
        </is>
      </c>
      <c r="B15" s="4" t="inlineStr">
        <is>
          <t>[5]</t>
        </is>
      </c>
      <c r="C15" s="5" t="n">
        <v>7967</v>
      </c>
      <c r="D15" s="5" t="n">
        <v>6696</v>
      </c>
    </row>
    <row r="16">
      <c r="A16" s="4" t="inlineStr">
        <is>
          <t>Payable for investments and acquisitions</t>
        </is>
      </c>
      <c r="C16" s="5" t="n">
        <v>6536</v>
      </c>
      <c r="D16" s="5" t="n">
        <v>3917</v>
      </c>
    </row>
    <row r="17">
      <c r="A17" s="4" t="inlineStr">
        <is>
          <t>Others</t>
        </is>
      </c>
      <c r="B17" s="4" t="inlineStr">
        <is>
          <t>[6]</t>
        </is>
      </c>
      <c r="C17" s="5" t="n">
        <v>48545</v>
      </c>
      <c r="D17" s="5" t="n">
        <v>32480</v>
      </c>
    </row>
    <row r="18">
      <c r="A18" s="4" t="inlineStr">
        <is>
          <t>Total</t>
        </is>
      </c>
      <c r="C18" s="6" t="n">
        <v>908231</v>
      </c>
      <c r="D18" s="6" t="n">
        <v>634619</v>
      </c>
    </row>
    <row r="19"/>
    <row r="20">
      <c r="A20" s="4" t="inlineStr">
        <is>
          <t>[1]</t>
        </is>
      </c>
      <c r="B20" s="4" t="inlineStr">
        <is>
          <t>The refund liability is recognized for variable amount of the considerations received from the customers and recorded as refund liability as described in Note 2.</t>
        </is>
      </c>
    </row>
    <row r="21">
      <c r="A21" s="4" t="inlineStr">
        <is>
          <t>[2]</t>
        </is>
      </c>
      <c r="B21" s="4" t="inlineStr">
        <is>
          <t>Amounts reimbursable to employees include travelling and the business related expenses.</t>
        </is>
      </c>
    </row>
    <row r="22">
      <c r="A22" s="4" t="inlineStr">
        <is>
          <t>[3]</t>
        </is>
      </c>
      <c r="B22" s="4" t="inlineStr">
        <is>
          <t>Refundable deposits represent student deposits for dormitory or other fees that will be refunded upon graduation and student security deposits refunded upon completion of the study tour.</t>
        </is>
      </c>
    </row>
    <row r="23">
      <c r="A23" s="4" t="inlineStr">
        <is>
          <t>[4]</t>
        </is>
      </c>
      <c r="B23" s="4" t="inlineStr">
        <is>
          <t>Refundable fees received from students represent (1) the miscellaneous expenses other than tuition fees received from students which will be paid out on their behalf; and (2) tuition fees refundable to students for classes withdrawn.</t>
        </is>
      </c>
    </row>
    <row r="24">
      <c r="A24" s="4" t="inlineStr">
        <is>
          <t>[5]</t>
        </is>
      </c>
      <c r="B24" s="4" t="inlineStr">
        <is>
          <t>Royalty fees payable relate to payments to content providers for on-line learning programs and those to counterparties for copyrights and resource sharing.</t>
        </is>
      </c>
    </row>
    <row r="25">
      <c r="A25" s="4" t="inlineStr">
        <is>
          <t>[6]</t>
        </is>
      </c>
      <c r="B25" s="4" t="inlineStr">
        <is>
          <t>Others primarily include transportation expenses, utility fees, property management fees and other miscellaneous expenses payable.</t>
        </is>
      </c>
    </row>
  </sheetData>
  <mergeCells count="8">
    <mergeCell ref="A1:B1"/>
    <mergeCell ref="A19:C19"/>
    <mergeCell ref="B20:C20"/>
    <mergeCell ref="B21:C21"/>
    <mergeCell ref="B22:C22"/>
    <mergeCell ref="B23:C23"/>
    <mergeCell ref="B24:C24"/>
    <mergeCell ref="B25:C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 Additional Information (Detail) - USD ($) $ in Thousands</t>
        </is>
      </c>
      <c r="B1" s="2" t="inlineStr">
        <is>
          <t>12 Months Ended</t>
        </is>
      </c>
    </row>
    <row r="2">
      <c r="B2" s="2" t="inlineStr">
        <is>
          <t>May 31, 2021</t>
        </is>
      </c>
      <c r="C2" s="2" t="inlineStr">
        <is>
          <t>May 31, 2020</t>
        </is>
      </c>
    </row>
    <row r="3">
      <c r="A3" s="4" t="inlineStr">
        <is>
          <t>Operating lease cost</t>
        </is>
      </c>
      <c r="B3" s="6" t="n">
        <v>518798</v>
      </c>
      <c r="C3" s="6" t="n">
        <v>392168</v>
      </c>
    </row>
    <row r="4">
      <c r="A4" s="4" t="inlineStr">
        <is>
          <t>Short-term lease cost</t>
        </is>
      </c>
      <c r="B4" s="6" t="n">
        <v>14149</v>
      </c>
      <c r="C4" s="6" t="n">
        <v>9028</v>
      </c>
    </row>
    <row r="5">
      <c r="A5" s="4" t="inlineStr">
        <is>
          <t>weighted average remaining lease term</t>
        </is>
      </c>
      <c r="B5" s="4" t="inlineStr">
        <is>
          <t>4 years 9 months 18 days</t>
        </is>
      </c>
      <c r="C5" s="4" t="inlineStr">
        <is>
          <t>4 years 8 months 12 days</t>
        </is>
      </c>
    </row>
    <row r="6">
      <c r="A6" s="4" t="inlineStr">
        <is>
          <t>weighted average discount rate</t>
        </is>
      </c>
      <c r="B6" s="4" t="inlineStr">
        <is>
          <t>4.50%</t>
        </is>
      </c>
      <c r="C6" s="4" t="inlineStr">
        <is>
          <t>4.20%</t>
        </is>
      </c>
    </row>
    <row r="7">
      <c r="A7" s="4" t="inlineStr">
        <is>
          <t>Lessee operating lease, lease not yet commenced contract value</t>
        </is>
      </c>
      <c r="B7" s="6" t="n">
        <v>45448</v>
      </c>
    </row>
    <row r="8">
      <c r="A8" s="4" t="inlineStr">
        <is>
          <t>General and Administrative Expense [Member] | Selected Learning Centre [Member]</t>
        </is>
      </c>
    </row>
    <row r="9">
      <c r="A9" s="4" t="inlineStr">
        <is>
          <t>Impairment losses on operating lease right of use assets</t>
        </is>
      </c>
      <c r="B9" s="6" t="n">
        <v>422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Lease - Summary of Supplemental Cash Flow Information (Details) - USD ($) $ in Thousands</t>
        </is>
      </c>
      <c r="B1" s="2" t="inlineStr">
        <is>
          <t>12 Months Ended</t>
        </is>
      </c>
    </row>
    <row r="2">
      <c r="B2" s="2" t="inlineStr">
        <is>
          <t>May 31, 2021</t>
        </is>
      </c>
      <c r="C2" s="2" t="inlineStr">
        <is>
          <t>May 31, 2020</t>
        </is>
      </c>
    </row>
    <row r="3">
      <c r="A3" s="3" t="inlineStr">
        <is>
          <t>Disclosure Of Supplemental Cash Flow Information Of The Leases [Line Items]</t>
        </is>
      </c>
    </row>
    <row r="4">
      <c r="A4" s="4" t="inlineStr">
        <is>
          <t>Cash payments for the operating leases</t>
        </is>
      </c>
      <c r="B4" s="6" t="n">
        <v>495819</v>
      </c>
      <c r="C4" s="6" t="n">
        <v>371734</v>
      </c>
    </row>
    <row r="5">
      <c r="A5" s="4" t="inlineStr">
        <is>
          <t>ROU assets obtained in exchange for the new operating lease liabilities</t>
        </is>
      </c>
      <c r="B5" s="6" t="n">
        <v>764083</v>
      </c>
      <c r="C5" s="6" t="n">
        <v>6395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 - Summary of Maturity Analysis of Annual Undiscounted Cash Flows (Details) - USD ($) $ in Thousands</t>
        </is>
      </c>
      <c r="B1" s="2" t="inlineStr">
        <is>
          <t>May 31, 2021</t>
        </is>
      </c>
      <c r="C1" s="2" t="inlineStr">
        <is>
          <t>Jun. 01, 2019</t>
        </is>
      </c>
    </row>
    <row r="2">
      <c r="A2" s="3" t="inlineStr">
        <is>
          <t>Lessee, Lease, Description [Line Items]</t>
        </is>
      </c>
    </row>
    <row r="3">
      <c r="A3" s="4" t="inlineStr">
        <is>
          <t>May 2022</t>
        </is>
      </c>
      <c r="B3" s="6" t="n">
        <v>552470</v>
      </c>
    </row>
    <row r="4">
      <c r="A4" s="4" t="inlineStr">
        <is>
          <t>May 2023</t>
        </is>
      </c>
      <c r="B4" s="5" t="n">
        <v>488038</v>
      </c>
    </row>
    <row r="5">
      <c r="A5" s="4" t="inlineStr">
        <is>
          <t>May 2024</t>
        </is>
      </c>
      <c r="B5" s="5" t="n">
        <v>402252</v>
      </c>
    </row>
    <row r="6">
      <c r="A6" s="4" t="inlineStr">
        <is>
          <t>May 2025</t>
        </is>
      </c>
      <c r="B6" s="5" t="n">
        <v>292991</v>
      </c>
    </row>
    <row r="7">
      <c r="A7" s="4" t="inlineStr">
        <is>
          <t>May 2026</t>
        </is>
      </c>
      <c r="B7" s="5" t="n">
        <v>182866</v>
      </c>
    </row>
    <row r="8">
      <c r="A8" s="4" t="inlineStr">
        <is>
          <t>Therafter</t>
        </is>
      </c>
      <c r="B8" s="5" t="n">
        <v>195182</v>
      </c>
    </row>
    <row r="9">
      <c r="A9" s="4" t="inlineStr">
        <is>
          <t>Total future lease payments</t>
        </is>
      </c>
      <c r="B9" s="5" t="n">
        <v>2113799</v>
      </c>
    </row>
    <row r="10">
      <c r="A10" s="4" t="inlineStr">
        <is>
          <t>Less:Imputed interest</t>
        </is>
      </c>
      <c r="B10" s="5" t="n">
        <v>-249137</v>
      </c>
    </row>
    <row r="11">
      <c r="A11" s="4" t="inlineStr">
        <is>
          <t>Present value of operating lease liabilities</t>
        </is>
      </c>
      <c r="B11" s="6" t="n">
        <v>1864662</v>
      </c>
      <c r="C11" s="6" t="n">
        <v>123808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Unsecured Senior Notes - Summary of unsecured senior notes (Detail) - USD ($) $ in Thousands</t>
        </is>
      </c>
      <c r="B1" s="2" t="inlineStr">
        <is>
          <t>May 31, 2021</t>
        </is>
      </c>
      <c r="C1" s="2" t="inlineStr">
        <is>
          <t>Aug. 31, 2020</t>
        </is>
      </c>
      <c r="D1" s="2" t="inlineStr">
        <is>
          <t>Jul. 31, 2020</t>
        </is>
      </c>
      <c r="E1" s="2" t="inlineStr">
        <is>
          <t>Dec. 14, 2018</t>
        </is>
      </c>
    </row>
    <row r="2">
      <c r="A2" s="3" t="inlineStr">
        <is>
          <t>Debt Instrument [Line Items]</t>
        </is>
      </c>
    </row>
    <row r="3">
      <c r="A3" s="4" t="inlineStr">
        <is>
          <t>Total principal amount of the unsecured senior notes</t>
        </is>
      </c>
      <c r="E3" s="6" t="n">
        <v>250000</v>
      </c>
    </row>
    <row r="4">
      <c r="A4" s="4" t="inlineStr">
        <is>
          <t>Unsecured Senior Notes [Member]</t>
        </is>
      </c>
    </row>
    <row r="5">
      <c r="A5" s="3" t="inlineStr">
        <is>
          <t>Debt Instrument [Line Items]</t>
        </is>
      </c>
    </row>
    <row r="6">
      <c r="A6" s="4" t="inlineStr">
        <is>
          <t>Carrying amount of US$300,000, 2.125% notes due 2025</t>
        </is>
      </c>
      <c r="B6" s="6" t="n">
        <v>297631</v>
      </c>
    </row>
    <row r="7">
      <c r="A7" s="4" t="inlineStr">
        <is>
          <t>Unamortized debt discounts, accrued interest expenses and debt issuance costs</t>
        </is>
      </c>
      <c r="B7" s="5" t="n">
        <v>2369</v>
      </c>
    </row>
    <row r="8">
      <c r="A8" s="4" t="inlineStr">
        <is>
          <t>Total principal amount of the unsecured senior notes</t>
        </is>
      </c>
      <c r="B8" s="6" t="n">
        <v>300000</v>
      </c>
      <c r="C8" s="6" t="n">
        <v>300000</v>
      </c>
      <c r="D8" s="6" t="n">
        <v>300000</v>
      </c>
    </row>
    <row r="9">
      <c r="A9" s="4" t="inlineStr">
        <is>
          <t>Debt Instrument, Interest Rate, Effective Percentage</t>
        </is>
      </c>
      <c r="B9" s="4" t="inlineStr">
        <is>
          <t>2.3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s>
  <sheetData>
    <row r="1">
      <c r="A1" s="1" t="inlineStr">
        <is>
          <t>Unsecured Senior Notes - Additional Information (Detail) - USD ($) $ in Thousands</t>
        </is>
      </c>
      <c r="B1" s="2" t="inlineStr">
        <is>
          <t>Aug. 31, 2020</t>
        </is>
      </c>
      <c r="C1" s="2" t="inlineStr">
        <is>
          <t>Jul. 31, 2020</t>
        </is>
      </c>
      <c r="D1" s="2" t="inlineStr">
        <is>
          <t>May 31, 2021</t>
        </is>
      </c>
      <c r="E1" s="2" t="inlineStr">
        <is>
          <t>Dec. 14, 2018</t>
        </is>
      </c>
    </row>
    <row r="2">
      <c r="A2" s="3" t="inlineStr">
        <is>
          <t>Debt Instrument [Line Items]</t>
        </is>
      </c>
    </row>
    <row r="3">
      <c r="A3" s="4" t="inlineStr">
        <is>
          <t>Debt instrument Principal amount</t>
        </is>
      </c>
      <c r="E3" s="6" t="n">
        <v>250000</v>
      </c>
    </row>
    <row r="4">
      <c r="A4" s="4" t="inlineStr">
        <is>
          <t>Debt Instrument payment terms</t>
        </is>
      </c>
      <c r="C4" s="4" t="inlineStr">
        <is>
          <t>interest payable semiannually in arrears on January 2 and July 2 of each calendar year, commencing on January 2, 2021.</t>
        </is>
      </c>
    </row>
    <row r="5">
      <c r="A5" s="4" t="inlineStr">
        <is>
          <t>Unsecured Senior Notes [Member]</t>
        </is>
      </c>
    </row>
    <row r="6">
      <c r="A6" s="3" t="inlineStr">
        <is>
          <t>Debt Instrument [Line Items]</t>
        </is>
      </c>
    </row>
    <row r="7">
      <c r="A7" s="4" t="inlineStr">
        <is>
          <t>Debt instrument Principal amount</t>
        </is>
      </c>
      <c r="B7" s="6" t="n">
        <v>300000</v>
      </c>
      <c r="C7" s="6" t="n">
        <v>300000</v>
      </c>
      <c r="D7" s="6" t="n">
        <v>300000</v>
      </c>
    </row>
    <row r="8">
      <c r="A8" s="4" t="inlineStr">
        <is>
          <t>Interest rate</t>
        </is>
      </c>
      <c r="C8" s="4" t="inlineStr">
        <is>
          <t>2.125%</t>
        </is>
      </c>
    </row>
    <row r="9">
      <c r="A9" s="4" t="inlineStr">
        <is>
          <t>Debt instrument date of first required payment</t>
        </is>
      </c>
      <c r="C9" s="4" t="inlineStr">
        <is>
          <t>Jan. 2,
		2021</t>
        </is>
      </c>
    </row>
    <row r="10">
      <c r="A10" s="4" t="inlineStr">
        <is>
          <t>Debt instrument frequency of periodic payment</t>
        </is>
      </c>
      <c r="C10" s="4" t="inlineStr">
        <is>
          <t>semiannually</t>
        </is>
      </c>
    </row>
    <row r="11">
      <c r="A11" s="4" t="inlineStr">
        <is>
          <t>Proceeds from issue of unsecured senior notes</t>
        </is>
      </c>
      <c r="C11" s="6" t="n">
        <v>299181</v>
      </c>
    </row>
    <row r="12">
      <c r="A12" s="4" t="inlineStr">
        <is>
          <t>Debt issuance costs net</t>
        </is>
      </c>
      <c r="C12" s="6" t="n">
        <v>2098</v>
      </c>
    </row>
    <row r="13">
      <c r="A13" s="4" t="inlineStr">
        <is>
          <t>Debt instrument maturity year</t>
        </is>
      </c>
      <c r="B13" s="4" t="inlineStr">
        <is>
          <t>2025</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4" customWidth="1" min="1" max="1"/>
    <col width="15" customWidth="1" min="2" max="2"/>
    <col width="15" customWidth="1" min="3" max="3"/>
    <col width="52" customWidth="1" min="4" max="4"/>
    <col width="13" customWidth="1" min="5" max="5"/>
    <col width="14" customWidth="1" min="6" max="6"/>
  </cols>
  <sheetData>
    <row r="1">
      <c r="A1" s="1" t="inlineStr">
        <is>
          <t>Long-term loan - Additional Information (Detail) - USD ($) $ in Thousands</t>
        </is>
      </c>
      <c r="B1" s="2" t="inlineStr">
        <is>
          <t>1 Months Ended</t>
        </is>
      </c>
      <c r="C1" s="2" t="inlineStr">
        <is>
          <t>6 Months Ended</t>
        </is>
      </c>
      <c r="D1" s="2" t="inlineStr">
        <is>
          <t>30 Months Ended</t>
        </is>
      </c>
    </row>
    <row r="2">
      <c r="B2" s="2" t="inlineStr">
        <is>
          <t>May 31, 2021</t>
        </is>
      </c>
      <c r="C2" s="2" t="inlineStr">
        <is>
          <t>May 31, 2019</t>
        </is>
      </c>
      <c r="D2" s="2" t="inlineStr">
        <is>
          <t>May 31, 2021</t>
        </is>
      </c>
      <c r="E2" s="2" t="inlineStr">
        <is>
          <t>May 31, 2020</t>
        </is>
      </c>
      <c r="F2" s="2" t="inlineStr">
        <is>
          <t>Dec. 14, 2018</t>
        </is>
      </c>
    </row>
    <row r="3">
      <c r="A3" s="3" t="inlineStr">
        <is>
          <t>Line of Credit Facility [Line Items]</t>
        </is>
      </c>
    </row>
    <row r="4">
      <c r="A4" s="4" t="inlineStr">
        <is>
          <t>Additional long term debt</t>
        </is>
      </c>
      <c r="F4" s="6" t="n">
        <v>250000</v>
      </c>
    </row>
    <row r="5">
      <c r="A5" s="4" t="inlineStr">
        <is>
          <t>Long-term Debt, Term</t>
        </is>
      </c>
      <c r="F5" s="4" t="inlineStr">
        <is>
          <t>3 years</t>
        </is>
      </c>
    </row>
    <row r="6">
      <c r="A6" s="4" t="inlineStr">
        <is>
          <t>Debt Issuance Costs Paid</t>
        </is>
      </c>
      <c r="C6" s="6" t="n">
        <v>3543</v>
      </c>
    </row>
    <row r="7">
      <c r="A7" s="4" t="inlineStr">
        <is>
          <t>London Interbank Offered Rate (LIBOR) [Member]</t>
        </is>
      </c>
    </row>
    <row r="8">
      <c r="A8" s="3" t="inlineStr">
        <is>
          <t>Line of Credit Facility [Line Items]</t>
        </is>
      </c>
    </row>
    <row r="9">
      <c r="A9" s="4" t="inlineStr">
        <is>
          <t>Description Of Variable Rate Of Interest</t>
        </is>
      </c>
      <c r="D9" s="4" t="inlineStr">
        <is>
          <t>165 basis points over London Interbank Offered Rate</t>
        </is>
      </c>
    </row>
    <row r="10">
      <c r="A10" s="4" t="inlineStr">
        <is>
          <t>Variable Interest Rate Spread</t>
        </is>
      </c>
      <c r="D10" s="4" t="inlineStr">
        <is>
          <t>165.00%</t>
        </is>
      </c>
    </row>
    <row r="11">
      <c r="A11" s="4" t="inlineStr">
        <is>
          <t>Line Of Credit Facility,Interest Rate Description</t>
        </is>
      </c>
      <c r="D11" s="4" t="inlineStr">
        <is>
          <t>The interest is payable on a quarterly basis.</t>
        </is>
      </c>
    </row>
    <row r="12">
      <c r="A12" s="4" t="inlineStr">
        <is>
          <t>Revolving Facilities Agreement A [Member]</t>
        </is>
      </c>
    </row>
    <row r="13">
      <c r="A13" s="3" t="inlineStr">
        <is>
          <t>Line of Credit Facility [Line Items]</t>
        </is>
      </c>
    </row>
    <row r="14">
      <c r="A14" s="4" t="inlineStr">
        <is>
          <t>Long-term Debt, Term</t>
        </is>
      </c>
      <c r="F14" s="4" t="inlineStr">
        <is>
          <t>3 years</t>
        </is>
      </c>
    </row>
    <row r="15">
      <c r="A15" s="4" t="inlineStr">
        <is>
          <t>Term Loan Facility</t>
        </is>
      </c>
      <c r="F15" s="6" t="n">
        <v>100000</v>
      </c>
    </row>
    <row r="16">
      <c r="A16" s="4" t="inlineStr">
        <is>
          <t>Line Of Credit Facility Unused Commitement Fee Percentage</t>
        </is>
      </c>
      <c r="B16" s="4" t="inlineStr">
        <is>
          <t>0.30%</t>
        </is>
      </c>
    </row>
    <row r="17">
      <c r="A17" s="4" t="inlineStr">
        <is>
          <t>Revolving Facilities Agreement B [Member]</t>
        </is>
      </c>
    </row>
    <row r="18">
      <c r="A18" s="3" t="inlineStr">
        <is>
          <t>Line of Credit Facility [Line Items]</t>
        </is>
      </c>
    </row>
    <row r="19">
      <c r="A19" s="4" t="inlineStr">
        <is>
          <t>Term Loan Facility</t>
        </is>
      </c>
      <c r="F19" s="5" t="n">
        <v>100000</v>
      </c>
    </row>
    <row r="20">
      <c r="A20" s="4" t="inlineStr">
        <is>
          <t>Line Of Credit Facility Unused Commitement Fee Percentage</t>
        </is>
      </c>
      <c r="B20" s="4" t="inlineStr">
        <is>
          <t>0.50%</t>
        </is>
      </c>
    </row>
    <row r="21">
      <c r="A21" s="4" t="inlineStr">
        <is>
          <t>Additional Debt [Member]</t>
        </is>
      </c>
    </row>
    <row r="22">
      <c r="A22" s="3" t="inlineStr">
        <is>
          <t>Line of Credit Facility [Line Items]</t>
        </is>
      </c>
    </row>
    <row r="23">
      <c r="A23" s="4" t="inlineStr">
        <is>
          <t>Additional long term debt</t>
        </is>
      </c>
      <c r="E23" s="6" t="n">
        <v>50000</v>
      </c>
    </row>
    <row r="24">
      <c r="A24" s="4" t="inlineStr">
        <is>
          <t>Debt [Member]</t>
        </is>
      </c>
    </row>
    <row r="25">
      <c r="A25" s="3" t="inlineStr">
        <is>
          <t>Line of Credit Facility [Line Items]</t>
        </is>
      </c>
    </row>
    <row r="26">
      <c r="A26" s="4" t="inlineStr">
        <is>
          <t>Additional long term debt</t>
        </is>
      </c>
      <c r="F26" s="6" t="n">
        <v>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1</t>
        </is>
      </c>
      <c r="C2" s="2" t="inlineStr">
        <is>
          <t>May 31, 2020</t>
        </is>
      </c>
      <c r="D2" s="2" t="inlineStr">
        <is>
          <t>May 31, 2019</t>
        </is>
      </c>
    </row>
    <row r="3">
      <c r="A3" s="3" t="inlineStr">
        <is>
          <t>Cash flows from operating activities</t>
        </is>
      </c>
    </row>
    <row r="4">
      <c r="A4" s="4" t="inlineStr">
        <is>
          <t>Net income</t>
        </is>
      </c>
      <c r="B4" s="6" t="n">
        <v>230021</v>
      </c>
      <c r="C4" s="6" t="n">
        <v>354859</v>
      </c>
      <c r="D4" s="6" t="n">
        <v>227846</v>
      </c>
    </row>
    <row r="5">
      <c r="A5" s="3" t="inlineStr">
        <is>
          <t>Adjustments to reconcile net income to net cash provided by operating activities</t>
        </is>
      </c>
    </row>
    <row r="6">
      <c r="A6" s="4" t="inlineStr">
        <is>
          <t>Depreciation of property and equipment</t>
        </is>
      </c>
      <c r="B6" s="5" t="n">
        <v>225657</v>
      </c>
      <c r="C6" s="5" t="n">
        <v>146310</v>
      </c>
      <c r="D6" s="5" t="n">
        <v>110042</v>
      </c>
    </row>
    <row r="7">
      <c r="A7" s="4" t="inlineStr">
        <is>
          <t>Amortization of intangible assets</t>
        </is>
      </c>
      <c r="B7" s="5" t="n">
        <v>4524</v>
      </c>
      <c r="C7" s="5" t="n">
        <v>4530</v>
      </c>
      <c r="D7" s="5" t="n">
        <v>3699</v>
      </c>
    </row>
    <row r="8">
      <c r="A8" s="4" t="inlineStr">
        <is>
          <t>Amortization of land use rights</t>
        </is>
      </c>
      <c r="B8" s="5" t="n">
        <v>262</v>
      </c>
      <c r="C8" s="5" t="n">
        <v>162</v>
      </c>
      <c r="D8" s="5" t="n">
        <v>263</v>
      </c>
    </row>
    <row r="9">
      <c r="A9" s="4" t="inlineStr">
        <is>
          <t>Loss on disposal of property and equipment</t>
        </is>
      </c>
      <c r="B9" s="5" t="n">
        <v>5380</v>
      </c>
      <c r="C9" s="5" t="n">
        <v>4866</v>
      </c>
      <c r="D9" s="5" t="n">
        <v>10685</v>
      </c>
    </row>
    <row r="10">
      <c r="A10" s="4" t="inlineStr">
        <is>
          <t>Gain on disposal of a subsidiary</t>
        </is>
      </c>
      <c r="D10" s="5" t="n">
        <v>-3627</v>
      </c>
    </row>
    <row r="11">
      <c r="A11" s="4" t="inlineStr">
        <is>
          <t>Goodwill impairment</t>
        </is>
      </c>
      <c r="B11" s="5" t="n">
        <v>28858</v>
      </c>
      <c r="C11" s="5" t="n">
        <v>0</v>
      </c>
      <c r="D11" s="5" t="n">
        <v>5245</v>
      </c>
    </row>
    <row r="12">
      <c r="A12" s="4" t="inlineStr">
        <is>
          <t>Impairment loss from intangible assets</t>
        </is>
      </c>
      <c r="B12" s="5" t="n">
        <v>2936</v>
      </c>
    </row>
    <row r="13">
      <c r="A13" s="4" t="inlineStr">
        <is>
          <t>Impairment loss from long-term investments</t>
        </is>
      </c>
      <c r="B13" s="5" t="n">
        <v>40207</v>
      </c>
      <c r="C13" s="5" t="n">
        <v>31750</v>
      </c>
      <c r="D13" s="5" t="n">
        <v>5919</v>
      </c>
    </row>
    <row r="14">
      <c r="A14" s="4" t="inlineStr">
        <is>
          <t>Impairment loss from long-lived assets</t>
        </is>
      </c>
      <c r="B14" s="5" t="n">
        <v>33769</v>
      </c>
    </row>
    <row r="15">
      <c r="A15" s="4" t="inlineStr">
        <is>
          <t>Realized gain from long-term investments</t>
        </is>
      </c>
      <c r="B15" s="5" t="n">
        <v>-3535</v>
      </c>
      <c r="C15" s="5" t="n">
        <v>-407</v>
      </c>
      <c r="D15" s="5" t="n">
        <v>-26379</v>
      </c>
    </row>
    <row r="16">
      <c r="A16" s="4" t="inlineStr">
        <is>
          <t>Loss from fair value change of long-term investments</t>
        </is>
      </c>
      <c r="B16" s="5" t="n">
        <v>3824</v>
      </c>
      <c r="C16" s="5" t="n">
        <v>18451</v>
      </c>
      <c r="D16" s="5" t="n">
        <v>104636</v>
      </c>
    </row>
    <row r="17">
      <c r="A17" s="4" t="inlineStr">
        <is>
          <t>Share-based compensation expenses</t>
        </is>
      </c>
      <c r="B17" s="5" t="n">
        <v>68880</v>
      </c>
      <c r="C17" s="5" t="n">
        <v>62057</v>
      </c>
      <c r="D17" s="5" t="n">
        <v>71336</v>
      </c>
    </row>
    <row r="18">
      <c r="A18" s="4" t="inlineStr">
        <is>
          <t>Allowance for doubtful accounts</t>
        </is>
      </c>
      <c r="B18" s="5" t="n">
        <v>3106</v>
      </c>
      <c r="C18" s="5" t="n">
        <v>329</v>
      </c>
      <c r="D18" s="5" t="n">
        <v>146</v>
      </c>
    </row>
    <row r="19">
      <c r="A19" s="4" t="inlineStr">
        <is>
          <t>Loss (gain) from equity method investments</t>
        </is>
      </c>
      <c r="B19" s="5" t="n">
        <v>1368</v>
      </c>
      <c r="C19" s="5" t="n">
        <v>-1385</v>
      </c>
      <c r="D19" s="5" t="n">
        <v>2289</v>
      </c>
    </row>
    <row r="20">
      <c r="A20" s="4" t="inlineStr">
        <is>
          <t>Deferred income taxes</t>
        </is>
      </c>
      <c r="B20" s="5" t="n">
        <v>-44644</v>
      </c>
      <c r="C20" s="5" t="n">
        <v>-8566</v>
      </c>
      <c r="D20" s="5" t="n">
        <v>-17273</v>
      </c>
    </row>
    <row r="21">
      <c r="A21" s="4" t="inlineStr">
        <is>
          <t>Amortization of Debt Issuance Costs and Discounts</t>
        </is>
      </c>
      <c r="B21" s="5" t="n">
        <v>548</v>
      </c>
    </row>
    <row r="22">
      <c r="A22" s="3" t="inlineStr">
        <is>
          <t>Changes in operating assets and liabilities</t>
        </is>
      </c>
    </row>
    <row r="23">
      <c r="A23" s="4" t="inlineStr">
        <is>
          <t>Accounts receivable</t>
        </is>
      </c>
      <c r="B23" s="5" t="n">
        <v>-4627</v>
      </c>
      <c r="C23" s="5" t="n">
        <v>-1422</v>
      </c>
      <c r="D23" s="5" t="n">
        <v>-509</v>
      </c>
    </row>
    <row r="24">
      <c r="A24" s="4" t="inlineStr">
        <is>
          <t>Inventory</t>
        </is>
      </c>
      <c r="B24" s="5" t="n">
        <v>3752</v>
      </c>
      <c r="C24" s="5" t="n">
        <v>-3278</v>
      </c>
      <c r="D24" s="5" t="n">
        <v>6032</v>
      </c>
    </row>
    <row r="25">
      <c r="A25" s="4" t="inlineStr">
        <is>
          <t>Prepaid expenses and other current assets</t>
        </is>
      </c>
      <c r="B25" s="5" t="n">
        <v>-15229</v>
      </c>
      <c r="C25" s="5" t="n">
        <v>-40713</v>
      </c>
      <c r="D25" s="5" t="n">
        <v>-23624</v>
      </c>
    </row>
    <row r="26">
      <c r="A26" s="4" t="inlineStr">
        <is>
          <t>Amounts due from related parties</t>
        </is>
      </c>
      <c r="B26" s="5" t="n">
        <v>-661</v>
      </c>
      <c r="C26" s="5" t="n">
        <v>14106</v>
      </c>
      <c r="D26" s="5" t="n">
        <v>-3022</v>
      </c>
    </row>
    <row r="27">
      <c r="A27" s="4" t="inlineStr">
        <is>
          <t>Long-term deposits</t>
        </is>
      </c>
      <c r="B27" s="5" t="n">
        <v>-5020</v>
      </c>
      <c r="C27" s="5" t="n">
        <v>-14266</v>
      </c>
      <c r="D27" s="5" t="n">
        <v>-12622</v>
      </c>
    </row>
    <row r="28">
      <c r="A28" s="4" t="inlineStr">
        <is>
          <t>Long-term prepaid rents</t>
        </is>
      </c>
      <c r="C28" s="5" t="n">
        <v>658</v>
      </c>
      <c r="D28" s="5" t="n">
        <v>858</v>
      </c>
    </row>
    <row r="29">
      <c r="A29" s="4" t="inlineStr">
        <is>
          <t>Operating lease rights-of-use assets</t>
        </is>
      </c>
      <c r="B29" s="5" t="n">
        <v>-252297</v>
      </c>
      <c r="C29" s="5" t="n">
        <v>-170871</v>
      </c>
    </row>
    <row r="30">
      <c r="A30" s="4" t="inlineStr">
        <is>
          <t>Accounts payable</t>
        </is>
      </c>
      <c r="B30" s="5" t="n">
        <v>12809</v>
      </c>
      <c r="C30" s="5" t="n">
        <v>82</v>
      </c>
      <c r="D30" s="5" t="n">
        <v>-2747</v>
      </c>
    </row>
    <row r="31">
      <c r="A31" s="4" t="inlineStr">
        <is>
          <t>Accrued expenses and other current liabilities</t>
        </is>
      </c>
      <c r="B31" s="5" t="n">
        <v>122147</v>
      </c>
      <c r="C31" s="5" t="n">
        <v>63667</v>
      </c>
      <c r="D31" s="5" t="n">
        <v>-18321</v>
      </c>
    </row>
    <row r="32">
      <c r="A32" s="4" t="inlineStr">
        <is>
          <t>Income taxes payable</t>
        </is>
      </c>
      <c r="B32" s="5" t="n">
        <v>33533</v>
      </c>
      <c r="C32" s="5" t="n">
        <v>56372</v>
      </c>
      <c r="D32" s="5" t="n">
        <v>27210</v>
      </c>
    </row>
    <row r="33">
      <c r="A33" s="4" t="inlineStr">
        <is>
          <t>Amounts due to related parties</t>
        </is>
      </c>
      <c r="B33" s="5" t="n">
        <v>-1667</v>
      </c>
      <c r="C33" s="5" t="n">
        <v>1152</v>
      </c>
      <c r="D33" s="5" t="n">
        <v>670</v>
      </c>
    </row>
    <row r="34">
      <c r="A34" s="4" t="inlineStr">
        <is>
          <t>Deferred revenue</t>
        </is>
      </c>
      <c r="B34" s="5" t="n">
        <v>420340</v>
      </c>
      <c r="C34" s="5" t="n">
        <v>61930</v>
      </c>
      <c r="D34" s="5" t="n">
        <v>336896</v>
      </c>
    </row>
    <row r="35">
      <c r="A35" s="4" t="inlineStr">
        <is>
          <t>Operating lease liabilities</t>
        </is>
      </c>
      <c r="B35" s="5" t="n">
        <v>215844</v>
      </c>
      <c r="C35" s="5" t="n">
        <v>224082</v>
      </c>
    </row>
    <row r="36">
      <c r="A36" s="4" t="inlineStr">
        <is>
          <t>Net cash provided by operating activities</t>
        </is>
      </c>
      <c r="B36" s="5" t="n">
        <v>1130085</v>
      </c>
      <c r="C36" s="5" t="n">
        <v>804455</v>
      </c>
      <c r="D36" s="5" t="n">
        <v>805648</v>
      </c>
    </row>
    <row r="37">
      <c r="A37" s="3" t="inlineStr">
        <is>
          <t>Cash flows from investing activities</t>
        </is>
      </c>
    </row>
    <row r="38">
      <c r="A38" s="4" t="inlineStr">
        <is>
          <t>Purchase of term deposits</t>
        </is>
      </c>
      <c r="B38" s="5" t="n">
        <v>-1203630</v>
      </c>
      <c r="C38" s="5" t="n">
        <v>-249048</v>
      </c>
      <c r="D38" s="5" t="n">
        <v>-104178</v>
      </c>
    </row>
    <row r="39">
      <c r="A39" s="4" t="inlineStr">
        <is>
          <t>Proceeds from maturity of term deposits</t>
        </is>
      </c>
      <c r="B39" s="5" t="n">
        <v>296077</v>
      </c>
      <c r="C39" s="5" t="n">
        <v>69740</v>
      </c>
      <c r="D39" s="5" t="n">
        <v>95402</v>
      </c>
    </row>
    <row r="40">
      <c r="A40" s="4" t="inlineStr">
        <is>
          <t>Payments for short-term investments</t>
        </is>
      </c>
      <c r="B40" s="5" t="n">
        <v>-4253957</v>
      </c>
      <c r="C40" s="5" t="n">
        <v>-2964402</v>
      </c>
      <c r="D40" s="5" t="n">
        <v>-3595634</v>
      </c>
    </row>
    <row r="41">
      <c r="A41" s="4" t="inlineStr">
        <is>
          <t>Proceeds from maturity of short-term investments</t>
        </is>
      </c>
      <c r="B41" s="5" t="n">
        <v>3452642</v>
      </c>
      <c r="C41" s="5" t="n">
        <v>2248486</v>
      </c>
      <c r="D41" s="5" t="n">
        <v>3432981</v>
      </c>
    </row>
    <row r="42">
      <c r="A42" s="4" t="inlineStr">
        <is>
          <t>Purchase of property and equipment</t>
        </is>
      </c>
      <c r="B42" s="5" t="n">
        <v>-429197</v>
      </c>
      <c r="C42" s="5" t="n">
        <v>-309548</v>
      </c>
      <c r="D42" s="5" t="n">
        <v>-269140</v>
      </c>
    </row>
    <row r="43">
      <c r="A43" s="4" t="inlineStr">
        <is>
          <t>Proceeds from disposal of property and equipment</t>
        </is>
      </c>
      <c r="B43" s="5" t="n">
        <v>45392</v>
      </c>
      <c r="C43" s="5" t="n">
        <v>24477</v>
      </c>
      <c r="D43" s="5" t="n">
        <v>17238</v>
      </c>
    </row>
    <row r="44">
      <c r="A44" s="4" t="inlineStr">
        <is>
          <t>Payments for long-term investments</t>
        </is>
      </c>
      <c r="B44" s="5" t="n">
        <v>-106965</v>
      </c>
      <c r="C44" s="5" t="n">
        <v>-92087</v>
      </c>
      <c r="D44" s="5" t="n">
        <v>-128970</v>
      </c>
    </row>
    <row r="45">
      <c r="A45" s="4" t="inlineStr">
        <is>
          <t>Proceeds from disposal of long-term investments</t>
        </is>
      </c>
      <c r="B45" s="5" t="n">
        <v>24623</v>
      </c>
      <c r="C45" s="5" t="n">
        <v>8480</v>
      </c>
      <c r="D45" s="5" t="n">
        <v>46956</v>
      </c>
    </row>
    <row r="46">
      <c r="A46" s="4" t="inlineStr">
        <is>
          <t>Business acquisitions, net of cash acquired of US$2,697, US$1,419 and US$430 for the years ended May 31, 2019, 2020 and 2021, respectively (Note 3)</t>
        </is>
      </c>
      <c r="B46" s="5" t="n">
        <v>-12701</v>
      </c>
      <c r="C46" s="5" t="n">
        <v>1073</v>
      </c>
      <c r="D46" s="5" t="n">
        <v>-36367</v>
      </c>
    </row>
    <row r="47">
      <c r="A47" s="4" t="inlineStr">
        <is>
          <t>Purchase of land use rights</t>
        </is>
      </c>
      <c r="B47" s="5" t="n">
        <v>-7151</v>
      </c>
      <c r="D47" s="5" t="n">
        <v>-7738</v>
      </c>
    </row>
    <row r="48">
      <c r="A48" s="4" t="inlineStr">
        <is>
          <t>Loans provided to related parties</t>
        </is>
      </c>
      <c r="B48" s="5" t="n">
        <v>-10486</v>
      </c>
      <c r="C48" s="5" t="n">
        <v>-7128</v>
      </c>
      <c r="D48" s="5" t="n">
        <v>-61155</v>
      </c>
    </row>
    <row r="49">
      <c r="A49" s="4" t="inlineStr">
        <is>
          <t>Repayment of loan provided to related parties</t>
        </is>
      </c>
      <c r="B49" s="5" t="n">
        <v>27714</v>
      </c>
      <c r="C49" s="5" t="n">
        <v>712</v>
      </c>
      <c r="D49" s="5" t="n">
        <v>45682</v>
      </c>
    </row>
    <row r="50">
      <c r="A50" s="4" t="inlineStr">
        <is>
          <t>Disposal of subsidiaries, net of cash disposed of US$12,050, US$665 and nil for the years ended May 31, 2019, 2020 and 2021, respectively</t>
        </is>
      </c>
      <c r="C50" s="5" t="n">
        <v>12875</v>
      </c>
      <c r="D50" s="5" t="n">
        <v>-9789</v>
      </c>
    </row>
    <row r="51">
      <c r="A51" s="4" t="inlineStr">
        <is>
          <t>Net cash used in investing activities</t>
        </is>
      </c>
      <c r="B51" s="5" t="n">
        <v>-2177639</v>
      </c>
      <c r="C51" s="5" t="n">
        <v>-1256370</v>
      </c>
      <c r="D51" s="5" t="n">
        <v>-574712</v>
      </c>
    </row>
    <row r="52">
      <c r="A52" s="3" t="inlineStr">
        <is>
          <t>Cash flows from financing activities</t>
        </is>
      </c>
    </row>
    <row r="53">
      <c r="A53" s="4" t="inlineStr">
        <is>
          <t>Net proceeds from HK initial public offering</t>
        </is>
      </c>
      <c r="B53" s="5" t="n">
        <v>1482768</v>
      </c>
    </row>
    <row r="54">
      <c r="A54" s="4" t="inlineStr">
        <is>
          <t>Proceeds from issuances of common shares upon exercise of share options</t>
        </is>
      </c>
      <c r="B54" s="5" t="n">
        <v>1929</v>
      </c>
      <c r="C54" s="5" t="n">
        <v>3629</v>
      </c>
    </row>
    <row r="55">
      <c r="A55" s="4" t="inlineStr">
        <is>
          <t>Proceeds from issuance of ordinary shares relating to the IPO of Koolearn Holding</t>
        </is>
      </c>
      <c r="D55" s="5" t="n">
        <v>233347</v>
      </c>
    </row>
    <row r="56">
      <c r="A56" s="4" t="inlineStr">
        <is>
          <t>Cash paid for employees' individual income taxes on withheld shares from exercise of NES</t>
        </is>
      </c>
      <c r="B56" s="5" t="n">
        <v>-16168</v>
      </c>
      <c r="C56" s="5" t="n">
        <v>-9853</v>
      </c>
      <c r="D56" s="5" t="n">
        <v>-12085</v>
      </c>
    </row>
    <row r="57">
      <c r="A57" s="4" t="inlineStr">
        <is>
          <t>Payments made after a business combination</t>
        </is>
      </c>
      <c r="B57" s="5" t="n">
        <v>-1741</v>
      </c>
      <c r="C57" s="5" t="n">
        <v>-18332</v>
      </c>
    </row>
    <row r="58">
      <c r="A58" s="4" t="inlineStr">
        <is>
          <t>Repayment of long-term debt</t>
        </is>
      </c>
      <c r="B58" s="5" t="n">
        <v>-120000</v>
      </c>
    </row>
    <row r="59">
      <c r="A59" s="4" t="inlineStr">
        <is>
          <t>Proceeds from long-term loan</t>
        </is>
      </c>
      <c r="B59" s="5" t="n">
        <v>297083</v>
      </c>
      <c r="C59" s="5" t="n">
        <v>20000</v>
      </c>
      <c r="D59" s="5" t="n">
        <v>96457</v>
      </c>
    </row>
    <row r="60">
      <c r="A60" s="4" t="inlineStr">
        <is>
          <t>Cash paid for shares repurchase</t>
        </is>
      </c>
      <c r="D60" s="5" t="n">
        <v>-55962</v>
      </c>
    </row>
    <row r="61">
      <c r="A61" s="4" t="inlineStr">
        <is>
          <t>Capital contribution from non-controlling interests</t>
        </is>
      </c>
      <c r="C61" s="5" t="n">
        <v>64</v>
      </c>
      <c r="D61" s="5" t="n">
        <v>20498</v>
      </c>
    </row>
    <row r="62">
      <c r="A62" s="4" t="inlineStr">
        <is>
          <t>Share issuances of Koolearn Holdings</t>
        </is>
      </c>
      <c r="B62" s="5" t="n">
        <v>29872</v>
      </c>
    </row>
    <row r="63">
      <c r="A63" s="4" t="inlineStr">
        <is>
          <t>Repurchase of shares from non-controlling interests</t>
        </is>
      </c>
      <c r="B63" s="5" t="n">
        <v>-19659</v>
      </c>
      <c r="C63" s="5" t="n">
        <v>-13370</v>
      </c>
      <c r="D63" s="5" t="n">
        <v>-15606</v>
      </c>
    </row>
    <row r="64">
      <c r="A64" s="4" t="inlineStr">
        <is>
          <t>Net cash provided by (used in) financing activities</t>
        </is>
      </c>
      <c r="B64" s="5" t="n">
        <v>1654084</v>
      </c>
      <c r="C64" s="5" t="n">
        <v>-17862</v>
      </c>
      <c r="D64" s="5" t="n">
        <v>266649</v>
      </c>
    </row>
    <row r="65">
      <c r="A65" s="4" t="inlineStr">
        <is>
          <t>Effects of exchange rate changes</t>
        </is>
      </c>
      <c r="B65" s="5" t="n">
        <v>106173</v>
      </c>
      <c r="C65" s="5" t="n">
        <v>-29026</v>
      </c>
      <c r="D65" s="5" t="n">
        <v>-66123</v>
      </c>
    </row>
    <row r="66">
      <c r="A66" s="4" t="inlineStr">
        <is>
          <t>Net change in cash, cash equivalents and restricted cash</t>
        </is>
      </c>
      <c r="B66" s="5" t="n">
        <v>712703</v>
      </c>
      <c r="C66" s="5" t="n">
        <v>-498803</v>
      </c>
      <c r="D66" s="5" t="n">
        <v>431462</v>
      </c>
    </row>
    <row r="67">
      <c r="A67" s="4" t="inlineStr">
        <is>
          <t>Cash, cash equivalents and restricted cash at beginning of year</t>
        </is>
      </c>
      <c r="B67" s="5" t="n">
        <v>919424</v>
      </c>
      <c r="C67" s="5" t="n">
        <v>1418227</v>
      </c>
      <c r="D67" s="5" t="n">
        <v>986765</v>
      </c>
    </row>
    <row r="68">
      <c r="A68" s="4" t="inlineStr">
        <is>
          <t>Cash, cash equivalents and restricted cash at end of year</t>
        </is>
      </c>
      <c r="B68" s="5" t="n">
        <v>1632127</v>
      </c>
      <c r="C68" s="5" t="n">
        <v>919424</v>
      </c>
      <c r="D68" s="5" t="n">
        <v>1418227</v>
      </c>
    </row>
    <row r="69">
      <c r="A69" s="3" t="inlineStr">
        <is>
          <t>Supplement disclosure of cash flow information</t>
        </is>
      </c>
    </row>
    <row r="70">
      <c r="A70" s="4" t="inlineStr">
        <is>
          <t>Income taxes paid</t>
        </is>
      </c>
      <c r="B70" s="5" t="n">
        <v>144377</v>
      </c>
      <c r="C70" s="5" t="n">
        <v>135678</v>
      </c>
      <c r="D70" s="5" t="n">
        <v>75346</v>
      </c>
    </row>
    <row r="71">
      <c r="A71" s="4" t="inlineStr">
        <is>
          <t>Interests paid</t>
        </is>
      </c>
      <c r="B71" s="5" t="n">
        <v>4219</v>
      </c>
      <c r="C71" s="5" t="n">
        <v>4665</v>
      </c>
      <c r="D71" s="5" t="n">
        <v>833</v>
      </c>
    </row>
    <row r="72">
      <c r="A72" s="3" t="inlineStr">
        <is>
          <t>Non-cash investing and financing activities</t>
        </is>
      </c>
    </row>
    <row r="73">
      <c r="A73" s="4" t="inlineStr">
        <is>
          <t>Payable for investments and acquisitions</t>
        </is>
      </c>
      <c r="B73" s="5" t="n">
        <v>6536</v>
      </c>
      <c r="C73" s="5" t="n">
        <v>3917</v>
      </c>
      <c r="D73" s="5" t="n">
        <v>21962</v>
      </c>
    </row>
    <row r="74">
      <c r="A74" s="4" t="inlineStr">
        <is>
          <t>Payable for purchase of property and equipment</t>
        </is>
      </c>
      <c r="B74" s="6" t="n">
        <v>79132</v>
      </c>
      <c r="C74" s="6" t="n">
        <v>65335</v>
      </c>
      <c r="D74" s="5" t="n">
        <v>44445</v>
      </c>
    </row>
    <row r="75">
      <c r="A75" s="4" t="inlineStr">
        <is>
          <t>Receivable from the disposal of a subsidiary</t>
        </is>
      </c>
      <c r="D75" s="6" t="n">
        <v>137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loan - Summary of Long Term Debt Maturities (Details) - USD ($) $ in Thousands</t>
        </is>
      </c>
      <c r="B1" s="2" t="inlineStr">
        <is>
          <t>May 31, 2021</t>
        </is>
      </c>
      <c r="C1" s="2" t="inlineStr">
        <is>
          <t>May 31, 2020</t>
        </is>
      </c>
    </row>
    <row r="2">
      <c r="A2" s="3" t="inlineStr">
        <is>
          <t>Long Term Debt Maturities Repayment Terms details as follows :</t>
        </is>
      </c>
    </row>
    <row r="3">
      <c r="A3" s="4" t="inlineStr">
        <is>
          <t>Secured bank loan</t>
        </is>
      </c>
      <c r="B3" s="6" t="n">
        <v>0</v>
      </c>
      <c r="C3" s="6" t="n">
        <v>117881</v>
      </c>
    </row>
    <row r="4">
      <c r="A4" s="4" t="inlineStr">
        <is>
          <t>Within a Period Of More Than One Year But Not Exceeding Two Years</t>
        </is>
      </c>
    </row>
    <row r="5">
      <c r="A5" s="3" t="inlineStr">
        <is>
          <t>Long Term Debt Maturities Repayment Terms details as follows :</t>
        </is>
      </c>
    </row>
    <row r="6">
      <c r="A6" s="4" t="inlineStr">
        <is>
          <t>Secured bank loan</t>
        </is>
      </c>
      <c r="C6" s="5" t="n">
        <v>117881</v>
      </c>
    </row>
    <row r="7">
      <c r="A7" s="4" t="inlineStr">
        <is>
          <t>Within a Period Of More Than Two Years But Not Exceeding Five Years</t>
        </is>
      </c>
    </row>
    <row r="8">
      <c r="A8" s="3" t="inlineStr">
        <is>
          <t>Long Term Debt Maturities Repayment Terms details as follows :</t>
        </is>
      </c>
    </row>
    <row r="9">
      <c r="A9" s="4" t="inlineStr">
        <is>
          <t>Secured bank loan</t>
        </is>
      </c>
      <c r="C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mmon Shares and Treasury Stock - Movement of the outstanding common shares and treasury stock (Detail) - shares</t>
        </is>
      </c>
      <c r="B1" s="2" t="inlineStr">
        <is>
          <t>12 Months Ended</t>
        </is>
      </c>
    </row>
    <row r="2">
      <c r="B2" s="2" t="inlineStr">
        <is>
          <t>May 31, 2021</t>
        </is>
      </c>
      <c r="C2" s="2" t="inlineStr">
        <is>
          <t>May 31, 2020</t>
        </is>
      </c>
      <c r="D2" s="2" t="inlineStr">
        <is>
          <t>May 31, 2019</t>
        </is>
      </c>
    </row>
    <row r="3">
      <c r="A3" s="4" t="inlineStr">
        <is>
          <t>Balance, shares</t>
        </is>
      </c>
      <c r="B3" s="5" t="n">
        <v>1588017140</v>
      </c>
    </row>
    <row r="4">
      <c r="A4" s="4" t="inlineStr">
        <is>
          <t>Balance, shares</t>
        </is>
      </c>
      <c r="B4" s="5" t="n">
        <v>1690082150</v>
      </c>
      <c r="C4" s="5" t="n">
        <v>1588017140</v>
      </c>
    </row>
    <row r="5">
      <c r="A5" s="4" t="inlineStr">
        <is>
          <t>Common Stock [Member]</t>
        </is>
      </c>
    </row>
    <row r="6">
      <c r="A6" s="4" t="inlineStr">
        <is>
          <t>Balance, shares</t>
        </is>
      </c>
      <c r="B6" s="5" t="n">
        <v>1585400800</v>
      </c>
      <c r="C6" s="5" t="n">
        <v>1578497140</v>
      </c>
      <c r="D6" s="5" t="n">
        <v>1583199100</v>
      </c>
    </row>
    <row r="7">
      <c r="A7" s="4" t="inlineStr">
        <is>
          <t>Reissuance of treasury stock for NES</t>
        </is>
      </c>
      <c r="C7" s="5" t="n">
        <v>6903660</v>
      </c>
    </row>
    <row r="8">
      <c r="A8" s="4" t="inlineStr">
        <is>
          <t>Issuance of common share for NES</t>
        </is>
      </c>
      <c r="B8" s="5" t="n">
        <v>6816350</v>
      </c>
    </row>
    <row r="9">
      <c r="A9" s="4" t="inlineStr">
        <is>
          <t>Shares repurchase</t>
        </is>
      </c>
      <c r="B9" s="5" t="n">
        <v>97865000</v>
      </c>
      <c r="D9" s="5" t="n">
        <v>-9520000</v>
      </c>
    </row>
    <row r="10">
      <c r="A10" s="4" t="inlineStr">
        <is>
          <t>Balance, shares</t>
        </is>
      </c>
      <c r="B10" s="5" t="n">
        <v>1690082150</v>
      </c>
      <c r="C10" s="5" t="n">
        <v>1585400800</v>
      </c>
      <c r="D10" s="5" t="n">
        <v>1578497140</v>
      </c>
    </row>
    <row r="11">
      <c r="A11" s="4" t="inlineStr">
        <is>
          <t>Treasury Stock [Member]</t>
        </is>
      </c>
    </row>
    <row r="12">
      <c r="A12" s="4" t="inlineStr">
        <is>
          <t>Balance, shares</t>
        </is>
      </c>
      <c r="B12" s="5" t="n">
        <v>2616340</v>
      </c>
      <c r="C12" s="5" t="n">
        <v>9520000</v>
      </c>
    </row>
    <row r="13">
      <c r="A13" s="4" t="inlineStr">
        <is>
          <t>Reissuance of treasury stock for NES</t>
        </is>
      </c>
      <c r="C13" s="5" t="n">
        <v>-6903660</v>
      </c>
    </row>
    <row r="14">
      <c r="A14" s="4" t="inlineStr">
        <is>
          <t>Issuance of common share for NES</t>
        </is>
      </c>
      <c r="B14" s="5" t="n">
        <v>-2616340</v>
      </c>
    </row>
    <row r="15">
      <c r="A15" s="4" t="inlineStr">
        <is>
          <t>Balance, shares</t>
        </is>
      </c>
      <c r="C15" s="5" t="n">
        <v>2616340</v>
      </c>
      <c r="D15" s="5" t="n">
        <v>952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4" customWidth="1" min="2" max="2"/>
    <col width="29" customWidth="1" min="3" max="3"/>
    <col width="29" customWidth="1" min="4" max="4"/>
  </cols>
  <sheetData>
    <row r="1">
      <c r="A1" s="1" t="inlineStr">
        <is>
          <t>Common Shares and Treasury Stock - Additional Information (Detail)</t>
        </is>
      </c>
      <c r="B1" s="2" t="inlineStr">
        <is>
          <t>Mar. 10, 2021$ / shares</t>
        </is>
      </c>
      <c r="C1" s="2" t="inlineStr">
        <is>
          <t>May 31, 2021$ / sharesshares</t>
        </is>
      </c>
      <c r="D1" s="2" t="inlineStr">
        <is>
          <t>May 31, 2020$ / sharesshares</t>
        </is>
      </c>
    </row>
    <row r="2">
      <c r="A2" s="4" t="inlineStr">
        <is>
          <t>Common stock shares authorized | shares</t>
        </is>
      </c>
      <c r="C2" s="5" t="n">
        <v>3000000000</v>
      </c>
      <c r="D2" s="5" t="n">
        <v>3000000000</v>
      </c>
    </row>
    <row r="3">
      <c r="A3" s="4" t="inlineStr">
        <is>
          <t>Common shares, par value | $ / shares</t>
        </is>
      </c>
      <c r="C3" s="7" t="n">
        <v>0.001</v>
      </c>
      <c r="D3" s="7" t="n">
        <v>0.001</v>
      </c>
    </row>
    <row r="4">
      <c r="A4" s="4" t="inlineStr">
        <is>
          <t>Previously Reported [Member]</t>
        </is>
      </c>
    </row>
    <row r="5">
      <c r="A5" s="4" t="inlineStr">
        <is>
          <t>Common stock shares authorized | shares</t>
        </is>
      </c>
      <c r="C5" s="5" t="n">
        <v>3000000000</v>
      </c>
      <c r="D5" s="5" t="n">
        <v>3000000000</v>
      </c>
    </row>
    <row r="6">
      <c r="A6" s="4" t="inlineStr">
        <is>
          <t>Common shares, par value | $ / shares</t>
        </is>
      </c>
      <c r="B6" s="7" t="n">
        <v>0.001</v>
      </c>
      <c r="C6" s="7" t="n">
        <v>0.001</v>
      </c>
      <c r="D6" s="7" t="n">
        <v>0.001</v>
      </c>
    </row>
    <row r="7">
      <c r="A7" s="4" t="inlineStr">
        <is>
          <t>Common Stock [Member] | Restatement Adjustment [Member]</t>
        </is>
      </c>
    </row>
    <row r="8">
      <c r="A8" s="4" t="inlineStr">
        <is>
          <t>Stock split, Conversion ratio</t>
        </is>
      </c>
      <c r="B8" s="5" t="n">
        <v>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45" customWidth="1" min="2" max="2"/>
    <col width="46" customWidth="1" min="3" max="3"/>
    <col width="20" customWidth="1" min="4" max="4"/>
    <col width="20" customWidth="1" min="5" max="5"/>
    <col width="36" customWidth="1" min="6" max="6"/>
    <col width="29" customWidth="1" min="7" max="7"/>
    <col width="36" customWidth="1" min="8" max="8"/>
    <col width="36" customWidth="1" min="9" max="9"/>
    <col width="36" customWidth="1" min="10" max="10"/>
    <col width="36" customWidth="1" min="11" max="11"/>
    <col width="20" customWidth="1" min="12" max="12"/>
    <col width="22" customWidth="1" min="13" max="13"/>
  </cols>
  <sheetData>
    <row r="1">
      <c r="A1" s="1" t="inlineStr">
        <is>
          <t>Share-Based Compensation - Additional Information (Detail)</t>
        </is>
      </c>
      <c r="B1" s="2" t="inlineStr">
        <is>
          <t>Aug. 25, 2020USD ($)Grantees$ / sharesshares</t>
        </is>
      </c>
      <c r="C1" s="2" t="inlineStr">
        <is>
          <t>Jan. 29, 2020USD ($)Agreement$ / sharesshares</t>
        </is>
      </c>
      <c r="D1" s="2" t="inlineStr">
        <is>
          <t>Jul. 13, 2018shares</t>
        </is>
      </c>
      <c r="E1" s="2" t="inlineStr">
        <is>
          <t>Jan. 31, 2016shares</t>
        </is>
      </c>
      <c r="F1" s="2" t="inlineStr">
        <is>
          <t>May 31, 2019USD ($)$ / sharesshares</t>
        </is>
      </c>
      <c r="G1" s="2" t="inlineStr">
        <is>
          <t>May 31, 2020$ / sharesshares</t>
        </is>
      </c>
      <c r="H1" s="2" t="inlineStr">
        <is>
          <t>May 31, 2021USD ($)$ / sharesshares</t>
        </is>
      </c>
      <c r="I1" s="2" t="inlineStr">
        <is>
          <t>May 31, 2021USD ($)$ / sharesshares</t>
        </is>
      </c>
      <c r="J1" s="2" t="inlineStr">
        <is>
          <t>May 31, 2020USD ($)$ / sharesshares</t>
        </is>
      </c>
      <c r="K1" s="2" t="inlineStr">
        <is>
          <t>May 31, 2019USD ($)$ / sharesshares</t>
        </is>
      </c>
      <c r="L1" s="2" t="inlineStr">
        <is>
          <t>Jan. 28, 2020shares</t>
        </is>
      </c>
      <c r="M1" s="2" t="inlineStr">
        <is>
          <t>Jul. 31, 2018Grantees</t>
        </is>
      </c>
    </row>
    <row r="2">
      <c r="A2" s="3" t="inlineStr">
        <is>
          <t>Share-based Compensation Arrangement by Share-based Payment Award [Line Items]</t>
        </is>
      </c>
    </row>
    <row r="3">
      <c r="A3" s="4" t="inlineStr">
        <is>
          <t>Value of options exercised | $</t>
        </is>
      </c>
      <c r="I3" s="6" t="n">
        <v>0</v>
      </c>
      <c r="J3" s="6" t="n">
        <v>0</v>
      </c>
      <c r="K3" s="6" t="n">
        <v>0</v>
      </c>
    </row>
    <row r="4">
      <c r="A4" s="4" t="inlineStr">
        <is>
          <t>Unrecognized compensation expense | $</t>
        </is>
      </c>
      <c r="H4" s="6" t="n">
        <v>0</v>
      </c>
      <c r="I4" s="6" t="n">
        <v>0</v>
      </c>
    </row>
    <row r="5">
      <c r="A5" s="4" t="inlineStr">
        <is>
          <t>Cumulative number of shares repurchased from open market</t>
        </is>
      </c>
      <c r="I5" s="5" t="n">
        <v>112855100</v>
      </c>
    </row>
    <row r="6">
      <c r="A6" s="4" t="inlineStr">
        <is>
          <t>Treasury shares for future issuance</t>
        </is>
      </c>
      <c r="H6" s="5" t="n">
        <v>182560000</v>
      </c>
      <c r="I6" s="5" t="n">
        <v>182560000</v>
      </c>
    </row>
    <row r="7">
      <c r="A7" s="4" t="inlineStr">
        <is>
          <t>Minimum percentage for exercise price of option</t>
        </is>
      </c>
      <c r="F7" s="4" t="inlineStr">
        <is>
          <t>100.00%</t>
        </is>
      </c>
      <c r="K7" s="4" t="inlineStr">
        <is>
          <t>100.00%</t>
        </is>
      </c>
    </row>
    <row r="8">
      <c r="A8" s="4" t="inlineStr">
        <is>
          <t>Outstanding share options granted Date</t>
        </is>
      </c>
      <c r="K8" s="4" t="inlineStr">
        <is>
          <t>Mar. 5,
		2007</t>
        </is>
      </c>
    </row>
    <row r="9">
      <c r="A9" s="4" t="inlineStr">
        <is>
          <t>Common shares issued to employees upon the vesting of their shares</t>
        </is>
      </c>
      <c r="H9" s="5" t="n">
        <v>55568180</v>
      </c>
      <c r="I9" s="5" t="n">
        <v>55568180</v>
      </c>
    </row>
    <row r="10">
      <c r="A10" s="4" t="inlineStr">
        <is>
          <t>Common shares transferred to be issued to employees and non employees upon the exercise of their vested share options and vesting of non-vesting equity shares</t>
        </is>
      </c>
      <c r="I10" s="5" t="n">
        <v>61983490</v>
      </c>
    </row>
    <row r="11">
      <c r="A11" s="4" t="inlineStr">
        <is>
          <t>Weighted-average grant date fair value, Granted | $ / shares</t>
        </is>
      </c>
      <c r="I11" s="8" t="n">
        <v>11.51</v>
      </c>
      <c r="J11" s="8" t="n">
        <v>10.84</v>
      </c>
      <c r="K11" s="8" t="n">
        <v>5.28</v>
      </c>
    </row>
    <row r="12">
      <c r="A12" s="4" t="inlineStr">
        <is>
          <t>Total fair value of shares vested | $</t>
        </is>
      </c>
      <c r="I12" s="6" t="n">
        <v>53335000</v>
      </c>
      <c r="J12" s="6" t="n">
        <v>49645000</v>
      </c>
      <c r="K12" s="6" t="n">
        <v>39869000</v>
      </c>
    </row>
    <row r="13">
      <c r="A13" s="4" t="inlineStr">
        <is>
          <t>Share-based compensation expense | $</t>
        </is>
      </c>
      <c r="I13" s="5" t="n">
        <v>68880000</v>
      </c>
      <c r="J13" s="5" t="n">
        <v>62057000</v>
      </c>
      <c r="K13" s="5" t="n">
        <v>71336000</v>
      </c>
    </row>
    <row r="14">
      <c r="A14" s="4" t="inlineStr">
        <is>
          <t>Parent Company [Member]</t>
        </is>
      </c>
    </row>
    <row r="15">
      <c r="A15" s="3" t="inlineStr">
        <is>
          <t>Share-based Compensation Arrangement by Share-based Payment Award [Line Items]</t>
        </is>
      </c>
    </row>
    <row r="16">
      <c r="A16" s="4" t="inlineStr">
        <is>
          <t>Share-based compensation expense | $</t>
        </is>
      </c>
      <c r="I16" s="6" t="n">
        <v>29353000</v>
      </c>
      <c r="J16" s="6" t="n">
        <v>41326000</v>
      </c>
      <c r="K16" s="6" t="n">
        <v>63315000</v>
      </c>
    </row>
    <row r="17">
      <c r="A17" s="4" t="inlineStr">
        <is>
          <t>Non-Vested Equity Shares [Member]</t>
        </is>
      </c>
    </row>
    <row r="18">
      <c r="A18" s="3" t="inlineStr">
        <is>
          <t>Share-based Compensation Arrangement by Share-based Payment Award [Line Items]</t>
        </is>
      </c>
    </row>
    <row r="19">
      <c r="A19" s="4" t="inlineStr">
        <is>
          <t>Share transfer</t>
        </is>
      </c>
      <c r="H19" s="5" t="n">
        <v>182560000</v>
      </c>
      <c r="I19" s="5" t="n">
        <v>182560000</v>
      </c>
    </row>
    <row r="20">
      <c r="A20" s="4" t="inlineStr">
        <is>
          <t>Reissuance of treasury stock for non-vested equity shares, shares</t>
        </is>
      </c>
      <c r="I20" s="5" t="n">
        <v>39412570</v>
      </c>
    </row>
    <row r="21">
      <c r="A21" s="4" t="inlineStr">
        <is>
          <t>Common shares transferred to be issued to employees and non employees upon the exercise of their vested share options and vesting of non-vesting equity shares</t>
        </is>
      </c>
      <c r="I21" s="5" t="n">
        <v>61983490</v>
      </c>
    </row>
    <row r="22">
      <c r="A22" s="4" t="inlineStr">
        <is>
          <t>Total unrecognized compensation cost related to NES | $</t>
        </is>
      </c>
      <c r="H22" s="6" t="n">
        <v>213494000</v>
      </c>
      <c r="I22" s="6" t="n">
        <v>213494000</v>
      </c>
    </row>
    <row r="23">
      <c r="A23" s="4" t="inlineStr">
        <is>
          <t>Weighted-average period of recognition</t>
        </is>
      </c>
      <c r="I23" s="4" t="inlineStr">
        <is>
          <t>1 year 11 months 19 days</t>
        </is>
      </c>
    </row>
    <row r="24">
      <c r="A24" s="4" t="inlineStr">
        <is>
          <t>Non-Vested Equity Shares [Member] | Employees and Directors [Member]</t>
        </is>
      </c>
    </row>
    <row r="25">
      <c r="A25" s="3" t="inlineStr">
        <is>
          <t>Share-based Compensation Arrangement by Share-based Payment Award [Line Items]</t>
        </is>
      </c>
    </row>
    <row r="26">
      <c r="A26" s="4" t="inlineStr">
        <is>
          <t>Treasury shares for future issuance</t>
        </is>
      </c>
      <c r="I26" s="5" t="n">
        <v>2616340</v>
      </c>
    </row>
    <row r="27">
      <c r="A27" s="4" t="inlineStr">
        <is>
          <t>2016 Share Incentive Plan [Member]</t>
        </is>
      </c>
    </row>
    <row r="28">
      <c r="A28" s="3" t="inlineStr">
        <is>
          <t>Share-based Compensation Arrangement by Share-based Payment Award [Line Items]</t>
        </is>
      </c>
    </row>
    <row r="29">
      <c r="A29" s="4" t="inlineStr">
        <is>
          <t>Common shares authorized (including options) granted to employees and directors</t>
        </is>
      </c>
      <c r="E29" s="5" t="n">
        <v>100000000</v>
      </c>
    </row>
    <row r="30">
      <c r="A30" s="4" t="inlineStr">
        <is>
          <t>Reissuance of treasury stock for non-vested equity shares, shares</t>
        </is>
      </c>
      <c r="I30" s="5" t="n">
        <v>22570920</v>
      </c>
    </row>
    <row r="31">
      <c r="A31" s="4" t="inlineStr">
        <is>
          <t>2016 Share Incentive Plan [Member] | Non-Vested Equity Shares [Member]</t>
        </is>
      </c>
    </row>
    <row r="32">
      <c r="A32" s="3" t="inlineStr">
        <is>
          <t>Share-based Compensation Arrangement by Share-based Payment Award [Line Items]</t>
        </is>
      </c>
    </row>
    <row r="33">
      <c r="A33" s="4" t="inlineStr">
        <is>
          <t>Number of share options, Granted</t>
        </is>
      </c>
      <c r="E33" s="5" t="n">
        <v>50922168</v>
      </c>
      <c r="I33" s="5" t="n">
        <v>19595518</v>
      </c>
      <c r="J33" s="5" t="n">
        <v>1817150</v>
      </c>
      <c r="K33" s="5" t="n">
        <v>10293040</v>
      </c>
    </row>
    <row r="34">
      <c r="A34" s="4" t="inlineStr">
        <is>
          <t>Number of share options, Forfeited</t>
        </is>
      </c>
      <c r="I34" s="5" t="n">
        <v>428228</v>
      </c>
      <c r="J34" s="5" t="n">
        <v>1437440</v>
      </c>
      <c r="K34" s="5" t="n">
        <v>772240</v>
      </c>
    </row>
    <row r="35">
      <c r="A35" s="4" t="inlineStr">
        <is>
          <t>Kooleam pre ipo share option scheme [Member]</t>
        </is>
      </c>
    </row>
    <row r="36">
      <c r="A36" s="3" t="inlineStr">
        <is>
          <t>Share-based Compensation Arrangement by Share-based Payment Award [Line Items]</t>
        </is>
      </c>
    </row>
    <row r="37">
      <c r="A37" s="4" t="inlineStr">
        <is>
          <t>Number of options granted</t>
        </is>
      </c>
      <c r="F37" s="5" t="n">
        <v>47836985</v>
      </c>
    </row>
    <row r="38">
      <c r="A38" s="4" t="inlineStr">
        <is>
          <t>Exercise period</t>
        </is>
      </c>
      <c r="F38" s="4" t="inlineStr">
        <is>
          <t>6 years</t>
        </is>
      </c>
    </row>
    <row r="39">
      <c r="A39" s="4" t="inlineStr">
        <is>
          <t>Share-based compensation expense | $</t>
        </is>
      </c>
      <c r="I39" s="6" t="n">
        <v>3750000</v>
      </c>
      <c r="J39" s="6" t="n">
        <v>8391000</v>
      </c>
    </row>
    <row r="40">
      <c r="A40" s="4" t="inlineStr">
        <is>
          <t>Option per share | $ / shares</t>
        </is>
      </c>
      <c r="F40" s="8" t="n">
        <v>0.53</v>
      </c>
    </row>
    <row r="41">
      <c r="A41" s="4" t="inlineStr">
        <is>
          <t>Percentage of maximum limit on shares Options granted</t>
        </is>
      </c>
      <c r="D41" s="4" t="inlineStr">
        <is>
          <t>5.23%</t>
        </is>
      </c>
    </row>
    <row r="42">
      <c r="A42" s="4" t="inlineStr">
        <is>
          <t>Exercise price | $ / shares</t>
        </is>
      </c>
      <c r="F42" s="8" t="n">
        <v>1.13</v>
      </c>
    </row>
    <row r="43">
      <c r="A43" s="4" t="inlineStr">
        <is>
          <t>Fair value of share options granted | $</t>
        </is>
      </c>
      <c r="F43" s="6" t="n">
        <v>21613000</v>
      </c>
    </row>
    <row r="44">
      <c r="A44" s="4" t="inlineStr">
        <is>
          <t>Overall limit on the number of shares which may be issued</t>
        </is>
      </c>
      <c r="D44" s="5" t="n">
        <v>47836985</v>
      </c>
    </row>
    <row r="45">
      <c r="A45" s="4" t="inlineStr">
        <is>
          <t>Number of Grantee | Grantees</t>
        </is>
      </c>
      <c r="M45" s="5" t="n">
        <v>144</v>
      </c>
    </row>
    <row r="46">
      <c r="A46" s="4" t="inlineStr">
        <is>
          <t>Kooleam post ipo share option [Member]</t>
        </is>
      </c>
    </row>
    <row r="47">
      <c r="A47" s="3" t="inlineStr">
        <is>
          <t>Share-based Compensation Arrangement by Share-based Payment Award [Line Items]</t>
        </is>
      </c>
    </row>
    <row r="48">
      <c r="A48" s="4" t="inlineStr">
        <is>
          <t>Exercise period</t>
        </is>
      </c>
      <c r="C48" s="4" t="inlineStr">
        <is>
          <t>10 years</t>
        </is>
      </c>
    </row>
    <row r="49">
      <c r="A49" s="4" t="inlineStr">
        <is>
          <t>Option per share | $ / shares</t>
        </is>
      </c>
      <c r="C49" s="8" t="n">
        <v>3.49</v>
      </c>
      <c r="G49" s="8" t="n">
        <v>1.56</v>
      </c>
    </row>
    <row r="50">
      <c r="A50" s="4" t="inlineStr">
        <is>
          <t>Exercise price | $ / shares</t>
        </is>
      </c>
      <c r="C50" s="8" t="n">
        <v>3.26</v>
      </c>
    </row>
    <row r="51">
      <c r="A51" s="4" t="inlineStr">
        <is>
          <t>Overall limit on the number of shares which may be issued</t>
        </is>
      </c>
      <c r="C51" s="5" t="n">
        <v>40000000</v>
      </c>
      <c r="G51" s="5" t="n">
        <v>38199000</v>
      </c>
      <c r="H51" s="5" t="n">
        <v>29541815</v>
      </c>
      <c r="I51" s="5" t="n">
        <v>29541815</v>
      </c>
      <c r="J51" s="5" t="n">
        <v>38199000</v>
      </c>
      <c r="L51" s="5" t="n">
        <v>40000000</v>
      </c>
    </row>
    <row r="52">
      <c r="A52" s="4" t="inlineStr">
        <is>
          <t>Kooleam post ipo share option [Member] | Share-based Payment Arrangement, Employee [Member]</t>
        </is>
      </c>
    </row>
    <row r="53">
      <c r="A53" s="3" t="inlineStr">
        <is>
          <t>Share-based Compensation Arrangement by Share-based Payment Award [Line Items]</t>
        </is>
      </c>
    </row>
    <row r="54">
      <c r="A54" s="4" t="inlineStr">
        <is>
          <t>Number of Grantee | Agreement</t>
        </is>
      </c>
      <c r="C54" s="5" t="n">
        <v>552</v>
      </c>
    </row>
    <row r="55">
      <c r="A55" s="4" t="inlineStr">
        <is>
          <t>Koolean post ipo share option two [Member]</t>
        </is>
      </c>
    </row>
    <row r="56">
      <c r="A56" s="3" t="inlineStr">
        <is>
          <t>Share-based Compensation Arrangement by Share-based Payment Award [Line Items]</t>
        </is>
      </c>
    </row>
    <row r="57">
      <c r="A57" s="4" t="inlineStr">
        <is>
          <t>Additional shares granted</t>
        </is>
      </c>
      <c r="B57" s="5" t="n">
        <v>25000000</v>
      </c>
      <c r="H57" s="5" t="n">
        <v>25000000</v>
      </c>
    </row>
    <row r="58">
      <c r="A58" s="4" t="inlineStr">
        <is>
          <t>Exercise period</t>
        </is>
      </c>
      <c r="B58" s="4" t="inlineStr">
        <is>
          <t>10 years</t>
        </is>
      </c>
    </row>
    <row r="59">
      <c r="A59" s="4" t="inlineStr">
        <is>
          <t>Option per share | $ / shares</t>
        </is>
      </c>
      <c r="B59" s="8" t="n">
        <v>4.52</v>
      </c>
      <c r="H59" s="8" t="n">
        <v>2.14</v>
      </c>
    </row>
    <row r="60">
      <c r="A60" s="4" t="inlineStr">
        <is>
          <t>Exercise price | $ / shares</t>
        </is>
      </c>
      <c r="C60" s="8" t="n">
        <v>4.39</v>
      </c>
      <c r="H60" s="8" t="n">
        <v>4.39</v>
      </c>
    </row>
    <row r="61">
      <c r="A61" s="4" t="inlineStr">
        <is>
          <t>Recognised total expenses | $</t>
        </is>
      </c>
      <c r="I61" s="6" t="n">
        <v>35777000</v>
      </c>
      <c r="J61" s="6" t="n">
        <v>12340000</v>
      </c>
    </row>
    <row r="62">
      <c r="A62" s="4" t="inlineStr">
        <is>
          <t>Share based compensation by share based arrangment number of grantees to whom options were granted | Grantees</t>
        </is>
      </c>
      <c r="B62" s="5" t="n">
        <v>162</v>
      </c>
    </row>
    <row r="63">
      <c r="A63" s="4" t="inlineStr">
        <is>
          <t>Share based compensation by share based arrangement options granted during the period aggregate fair value | $</t>
        </is>
      </c>
      <c r="B63" s="6" t="n">
        <v>53872000</v>
      </c>
      <c r="C63" s="6" t="n">
        <v>62135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hare-Based Compensation - Summary of NES Activities under 2006 and 2016 Share Incentive Plan (Detail) - $ / shares</t>
        </is>
      </c>
      <c r="B1" s="2" t="inlineStr">
        <is>
          <t>12 Months Ended</t>
        </is>
      </c>
    </row>
    <row r="2">
      <c r="B2" s="2" t="inlineStr">
        <is>
          <t>May 31, 2021</t>
        </is>
      </c>
      <c r="C2" s="2" t="inlineStr">
        <is>
          <t>May 31, 2020</t>
        </is>
      </c>
      <c r="D2" s="2" t="inlineStr">
        <is>
          <t>May 31, 2019</t>
        </is>
      </c>
    </row>
    <row r="3">
      <c r="A3" s="3" t="inlineStr">
        <is>
          <t>Accumulated Other Comprehensive Income (Loss) [Line Items]</t>
        </is>
      </c>
    </row>
    <row r="4">
      <c r="A4" s="4" t="inlineStr">
        <is>
          <t>Weighted-average grant date fair value, Granted</t>
        </is>
      </c>
      <c r="B4" s="8" t="n">
        <v>11.51</v>
      </c>
      <c r="C4" s="8" t="n">
        <v>10.84</v>
      </c>
      <c r="D4" s="8" t="n">
        <v>5.28</v>
      </c>
    </row>
    <row r="5">
      <c r="A5" s="4" t="inlineStr">
        <is>
          <t>2006 and 2016 Share Incentive Plan [Member]</t>
        </is>
      </c>
    </row>
    <row r="6">
      <c r="A6" s="3" t="inlineStr">
        <is>
          <t>Accumulated Other Comprehensive Income (Loss) [Line Items]</t>
        </is>
      </c>
    </row>
    <row r="7">
      <c r="A7" s="4" t="inlineStr">
        <is>
          <t>Number of NES, Beginning balance</t>
        </is>
      </c>
      <c r="B7" s="5" t="n">
        <v>12565050</v>
      </c>
    </row>
    <row r="8">
      <c r="A8" s="4" t="inlineStr">
        <is>
          <t>Number of NES, Granted</t>
        </is>
      </c>
      <c r="B8" s="5" t="n">
        <v>19595518</v>
      </c>
    </row>
    <row r="9">
      <c r="A9" s="4" t="inlineStr">
        <is>
          <t>Number of NES, Vested</t>
        </is>
      </c>
      <c r="B9" s="5" t="n">
        <v>-6816350</v>
      </c>
    </row>
    <row r="10">
      <c r="A10" s="4" t="inlineStr">
        <is>
          <t>Number of NES, Forfeited</t>
        </is>
      </c>
      <c r="B10" s="5" t="n">
        <v>-428228</v>
      </c>
    </row>
    <row r="11">
      <c r="A11" s="4" t="inlineStr">
        <is>
          <t>Number of NES, Ending balance</t>
        </is>
      </c>
      <c r="B11" s="5" t="n">
        <v>24915990</v>
      </c>
      <c r="C11" s="5" t="n">
        <v>12565050</v>
      </c>
    </row>
    <row r="12">
      <c r="A12" s="4" t="inlineStr">
        <is>
          <t>Number of NES, vested and expect to vest at May 31, 2020</t>
        </is>
      </c>
      <c r="B12" s="5" t="n">
        <v>24915990</v>
      </c>
    </row>
    <row r="13">
      <c r="A13" s="4" t="inlineStr">
        <is>
          <t>Weighted-average grant date fair value, Beginning balance</t>
        </is>
      </c>
      <c r="B13" s="8" t="n">
        <v>7.07</v>
      </c>
    </row>
    <row r="14">
      <c r="A14" s="4" t="inlineStr">
        <is>
          <t>Weighted-average grant date fair value, Granted</t>
        </is>
      </c>
      <c r="B14" s="10" t="n">
        <v>11.51</v>
      </c>
    </row>
    <row r="15">
      <c r="A15" s="4" t="inlineStr">
        <is>
          <t>Weighted-average grant date fair value, Vested</t>
        </is>
      </c>
      <c r="B15" s="10" t="n">
        <v>7.82</v>
      </c>
    </row>
    <row r="16">
      <c r="A16" s="4" t="inlineStr">
        <is>
          <t>Weighted-average grant date fair value, Forfeited</t>
        </is>
      </c>
      <c r="B16" s="10" t="n">
        <v>7.24</v>
      </c>
    </row>
    <row r="17">
      <c r="A17" s="4" t="inlineStr">
        <is>
          <t>Weighted-average grant date fair value, Ending balance</t>
        </is>
      </c>
      <c r="B17" s="10" t="n">
        <v>10.35</v>
      </c>
      <c r="C17" s="8" t="n">
        <v>7.07</v>
      </c>
    </row>
    <row r="18">
      <c r="A18" s="4" t="inlineStr">
        <is>
          <t>Weighted-average grant date intrinsic value, Beginning balance</t>
        </is>
      </c>
      <c r="B18" s="10" t="n">
        <v>7.07</v>
      </c>
    </row>
    <row r="19">
      <c r="A19" s="4" t="inlineStr">
        <is>
          <t>Weighted-average grant date intrinsic value, Granted</t>
        </is>
      </c>
      <c r="B19" s="10" t="n">
        <v>11.51</v>
      </c>
    </row>
    <row r="20">
      <c r="A20" s="4" t="inlineStr">
        <is>
          <t>Weighted-average grant date intrinsic value, Vested</t>
        </is>
      </c>
      <c r="B20" s="10" t="n">
        <v>7.82</v>
      </c>
    </row>
    <row r="21">
      <c r="A21" s="4" t="inlineStr">
        <is>
          <t>Weighted-average grant date intrinsic value, Forfeited</t>
        </is>
      </c>
      <c r="B21" s="10" t="n">
        <v>7.24</v>
      </c>
    </row>
    <row r="22">
      <c r="A22" s="4" t="inlineStr">
        <is>
          <t>Weighted-average grant date intrinsic value, Ending balance</t>
        </is>
      </c>
      <c r="B22" s="8" t="n">
        <v>10.35</v>
      </c>
      <c r="C22" s="8" t="n">
        <v>7.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hare-Based Compensation - Movements of share options under the Koolearn Pre IPO Share Option Scheme (Detail) - Kooleam pre ipo share option scheme [Member] - $ / shares</t>
        </is>
      </c>
      <c r="B1" s="2" t="inlineStr">
        <is>
          <t>12 Months Ended</t>
        </is>
      </c>
    </row>
    <row r="2">
      <c r="B2" s="2" t="inlineStr">
        <is>
          <t>May 31, 2021</t>
        </is>
      </c>
      <c r="C2" s="2" t="inlineStr">
        <is>
          <t>May 31, 2020</t>
        </is>
      </c>
    </row>
    <row r="3">
      <c r="A3" s="4" t="inlineStr">
        <is>
          <t>Number of share options outstanding, Beginning balance</t>
        </is>
      </c>
      <c r="B3" s="5" t="n">
        <v>39251485</v>
      </c>
      <c r="C3" s="5" t="n">
        <v>44740485</v>
      </c>
    </row>
    <row r="4">
      <c r="A4" s="4" t="inlineStr">
        <is>
          <t>Number of share options, Forfeited</t>
        </is>
      </c>
      <c r="B4" s="5" t="n">
        <v>-680500</v>
      </c>
      <c r="C4" s="5" t="n">
        <v>-2360000</v>
      </c>
    </row>
    <row r="5">
      <c r="A5" s="4" t="inlineStr">
        <is>
          <t>Number of share options, Exercised</t>
        </is>
      </c>
      <c r="B5" s="5" t="n">
        <v>-1668000</v>
      </c>
      <c r="C5" s="5" t="n">
        <v>-3129000</v>
      </c>
    </row>
    <row r="6">
      <c r="A6" s="4" t="inlineStr">
        <is>
          <t>Number of share options outstanding, Ending balance</t>
        </is>
      </c>
      <c r="B6" s="5" t="n">
        <v>36902985</v>
      </c>
      <c r="C6" s="5" t="n">
        <v>39251485</v>
      </c>
    </row>
    <row r="7">
      <c r="A7" s="4" t="inlineStr">
        <is>
          <t>Weighted average exercise prices, Options outstanding, Beginning balance</t>
        </is>
      </c>
      <c r="B7" s="8" t="n">
        <v>1.13</v>
      </c>
      <c r="C7" s="8" t="n">
        <v>1.13</v>
      </c>
    </row>
    <row r="8">
      <c r="A8" s="4" t="inlineStr">
        <is>
          <t>Weighted average exercise prices, Options, Forfeited</t>
        </is>
      </c>
      <c r="B8" s="10" t="n">
        <v>1.13</v>
      </c>
      <c r="C8" s="10" t="n">
        <v>1.13</v>
      </c>
    </row>
    <row r="9">
      <c r="A9" s="4" t="inlineStr">
        <is>
          <t>Weighted average exercise prices, Exercised</t>
        </is>
      </c>
      <c r="B9" s="10" t="n">
        <v>1.13</v>
      </c>
      <c r="C9" s="10" t="n">
        <v>1.13</v>
      </c>
    </row>
    <row r="10">
      <c r="A10" s="4" t="inlineStr">
        <is>
          <t>Weighted average exercise prices, Options outstanding, Ending balance</t>
        </is>
      </c>
      <c r="B10" s="8" t="n">
        <v>1.13</v>
      </c>
      <c r="C10" s="8" t="n">
        <v>1.1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Share Option Under the Post-IPO Share Option (Detail) - Kooleam post ipo share option [Member] - $ / shares</t>
        </is>
      </c>
      <c r="B1" s="2" t="inlineStr">
        <is>
          <t>4 Months Ended</t>
        </is>
      </c>
      <c r="C1" s="2" t="inlineStr">
        <is>
          <t>12 Months Ended</t>
        </is>
      </c>
    </row>
    <row r="2">
      <c r="B2" s="2" t="inlineStr">
        <is>
          <t>May 31, 2020</t>
        </is>
      </c>
      <c r="C2" s="2" t="inlineStr">
        <is>
          <t>May 31, 2021</t>
        </is>
      </c>
    </row>
    <row r="3">
      <c r="A3" s="4" t="inlineStr">
        <is>
          <t>Number of share, Options granted, Begining balance</t>
        </is>
      </c>
      <c r="B3" s="5" t="n">
        <v>40000000</v>
      </c>
      <c r="C3" s="5" t="n">
        <v>38199000</v>
      </c>
    </row>
    <row r="4">
      <c r="A4" s="4" t="inlineStr">
        <is>
          <t>Number of share options, Forfeited</t>
        </is>
      </c>
      <c r="B4" s="5" t="n">
        <v>-1801000</v>
      </c>
      <c r="C4" s="5" t="n">
        <v>-8621185</v>
      </c>
    </row>
    <row r="5">
      <c r="A5" s="4" t="inlineStr">
        <is>
          <t>Number of share options, Exercised</t>
        </is>
      </c>
      <c r="C5" s="5" t="n">
        <v>-36000</v>
      </c>
    </row>
    <row r="6">
      <c r="A6" s="4" t="inlineStr">
        <is>
          <t>Number of share, Option outstanding, Ending balance</t>
        </is>
      </c>
      <c r="B6" s="5" t="n">
        <v>38199000</v>
      </c>
      <c r="C6" s="5" t="n">
        <v>29541815</v>
      </c>
    </row>
    <row r="7">
      <c r="A7" s="4" t="inlineStr">
        <is>
          <t>Weighted average exercise prices, Options outstanding, Beginning balance</t>
        </is>
      </c>
      <c r="B7" s="8" t="n">
        <v>3.26</v>
      </c>
      <c r="C7" s="8" t="n">
        <v>3.26</v>
      </c>
    </row>
    <row r="8">
      <c r="A8" s="4" t="inlineStr">
        <is>
          <t>Weighted average exercise price per, Option forfeited</t>
        </is>
      </c>
      <c r="B8" s="10" t="n">
        <v>3.26</v>
      </c>
      <c r="C8" s="10" t="n">
        <v>3.26</v>
      </c>
    </row>
    <row r="9">
      <c r="A9" s="4" t="inlineStr">
        <is>
          <t>Weighted average exercise prices, Exercised</t>
        </is>
      </c>
      <c r="C9" s="10" t="n">
        <v>3.26</v>
      </c>
    </row>
    <row r="10">
      <c r="A10" s="4" t="inlineStr">
        <is>
          <t>Weighted average exercise prices, Options outstanding, Ending balance</t>
        </is>
      </c>
      <c r="B10" s="8" t="n">
        <v>3.26</v>
      </c>
      <c r="C10" s="8" t="n">
        <v>3.2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s>
  <sheetData>
    <row r="1">
      <c r="A1" s="1" t="inlineStr">
        <is>
          <t>Share-Based Compensation - Summary of  Binomial Option-Pricing Model To Determine The Fair Value Of The Share Option As Of The Grant Date (Detail) - $ / shares</t>
        </is>
      </c>
      <c r="B1" s="2" t="inlineStr">
        <is>
          <t>Aug. 25, 2020</t>
        </is>
      </c>
      <c r="C1" s="2" t="inlineStr">
        <is>
          <t>Jan. 29, 2020</t>
        </is>
      </c>
      <c r="D1" s="2" t="inlineStr">
        <is>
          <t>May 31, 2020</t>
        </is>
      </c>
      <c r="E1" s="2" t="inlineStr">
        <is>
          <t>May 31, 2021</t>
        </is>
      </c>
    </row>
    <row r="2">
      <c r="A2" s="4" t="inlineStr">
        <is>
          <t>Kooleam post ipo share option [Member]</t>
        </is>
      </c>
    </row>
    <row r="3">
      <c r="A3" s="3" t="inlineStr">
        <is>
          <t>Share-based Compensation Arrangement by Share-based Payment Award [Line Items]</t>
        </is>
      </c>
    </row>
    <row r="4">
      <c r="A4" s="4" t="inlineStr">
        <is>
          <t>Weighted average share price</t>
        </is>
      </c>
      <c r="C4" s="8" t="n">
        <v>3.49</v>
      </c>
      <c r="D4" s="8" t="n">
        <v>1.56</v>
      </c>
    </row>
    <row r="5">
      <c r="A5" s="4" t="inlineStr">
        <is>
          <t>Exercise price</t>
        </is>
      </c>
      <c r="C5" s="8" t="n">
        <v>3.26</v>
      </c>
    </row>
    <row r="6">
      <c r="A6" s="4" t="inlineStr">
        <is>
          <t>Expected volatility</t>
        </is>
      </c>
      <c r="C6" s="4" t="inlineStr">
        <is>
          <t>52.00%</t>
        </is>
      </c>
    </row>
    <row r="7">
      <c r="A7" s="4" t="inlineStr">
        <is>
          <t>Expected life</t>
        </is>
      </c>
      <c r="C7" s="4" t="inlineStr">
        <is>
          <t>10 years</t>
        </is>
      </c>
    </row>
    <row r="8">
      <c r="A8" s="4" t="inlineStr">
        <is>
          <t>Risk-free rate</t>
        </is>
      </c>
      <c r="C8" s="4" t="inlineStr">
        <is>
          <t>1.44%</t>
        </is>
      </c>
    </row>
    <row r="9">
      <c r="A9" s="4" t="inlineStr">
        <is>
          <t>Expected dividend yield</t>
        </is>
      </c>
      <c r="C9" s="4" t="inlineStr">
        <is>
          <t>0.00%</t>
        </is>
      </c>
    </row>
    <row r="10">
      <c r="A10" s="4" t="inlineStr">
        <is>
          <t>Koolean post ipo share option two [Member]</t>
        </is>
      </c>
    </row>
    <row r="11">
      <c r="A11" s="3" t="inlineStr">
        <is>
          <t>Share-based Compensation Arrangement by Share-based Payment Award [Line Items]</t>
        </is>
      </c>
    </row>
    <row r="12">
      <c r="A12" s="4" t="inlineStr">
        <is>
          <t>Weighted average share price</t>
        </is>
      </c>
      <c r="B12" s="8" t="n">
        <v>4.52</v>
      </c>
      <c r="E12" s="8" t="n">
        <v>2.14</v>
      </c>
    </row>
    <row r="13">
      <c r="A13" s="4" t="inlineStr">
        <is>
          <t>Exercise price</t>
        </is>
      </c>
      <c r="B13" s="8" t="n">
        <v>4.39</v>
      </c>
    </row>
    <row r="14">
      <c r="A14" s="4" t="inlineStr">
        <is>
          <t>Expected volatility</t>
        </is>
      </c>
      <c r="B14" s="4" t="inlineStr">
        <is>
          <t>49.50%</t>
        </is>
      </c>
    </row>
    <row r="15">
      <c r="A15" s="4" t="inlineStr">
        <is>
          <t>Expected life</t>
        </is>
      </c>
      <c r="B15" s="4" t="inlineStr">
        <is>
          <t>10 years</t>
        </is>
      </c>
    </row>
    <row r="16">
      <c r="A16" s="4" t="inlineStr">
        <is>
          <t>Risk-free rate</t>
        </is>
      </c>
      <c r="B16" s="4" t="inlineStr">
        <is>
          <t>0.44%</t>
        </is>
      </c>
    </row>
    <row r="17">
      <c r="A17" s="4" t="inlineStr">
        <is>
          <t>Expected dividend yield</t>
        </is>
      </c>
      <c r="B17" s="4" t="inlineStr">
        <is>
          <t>0.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hare-Based Compensation - Summary of Movements of Share Options Under The Koolearn Post-IPO Share Option II (Details) - Koolean post ipo share option two [Member] - $ / shares</t>
        </is>
      </c>
      <c r="B1" s="2" t="inlineStr">
        <is>
          <t>Aug. 25, 2020</t>
        </is>
      </c>
      <c r="C1" s="2" t="inlineStr">
        <is>
          <t>Jan. 29, 2020</t>
        </is>
      </c>
      <c r="D1" s="2" t="inlineStr">
        <is>
          <t>May 31, 2021</t>
        </is>
      </c>
    </row>
    <row r="2">
      <c r="A2" s="3" t="inlineStr">
        <is>
          <t>Disclosure Of Share Based Compensation By Share Based Arrangement Stock Option Activity One [Line Items]</t>
        </is>
      </c>
    </row>
    <row r="3">
      <c r="A3" s="4" t="inlineStr">
        <is>
          <t>Number of Shares Option, Granted</t>
        </is>
      </c>
      <c r="B3" s="5" t="n">
        <v>25000000</v>
      </c>
      <c r="D3" s="5" t="n">
        <v>25000000</v>
      </c>
    </row>
    <row r="4">
      <c r="A4" s="4" t="inlineStr">
        <is>
          <t>Number of Shares Option, Forfeited</t>
        </is>
      </c>
      <c r="D4" s="5" t="n">
        <v>-4152000</v>
      </c>
    </row>
    <row r="5">
      <c r="A5" s="4" t="inlineStr">
        <is>
          <t>Number of Shares Option, Outstanding</t>
        </is>
      </c>
      <c r="D5" s="5" t="n">
        <v>20848000</v>
      </c>
    </row>
    <row r="6">
      <c r="A6" s="4" t="inlineStr">
        <is>
          <t>Weighted average exercise prices, Options, Granted</t>
        </is>
      </c>
      <c r="C6" s="8" t="n">
        <v>4.39</v>
      </c>
      <c r="D6" s="8" t="n">
        <v>4.39</v>
      </c>
    </row>
    <row r="7">
      <c r="A7" s="4" t="inlineStr">
        <is>
          <t>Weighted average exercise prices, Forfeited</t>
        </is>
      </c>
      <c r="D7" s="10" t="n">
        <v>4.39</v>
      </c>
    </row>
    <row r="8">
      <c r="A8" s="4" t="inlineStr">
        <is>
          <t>Weighted Average Exercise Price Per Option, Outstanding</t>
        </is>
      </c>
      <c r="D8" s="8" t="n">
        <v>4.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80" customWidth="1" min="5" max="5"/>
    <col width="80" customWidth="1" min="6" max="6"/>
    <col width="20" customWidth="1" min="7" max="7"/>
    <col width="20" customWidth="1" min="8" max="8"/>
    <col width="20" customWidth="1" min="9" max="9"/>
    <col width="13" customWidth="1" min="10" max="10"/>
  </cols>
  <sheetData>
    <row r="1">
      <c r="A1" s="1" t="inlineStr">
        <is>
          <t>Income Taxes - Additional Information (Detail) ¥ in Millions, $ in Millions</t>
        </is>
      </c>
      <c r="B1" s="2" t="inlineStr">
        <is>
          <t>5 Months Ended</t>
        </is>
      </c>
      <c r="C1" s="2" t="inlineStr">
        <is>
          <t>7 Months Ended</t>
        </is>
      </c>
      <c r="D1" s="2" t="inlineStr">
        <is>
          <t>12 Months Ended</t>
        </is>
      </c>
    </row>
    <row r="2">
      <c r="B2" s="2" t="inlineStr">
        <is>
          <t>May 31, 2018</t>
        </is>
      </c>
      <c r="C2" s="2" t="inlineStr">
        <is>
          <t>Dec. 31, 2017</t>
        </is>
      </c>
      <c r="D2" s="2" t="inlineStr">
        <is>
          <t>May 31, 2021USD ($)</t>
        </is>
      </c>
      <c r="E2" s="2" t="inlineStr">
        <is>
          <t>May 31, 2021HKD ($)</t>
        </is>
      </c>
      <c r="F2" s="2" t="inlineStr">
        <is>
          <t>May 31, 2021CNY (¥)</t>
        </is>
      </c>
      <c r="G2" s="2" t="inlineStr">
        <is>
          <t>May 31, 2020USD ($)</t>
        </is>
      </c>
      <c r="H2" s="2" t="inlineStr">
        <is>
          <t>May 31, 2019USD ($)</t>
        </is>
      </c>
      <c r="I2" s="2" t="inlineStr">
        <is>
          <t>May 31, 2019HKD ($)</t>
        </is>
      </c>
      <c r="J2" s="2" t="inlineStr">
        <is>
          <t>May 31, 2016</t>
        </is>
      </c>
    </row>
    <row r="3">
      <c r="A3" s="3" t="inlineStr">
        <is>
          <t>Income Taxes [Line Items]</t>
        </is>
      </c>
    </row>
    <row r="4">
      <c r="A4" s="4" t="inlineStr">
        <is>
          <t>State income tax rate</t>
        </is>
      </c>
      <c r="D4" s="4" t="inlineStr">
        <is>
          <t>21.00%</t>
        </is>
      </c>
      <c r="E4" s="4" t="inlineStr">
        <is>
          <t>21.00%</t>
        </is>
      </c>
      <c r="F4" s="4" t="inlineStr">
        <is>
          <t>21.00%</t>
        </is>
      </c>
    </row>
    <row r="5">
      <c r="A5" s="4" t="inlineStr">
        <is>
          <t>Effective income tax rate</t>
        </is>
      </c>
      <c r="B5" s="4" t="inlineStr">
        <is>
          <t>21.00%</t>
        </is>
      </c>
      <c r="C5" s="4" t="inlineStr">
        <is>
          <t>35.00%</t>
        </is>
      </c>
      <c r="D5" s="4" t="inlineStr">
        <is>
          <t>25.00%</t>
        </is>
      </c>
      <c r="E5" s="4" t="inlineStr">
        <is>
          <t>25.00%</t>
        </is>
      </c>
      <c r="F5" s="4" t="inlineStr">
        <is>
          <t>25.00%</t>
        </is>
      </c>
      <c r="G5" s="4" t="inlineStr">
        <is>
          <t>25.00%</t>
        </is>
      </c>
      <c r="H5" s="4" t="inlineStr">
        <is>
          <t>25.00%</t>
        </is>
      </c>
      <c r="I5" s="4" t="inlineStr">
        <is>
          <t>25.00%</t>
        </is>
      </c>
    </row>
    <row r="6">
      <c r="A6" s="4" t="inlineStr">
        <is>
          <t>Assessable profit</t>
        </is>
      </c>
      <c r="D6" s="6" t="n">
        <v>230021000</v>
      </c>
      <c r="G6" s="6" t="n">
        <v>354859000</v>
      </c>
      <c r="H6" s="6" t="n">
        <v>227846000</v>
      </c>
    </row>
    <row r="7">
      <c r="A7" s="4" t="inlineStr">
        <is>
          <t>Income tax rate</t>
        </is>
      </c>
      <c r="D7" s="4" t="inlineStr">
        <is>
          <t>26.53%</t>
        </is>
      </c>
      <c r="E7" s="4" t="inlineStr">
        <is>
          <t>26.53%</t>
        </is>
      </c>
      <c r="F7" s="4" t="inlineStr">
        <is>
          <t>26.53%</t>
        </is>
      </c>
      <c r="G7" s="4" t="inlineStr">
        <is>
          <t>27.46%</t>
        </is>
      </c>
      <c r="H7" s="4" t="inlineStr">
        <is>
          <t>26.96%</t>
        </is>
      </c>
      <c r="I7" s="4" t="inlineStr">
        <is>
          <t>26.96%</t>
        </is>
      </c>
    </row>
    <row r="8">
      <c r="A8" s="4" t="inlineStr">
        <is>
          <t>Valuation allowance</t>
        </is>
      </c>
      <c r="D8" s="6" t="n">
        <v>90087000</v>
      </c>
      <c r="G8" s="6" t="n">
        <v>41095000</v>
      </c>
      <c r="H8" s="6" t="n">
        <v>9088000</v>
      </c>
    </row>
    <row r="9">
      <c r="A9" s="4" t="inlineStr">
        <is>
          <t>Net operating loss</t>
        </is>
      </c>
      <c r="D9" s="5" t="n">
        <v>85263000</v>
      </c>
    </row>
    <row r="10">
      <c r="A10" s="4" t="inlineStr">
        <is>
          <t>Withholding tax, dividends paid by PRC schools and subsidiaries to their foreign investors</t>
        </is>
      </c>
      <c r="J10" s="4" t="inlineStr">
        <is>
          <t>10.00%</t>
        </is>
      </c>
    </row>
    <row r="11">
      <c r="A11" s="4" t="inlineStr">
        <is>
          <t>Aggregate undistributed earnings available for distribution</t>
        </is>
      </c>
      <c r="D11" s="5" t="n">
        <v>2795596000</v>
      </c>
      <c r="G11" s="5" t="n">
        <v>2279550000</v>
      </c>
      <c r="H11" s="5" t="n">
        <v>1972912000</v>
      </c>
    </row>
    <row r="12">
      <c r="A12" s="4" t="inlineStr">
        <is>
          <t>Unrecognized tax benefits</t>
        </is>
      </c>
      <c r="D12" s="5" t="n">
        <v>0</v>
      </c>
      <c r="G12" s="5" t="n">
        <v>0</v>
      </c>
      <c r="H12" s="5" t="n">
        <v>0</v>
      </c>
    </row>
    <row r="13">
      <c r="A13" s="4" t="inlineStr">
        <is>
          <t>Provision for income taxes</t>
        </is>
      </c>
      <c r="D13" s="6" t="n">
        <v>83588000</v>
      </c>
      <c r="G13" s="5" t="n">
        <v>134362000</v>
      </c>
      <c r="H13" s="5" t="n">
        <v>85714000</v>
      </c>
    </row>
    <row r="14">
      <c r="A14" s="4" t="inlineStr">
        <is>
          <t>UNITED KINGDOM | Walkite [Member]</t>
        </is>
      </c>
    </row>
    <row r="15">
      <c r="A15" s="3" t="inlineStr">
        <is>
          <t>Income Taxes [Line Items]</t>
        </is>
      </c>
    </row>
    <row r="16">
      <c r="A16" s="4" t="inlineStr">
        <is>
          <t>Income tax rate</t>
        </is>
      </c>
      <c r="D16" s="4" t="inlineStr">
        <is>
          <t>19.00%</t>
        </is>
      </c>
      <c r="E16" s="4" t="inlineStr">
        <is>
          <t>19.00%</t>
        </is>
      </c>
      <c r="F16" s="4" t="inlineStr">
        <is>
          <t>19.00%</t>
        </is>
      </c>
    </row>
    <row r="17">
      <c r="A17" s="4" t="inlineStr">
        <is>
          <t>AUSTRALIA</t>
        </is>
      </c>
    </row>
    <row r="18">
      <c r="A18" s="3" t="inlineStr">
        <is>
          <t>Income Taxes [Line Items]</t>
        </is>
      </c>
    </row>
    <row r="19">
      <c r="A19" s="4" t="inlineStr">
        <is>
          <t>Income tax rate</t>
        </is>
      </c>
      <c r="D19" s="4" t="inlineStr">
        <is>
          <t>30.00%</t>
        </is>
      </c>
      <c r="E19" s="4" t="inlineStr">
        <is>
          <t>30.00%</t>
        </is>
      </c>
      <c r="F19" s="4" t="inlineStr">
        <is>
          <t>30.00%</t>
        </is>
      </c>
    </row>
    <row r="20">
      <c r="A20" s="4" t="inlineStr">
        <is>
          <t>CANADA</t>
        </is>
      </c>
    </row>
    <row r="21">
      <c r="A21" s="3" t="inlineStr">
        <is>
          <t>Income Taxes [Line Items]</t>
        </is>
      </c>
    </row>
    <row r="22">
      <c r="A22" s="4" t="inlineStr">
        <is>
          <t>Effective income tax rate</t>
        </is>
      </c>
      <c r="D22" s="4" t="inlineStr">
        <is>
          <t>15.00%</t>
        </is>
      </c>
      <c r="E22" s="4" t="inlineStr">
        <is>
          <t>15.00%</t>
        </is>
      </c>
      <c r="F22" s="4" t="inlineStr">
        <is>
          <t>15.00%</t>
        </is>
      </c>
    </row>
    <row r="23">
      <c r="A23" s="4" t="inlineStr">
        <is>
          <t>Income tax rate</t>
        </is>
      </c>
      <c r="D23" s="4" t="inlineStr">
        <is>
          <t>11.50%</t>
        </is>
      </c>
      <c r="E23" s="4" t="inlineStr">
        <is>
          <t>11.50%</t>
        </is>
      </c>
      <c r="F23" s="4" t="inlineStr">
        <is>
          <t>11.50%</t>
        </is>
      </c>
    </row>
    <row r="24">
      <c r="A24" s="4" t="inlineStr">
        <is>
          <t>Wholly owned subsidiaries [Member]</t>
        </is>
      </c>
    </row>
    <row r="25">
      <c r="A25" s="3" t="inlineStr">
        <is>
          <t>Income Taxes [Line Items]</t>
        </is>
      </c>
    </row>
    <row r="26">
      <c r="A26" s="4" t="inlineStr">
        <is>
          <t>Cash paid for dividend</t>
        </is>
      </c>
      <c r="D26" s="6" t="n">
        <v>0</v>
      </c>
      <c r="G26" s="5" t="n">
        <v>59696000</v>
      </c>
      <c r="H26" s="5" t="n">
        <v>43420000</v>
      </c>
    </row>
    <row r="27">
      <c r="A27" s="4" t="inlineStr">
        <is>
          <t>Withholding tax paid for the dividend</t>
        </is>
      </c>
      <c r="D27" s="5" t="n">
        <v>0</v>
      </c>
      <c r="G27" s="5" t="n">
        <v>3062000</v>
      </c>
      <c r="H27" s="5" t="n">
        <v>2171000</v>
      </c>
    </row>
    <row r="28">
      <c r="A28" s="4" t="inlineStr">
        <is>
          <t>Minimum [Member]</t>
        </is>
      </c>
    </row>
    <row r="29">
      <c r="A29" s="3" t="inlineStr">
        <is>
          <t>Income Taxes [Line Items]</t>
        </is>
      </c>
    </row>
    <row r="30">
      <c r="A30" s="4" t="inlineStr">
        <is>
          <t>Underpayment of tax liability</t>
        </is>
      </c>
      <c r="D30" s="6" t="n">
        <v>16000000</v>
      </c>
      <c r="F30" s="11" t="n">
        <v>0.1</v>
      </c>
    </row>
    <row r="31">
      <c r="A31" s="4" t="inlineStr">
        <is>
          <t>Beijing Hewstone, Shanghai Smart Words and Beijing Decision [Member]</t>
        </is>
      </c>
    </row>
    <row r="32">
      <c r="A32" s="3" t="inlineStr">
        <is>
          <t>Income Taxes [Line Items]</t>
        </is>
      </c>
    </row>
    <row r="33">
      <c r="A33" s="4" t="inlineStr">
        <is>
          <t>Withholding tax paid for the dividend</t>
        </is>
      </c>
      <c r="H33" s="5" t="n">
        <v>3062000</v>
      </c>
    </row>
    <row r="34">
      <c r="A34" s="4" t="inlineStr">
        <is>
          <t>Beijing Hewstone, Shanghai Smart Words, Beijing Smart Wood and Beijing Pioneer [Member]</t>
        </is>
      </c>
    </row>
    <row r="35">
      <c r="A35" s="3" t="inlineStr">
        <is>
          <t>Income Taxes [Line Items]</t>
        </is>
      </c>
    </row>
    <row r="36">
      <c r="A36" s="4" t="inlineStr">
        <is>
          <t>Withholding tax paid for the dividend</t>
        </is>
      </c>
      <c r="H36" s="6" t="n">
        <v>5000</v>
      </c>
    </row>
    <row r="37">
      <c r="A37" s="4" t="inlineStr">
        <is>
          <t>High and new tech enterprise (HNTE) [Member]</t>
        </is>
      </c>
    </row>
    <row r="38">
      <c r="A38" s="3" t="inlineStr">
        <is>
          <t>Income Taxes [Line Items]</t>
        </is>
      </c>
    </row>
    <row r="39">
      <c r="A39" s="4" t="inlineStr">
        <is>
          <t>Income tax rate</t>
        </is>
      </c>
      <c r="D39" s="4" t="inlineStr">
        <is>
          <t>15.00%</t>
        </is>
      </c>
      <c r="E39" s="4" t="inlineStr">
        <is>
          <t>15.00%</t>
        </is>
      </c>
      <c r="F39" s="4" t="inlineStr">
        <is>
          <t>15.00%</t>
        </is>
      </c>
    </row>
    <row r="40">
      <c r="A40" s="4" t="inlineStr">
        <is>
          <t>High and new tech enterprise (HNTE) [Member] | Beijing Decision Beijing Hewstone And Xuncheng [Member]</t>
        </is>
      </c>
    </row>
    <row r="41">
      <c r="A41" s="3" t="inlineStr">
        <is>
          <t>Income Taxes [Line Items]</t>
        </is>
      </c>
    </row>
    <row r="42">
      <c r="A42" s="4" t="inlineStr">
        <is>
          <t>Income tax rate</t>
        </is>
      </c>
      <c r="D42" s="4" t="inlineStr">
        <is>
          <t>15.00%</t>
        </is>
      </c>
      <c r="E42" s="4" t="inlineStr">
        <is>
          <t>15.00%</t>
        </is>
      </c>
      <c r="F42" s="4" t="inlineStr">
        <is>
          <t>15.00%</t>
        </is>
      </c>
    </row>
    <row r="43">
      <c r="A43" s="4" t="inlineStr">
        <is>
          <t>Newly established software enterprise (NESE) [Member] | Beijing Decision Beijing Hewstone And Xuncheng [Member]</t>
        </is>
      </c>
    </row>
    <row r="44">
      <c r="A44" s="3" t="inlineStr">
        <is>
          <t>Income Taxes [Line Items]</t>
        </is>
      </c>
    </row>
    <row r="45">
      <c r="A45" s="4" t="inlineStr">
        <is>
          <t>Preferential tax rate</t>
        </is>
      </c>
      <c r="D45" s="4" t="inlineStr">
        <is>
          <t>12.50%</t>
        </is>
      </c>
      <c r="E45" s="4" t="inlineStr">
        <is>
          <t>12.50%</t>
        </is>
      </c>
      <c r="F45" s="4" t="inlineStr">
        <is>
          <t>12.50%</t>
        </is>
      </c>
    </row>
    <row r="46">
      <c r="A46" s="4" t="inlineStr">
        <is>
          <t>Tax holiday year</t>
        </is>
      </c>
      <c r="D46" s="4" t="inlineStr">
        <is>
          <t>2 years</t>
        </is>
      </c>
      <c r="E46" s="4" t="inlineStr">
        <is>
          <t>2 years</t>
        </is>
      </c>
      <c r="F46" s="4" t="inlineStr">
        <is>
          <t>2 years</t>
        </is>
      </c>
    </row>
    <row r="47">
      <c r="A47" s="4" t="inlineStr">
        <is>
          <t>Income tax holiday, description</t>
        </is>
      </c>
      <c r="D47" s="4" t="inlineStr">
        <is>
          <t>Enterprises that qualify as the newly established software enterprise (“NESE”) are exempt from the EIT for two years beginning the enterprise’s first profitable year followed by a tax rate of 12.5% for the succeeding three years.</t>
        </is>
      </c>
      <c r="E47" s="4" t="inlineStr">
        <is>
          <t>Enterprises that qualify as the newly established software enterprise (“NESE”) are exempt from the EIT for two years beginning the enterprise’s first profitable year followed by a tax rate of 12.5% for the succeeding three years.</t>
        </is>
      </c>
      <c r="F47" s="4" t="inlineStr">
        <is>
          <t>Enterprises that qualify as the newly established software enterprise (“NESE”) are exempt from the EIT for two years beginning the enterprise’s first profitable year followed by a tax rate of 12.5% for the succeeding three years.</t>
        </is>
      </c>
    </row>
    <row r="48">
      <c r="A48" s="4" t="inlineStr">
        <is>
          <t>Peoples Republic Of China Entities [Member]</t>
        </is>
      </c>
    </row>
    <row r="49">
      <c r="A49" s="3" t="inlineStr">
        <is>
          <t>Income Taxes [Line Items]</t>
        </is>
      </c>
    </row>
    <row r="50">
      <c r="A50" s="4" t="inlineStr">
        <is>
          <t>Income tax rate</t>
        </is>
      </c>
      <c r="D50" s="4" t="inlineStr">
        <is>
          <t>25.00%</t>
        </is>
      </c>
      <c r="E50" s="4" t="inlineStr">
        <is>
          <t>25.00%</t>
        </is>
      </c>
      <c r="F50" s="4" t="inlineStr">
        <is>
          <t>25.00%</t>
        </is>
      </c>
    </row>
    <row r="51">
      <c r="A51" s="4" t="inlineStr">
        <is>
          <t>Variable interest entities (VIEs) [Member]</t>
        </is>
      </c>
    </row>
    <row r="52">
      <c r="A52" s="3" t="inlineStr">
        <is>
          <t>Income Taxes [Line Items]</t>
        </is>
      </c>
    </row>
    <row r="53">
      <c r="A53" s="4" t="inlineStr">
        <is>
          <t>Income tax rate</t>
        </is>
      </c>
      <c r="D53" s="4" t="inlineStr">
        <is>
          <t>25.00%</t>
        </is>
      </c>
      <c r="E53" s="4" t="inlineStr">
        <is>
          <t>25.00%</t>
        </is>
      </c>
      <c r="F53" s="4" t="inlineStr">
        <is>
          <t>25.00%</t>
        </is>
      </c>
    </row>
    <row r="54">
      <c r="A54" s="4" t="inlineStr">
        <is>
          <t>Hong Kong [Member]</t>
        </is>
      </c>
    </row>
    <row r="55">
      <c r="A55" s="3" t="inlineStr">
        <is>
          <t>Income Taxes [Line Items]</t>
        </is>
      </c>
    </row>
    <row r="56">
      <c r="A56" s="4" t="inlineStr">
        <is>
          <t>Assessable profit</t>
        </is>
      </c>
      <c r="E56" s="6" t="n">
        <v>2</v>
      </c>
      <c r="I56" s="6" t="n">
        <v>2</v>
      </c>
    </row>
    <row r="57">
      <c r="A57" s="4" t="inlineStr">
        <is>
          <t>Income tax rate</t>
        </is>
      </c>
      <c r="D57" s="4" t="inlineStr">
        <is>
          <t>16.50%</t>
        </is>
      </c>
      <c r="E57" s="4" t="inlineStr">
        <is>
          <t>16.50%</t>
        </is>
      </c>
      <c r="F57" s="4" t="inlineStr">
        <is>
          <t>16.50%</t>
        </is>
      </c>
      <c r="H57" s="4" t="inlineStr">
        <is>
          <t>8.25%</t>
        </is>
      </c>
      <c r="I57" s="4" t="inlineStr">
        <is>
          <t>8.25%</t>
        </is>
      </c>
    </row>
    <row r="58">
      <c r="A58" s="4" t="inlineStr">
        <is>
          <t>Hong Kong [Member] | Major Subsidiaries of the Company [Member]</t>
        </is>
      </c>
    </row>
    <row r="59">
      <c r="A59" s="3" t="inlineStr">
        <is>
          <t>Income Taxes [Line Items]</t>
        </is>
      </c>
    </row>
    <row r="60">
      <c r="A60" s="4" t="inlineStr">
        <is>
          <t>Provision for income taxes</t>
        </is>
      </c>
      <c r="D60" s="6" t="n">
        <v>0</v>
      </c>
      <c r="G60" s="6" t="n">
        <v>0</v>
      </c>
      <c r="H60" s="6" t="n">
        <v>0</v>
      </c>
    </row>
    <row r="61">
      <c r="A61" s="4" t="inlineStr">
        <is>
          <t>Earliest Tax Year [Member]</t>
        </is>
      </c>
    </row>
    <row r="62">
      <c r="A62" s="3" t="inlineStr">
        <is>
          <t>Income Taxes [Line Items]</t>
        </is>
      </c>
    </row>
    <row r="63">
      <c r="A63" s="4" t="inlineStr">
        <is>
          <t>Net operating loss expiration dates</t>
        </is>
      </c>
      <c r="D63" s="4" t="inlineStr">
        <is>
          <t>May 31,
		2021</t>
        </is>
      </c>
      <c r="E63" s="4" t="inlineStr">
        <is>
          <t>May 31,
		2021</t>
        </is>
      </c>
      <c r="F63" s="4" t="inlineStr">
        <is>
          <t>May 31,
		2021</t>
        </is>
      </c>
    </row>
    <row r="64">
      <c r="A64" s="4" t="inlineStr">
        <is>
          <t>Latest Tax Year [Member]</t>
        </is>
      </c>
    </row>
    <row r="65">
      <c r="A65" s="3" t="inlineStr">
        <is>
          <t>Income Taxes [Line Items]</t>
        </is>
      </c>
    </row>
    <row r="66">
      <c r="A66" s="4" t="inlineStr">
        <is>
          <t>Net operating loss expiration dates</t>
        </is>
      </c>
      <c r="D66" s="4" t="inlineStr">
        <is>
          <t>May 31,
		2026</t>
        </is>
      </c>
      <c r="E66" s="4" t="inlineStr">
        <is>
          <t>May 31,
		2026</t>
        </is>
      </c>
      <c r="F66" s="4" t="inlineStr">
        <is>
          <t>May 31,
		2026</t>
        </is>
      </c>
    </row>
  </sheetData>
  <mergeCells count="2">
    <mergeCell ref="A1:A2"/>
    <mergeCell ref="D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03:09Z</dcterms:created>
  <dcterms:modified xmlns:dcterms="http://purl.org/dc/terms/" xmlns:xsi="http://www.w3.org/2001/XMLSchema-instance" xsi:type="dcterms:W3CDTF">2021-09-24T20:03:09Z</dcterms:modified>
</cp:coreProperties>
</file>